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Chan" sheetId="6" r:id="rId6"/>
    <s:sheet name="Condensed Consolidated Stateme7" sheetId="7" r:id="rId7"/>
    <s:sheet name="Description of Business" sheetId="8" r:id="rId8"/>
    <s:sheet name="Summary of Significant Accounti" sheetId="9" r:id="rId9"/>
    <s:sheet name="Business Combinations" sheetId="10" r:id="rId10"/>
    <s:sheet name="Goodwill and Other Intangible A" sheetId="11" r:id="rId11"/>
    <s:sheet name="Property and Equipment, net" sheetId="12" r:id="rId12"/>
    <s:sheet name="Accrued Expenses" sheetId="13" r:id="rId13"/>
    <s:sheet name="Convertible Senior Notes" sheetId="14" r:id="rId14"/>
    <s:sheet name="Commitments and Contingencies" sheetId="15" r:id="rId15"/>
    <s:sheet name="Stock-Based Compensation" sheetId="16" r:id="rId16"/>
    <s:sheet name="Redeemable Noncontrolling Inter" sheetId="17" r:id="rId17"/>
    <s:sheet name="Accumulated Other Comprehensive" sheetId="18" r:id="rId18"/>
    <s:sheet name="Income Taxes" sheetId="19" r:id="rId19"/>
    <s:sheet name="Net Income Per Share Attributab" sheetId="20" r:id="rId20"/>
    <s:sheet name="Domestic and Foreign Operations" sheetId="21" r:id="rId21"/>
    <s:sheet name="Employee Benefit Plans" sheetId="22" r:id="rId22"/>
    <s:sheet name="Guarantor Footnote" sheetId="23" r:id="rId23"/>
    <s:sheet name="Valuation And Qualifying Accoun" sheetId="24" r:id="rId24"/>
    <s:sheet name="Selected Quarterly Financial Da" sheetId="25" r:id="rId25"/>
    <s:sheet name="Subsequent Events" sheetId="26" r:id="rId26"/>
    <s:sheet name="Summary of Significant Accoun27" sheetId="27" r:id="rId27"/>
    <s:sheet name="Summary of Significant Accoun28" sheetId="28" r:id="rId28"/>
    <s:sheet name="Business Combinations (Tables)" sheetId="29" r:id="rId29"/>
    <s:sheet name="Goodwill and Other Intangible30" sheetId="30" r:id="rId30"/>
    <s:sheet name="Property and Equipment, net (Ta" sheetId="31" r:id="rId31"/>
    <s:sheet name="Accrued Expenses (Tables)" sheetId="32" r:id="rId32"/>
    <s:sheet name="Convertible Senior Notes (Table" sheetId="33" r:id="rId33"/>
    <s:sheet name="Commitments and Contingencies (" sheetId="34" r:id="rId34"/>
    <s:sheet name="Stock-Based Compensation (Table" sheetId="35" r:id="rId35"/>
    <s:sheet name="Redeemable Noncontrolling Int36" sheetId="36" r:id="rId36"/>
    <s:sheet name="Accumulated Other Comprehensi37" sheetId="37" r:id="rId37"/>
    <s:sheet name="Income Taxes (Tables)" sheetId="38" r:id="rId38"/>
    <s:sheet name="Net Income Per Share Attribut39" sheetId="39" r:id="rId39"/>
    <s:sheet name="Domestic and Foreign Operatio40" sheetId="40" r:id="rId40"/>
    <s:sheet name="Employee Benefit Plans (Tables)" sheetId="41" r:id="rId41"/>
    <s:sheet name="Subsequent Events (Tables)" sheetId="42" r:id="rId42"/>
    <s:sheet name="Guarantor Footnote (Tables)"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Business Combinations - Fair Va" sheetId="53" r:id="rId53"/>
    <s:sheet name="Business Combinations - Weighte" sheetId="54" r:id="rId54"/>
    <s:sheet name="Business Combinations - Additio" sheetId="55" r:id="rId55"/>
    <s:sheet name="Business Combinations - Glad to" sheetId="56" r:id="rId56"/>
    <s:sheet name="Business Combinations - Stayz -" sheetId="57" r:id="rId57"/>
    <s:sheet name="Business Combinations - Pro For" sheetId="58" r:id="rId58"/>
    <s:sheet name="Business Combinations - Bookaba" sheetId="59" r:id="rId59"/>
    <s:sheet name="Business Combinations - Travelm" sheetId="60" r:id="rId60"/>
    <s:sheet name="Business Combinations - Toprura" sheetId="61" r:id="rId61"/>
    <s:sheet name="Goodwill and Other Intangible62" sheetId="62" r:id="rId62"/>
    <s:sheet name="Goodwill and Other Intangible63" sheetId="63" r:id="rId63"/>
    <s:sheet name="Goodwill and Other Intangible64" sheetId="64" r:id="rId64"/>
    <s:sheet name="Goodwill and Other Intangible65" sheetId="65" r:id="rId65"/>
    <s:sheet name="Goodwill and Other Intangible66" sheetId="66" r:id="rId66"/>
    <s:sheet name="Goodwill and Other Intangible67" sheetId="67" r:id="rId67"/>
    <s:sheet name="Property and Equipment, net - P" sheetId="68" r:id="rId68"/>
    <s:sheet name="Property and Equipment, net - S" sheetId="69" r:id="rId69"/>
    <s:sheet name="Accrued Expenses - Accrued Expe" sheetId="70" r:id="rId70"/>
    <s:sheet name="Convertible Senior Notes - Summ" sheetId="71" r:id="rId71"/>
    <s:sheet name="Convertible Senior Notes - Su72" sheetId="72" r:id="rId72"/>
    <s:sheet name="Convertible Senior Notes - Addi" sheetId="73" r:id="rId73"/>
    <s:sheet name="Convertible Senior Notes - Sche" sheetId="74" r:id="rId74"/>
    <s:sheet name="Convertible Senior Notes - Sc75" sheetId="75" r:id="rId75"/>
    <s:sheet name="Convertible Senior Notes - Su76" sheetId="76" r:id="rId76"/>
    <s:sheet name="Convertible Senior Notes - Comp" sheetId="77" r:id="rId77"/>
    <s:sheet name="Convertible Senior Notes - Sc78" sheetId="78" r:id="rId78"/>
    <s:sheet name="Commitments and Contingencies -" sheetId="79" r:id="rId79"/>
    <s:sheet name="Commitments and Contingencies80" sheetId="80" r:id="rId80"/>
    <s:sheet name="Commitments and Contingencies81" sheetId="81" r:id="rId81"/>
    <s:sheet name="Commitments and Contingencies82" sheetId="82" r:id="rId82"/>
    <s:sheet name="Stockholders' Equity and Stock-" sheetId="83" r:id="rId83"/>
    <s:sheet name="Stockholders' Equity and Stoc84" sheetId="84" r:id="rId84"/>
    <s:sheet name="Stockholders' Equity and Stoc85" sheetId="85" r:id="rId85"/>
    <s:sheet name="Stockholders' Equity and Stoc86" sheetId="86" r:id="rId86"/>
    <s:sheet name="Stockholders' Equity and Stoc87" sheetId="87" r:id="rId87"/>
    <s:sheet name="Stock-Based Compensation - Stoc" sheetId="88" r:id="rId88"/>
    <s:sheet name="Redeemable Noncontrolling Int89" sheetId="89" r:id="rId89"/>
    <s:sheet name="Redeemable Noncontrolling Int90" sheetId="90" r:id="rId90"/>
    <s:sheet name="Accumulated Other Comprehensi91" sheetId="91" r:id="rId91"/>
    <s:sheet name="Income Taxes - Income Before In" sheetId="92" r:id="rId92"/>
    <s:sheet name="Income Taxes - Income Tax Expen" sheetId="93" r:id="rId93"/>
    <s:sheet name="Income Taxes - Additional Infor" sheetId="94" r:id="rId94"/>
    <s:sheet name="Income Taxes - Deferred Tax Ass" sheetId="95" r:id="rId95"/>
    <s:sheet name="Income Taxes - Summary of Opera" sheetId="96" r:id="rId96"/>
    <s:sheet name="Income Taxes - Summary of Ope97" sheetId="97" r:id="rId97"/>
    <s:sheet name="Income Taxes - Reconciliation o" sheetId="98" r:id="rId98"/>
    <s:sheet name="Income Taxes - Aggregate Change" sheetId="99" r:id="rId99"/>
    <s:sheet name="Income Taxes - Schedule of Open" sheetId="100" r:id="rId100"/>
    <s:sheet name="Net Income Per Share Attribu101" sheetId="101" r:id="rId101"/>
    <s:sheet name="Net Income Per Share Attribu102" sheetId="102" r:id="rId102"/>
    <s:sheet name="Domestic and Foreign Operati103" sheetId="103" r:id="rId103"/>
    <s:sheet name="Domestic and Foreign Operati104" sheetId="104" r:id="rId104"/>
    <s:sheet name="Employee Benefit Plans - Summar" sheetId="105" r:id="rId105"/>
    <s:sheet name="Condensed Consolidating Balance" sheetId="106" r:id="rId106"/>
    <s:sheet name="Condensed Consolidating Stateme" sheetId="107" r:id="rId107"/>
    <s:sheet name="Condensed Consolidating Stat108" sheetId="108" r:id="rId108"/>
    <s:sheet name="Valuation and Qualifying Acc109" sheetId="109" r:id="rId109"/>
    <s:sheet name="Quarterly Financial Data (Detai" sheetId="110" r:id="rId110"/>
    <s:sheet name="Subsequent Events - Additional " sheetId="111" r:id="rId111"/>
    <s:sheet name="Guarantor and Non-Guarantor Sup" sheetId="112" r:id="rId112"/>
  </s:sheets>
  <s:definedNames/>
  <s:calcPr calcId="124519" calcMode="auto" fullCalcOnLoad="1"/>
</s:workbook>
</file>

<file path=xl/sharedStrings.xml><?xml version="1.0" encoding="utf-8"?>
<sst xmlns="http://schemas.openxmlformats.org/spreadsheetml/2006/main" uniqueCount="1154">
  <si>
    <t>Document and Entity Information</t>
  </si>
  <si>
    <t>9 Months Ended</t>
  </si>
  <si>
    <t>Sep. 30, 2015</t>
  </si>
  <si>
    <t>Document And Entity Information [Abstract]</t>
  </si>
  <si>
    <t>Document Type</t>
  </si>
  <si>
    <t>8-K/A</t>
  </si>
  <si>
    <t>Amendment Flag</t>
  </si>
  <si>
    <t>false</t>
  </si>
  <si>
    <t>Document Period End Date</t>
  </si>
  <si>
    <t>Sep. 30,
		2015</t>
  </si>
  <si>
    <t>Trading Symbol</t>
  </si>
  <si>
    <t>AWAY</t>
  </si>
  <si>
    <t>Entity Registrant Name</t>
  </si>
  <si>
    <t>HOMEAWAY INC</t>
  </si>
  <si>
    <t>Entity Central Index Key</t>
  </si>
  <si>
    <t>Entity Filer Category</t>
  </si>
  <si>
    <t>Large Accelerated Filer</t>
  </si>
  <si>
    <t>Condensed Consolidated Balance Sheets (Unaudited) - USD ($) $ in Thousands</t>
  </si>
  <si>
    <t>Dec. 31, 2014</t>
  </si>
  <si>
    <t>Dec. 31, 2013</t>
  </si>
  <si>
    <t>Current assets:</t>
  </si>
  <si>
    <t>Cash and cash equivalents</t>
  </si>
  <si>
    <t>Short-term investments</t>
  </si>
  <si>
    <t>Accounts receivable, net of allowance for doubtful accounts of $633 and $663 as of September 30, 2015 and December 31, 2014, respectively</t>
  </si>
  <si>
    <t>Income tax receivable</t>
  </si>
  <si>
    <t>Prepaid expenses and other current assets</t>
  </si>
  <si>
    <t>Deferred tax assets</t>
  </si>
  <si>
    <t>Total current assets</t>
  </si>
  <si>
    <t>Property and equipment, net</t>
  </si>
  <si>
    <t>Goodwill</t>
  </si>
  <si>
    <t>Intangible assets, net</t>
  </si>
  <si>
    <t>Non-marketable investments</t>
  </si>
  <si>
    <t>Other non-current assets</t>
  </si>
  <si>
    <t>Total assets</t>
  </si>
  <si>
    <t>Current liabilities:</t>
  </si>
  <si>
    <t>Accounts payable</t>
  </si>
  <si>
    <t>Income tax payable</t>
  </si>
  <si>
    <t>Accrued expenses</t>
  </si>
  <si>
    <t>Deferred revenue</t>
  </si>
  <si>
    <t>Total current liabilities</t>
  </si>
  <si>
    <t>Convertible senior notes, net</t>
  </si>
  <si>
    <t>Deferred revenue, less current portion</t>
  </si>
  <si>
    <t>Deferred tax liabilities</t>
  </si>
  <si>
    <t>Other non-current liabilities</t>
  </si>
  <si>
    <t>Total liabilities</t>
  </si>
  <si>
    <t>Commitments and contingencies</t>
  </si>
  <si>
    <t xml:space="preserve"> </t>
  </si>
  <si>
    <t>Redeemable noncontrolling interests</t>
  </si>
  <si>
    <t>Stockholders' equity</t>
  </si>
  <si>
    <t>Common stock</t>
  </si>
  <si>
    <t>Additional paid-in capital</t>
  </si>
  <si>
    <t>Accumulated other comprehensive loss</t>
  </si>
  <si>
    <t>Accumulated deficit</t>
  </si>
  <si>
    <t>Total stockholders' equity</t>
  </si>
  <si>
    <t>Total liabilities, redeemable noncontrolling interests and stockholders' equity</t>
  </si>
  <si>
    <t>Condensed Consolidated Balance Sheets (Unaudited) (Parenthetical) - USD ($) $ in Thousands</t>
  </si>
  <si>
    <t>Statement of Financial Position [Abstract]</t>
  </si>
  <si>
    <t>Accounts receivable, Allowance for doubtful accounts</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12 Months Ended</t>
  </si>
  <si>
    <t>Sep. 30, 2014</t>
  </si>
  <si>
    <t>Dec. 31, 2012</t>
  </si>
  <si>
    <t>Revenue:</t>
  </si>
  <si>
    <t>Listing</t>
  </si>
  <si>
    <t>Other</t>
  </si>
  <si>
    <t>Total revenue</t>
  </si>
  <si>
    <t>Costs and expenses:</t>
  </si>
  <si>
    <t>Cost of revenue (exclusive of amortization shown separately below)</t>
  </si>
  <si>
    <t>Product development</t>
  </si>
  <si>
    <t>Sales and marketing</t>
  </si>
  <si>
    <t>General and administrative</t>
  </si>
  <si>
    <t>Amortization expense</t>
  </si>
  <si>
    <t>Total costs and expenses</t>
  </si>
  <si>
    <t>Operating income</t>
  </si>
  <si>
    <t>Other income (expense):</t>
  </si>
  <si>
    <t>Interest expense</t>
  </si>
  <si>
    <t>Interest income</t>
  </si>
  <si>
    <t>Other expense, net</t>
  </si>
  <si>
    <t>Total other income (expense)</t>
  </si>
  <si>
    <t>Income before income taxes</t>
  </si>
  <si>
    <t>Income tax expense</t>
  </si>
  <si>
    <t>Net income</t>
  </si>
  <si>
    <t>Less: Impact of noncontrolling interests, net of tax</t>
  </si>
  <si>
    <t>Net income attributable to HomeAway, Inc.</t>
  </si>
  <si>
    <t>Net income per share attributable to HomeAway Inc.:</t>
  </si>
  <si>
    <t>Basic</t>
  </si>
  <si>
    <t>Diluted</t>
  </si>
  <si>
    <t>Weighted average number of shares outstanding:</t>
  </si>
  <si>
    <t>Condensed Consolidated Statements of Comprehensive Income (Loss) (Unaudited) - USD ($) $ in Thousands</t>
  </si>
  <si>
    <t>Statement of Comprehensive Income [Abstract]</t>
  </si>
  <si>
    <t>Other comprehensive income (loss):</t>
  </si>
  <si>
    <t>Foreign currency translation adjustments (net of tax)</t>
  </si>
  <si>
    <t>Unrealized gain (loss) on short-term investments (net of tax)</t>
  </si>
  <si>
    <t>Defined benefit pension plan adjustments</t>
  </si>
  <si>
    <t>Total other comprehensive income (loss), net of tax</t>
  </si>
  <si>
    <t>Less: Comprehensive loss attributable to noncontrolling interests</t>
  </si>
  <si>
    <t>Currency translation adjustments attributable to noncontrolling interests</t>
  </si>
  <si>
    <t>Comprehensive income (loss) attributable to HomeAway, Inc.</t>
  </si>
  <si>
    <t>Consolidated Statements of Changes in Stockholders' Equity (Unaudited) - USD ($) $ in Thousands</t>
  </si>
  <si>
    <t>Total</t>
  </si>
  <si>
    <t>Common Stock [Member]</t>
  </si>
  <si>
    <t>Additional Paid-in Capital [Member]</t>
  </si>
  <si>
    <t>Accumulated Other Comprehensive Income (Loss) [Member]</t>
  </si>
  <si>
    <t>Accumulated Deficit [Member]</t>
  </si>
  <si>
    <t>Beginning Balance, value at Dec. 31, 2011</t>
  </si>
  <si>
    <t>Beginning Balance, shares at Dec. 31, 2011</t>
  </si>
  <si>
    <t>Issuance of stock under Company plans, net of shares withheld for taxes, value</t>
  </si>
  <si>
    <t>Issuance of stock under Company plans, net of shares withheld for taxes, shares</t>
  </si>
  <si>
    <t>Stock-based compensation</t>
  </si>
  <si>
    <t>Excess tax benefits related to employee stock options</t>
  </si>
  <si>
    <t>Other comprehensive income (loss)</t>
  </si>
  <si>
    <t>Net income (loss) attributable to HomeAway, Inc.</t>
  </si>
  <si>
    <t>Ending Balance, value at Dec. 31, 2012</t>
  </si>
  <si>
    <t>Ending Balance, shares at Dec. 31, 2012</t>
  </si>
  <si>
    <t>Issuance of common stock in connection with follow-on offering, net of offering costs, value</t>
  </si>
  <si>
    <t>Issuance of common stock in connection with follow-on offering, net of offering costs, shares</t>
  </si>
  <si>
    <t>Ending Balance, value at Dec. 31, 2013</t>
  </si>
  <si>
    <t>Ending Balance, shares at Dec. 31, 2013</t>
  </si>
  <si>
    <t>Equity component of convertible note issuance, net</t>
  </si>
  <si>
    <t>Purchase of convertible note hedge</t>
  </si>
  <si>
    <t>Sale of warrants</t>
  </si>
  <si>
    <t>Ending Balance, value at Dec. 31, 2014</t>
  </si>
  <si>
    <t>Ending Balance, shares at Dec. 31, 2014</t>
  </si>
  <si>
    <t>Ending Balance, value at Sep. 30, 2015</t>
  </si>
  <si>
    <t>Ending Balance, shares at Sep. 30, 2015</t>
  </si>
  <si>
    <t>Condensed Consolidated Statements of Cash Flows (Unaudited) - USD ($) $ in Thousands</t>
  </si>
  <si>
    <t>Cash flows from operating activities</t>
  </si>
  <si>
    <t>Adjustments to reconcile net income to net cash provided by operating activities:</t>
  </si>
  <si>
    <t>Depreciation</t>
  </si>
  <si>
    <t>Amortization of intangible assets</t>
  </si>
  <si>
    <t>Amortization of debt discount and transaction costs</t>
  </si>
  <si>
    <t>Amortization of premiums on securities and other</t>
  </si>
  <si>
    <t>Excess tax benefit from stock-based compensation</t>
  </si>
  <si>
    <t>Deferred income taxes</t>
  </si>
  <si>
    <t>Net unrealized foreign exchange loss (gain)</t>
  </si>
  <si>
    <t>Realized loss (gain) on foreign currency forwards</t>
  </si>
  <si>
    <t>Changes in operating assets and liabilities, net of assets and liabilities assumed in business combinations:</t>
  </si>
  <si>
    <t>Accounts receivable</t>
  </si>
  <si>
    <t>Prepaid expenses and other assets</t>
  </si>
  <si>
    <t>Net cash provided by operating activities</t>
  </si>
  <si>
    <t>Cash flows from investing activities</t>
  </si>
  <si>
    <t>Acquisition of businesses, net of cash acquired</t>
  </si>
  <si>
    <t>Change in restricted cash</t>
  </si>
  <si>
    <t>Purchases of intangibles and other assets</t>
  </si>
  <si>
    <t>Purchases and sales of non-marketable investments</t>
  </si>
  <si>
    <t>Purchases of short-term investments</t>
  </si>
  <si>
    <t>Proceeds from maturities and redemptions of marketable securities</t>
  </si>
  <si>
    <t>Proceeds from sales of marketable securities</t>
  </si>
  <si>
    <t>Net settlement of foreign currency forwards</t>
  </si>
  <si>
    <t>Purchases of property and equipment</t>
  </si>
  <si>
    <t>Net cash used in investing activities</t>
  </si>
  <si>
    <t>Cash flows from financing activities</t>
  </si>
  <si>
    <t>Repurchase of redeemable noncontrolling interests</t>
  </si>
  <si>
    <t>Proceeds from borrowings on convertible senior notes, net</t>
  </si>
  <si>
    <t>Proceeds from issuance of warrants</t>
  </si>
  <si>
    <t>Other financing activities</t>
  </si>
  <si>
    <t>Proceeds from exercise of options to purchase common stock</t>
  </si>
  <si>
    <t>Proceeds from follow-on offering, net of offering cost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Cash paid for interest</t>
  </si>
  <si>
    <t>Cash paid for taxes, net of refunds</t>
  </si>
  <si>
    <t>Supplemental disclosure of non-cash activities</t>
  </si>
  <si>
    <t>Changes to accrued capital expenditures</t>
  </si>
  <si>
    <t>Changes to redemption value of noncontrolling interests</t>
  </si>
  <si>
    <t>Description of Business</t>
  </si>
  <si>
    <t>Accounting Policies [Abstract]</t>
  </si>
  <si>
    <t>1. Description of Business
HomeAway, Inc. (the “Company”) operates an online
vacation rental property marketplace that enables property owners
and managers to market properties available for rental to vacation
travelers who rely on the Company’s websites to search for
and find available properties. Property owners and managers pay
listing fees to provide detailed listings of their properties on
the Company’s websites and reach a broad audience of
travelers seeking vacation rentals. Listing fees are typically
annual subscriptions or payments on a performance basis, based on
bookings or inquiries made by travelers to property owners and
managers. A listing includes published detailed property
information, including photographs, descriptions, location,
pricing, availability and contact information. The Company also
sells, directly or through third parties, complementary products,
including travel guarantees, insurance products and property
management software and services. Travelers use the network of
websites to search for vacation rentals meeting their desired
criteria, including location, size and price. Travelers that find
properties meeting their requirements through the Company’s
marketplace are able to make reservations online or contact
property owners and managers directly by phone or through
form-based communication tools on the Company’s websites.
The Company is a Delaware corporation headquartered in Austin,
Texas.</t>
  </si>
  <si>
    <t>1. Description of
Business
HomeAway, Inc.
(the “Company”) operates an online vacation rental
property marketplace that enables property owners and managers to
market properties available for rental to vacation travelers who
rely on the Company’s websites to search for and find
available properties. Property owners and managers pay listing fees
to provide detailed listings of their properties on the
Company’s websites and reach a broad audience of travelers
seeking vacation rentals. Listing fees are typically annual
subscriptions or payments on a performance basis, based on bookings
or inquiries made by travelers to property owners and managers. A
listing includes published detailed property listings, including
photographs, descriptions, location, pricing, availability and
contact information. The Company also sells, itself or through
third parties, complementary products, including travel guarantees,
insurance products and property management software and services.
Travelers use the network of websites to search for vacation
rentals that meet their desired criteria, including location, size
and price. Travelers that find properties that meet their
requirements through the Company’s marketplace are able to
make reservations online or contact property owners and managers
directly by phone or through form-based communication tools on the
Company’s websites.
The Company is
a Delaware corporation headquartered in Austin, Texas.</t>
  </si>
  <si>
    <t>Summary of Significant Accounting Policies</t>
  </si>
  <si>
    <t>2. Summary of Significant Accounting Policies
Basis of Presentation
The accompanying condensed consolidated financial statements
include the accounts of HomeAway, Inc. and its wholly and
majority-owned subsidiaries and have been prepared in accordance
with accounting principles generally accepted in the United States,
or GAAP, for interim financial reporting and applicable quarterly
reporting regulations of the Securities and Exchange Commission,
(the “SEC”). All significant intercompany transactions
and balances have been eliminated in consolidation. In the opinion
of the Company’s management, the accompanying interim
unaudited condensed consolidated financial statements have been
prepared on the same basis as the audited consolidated financial
statements and include all adjustments, consisting of normal
recurring adjustments and those items discussed in these notes,
necessary for a fair statement of the Company’s financial
position, as of September 30, 2015 and December 31, 2014,
results of operations for the three and nine months ended
September 30, 2015 and September 30, 2014, comprehensive
income (loss) for the three and nine months ended
September 30, 2015 and September 30, 2014, cash flows for
the nine months ended September 30, 2015 and
September 30, 2014, and changes in stockholders’ equity
for the nine months ended September 30, 2015. Certain
information and disclosures normally included in the notes to the
annual financial statements prepared in accordance with GAAP have
been omitted from these interim condensed consolidated financial
statements pursuant to the rules and regulations of the SEC.
Accordingly, these unaudited condensed consolidated financial
statements should be read in conjunction with the consolidated
financial statements in the Company’s Annual Report on Form
10-K for the year ended December 31, 2014. Operating results
for this interim period are not necessarily indicative of the
results that may be expected for the year ending December 31,
2015, or for any other period.
Business Segment
The Company has one operating segment consisting of various
products and services related to its online marketplace of
accommodation rental listings. The Company’s chief operating
decision maker is the Chief Executive Officer. The chief operating
decision maker allocates resources and assesses performance of the
business and other activities at the single operating segment
level.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certain revenues, traveler guarantees, the allowance for
doubtful accounts, marketable and non-marketable investments,
goodwill and other indefinite-lived intangible assets,
definite-lived intangible assets, depreciation and amortization,
stock-based compensation, deferred income taxes and noncontrolling
interests.
Fair Value of Financial Instruments
Fair value is defined as the price received from the sale of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the Company’s assumptions, consistent with reasonably
available assumptions made by other market participants. These
valuations require significant judgment.
The Company’s financial instruments classified as Level 1 are
valued using quoted prices generated by market transactions
involving identical assets. Instruments classified as Level 2 are
valued using non-binding market consensus prices corroborated with
observable market data; quoted market prices for similar
instruments in active markets; or pricing models, such as a
discounted cash flow model, with significant inputs derived from or
corroborated with observable market data. The Company did not hold
financial instruments categorized as Level 3 in any period
presented.
Short-term investments are classified as available-for-sale and
reported at fair value using the specific identification method.
Unrealized gains and losses are excluded from earnings and reported
as a component of other comprehensive income (loss), net of tax.
Additionally, the Company periodically assesses whether an other
than temporary impairment loss on investments has occurred due to
declines in fair value or other market conditions. Declines in fair
value considered other-than-temporary are recorded as an impairment
in the condensed consolidated statement of operations. The Company
did not record impairments of its investments during any of the
periods presented.
The carrying amounts of certain of the Company’s financial
instruments, including cash and cash equivalents, accounts
receivable, prepaid expenses and other current assets, accounts
payable, accrued liabilities and deferred revenue approximate fair
value because of the relatively short maturity of these
instruments.
The following table summarizes the basis used to measure certain
financial assets at fair value on a recurring basis in the
Company’s condensed consolidated balance sheet at
September 30, 2015 (in thousands):
Balance as of Quoted Prices in Significant Significant
Assets:
Cash equivalents
Money market funds $ 151,691 $ 151,691 $
— $
—
Total cash equivalents 151,691 151,691
—
—
Restricted cash
Time deposits 1,983
— 1,983
—
Total restricted cash 1,983
— 1,983
—
Short-term investments
U.S. government agency bonds 23,339
— 23,339
—
Time deposits 39,529
— 39,529
—
Corporate bonds 346,782
— 346,782
—
International government bonds 21,390
— 21,390
—
Municipal bonds 187,303
— 187,303
—
Total short-term investments 618,343
— 618,343
—
Total financial assets $ 772,017 $ 151,691 $ 620,326 $
—
The following table summarizes the basis used to measure certain
financial assets at fair value on a recurring basis in the
Company’s condensed consolidated balance sheet at
December 31, 2014 (in thousands):
Balance as of Quoted Prices in Significant Significant
Assets:
Cash equivalents
Money market funds $ 183,008 $ 183,008 $
— $
—
Municipal bonds 1,001
— 1,001
—
Total cash equivalents 184,009 183,008 1,001
—
Restricted cash
—
Time deposits 2,058
— 2,058
—
Total restricted cash 2,058
— 2,058
—
Short-term investments
Time deposits 21,726
— 21,726
—
Corporate bonds 353,212
— 353,212
—
International government bonds 1,501
— 1,501
—
Municipal bonds 140,406
— 140,406
—
Commercial paper 3,999
— 3,999
—
Total short-term investments 520,844
— 520,844
—
Total financial assets $ 706,911 $ 183,008 $ 523,903 $
—
Cash and Cash Equivalents
Cash and cash equivalents include investments in demand deposits,
money market funds, and municipal bonds readily convertible into
cash. Cash and cash equivalents are stated at cost, which
approximates fair value. The Company considers all highly liquid
investments purchased with an original maturity date of three
months or less to be cash equivalents. Cash and cash equivalents
consisted of the following (in thousands):
September 30, December 31,
Demand deposit accounts $ 149,602 $ 108,316
Money market funds 151,691 183,008
Municipal bonds
— 1,001
Total cash and cash equivalents $ 301,293 $ 292,325
Restricted Cash
Restricted cash of $2,200,000 and $2,492,000 at September 30,
2015 and December 31, 2014, respectively, was held in accounts
owned by the Company to secure property licenses, leased office
space, credit card availability and reimbursable direct debits due
from the Company. Restricted cash is recorded as “Other
non-current assets” on the Company’s condensed
consolidated balance sheets.
Short-term Investments
Short-term investments generally consist of marketable securities
with original maturities greater than ninety days as of the date of
purchase. Investments in which the Company has the ability and
intent, if necessary, to liquidate in order to support its current
operations, including those with contractual maturities greater
than one year from the date of purchase, are classified as
short-term. The Company’s investment securities are
classified as available-for-sale and presented at estimated fair
value with any unrealized gains and losses included in other
comprehensive income (loss).
Cash flows from purchases, sales and maturities of
available-for-sale securities are classified as investing
activities and reported gross, including any related premiums or
discounts. Premiums related to purchases of available-for-sale
securities were $9,240,000 and $11,239,000 during the nine months
ended September 30, 2015 and 2014, respectively. Short-term
investments consisted of the following (in thousands):
September 30, 2015
Gross Cost Gross Gross Estimated
U.S government agency bonds $ 23,375 $ 3 $ (39 ) $ 23,339
Time deposits 39,529
—
— 39,529
Corporate bonds 346,949 141 (308 ) 346,782
International government bonds 21,418
— (28 ) 21,390
Municipal bonds 187,254 83 (34 ) 187,303
Total short-term investments $ 618,525 $ 227 $ (409 ) $ 618,343
December 31, 2014
Gross Cost Gross Gross Estimated
Time deposits $ 21,726 $
— $
— $ 21,726
Corporate bonds 353,957 7 (752 ) 353,212
International government bonds 1,504
— (3 ) 1,501
Municipal bonds 140,455 45 (94 ) 140,406
Commercial paper 3,999
—
— 3,999
Total short-term investments $ 521,641 $ 52 $ (849 ) $ 520,844
For fixed income securities with unrealized losses as of
September 30, 2015, the Company does not intend to sell any of
these investments; and the Company expects it will not be required
to sell any of these investments before recovery of the entire
amortized cost basis. The Company has evaluated these fixed income
securities and determined that no credit losses exist. Accordingly,
the Company has determined that the unrealized losses on fixed
income securities as of September 30, 2015 were temporary in
nature.
The following table summarizes the contractual underlying
maturities of the Company’s short-term investments (in
thousands):
September 30, 2015
Less than 1 Year 1 to 3 Years Total
U.S government agency bonds $ 597 $ 22,742 $ 23,339
Time deposits 25,951 13,578 39,529
Corporate bonds 203,039 143,743 346,782
International government bonds 15,192 6,198 21,390
Municipal bonds 131,167 56,136 187,303
Total short-term investments $ 375,946 $ 242,397 $ 618,343
December 31, 2014
Less than 1 Year 1 to 3 Years Total
Time deposits $ 21,479 $ 247 $ 21,726
Corporate bonds 240,570 112,642 353,212
International government bonds 1,501
— 1,501
Municipal bonds 87,615 52,791 140,406
Commercial paper 3,999
— 3,999
Total short-term investments $ 355,164 $ 165,680 $ 520,844
Non-marketable Cost Investments
During the nine months ended September 30, 2015, the Company
invested $2,799,000 for a non-controlling equity interest in a
privately-held vacation rental website company in Canada and
$2,000,000 for a non-controlling equity interest in a
privately-held vacation rental website company in Turkey. The
Company also has a non-controlling equity interest in a
privately-held company in China with a carrying value of
$19,498,000 and a non-controlling equity investment with a carrying
value of $15,000,000 in a privately-held company in the United
States that operates a travel research application and website.
The Company’s investment in these privately-held companies is
reported using the cost method of accounting and adjusted to fair
value when an event or circumstance indicates an
other-than-temporary decline in value has occurred. No event or
circumstance indicating an other-than-temporary decline in value of
the Company’s interest in the non-marketable cost investments
has been identified during any of the periods presented.
Accounts Receivable
Accounts receivable are generated from credit card merchants who
process the Company’s property listing sales, property
listings sold on installments to the Company’s customers,
partners who advertise the Company’s inventory on their
websites and/or sell ancillary products to the Company’s
customers and Internet display advertising. Accounts receivable
outstanding beyond the contractual payment terms are considered
past due. The Company determines its allowance for doubtful
accounts by estimating losses on receivables based on known
troubled accounts and historical experiences of losses
incurred.
Property and Equipment
Property and equipment are recorded at cost less accumulated
depreciation. Depreciation is computed using the straight-line
method over the estimated useful lives of the related assets.
Computer equipment and purchased software are generally depreciated
over three years. Furniture and fixtures are generally depreciated
over five to ten years. Leasehold improvements are depreciated over
the shorter of the contractual lease period or estimated useful
life. Upon disposal, property and equipment and the related
accumulated depreciation are removed and the resulting gain or loss
is reflected in the condensed consolidated statements of
operations. Ordinary maintenance and repairs are charged to
expense, while expenditures that extend the physical or economic
life of the assets are capitalized.
The Company capitalizes certain internally developed software and
website development costs. These capitalized costs were
approximately $38,759,000 and $36,038,000 at September 30,
2015 and December 31, 2014, respectively, and are included in
property and equipment, net, in the condensed consolidated balance
sheets. Internally developed software costs are generally
depreciated over five years.
The Company recorded depreciation expense on internally developed
software and website development costs as follows (in
thousands):
Three Months Ended Nine Months Ended
2015 2014 2015 2014
Depreciation expense on internally developed software and website
development costs $ 1,677 $ 1,343 $ 4,867 $ 3,947
Goodwill and Intangible Assets
Goodwill arises from business combinations and is measured as the
excess of the purchase consideration over the sum of the
acquisition-date fair values of tangible and identifiable
intangible assets acquired, less any liabilities assumed. The
Company uses estimates and assumptions to value assets acquired and
liabilities assumed at the acquisition date, and these estimates
are inherently uncertain and subject to refinement. As a result,
during the measurement period, which may be up to one year from the
acquisition date, adjustments to the assets acquired and
liabilities assumed are recorded with the corresponding offset to
goodwill. Upon the conclusion of the measurement period or final
determination of the values of assets acquired or liabilities
assumed, whichever comes first, any subsequent adjustments are
recorded to the condensed consolidated statements of
operations.
Goodwill and intangible assets deemed to have indefinite useful
lives, such as certain trade names, are not amortized. Tests for
impairment of goodwill and indefinite-lived intangible assets are
performed on an annual basis or when events or circumstances
indicate that the carrying amount may not be recoverable.
Circumstances that could trigger an impairment test outside of the
annual test include but are not limited to: a significant adverse
change in the business climate or legal factors, adverse cash flow
trends, an adverse action or assessment by a regulator,
unanticipated competition, loss of key personnel, decline in stock
price and the results of tests for recoverability of a significant
asset group. The Company has determined that no triggering event
occurred during any of the periods presented.
For goodwill and indefinite-lived intangible assets, the Company
completes a “Step 0” analysis, which involves
evaluating qualitative factors, including macroeconomic conditions,
industry and market considerations, cost factors and overall
financial performance related to its goodwill and its
indefinite-lived intangible assets. If the Company’s
“Step 0” analysis indicates that it is more likely than
not that the fair value of a reporting unit or of an
indefinite-lived intangible asset is less than its carrying amount,
then the Company would perform a quantitative two-step impairment
test. The quantitative analysis compares the fair value of the
Company’s reporting unit or indefinite-lived intangible
assets to its carrying amount, and an impairment loss is recognized
equivalent to the excess of the carrying amount over fair value.
If, after assessing the totality of events or circumstances, the
Company determines that it is more likely than not that the fair
value of a reporting unit or indefinite-lived intangible asset
exceeds its carrying amount, then the quantitative impairment tests
are unnecessary.
The Company performs an evaluation of goodwill and indefinite-lived
intangible assets for impairment annually in the fourth quarter of
its fiscal year.
The determination of whether or not goodwill or indefinite-lived
intangible assets have become impaired involves a significant level
of judgment. Changes in the Company’s strategy and/or market
conditions could significantly impact these judgments and require
adjustments to recorded amounts of goodwill or indefinite-lived
intangible assets.
No impairment of goodwill or indefinite-lived intangible assets was
identified in any of the periods presented.
Identifiable intangible assets consist of trade names, customer
relationships, developed technology, domain names and contractual
non-competition agreements associated with acquired businesses.
Intangible assets with finite lives are amortized over their
estimated useful lives on a straight-line basis and reviewed for
impairment whenever events or changes in circumstances indicate
that an asset’s carrying value may not be recoverable (see
Note 3). The straight-line method of amortization represents the
Company’s best estimate of the distribution of the economic
value of the identifiable intangible assets.
Impairment of Long-lived Assets
The Company evaluates long-lived assets held for use, such as
property and equipment, for impairment whenever events or changes
in circumstances indicate the carrying value of an asset may not be
recoverable. An impairment loss is recognized when estimated future
undiscounted cash flows expected from the use of the asset plus net
proceeds expected from disposition of the asset, if any, are less
than the carrying value of the asset. When an impairment loss is
recognized, the carrying amount of the asset is reduced to its
estimated fair value in the period in which the determination is
made. No material impairments of long-lived assets have been
recorded during any of the periods presented.
Leases
The Company leases facilities in several countries around the world
and certain equipment under non-cancelable lease agreements. The
terms of certain lease agreements provide for rental payments on a
graduated basis. Rent expense is recognized on a straight-line
basis over the lease period and accrued as rent expense incurred
but not paid.
Revenue Recognition
The Company recognizes revenue when persuasive evidence of an
agreement exists, delivery has occurred, the sales price is fixed
or determinable and collectability is reasonably assured. The
Company accounts for sales incentives to customers as a reduction
of revenue at the time revenue is recognized from the related
product sale. The Company also reports revenue net of any sales
taxes collected.
The Company generates a significant portion of its revenue from
customers purchasing online advertising services related to the
listing of their properties for rent, primarily on a subscription
basis over a fixed-term. The Company also generates revenue based
on the number of traveler inquiries and reservation bookings for
property listings on the Company’s websites, local and
national Internet display advertisers, license of property
management software and ancillary products and services.
Payments for term-based subscriptions received in advance of
services rendered are recorded as deferred revenue and recognized
on a straight-line basis over the listing period.
Revenue for inquiry-based contracts are determined on a fixed
fee-per-inquiry basis as stated in the arrangement and recognized
when the service has been performed.
The Company earns commission revenue for reservations made online
through its websites, which is calculated as a percentage of the
value of the reservation. This revenue is earned as the services
are performed or as the customers’ refund privileges lapse
and is included in listing revenue in the condensed consolidated
statements of operations.
Internet display advertising revenue is generated primarily from
advertisements appearing on the Company’s websites. Depending
upon the terms, revenue is earned each time an impression is
delivered, a user clicks on an ad, a graphic ad is displayed, or a
user clicks-through the ad and takes a specified action on the
destination site.
The Company sells gift cards with no expiration date to travelers
and does not charge administrative fees on unused cards. There is a
portion of the gift card obligation that, based on historical
redemption patterns, will not be used by the Company’s
customers and is not required to be remitted to relevant
jurisdictions (“breakage”). At the point of sale, the
Company recognizes estimated breakage as deferred revenue and
amortizes it over 48 months based on historical redemption
patterns. The Company also records commission revenue for each gift
card sale over the same 48-month redemption period.
Through its professional software for bed and breakfasts and
professional property managers, the Company also makes selected,
online bookable properties available to online travel agencies and
channel partners. The Company receives a percentage of the
transaction value or a fee from the property manager for making
this inventory available, which is recognized when earned. This
revenue is included in other revenue in the condensed consolidated
statements of operations.
The Company generates revenue from the sale of hosted software
solutions where revenue is recognized on a straight-line basis over
the contract term, generally one year. Certain implementation
services are essential to the customer’s use of the
Company’s hosted software solutions. Accordingly, the Company
recognizes implementation revenue ratably over the estimated period
of the hosting relationship, which is three years. Recognition
starts once the product has been made available to the
customer.
Training and consulting revenue is recognized upon delivery of the
training or consulting services to the end customer.
Stock-Based Compensation
Stock-based compensation for option awards is recognized based upon
the estimated grant date fair value of the awards measured using
the Black–Scholes valuation model. The fair value of
restricted stock awards is determined based on the number of shares
granted and the fair value of the Company’s common stock on
the grant date. Fair value is generally recognized as an expense on
a straight-line basis, net of estimated forfeitures, over the
requisite service period. When estimating forfeitures, the Company
considers voluntary termination behaviors as well as trends of
actual option forfeitures.
The Company uses the “with and without” approach in
determining the order in which tax attributes are utilized. As a
result, the Company only recognizes a tax benefit from stock-based
awards in additional paid-in capital if an incremental tax benefit
is realized after all other tax attributes currently available to
the Company have been utilized. When tax deductions from
stock-based awards are less than the cumulative book compensation
expense, the tax effect of the resulting difference is charged
first to additional paid-in capital to the extent of the
Company’s pool of windfall tax benefits with any remainder
recognized in income tax expense. The Company has determined that
it has a sufficient windfall pool available and therefore no
amounts have been recognized as income tax expense. In addition,
the Company accounts for the indirect effects of stock-based awards
on other tax attributes through the condensed consolidated
statements of operations.
The gross benefits of tax deductions in excess of recognized
compensation costs are reported as financing cash inflows, but only
when such excess tax benefits are realized by a reduction to
current taxes payable.
The following table summarizes the excess tax benefit that the
Company recorded (in thousands):
Three Months Ended September 30,
Nine Months Ended September 30,
2015 2014 2015 2014
Excess tax benefit from stock-based compensation, net $ 5,200 $ 1,362 $ 7,494 $ 2,583
This tax benefit has been recorded as additional paid-in capital on
the Company’s condensed consolidated balance sheets.
Defined Benefit Pension Plan
During the nine months ended September 30, 2015, the Company
recorded an adjustment to correct a prior period accounting error
related to the Company’s defined benefit pension plan for one
of its foreign subsidiaries. The adjustment increased the
Company’s liabilities by approximately $4,200,000 and
decreased other comprehensive income by approximately $4,000,000
and income before income taxes by approximately $200,000 as of and
during the nine months ended September 30, 2015. The Company
does not believe these adjustments are material to the consolidated
financial statements for the three and nine months ended
September 30, 2015, the expected annual results for 2015 or to
the consolidated financial statements of any prior period.
Income Taxes
The Company recognizes income taxes using an asset and liability
approach. This approach requires the recognition of deferred tax
liabilities and assets for the future tax consequences of events
that have been recognized in the Company’s consolidated
financial statements or tax returns. The measurement of deferred
taxes is based on provisions of the enacted tax law and the effects
of future changes in tax laws or rates are not anticipated. A
valuation allowance is recognized if, based on the weight of
available evidence, it is more likely than not that some portion or
all of the deferred tax asset will not be realized. Evaluating the
need for an amount of a valuation allowance for deferred tax assets
requires significant judgment and analysis of the positive and
negative evidence available, including past operating results,
estimates of future taxable income, reversals of existing taxable
temporary differences and the feasibility of tax planning in order
to determine whether all or some portion of the deferred tax assets
will not be realized. Based on the available evidence and judgment,
the Company has determined that it is more likely than not that
certain loss carryforwards will not be realized; therefore, the
Company has established a valuation allowance for such deferred tax
assets to reduce the loss carryforward assets to amounts expected
to be utilized.
The Company may be subject to income tax audits by the respective
tax authorities in any or all of the jurisdictions in which the
Company operates. The Company is currently undergoing audits in the
United States as well as at its subsidiary in the United Kingdom.
Significant judgment is required in determining uncertain tax
positions. The Company recognizes the benefit of uncertain income
tax positions only if these positions are more likely than not to
be sustained. Also, the recognized income tax benefit is measured
at the largest amount that is more than 50% likely of being
realized. The Company adjusts these reserves in light of changing
facts and circumstances, such as the closing of an audit or the
refinement of an estimate. Changes in recognition or measurement
are reflected in the period in which the change in judgment occurs.
The Company records interest and penalties related to unrecognized
tax benefits as a component of income tax expense. The countries in
which the Company may be subject to potential examination by tax
authorities include Australia, Brazil, Colombia, France, Germany,
Italy, the Netherlands, New Zealand, Singapore, Spain, Switzerland,
Thailand, the United Kingdom and the United States.
The calculation of the Company’s tax liabilities involves the
inherent uncertainty associated with the application of complex tax
laws. As a multinational corporation, the Company conducts its
business in many countries and is subject to taxation in many
jurisdictions. The taxation of the Company’s business is
subject to the application of various and sometimes conflicting tax
laws and regulations as well as multinational tax conventions. The
Company’s effective tax rate is highly dependent upon the
geographic distribution of its worldwide earnings or losses, the
tax regulations and tax rates in each geographic region, the
availability of tax credits and carryforwards, and the
effectiveness of its tax planning strategies. The application of
tax laws and regulations is subject to legal and factual
interpretation, judgment and uncertainty. Tax laws themselves are
subject to change as a result of changes in fiscal policy, changes
in legislation, and the evolution of regulations and court rulings.
Consequently, taxing authorities may impose tax assessments or
judgments against the Company that could materially impact its tax
liability and/or its effective income tax rate. The Company
believes it has adequately provided in its financial statements for
additional taxes that it estimates may be assessed by the various
taxing authorities. While the Company believes that it has
adequately provided for all uncertain tax positions, amounts
asserted by tax authorities could be greater or less than the
Company’s accrued position. These tax liabilities, including
the interest and penalties, are adjusted pursuant to a settlement
with tax authorities, completion of audit, refinement of estimates
or expiration of various statutes of limitation.
Foreign Currency
The functional currency of the Company’s foreign subsidiaries
is generally their respective local currency. The financial
statements of the Company’s international operations are
translated into U.S. dollars using the exchange rate at each
balance sheet date for assets and liabilities, the historical
exchange rate for stockholders’ equity, and a weighted
average exchange rate for each period for revenue, expenses, gains
and losses. Foreign currency translation adjustments are recorded
as a separate component of stockholders’ equity. Gains and
losses from non-functional currency denominated transactions are
recorded in other income (expense) in the Company’s condensed
consolidated statements of operations.
The following table summarizes the foreign exchange loss that the
Company recorded (in thousands):
Three Months Ended September 30,
Nine Months Ended September 30,
2015 2014 2015 2014
Foreign exchange loss $ 279 $ 1,432 $ 930 $ 6,421
Derivative Financial Instruments
As a result of the Company’s international operations, it is
exposed to various market risks that may affect its consolidated
results of operations, cash flows and financial
position. These market risks include, but are not limited to,
fluctuations in currency exchange rates. The Company’s
primary foreign currency exposures are in Euros, British Pounds,
Brazilian Real, Australian Dollars, Singapore Dollars and New
Zealand Dollars. As a result, the Company faces exposure to
adverse movements in currency exchange rates as the financial
results of its operations are translated from local currency into
U.S. dollars. Additionally, foreign exchange rate fluctuations on
transactions denominated in currencies other than the functional
currency result in gains and losses that are reflected in other
income (expense) in the Company’s co</t>
  </si>
  <si>
    <t xml:space="preserve">2. Summary of
Significant Accounting Policies
Basis of
Presentation
The
accompanying consolidated financial statements include the accounts
of HomeAway, Inc. and all of its wholly and majority-owned
subsidiaries and have been prepared in accordance with accounting
principles generally accepted in the United States. All significant
intercompany transactions and balances have been eliminated in
consolidation.
Business
Segment
The Company has
one operating segment consisting of various products and services
related to its online marketplace of accommodation rental listings.
The Company’s chief operating decision maker is considered to
be the Chief Executive Officer. The chief operating decision maker
allocates resources and assesses performance of the business and
other activities at the single operating segment level.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certain
revenues, the allowance for doubtful accounts, the fair value of
short-term investments, the carrying amounts of goodwill and other
indefinite-lived intangible assets, depreciation and amortization,
the valuation of stock options, deferred income taxes and the fair
value of noncontrolling interests.
Fair
Value of Financial Instruments
Fair value is
defined as the price that would be received from the sale of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the
Company’s own assumptions, consistent with reasonably
available assumptions made by other market participants. These
valuations require significant judgment.
The following
section describes the valuation methodologies used to measure
certain financial assets and financial liabilities at fair
value.
Cash
Equivalents, Restricted Cash and Short-Term
Investments
The
Company’s cash equivalents, restricted cash and short-term
investments classified as Level 1 are valued using quoted prices
generated by market transactions involving identical assets.
Short-term investments classified as Level 2 are valued using
non-binding market consensus prices that are corroborated with
observable market data; quoted market prices for similar
instruments in active markets; or pricing models, such as a
discounted cash flow model, with all significant inputs derived
from or corroborated with observable market data. The Company did
not hold any cash equivalents, restricted cash or short-term
investments categorized as Level 3 as of December 31, 2014 or
2013.
Short-term
investments include time deposits, corporate bonds, municipal bonds
and commercial paper and are classified as available-for-sale and
reported at fair value using the specific identification method.
Unrealized gains and losses are excluded from earnings and reported
as a component of other comprehensive income (loss), net of related
estimated tax provisions or benefits. Additionally, the Company
periodically assesses whether an other than temporary impairment
loss on investments has occurred due to declines in fair value or
other market conditions. Declines in fair value that are considered
other than temporary are recorded as an impairment in the
consolidated statement of operations. The Company did not record
any impairments of its investments for any of the periods
presented.
The carrying
amounts of certain of the Company’s financial instruments,
including cash and cash equivalents, accounts receivable, prepaid
expenses and other current assets, accounts payable, accrued
liabilities and deferred revenue approximate fair value because of
the relatively short maturity of these instruments.
The following
table summarizes the basis used to measure certain financial assets
at fair value on a recurring basis in the Company’s
consolidated balance sheets at December 31, 2014 (in
thousands):
Balance as of Quoted Prices in Significant Other Significant
Assets
Cash equivalents
Money market
funds $ 183,008 $ 183,008 $ — $ —
Municipal bonds 1,001 — 1,001 —
Total cash
equivalents 184,009 183,008 1,001 —
Restricted cash
Time deposits 2,058 — 2,058 —
Total restricted
cash 2,058 — 2,058 —
Short-term
investments
Certificates of
deposit 21,726 — 21,726 —
Corporate bonds 353,212 — 353,212 —
Municipal bonds 140,406 — 140,406 —
International government
bonds 1,501 — 1,501 —
Commercial paper 3,999 — 3,999 —
Total short-term
investments 520,844 — 520,844 —
Total financial
assets $ 706,911 $ 183,008 $ 523,903 $ —
The following
table summarizes the basis used to measure certain financial assets
at fair value on a recurring basis in the Company’s
consolidated balance sheets at December 31, 2013 (in
thousands):
Balance as of Quoted Prices in Significant Other Significant
Assets
Cash equivalents
Money market
funds $ 26,451 $ 26,451 $ — $ —
Total cash
equivalents 26,451 26,451 — —
Restricted cash
Money market
funds 758 758 — —
Total restricted
cash 758 758 — —
Short-term
investments
Time deposits 2,054 — 2,054 —
Corporate bonds 33,257 — 33,257 —
Municipal bonds 31,487 — 31,487 —
Total short-term
investments 66,798 — 66,798 —
Total financial
assets $ 94,007 $ 27,209 $ 66,798 $ —
Cash and
Cash Equivalents
Cash and cash
equivalents include investments in money market funds, corporate
and municipal bonds and time deposits that are readily convertible
into cash. Cash and cash equivalents are stated at cost, which
approximates fair value. The Company considers all highly liquid
investments purchased with an original maturity date of three
months or less to be cash equivalents. Cash and cash equivalents
consisted of the following at December 31, 2014 and
December 31, 2013 (in thousands):
December 31,
2014 2013
Demand deposit
accounts $ 108,316 $ 298,157
Money market
funds 183,008 26,451
Municipal bonds 1,001 —
Total $ 292,325 $ 324,608
Restricted Cash
Restricted cash
of $2,492,000 and $2,180,000 at December 31, 2014 and
December 31, 2013, respectively, was held in accounts owned by
the Company in conjunction with property license requirements,
leased office space and to secure credit card availability and
reimbursable direct debits due from the Company.
Short-term Investments
Short-term
investments generally consist of marketable securities that have
original maturities greater than ninety days as of the date of
purchase. Investments in which the Company has the ability and
intent, if necessary, to liquidate in order to support its current
operations, including those with contractual maturities greater
than one year from the date of purchase, are classified as
short-term. The Company’s investment securities are
classified as available-for-sale and are presented at estimated
fair value with any unrealized gains and losses included in other
comprehensive income (loss).
Cash flows from
purchases, sales and maturities of available-for-sale securities
are classified as cash flows from investing activities and reported
gross, including any related premiums or discounts. Premiums
related to purchases of available-for-sale securities were
$13,187,000 and $8,065,000 during the year ended December 31,
2014 and 2013, respectively. Fair values are based on quoted market
prices. Short-term investments consisted of the following at
December 31, 2014 and December 31, 2013 (in
thousands):
December 31,
2014
Gross Gross Gross Estimated
Time deposits $ 21,726 $ — $ — $ 21,726
Corporate bonds 353,957 7 (752 ) 353,212
Municipal bonds 140,455 45 (94 ) 140,406
International government
bonds 1,504 — (3 ) 1,501
Commercial paper 3,999 — — 3,999
Total short-term
investments $ 521,641 $ 52 $ (849 ) $ 520,844
December 31,
2013
Gross Gross Gross Estimated
Time deposits $ 2,055 $ — $ (1 ) $ 2,054
Corporate bonds 33,274 33 (50 ) 33,257
Municipal bonds 31,486 16 (15 ) 31,487
Total short-term
investments $ 66,815 $ 49 $ (66 ) $ 66,798
For fixed
income securities that have unrealized losses as of
December 31, 2014, the Company does not have the intent to
sell any of these investments and it is not more likely than not
that it will be required to sell any of these investments before
recovery of the entire amortized cost basis. The Company has
evaluated these fixed income securities and determined that no
credit losses exist. Accordingly, the Company has determined that
the unrealized losses on fixed income securities as of
December 31, 2014 were temporary in nature.
The following
table summarizes the contractual underlying maturities of the
Company’s short-term investments at December 31, 2014
and December 31, 2013 (in thousands):
December 31,
2014
Less than 1 to 3 Years Total
Time deposits $ 21,479 $ 247 $ 21,726
Corporate bonds 240,570 112,642 353,212
Municipal bonds 87,615 52,791 140,406
International government
bonds 1,501 — 1,501
Commercial paper 3,999 — 3,999
Total short-term
investments $ 355,164 $ 165,680 $ 520,844
December 31,
2013
Less than 1 to 3 Years Total
Time deposits $ 500 $ 1,554 $ 2,054
Corporate bonds 11,164 22,093 33,257
Municipal bonds 3,031 28,456 31,487
Total short-term
investments $ 14,695 $ 52,103 $ 66,798
Non-marketable Cost Investment
During the year
ended December 31, 2014, the Company invested an additional
$9,385,000 for a non-controlling equity interest in a
privately-held company in China. As of December 31, 2014, the
total carrying value of the Company’s investment in the
privately-held company was $19,498,000. Also during 2014, the
Company invested $15,000,000 for a non-controlling equity interest
in a privately-held company in the United States that operates a
travel research application and website.
The
Company’s investment in these privately-held companies is
reported using the cost method of accounting or marked down to fair
value when an event or circumstance indicates an
other-than-temporary decline in value has occurred. No event or
circumstance indicating an other-than-temporary decline in value of
the Company’s interest in the non-marketable cost investments
was identified. These investments are recorded in other non-current
assets on the consolidated balance sheets.
Accounts
Receivable
Accounts
receivable are generated from several sources. Amounts due from
credit card merchants who process the Company’s credit card
sales from property listings and remit the proceeds to the Company
are the primary source of accounts receivable. Accounts receivable
are also generated from Internet display advertising amounts due in
the ordinary course of business as well as amounts due to the
Company for property listings, other products purchased on account
or amounts due from partners who provide products and services such
as advertising the properties of our property owners and managers
on their websites, insurance products and payment processing
services. Accounts receivable outstanding longer than the
contractual payment terms are considered past due. The Company
determines its allowance for doubtful accounts by estimating losses
on receivables based on known troubled accounts and historical
experiences of losses incurred.
Property
and Equipment
Property and
equipment are recorded at cost less accumulated depreciation.
Depreciation is computed using the straight-line method over the
estimated useful lives of the related assets. Computer equipment
and purchased software are generally depreciated over three years.
Furniture and fixtures are generally depreciated over five to ten
years. Leasehold improvements are depreciated on a straight-line
basis over the shorter of the contractual lease period or their
estimated useful life. Upon disposal, property and equipment and
the related accumulated depreciation are removed from the accounts
and the resulting gain or loss is reflected in the statements of
operations. Ordinary maintenance and repairs are charged to
expense, while expenditures that extend the physical or economic
life of the assets are capitalized.
The Company
capitalizes certain internally developed software and website
development costs. These capitalized costs were $36,038,000 and
$30,523,000 at December 31, 2014 and December 31, 2013,
respectively, and are included in property and equipment, net, in
the consolidated balance sheets. Internally developed software
costs are generally depreciated over five years.
The Company
recorded depreciation expense on internally developed software and
website development costs as follows for the years ended
December 31, 2014, 2013 and 2012 (in thousands):
Year Ended
December 31,
2014 2013 2012
Depreciation expense on
internally developed software and website development
costs $ 5,471 $ 3,939 $ 2,874
Goodwill
and Intangible Assets
Goodwill arises
from business combinations and is measured as the excess of the
purchase consideration over the sum of the acquisition-date fair
values of tangible and identifiable intangible assets acquired,
less any liabilities assumed. The Company uses estimates and
assumptions to value assets acquired and liabilities assumed at the
acquisition date, and these estimates are inherently uncertain and
subject to refinement. As a result, during the measurement period,
which may be up to one year from the acquisition date, adjustments
to the assets acquired and liabilities assumed are recorded with
the corresponding offset to goodwill. Upon the conclusion of the
measurement period or final determination of the values of assets
acquired or liabilities assumed, whichever comes first, any
subsequent adjustments are recorded to the consolidated statements
of operations.
Goodwill and
intangible assets deemed to have indefinite useful lives, such as
certain trade names, are not amortized. Tests for impairment of
goodwill and indefinite-lived intangible assets are performed on an
annual basis or when events or circumstances indicate that the
carrying amount may not be recoverable.
Circumstances
that could trigger an impairment test outside of the annual test
include but are not limited to: a significant adverse change in the
business climate or legal factors, adverse cash flow trends, an
adverse action or assessment by a regulator, unanticipated
competition, loss of key personnel, decline in stock price and the
results of tests for recoverability of a significant asset group.
The Company determined that no triggering event occurred during any
of the periods presented.
For goodwill
and indefinite lived intangible assets, the Company completes what
is referred to as the “Step 0” analysis, which
involves evaluating qualitative factors, including macroeconomic
conditions, industry and market considerations, cost factors, and
overall financial performance related to its goodwill and its
indefinite lived intangible assets. If the Company’s
“Step 0” analysis indicates that it is more likely than
not that the fair value of a reporting unit or of an indefinite
lived intangible asset is less than its carrying amount, then the
Company would perform a quantitative two-step impairment test. The
quantitative analysis compares the fair value of the
Company’s reporting unit or indefinite-lived intangible
assets to its carrying amount, and an impairment loss is recognized
equivalent to the excess of the carrying amount over fair value.
If, after assessing the totality of events or circumstances, the
Company determines that it is more likely than not that the fair
value of a reporting unit or indefinite lived intangible asset
exceeds its carrying amount, then the quantitative impairment tests
are unnecessary.
The Company
performs an evaluation of goodwill and indefinite-lived intangible
assets for impairment annually in the fourth quarter of its fiscal
year.
The
determination of whether or not goodwill or indefinite-lived
intangible assets have become impaired involves a significant level
of judgment. Changes in the Company’s strategy and/or market
conditions could significantly impact these judgments and require
adjustments to recorded amounts of goodwill or intangible
assets.
No impairment
of goodwill or indefinite-lived intangible assets was identified in
any of the periods presented.
Identifiable
intangible assets consist of trade names, customer listings,
technology, domain names and contractual non-competition agreements
associated with acquired businesses. Intangible assets with finite
lives are amortized over their estimated useful lives on a
straight-line basis and reviewed for impairment whenever events or
changes in circumstances indicate that an asset’s carrying
value may not be recoverable (see Note 4). The straight-line method
of amortization represents the Company’s best estimate of the
distribution of the economic value of the identifiable intangible
assets.
Impairment of Long-lived Assets
The Company
evaluates long-lived assets held for use, such as property and
equipment, for impairment whenever events or changes in
circumstances indicate the carrying value of an asset may not be
recoverable. An impairment loss is recognized when estimated future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in the period in which the
determination is made. No material impairments of long-lived assets
have been recorded during any of the periods presented.
Leases
The Company
leases facilities in several countries around the world and certain
equipment under non-cancelable lease agreements. The terms of
certain lease agreements provide for rental payments on a graduated
basis. Rent expense is recognized on a straight-line basis over the
lease period and accrued as rent expense incurred but not
paid.
Revenue
Recognition
The Company
recognizes revenue when persuasive evidence of an agreement exists,
delivery has occurred, the sales price is fixed or determinable and
collectability is reasonably assured. The Company accounts for
sales incentives to customers as a reduction of revenue at the time
that the revenue is recognized from the related product sale. The
Company also reports revenue net of any sales tax
collected.
The Company
generates a significant portion of its revenue from customers
purchasing online advertising services related to the listing of
their properties for rent, primarily on a subscription basis over a
fixed-term. The Company also generates revenue based on the number
of traveler inquiries and reservation bookings for property
listings on the Company’s websites, local and national
Internet display advertisers, license of property management
software and ancillary products and services.
Payments for
term-based subscriptions received in advance of services being
rendered are recorded as deferred revenue and recognized on a
straight-line basis over the listing period.
Revenue for
inquiry-based contracts are determined on a fixed fee-per-inquiry
as stated in the arrangement and recognized when the service has
been performed.
The Company
earns commission revenue for reservations made online through its
websites, which is calculated as a percentage of the value of the
reservation. This revenue is earned as the services are performed
or as the customers’ refund privileges lapse and is included
in listing revenue in the consolidated statement of
operations.
Internet
display advertising revenue is generated primarily from
advertisements appearing on the Company’s websites. Depending
upon the terms, revenue is earned each time an impression is
delivered, a user clicks on an ad, a graphic ad is displayed, or a
user clicks-through the ad and takes a specified action on the
destination site.
The Company
sells gift cards with no expiration date to travelers and does not
charge administrative fees on unused cards. There is a portion of
the gift card obligation that, based on historical redemption
patterns, will not be used by the Company’s customers and is
not required to be remitted to relevant jurisdictions
(“breakage”). At the point of sale, the Company
recognizes breakage as deferred revenue and amortizes it over 48
months based on historical redemption patterns. The Company also
records commission revenue for each gift card sale over the same
48-month redemption period.
Through its
professional software for bed and breakfasts and professional
property managers, the Company makes selected, online bookable
properties available to online travel agencies and channel
partners. The Company receives a percentage of the transaction
value or a fee from the property manager for making this inventory
available, which is recognized when earned. This revenue is
included in other revenue in the consolidated statement of
operations.
The Company
generates revenue from the licensing of software products, the sale
of maintenance agreements and the sale of hosted software
solutions. For software license sales, one year of maintenance is
typically included as part of the initial purchase price of the
bundled offering with annual renewals of the maintenance component
of the agreement following in subsequent years.
The Company
recognizes revenue from the sale of perpetual licenses upon
delivery, which generally occurs upon electronic transfer of the
license key that makes the product available to the
purchaser.
As software is
usually sold with maintenance, the amount of revenue allocated to
the software license is determined by estimating the fair value of
the maintenance and subtracting it from the total invoice or
contract amount. Vendor-specific objective evidence, or VSOE, of
the fair value of maintenance services is determined by the
standard published list pricing for maintenance renewals, as the
Company generally charges list prices for maintenance renewals. In
determining VSOE, the Company requires that a substantial majority
of the selling price for maintenance services fall within a
reasonably narrow pricing range. Maintenance and support revenue is
recognized ratably over the term of the agreement beginning on the
activation date. Amounts that have been invoiced are recorded in
accounts receivable and in deferred revenue or revenue, depending
on whether the revenue recognition criteria have been
met.
Sales of hosted
software solutions are generally for a one-year period. Revenue is
recognized on a straight-line basis over the contract term. Certain
implementation services related to the hosting services are
essential to the customer’s use of the hosting services. For
sales of these hosting services where the Company is responsible
for implementation, the Company recognizes implementation revenue
ratably over the estimated period of the hosting relationship,
which the Company considers to be three years. Recognition starts
once the product has been made available to the
customer.
Training and
consulting revenue is recognized upon delivery of the training or
consulting services to the end customer.
The Company
accounts for sales incentives to customers as a reduction of
revenue at the time that the revenue is recognized from the related
product sale. The Company also reports revenue net of any sales tax
collected.
Cost of
Revenue
Cost of revenue
consists of salaries, benefits and related expenses and stock-based
compensation of the Company’s customer service and web
hosting personnel, merchant fees charged by credit card processors,
costs associated with the hosting of the Company’s websites,
costs associated with payments and reserves under the
Company’s Carefree Rental Guarantee, allocated facility
expenses and depreciation costs.
Advertising Expenses
The Company
expenses all advertising costs as incurred. Advertising expenses
included in sales and marketing expenses were approximately
$59,978,000, $39,138,000 and $37,559,000 for the years ended
December 31, 2014, 2013 and 2012, respectively.
Stock-Based Compensation
The cost of
stock-based compensation is recognized in the financial statements
based upon the estimated grant date fair value of the awards
measured using the Black–Scholes valuation model. The fair
value of restricted stock awards and units is determined based on
the number of shares granted and the fair value of the
Company’s common stock as of the grant date. Fair value is
generally recognized as an expense on a straight-line basis, net of
estimated forfeitures, over the employee requisite service period.
When estimating forfeitures, the Company considers voluntary
termination behaviors as well as trends of actual option
forfeitures.
The Company
uses the “with and without” approach in determining the
order in which tax attributes are utilized. As a result, the
Company only recognizes a tax benefit from stock-based awards in
additional paid-in capital if an incremental tax benefit is
realized after all other tax attributes currently available to the
Company have been utilized. When tax deductions from stock-based
awards are less than the cumulative book compensation expense, the
tax effect of the resulting difference is charged first to
additional paid-in capital to the extent of the Company’s
pool of windfall tax benefits with any remainder recognized in
income tax expense. The Company has determined that it has a
sufficient windfall pool available and therefore no amounts have
been recognized in income tax expense. In addition, the Company
accounts for the indirect effects of stock-based awards on other
tax attributes through the consolidated statements of
operations.
The gross
benefits of tax deductions in excess of recognized compensation
costs are reported as financing cash inflows, but only when such
excess tax benefits are realized by a reduction to current taxes
payable.
The following
table summarizes the excess tax benefit that the Company recorded
for the years ended December 31, 2014, 2013 and 2012 (in
thousands):
Year Ended
December 31,
2014 2013 2012
Excess tax benefit from
stock-based compensation, net $ 2,743 $ 8,226 $ 7,122
This tax
benefit has been recorded as additional paid-in capital on the
Company’s consolidated balance sheets.
Income
Taxes
The Company
recognizes income taxes using an asset and liability approach. This
approach requires the recognition of deferred tax liabilities and
assets for the future tax consequences of events that have been
recognized in the Company’s consolidated financial statements
or tax returns. The measurement of deferred taxes is based on
provisions of the enacted tax law and the effects of future changes
in tax laws or rates are not anticipated. A valuation allowance is
recognized if, based on the weight of available evidence, it is
more likely than not that some portion or all of the deferred tax
asset will not be realized. Evaluating the need for an amount of a
valuation allowance for deferred tax assets requires significant
judgment and analysis of the positive and negative evidence
available, including past operating results, estimates of future
taxable income, reversals of existing taxable temporary differences
and the feasibility of tax planning in order to determine whether
all or some portion of the deferred tax assets will not be
realized. Based on the available evidence and judgment, the Company
has determined that it is more likely than not that certain loss
carryforwards will not be realized; therefore, the Company has
established a valuation allowance for such deferred tax assets to
reduce the loss carryforward assets to amounts expected to be
utilized.
The Company may
be subject to income tax audits by the respective tax authorities
in any or all of the jurisdictions in which the Company operates.
The Company is currently undergoing an audit in the United States
as well as at its subsidiary in the United Kingdom. Significant
judgment is required in determining uncertain tax positions. The
Company recognizes the benefit of uncertain income tax positions
only if these positions are more likely than not to be sustained.
Also, the recognized income tax benefit is measured at the largest
amount that is more than 50% likely of being realized. The Company
adjusts these reserves in light of changing facts and
circumstances, such as the closing of an audit or the refinement of
an estimate. Changes in recognition or measurement are reflected in
the period in which the change in judgment occurs. The Company
records interest and penalties related to unrecognized tax benefits
as a component of income tax expense. The countries in which the
Company may be subject to potential examination by tax authorities
include Australia, Brazil, Colombia, France, Germany, Italy, the
Netherlands, New Zealand, Singapore, Spain, Switzerland, Thailand,
the United Kingdom and the United States.
The calculation
of the Company’s tax liabilities involves the inherent
uncertainty associated with the application of complex tax laws. As
a multinational corporation, the Company conducts its business in
many countries and is subject to taxation in many jurisdictions.
The taxation of the Company’s business is subject to the
application of various and sometimes conflicting tax laws and
regulations as well as multinational tax conventions. The
Company’s effective tax rate is highly dependent upon the
geographic distribution of its worldwide earnings or losses, the
tax regulations and tax rates in each geographic region, the
availability of tax credits and carryforwards, and the
effectiveness of its tax planning strategies. The application of
tax laws and regulations is subject to legal and factual
interpretation, judgment and uncertainty. Tax laws themselves are
subject to change as a result of changes in fiscal policy, changes
in legislation, and the evolution of regulations and court rulings.
Consequently, taxing authorities may impose tax assessments or
judgments against the Company that could materially impact its tax
liability and/or its effective income tax rate. The Company
believes it has adequately provided in its financial statements for
additional taxes that it estimates may be assessed by the various
taxing authorities. While the Company believes that it has
adequately provided for all uncertain tax positions, amounts
asserted by tax authorities could be greater or less than the
Company’s accrued position. These tax liabilities, including
the interest and penalties, are adjusted pursuant to a settlement
with tax authorities, completion of audit, refinement of estimates
or expiration of various statutes of limitation.
Foreign
Currency Translation
The functional
currency of the Company’s foreign subsidiaries is generally
their respective local currency. The financial statements of the
Company’s international operations are translated into U.S.
dollars using the exchange rate at each balance sheet date for
assets and liabilities, the historical exchange rate for
stockholders’ equity, and a weighted average exchange rate
for each period for revenue, expenses, and gains and losses.
Foreign currency translation adjustments are recorded as a separate
component of stockholders’ equity. Gains and losses from
foreign currency denominated transactions are recorded in other
income (expense) in the Company’s consolidated statements of
operations.
The following
table summarizes the foreign exchange loss that the Company
recorded for the years ended December 31, 2014, 2013 and 2012
(in thousands):
Year Ended
December 31,
2014 2013 2012
Foreign exchange
loss $ 7,138 $ 5,964 $ 2,618
Derivative Financial Instruments
As a result of
the Company’s international operations, it is exposed to
various market risks that may affect its consolidated results of
operations, cash flows and financial position. These market
risks include, but are </t>
  </si>
  <si>
    <t>Business Combinations</t>
  </si>
  <si>
    <t>Business Combinations [Abstract]</t>
  </si>
  <si>
    <t xml:space="preserve">3. Business
Combinations
The following
table summarizes the Company’s acquisitions during the years
ended December 31, 2014, 2013 and 2012 with amounts shown
below as fair values at each respective acquisition date (in
thousands):
Glad to Have Stayz Bookabach travelmob Toprural
Year acquired 2014 2013 2013 2013 2012
Net tangible assets
(liabilities) acquired
Cash $ 25 $ 4,942 $ 395 $ 63 $ 3,220
Deferred revenue (65 ) (2,234 ) (350 ) (43 ) (2,269 )
Amounts payable to property
owners — (4,187 ) (194 ) (473 ) —
Other 17 (365 ) 228 (123 ) (315 )
Total tangible assets
(liabilities) acquired (23 ) (1,844 ) 79 (576 ) 636
Deferred tax
liabilities (1,653 ) (5,313 ) (228 ) (513 ) (3,193 )
Trade name 1,177 5,224 161 607 1,060
Developed
technology 3,760 1,735 64 2,937 2,144
Customer
relationships 1,643 18,288 446 1,123 7,440
Goodwill 11,647 177,777 3,514 16,833 11,190
Non-competition
agreements 240 1,387 300 150 —
Redeemable noncontrolling
interests — — (1,938 ) (9,028 ) —
Aggregate purchase
price 16,791 197,254 2,398 11,533 19,277
Less: cash
acquired (25 ) (4,942 ) (395 ) (63 ) (3,220 )
$ 16,766 $ 192,312 $ 2,003 $ 11,470 $ 16,057
The following
table summarizes the Company’s weighted-average amortization
period, in total and by major finite-lived intangible asset class,
by acquisition during the years ended December 31, 2014, 2013
and 2012 (in years):
Glad to Stayz Bookabach travelmob Toprural
Developed
technology 5.0 2.0 1.8 7.0 4.0
Customer
relationships 8.0 11.0 11.0 13.0 8.0
Non-competition
agreements 3.0 3.0 3.0 3.0 —
Trade names 10.0 10.0 10.0 10.0 10.0
Total weighted-average
amortization period 6.5 9.8 7.8 8.7 7.4
Tangible net
assets (liabilities) were valued at their respective carrying
amounts, which the Company believes approximate their current fair
values at the respective acquisition dates due to their short
durations.
The valuation
of identifiable intangible assets acquired reflects
management’s estimates based on, among other factors, use of
established valuation methods. The value of the acquired trade
names was determined using a relief from royalty method. Developed
technology was valued on a combination of the income and market
approach. Customer relationships were valued by projecting the
estimated cash flow from the Company’s existing customer
relationships. Non-competition agreements have been valued based on
other arms’ length transactions between the Company and
selling shareholders in past acquisitions or based on the present
value of estimated future cash flows with and without this asset.
Identifiable intangible assets with definite lives are amortized
over the period of estimated benefit using the straight-line method
and the estimated useful lives of two to thirteen years. The
straight-line method of amortization represents the Company’s
best estimate of the distribution of the economic value of the
identifiable intangible assets. Goodwill represents the excess of
the purchase price over the fair value of the net tangible and
identifiable intangible assets acquired.
Redeemable
noncontrolling interests are measured at fair value, at the date of
acquisition, and classified as mezzanine equity due to the
contingent redeemable feature. The Company has elected to recognize
increases in the redemption value immediately as they occur and
adjust the carrying amount of the noncontrolling interests to equal
the redemption value at the end of each reporting period, however
this adjustment will not reduce the noncontrolling interests below
the initial amount recorded. See Note 10 for the reconciliation of
the redeemable noncontrolling interests.
Glad to
Have You, Inc.
In March 2014,
the Company acquired Glad to Have You, Inc. (“Glad To Have
You”), a United States company that is the creator of a
mobile guest management solution for the vacation rental industry,
for cash consideration of approximately $16,791,000. The direct
acquisition costs incurred by the Company were not significant to
the Company’s operating results, and all such costs were
expensed as incurred and included in general and administrative
expenses in the consolidated statement of operations.
Of the total
consideration paid, $250,000 of the cash consideration was
deposited in escrow as security for the benefit of the Company
against breaches of representations and warranties, covenants and
certain other expressly enumerated matters by the sellers. The
escrow funds not used to satisfy such seller obligations will be
released to the sellers two business days following the first
anniversary date of the acquisition. In addition, $250,000 of the
total cash consideration was deposited in escrow as security and
pending final net working capital related purchase price
adjustments. The net working capital related escrow funds were
released in June 2014.
The acquired
goodwill primarily represents synergies associated with adding Glad
To Have You’s mobile applications to the Company’s
marketplace of websites to provide property owners and managers
with an additional way to manage and communicate with guests during
their stay. Goodwill is not deductible for tax purposes. The
acquired trade name has an estimated useful life of 10 years from
the date of acquisition, the developed technology has an estimated
useful life of 5 years from the date of acquisition and the
customer relationships have an estimated useful life of 8 years
from the date of acquisition. Non-compete agreements have an
estimated useful life of 3 years. The total weighted average
amortization period for the intangibles acquired is 6.5
years.
The results of
Glad To Have You have been included in the Company’s
consolidated results since the acquisition date in March 2014. Pro
forma results of operations related to this acquisition have not
been presented because Glad To Have You’s operating results
up to and subsequent to the date of acquisition were not material
to the Company’s consolidated financial
statements.
Stayz
In December
2013, the Company acquired 100% of the outstanding stock of Stayz
Pty Limited (“Stayz”), the leading online vacation
rental marketplace in Australia, for total consideration of
approximately $197,820,000. Consideration included $196,739,000 in
cash paid directly to the sellers and $1,081,000 paid to the
sellers in April 2014 based on completed working capital purchase
price adjustments pursuant to the purchase agreement. The Company
incurred approximately $3,802,000 in direct acquisition costs, all
of which were expensed as incurred, and are included in general and
administrative expenses in the consolidated statement of
operations. The Company also entered into certain transitional
service agreements with the prior owners of Stayz to have
accounting, infrastructure and support services provided to the
Company for a defined period of time in 2014. Amounts paid for
these services are recorded as incurred and are included in the
Company’s consolidated results as general and administrative
expenses.
The acquisition
of Stayz adds approximately 40,000 additional Australian-based
properties to the HomeAway network and provides HomeAway a strong
momentum to its pay-per-booking product offering.
The acquired
goodwill primarily represents synergies associated with adding
Stayz to the Company’s marketplace of websites to provide
travelers with a broader inventory selection of vacation
properties. Goodwill is not deductible for tax purposes.
The results of
Stayz have been included in the Company’s consolidated
results since the acquisition date in December 2013.
The following
unaudited pro forma supplemental information presents an aggregated
summary of the results of operations of the Company for the years
ended December 31, 2013 and 2012, assuming the completion of
the 2013 acquisition of Stayz occurred on January 1, 2012 (in
thousands).
The unaudited
pro forma supplemental information is based on estimates and
assumptions that the Company believes are reasonable. Accordingly,
the Company adjusted the pro forma results for quantifiable items
such as direct acquisition costs, amortization of acquired
intangible assets and the estimated tax provision of the pro form
combined results. Further, during the quarter ended March 31,
2014 the Company revised the pro forma revenue and net income for
the year ended December 31, 2013 by a decrease of $1.9 million
and $1.3 million, respectively, based on adjustments of certain
estimates, as the Company obtained additional information about the
facts and circumstances that existed as of the acquisition date.
The average foreign exchange rate during each of the presented
years was used in preparing the supplemental information. The
unaudited pro forma supplemental information prepared by the
Company is not necessarily indicative of the results expected in
future periods or the results that actually would have been
realized had the acquired business and the Company been a combined
company during the specified periods.
Year Ended
December 31,
2013 2012
Pro forma total
revenue $ 370,620 $ 305,904
Pro forma net
income 28,687 17,855
Bookabach
In November
2013, the Company acquired 55% of the outstanding stock of
Bookabach Limited (“Bookabach”), a leading vacation
rental website in New Zealand, for cash consideration of
approximately $2,398,000. The Company incurred approximately
$160,000 in direct acquisition costs, all of which were expensed as
incurred, and are included in general and administrative expenses
in the consolidated statement of operations.
Approximately
$492,000 of the cash consideration was deposited in escrow as
security for the benefit of the Company against breaches of
representations and warranties, covenants and certain other
expressly enumerated matters by the sellers. The escrow funds not
used to satisfy such seller obligations will be released to the
sellers on the second anniversary date of the
acquisition.
Bookabach
features more than 8,000 property listings located in New Zealand,
Australia and the Pacific Islands including holiday homes and beach
houses, also known as baches.
The acquired
goodwill primarily represents synergies associated with adding
Bookabach to the Company’s marketplace of websites to provide
travelers with a broader inventory selection of vacation
properties. Goodwill is not deductible for tax purposes.
The results of
Bookabach have been included in the Company’s consolidated
results since the acquisition date in November 2013. Pro forma
results of operations related to this acquisition have not been
presented since Bookabach’s operating results up to the date
of acquisition were not material to the Company’s
consolidated financial statements.
Under the terms
of the acquisition agreement, the Company has a call option to
purchase the remaining non-controlling interest of Bookabach in two
installments on October 31, 2014 and June 30, 2015,
respectively. In the event that the Company does not exercise one
or both of its call options to purchase the remaining shares of
Bookabach by such deadlines, the remaining Bookabach shareholders
have two put options to require the Company to repurchase their
remaining interest in two installments for which, if exercised,
shall be deemed to occur on October 31, 2014 and June 30,
2015, respectively. The option was determined to have no
value.
In accordance
with the acquisition agreement, the remaining Bookabach
shareholders exercised their first put option, effective October
2014, requiring the Company to purchase 20% of the outstanding
equity held by noncontrolling shareholders for cash consideration
of $1,461,000. Following this repurchase, the Company owns 75% of
the outstanding stock of Bookabach.
In November
2014, the Company and the remaining Bookabach shareholders amended
the acquisition agreement to extend the date of the second call
option by the Company and the corresponding second put option by
the remaining Bookabach shareholders from June 30, 2015 to
June 30, 2016. Additionally, the formula for calculating the
value of the second call and put option was amended to reflect the
extension of time provided to the second option. The Company
recorded the impact of the amendment as an increase in the
noncontrolling interest value on the Company’s consolidated
balance sheet.
travelmob
In August 2013,
the Company acquired 100% of the outstanding stock of travelmob
Pte. Ltd. (“travelmob”) for $20.0 million, net of cash
acquired and concurrently sold a non-controlling interest in
travelmob back to certain sellers for $8.5 million. The Company
incurred approximately $284,000 in direct acquisition costs, all of
which were expensed as incurred, and are included in general and
administrative expenses in the consolidated statement of
operations.
Travelmob
features over 14,000 Asia Pacific region short-term rental listings
including luxury villas, urban apartments, houseboats, a private
island as well as shared spaces.
The acquired
goodwill represents synergies associated with adding travelmob to
the Company’s marketplace of websites to provide travelers
with a broader inventory selection of vacation properties to choose
from and provides the Company with a platform to serve the Asian
market. Goodwill is not deductible for tax purposes.
The results of
travelmob have been included in the Company’s consolidated
results since the acquisition date in August 2013. Pro forma
results of operations related to this acquisition have not been
presented since travelmob’s operating results up to the date
of acquisition were not material to the Company’s
consolidated financial statements.
Under the terms
of the acquisition agreement and subsequent amendments, the Company
also concurrently made a $7.0 million cash investment in the
business resulting in the Company holding 68.5% of the outstanding
stock and the non-controlling interest holding 31.5%, will loan
travelmob up to $13.0 million (approximately $9.6 million using
exchange rates as of December 31, 2014) over the next few
years and has a call option to purchase the remaining
non-controlling interest of travelmob for the period defined in the
agreement beginning on December 31, 2016. In the event the
Company does not exercise its call option to purchase the remaining
shares of travelmob by such deadline, the remaining travelmob
shareholders have a put option to require the Company to repurchase
their remaining interest for the period defined in the agreement
beginning on February 1, 2017. The option was determined to
have no value. In addition, certain other shares were reserved as
part of an Employee Stock Options Plan (“ESOP”) in
travelmob. Upon acquisition, the vested shares were measured at
fair value and the amount attributable to the pre-combination
service was included in the fair value of the noncontrolling
interests.
Toprural
In April 2012,
the Company acquired 100% of the outstanding stock of Top Rural
S.L., the leading site for independently-owned rural accommodations
in Southern Europe (the acquired business is referred to as
“Toprural”), for cash consideration of approximately
$19,277,000. The acquisition of Toprural further solidifies the
Company’s market presence in Spain and Southern Europe and
extends the Company’s reach to a desirable European traveler
segment that seeks long weekend holidays to small towns or
countryside destinations. The Company incurred approximately
$285,000 in direct acquisition costs, all of which were expensed as
incurred, and are included in general and administrative expenses
in the consolidated statement of operations.
Approximately
$2,670,000 of the cash consideration was deposited in escrow as
security for the benefit of the Company against breaches of
representations and warranties, covenants and certain other
expressly enumerated matters by the sellers. The escrow funds were
released to the sellers in two equal payments on the first and
second anniversary dates of the acquisition.
The acquired
goodwill primarily represents synergies associated with adding
Toprural to the Company’s marketplace of websites to provide
travelers with a broader inventory selection of vacation
properties. Goodwill is not deductible for tax purposes.
The results of
Toprural have been included in the Company’s consolidated
results since the acquisition date in April 2012.
The following
unaudited pro forma supplemental information presents an aggregated
summary of the results of operations of the Company for the year
ended December 31, 2012, assuming the completion of the 2012
acquisition of Toprural occurred on January 1,
2011.
The unaudited
pro forma supplemental information is based on estimates and
assumptions that the Company believes are reasonable. The average
foreign exchange rate during the year was used in preparing the
supplemental information. The unaudited pro forma supplemental
information prepared by the Company is not necessarily indicative
of the results expected in future periods or the results that
actually would have been realized had the acquired business and the
Company been a combined company during the specified
periods.
Year Ended
2012
Pro forma total
revenue $ 281,858
Pro forma net
income 14,959 </t>
  </si>
  <si>
    <t>Goodwill and Other Intangible Assets</t>
  </si>
  <si>
    <t>Goodwill and Intangible Assets Disclosure [Abstract]</t>
  </si>
  <si>
    <t xml:space="preserve">3. Goodwill and Other Intangible Assets
Goodwill
Changes in the Company’s goodwill balance are summarized in
the table below (in thousands):
Balance at December 31, 2013 $ 507,611
Acquired in business combinations 11,647
Foreign currency translation adjustment (26,098 )
Post-acquisition goodwill adjustment for Stayz 511
Balance at December 31, 2014 493,671
Foreign currency translation adjustment (33,622 )
Balance at September 30, 2015 $ 460,049
The goodwill arising from the December 2013 acquisition of Stayz
was increased by $511,000 to $178,288,000 in the year ended
December 31, 2014 due to certain income taxes and changes in
fair value estimates derived from additional information gained
during the measurement period. Goodwill adjustments were not
significant to the Company’s previously reported operating
results or financial position. Therefore, the Company elected not
to retrospectively adjust the acquisition date accounting and
instead recorded the adjustment in the year ended December 31,
2014.
Intangible Assets
The Company’s intangible assets, excluding goodwill,
primarily consist of assets acquired in business combinations and
are recorded at estimated fair value on the date of acquisition.
The Company’s finite-lived intangible assets are summarized
in the table below (in thousands):
September 30, 2015 December 31, 2014
Useful Life Gross Carrying Accumulated Net Carrying Gross Carrying Accumulated Net Carrying
Trade names and trademarks 10 $ 28,525 $ (9,572 ) $ 18,953 $ 30,316 $ (8,396 ) $ 21,920
Developed technology 2-8 20,290 (14,748 ) 5,542 21,293 (13,231 ) 8,062
Customer relationships 6-14 53,436 (27,650 ) 25,786 57,656 (25,512 ) 32,144
Noncompete agreements and domain names 2-5 1,949 (1,256 ) 693 2,224 (923 ) 1,301
Total $ 104,200 $ (53,226 ) $ 50,974 $ 111,489 $ (48,062 ) $ 63,427
Amortization of noncompete agreements is recorded over the term of
the agreements.
The following table summarizes amortization expense (in
thousands):
Three Months Ended Nine Months
Ended
September 30, September 30,
2015 2014 2015 2014
Amortization expense $ 2,819 $ 3,397 $ 8,713 $ 10,163
The Company has the following indefinite-lived intangible assets
recorded in its consolidated balance sheet (in thousands):
September 30,
December 31,
2015 2014
Trade names $ 7,029 $ 7,029 </t>
  </si>
  <si>
    <t xml:space="preserve">4. Goodwill and Other
Intangible Assets
Goodwill
Changes in the
Company’s goodwill balance for the years ended
December 31, 2014 and 2013 are summarized in the table below
(in thousands).
Balance at
December 31, 2012 $ 312,412
Acquired in business
combinations 198,124
Foreign currency
translation adjustment (2,925 )
Balance at
December 31, 2013 $ 507,611
Acquired in business
combinations 11,647
Foreign currency
translation adjustment (26,098 )
Post-acquisition goodwill
adjustment for the Stayz acquisition 511
Balance at
December 31, 2014 $ 493,671
Pursuant to its
goodwill and intangible assets accounting policy, the Company
records goodwill adjustments for the effect on goodwill of changes
to net assets and liabilities acquired during the measurement
period (up to one year from the date of an acquisition). The
goodwill arising from the Stayz acquisition was increased by
$511,000 up to $178,288,000 due to certain income taxes and changes
in fair value estimates derived from additional information gained
during the measurement period. Goodwill adjustments were not
significant to the Company’s previously reported operating
results or financial position. Therefore, the Company elected not
to retrospectively adjust the acquisition date accounting and
instead recorded the adjustment in the year ended December 31,
2014.
Intangible Assets
The
Company’s intangible assets, excluding goodwill, consist of
intangible assets acquired primarily in business combinations and
were recorded at their estimated fair values on the date of
acquisition. The finite-lived intangible assets that are being
amortized are summarized in the table below (in
thousands):
December 31,
2014 December 31,
2013
Useful Life Gross Accumulated Net Gross Accumulated Net
Trade names and
trademarks 10 $ 30,316 $ (8,396 ) $ 21,920 $ 30,066 $ (5,050 ) $ 25,016
Developed
technology 2-8 21,293 (13,231 ) 8,062 31,513 (23,646 ) 7,867
Customer
relationships 6-14 57,656 (25,512 ) 32,144 80,510 (41,739 ) 38,771
Noncompete agreements and
domain names 2-5 2,224 (923 ) 1,301 5,163 (3,181 ) 1,982
Total $ 111,489 $ (48,062 ) $ 63,427 $ 147,252 $ (73,616 ) $ 73,636
Amortization of
noncompete agreements is recorded over the term of the
agreements.
The following
table summarizes the amortization expense that the Company recorded
for the years ended December 31, 2014, 2013 and 2012 (in
thousands):
Year Ended
December 31,
2014 2013 2012
Amortization
expense $ 13,916 $ 11,668 $ 12,438
Expected future
annual amortization expense for definite-lived intangible assets as
of December 31, 2014 is as follows (in thousands):
2015 $ 11,772
2016 9,132
2017 8,042
2018 7,738
2019 7,057
Thereafter 19,686
$ 63,427
The Company has
the following indefinite-lived intangible assets recorded in its
consolidated balance sheets as of December 31, 2014 and 2013,
respectively (in thousands):
December 31,
2014 2013
Trademarks, trade names and
other $ 7,029 $ 7,029 </t>
  </si>
  <si>
    <t>Property and Equipment, net</t>
  </si>
  <si>
    <t>Property, Plant and Equipment [Abstract]</t>
  </si>
  <si>
    <t xml:space="preserve">5. Property and
Equipment, net
Property and
equipment consists of the following at December 31, 2014 and
2013, respectively, (in thousands):
December 31,
2014 2013
Computer equipment and
purchased software $ 31,566 $ 24,074
Internal-use software and
website development costs 36,038 30,523
Furniture and
fixtures 7,915 5,999
Leasehold
improvements 20,922 13,999
96,441 74,595
Less accumulated
depreciation (40,268 ) (34,788 )
$ 56,173 $ 39,807
The following
table summarizes the depreciation expense that the Company recorded
for the years ended December 31, 2014, 2013 and 2012 (in
thousands):
Year Ended
December 31,
2014 2013 2012
Depreciation
expense $ 16,926 $ 13,399 $ 11,051 </t>
  </si>
  <si>
    <t>Accrued Expenses</t>
  </si>
  <si>
    <t>Payables and Accruals [Abstract]</t>
  </si>
  <si>
    <t>4. Accrued Expenses
The Company’s accrued expenses are comprised of the following
(in thousands):
September 30,
December 31,
2015 2014
Compensation and related benefits $ 19,591 $ 21,413
Taxes 6,810 4,954
Marketing 5,131 4,115
Gift cards 4,103 5,654
Contracting, consulting and professional fees 3,111 3,254
Traveler guarantee 1,246 1,790
Foreign exchange-forward contracts 683 99
Other 9,771 8,976
Total $ 50,446 $ 50,255</t>
  </si>
  <si>
    <t>6. Accrued
Expenses
The
Company’s accrued expenses are comprised of the following at
December 31, 2014 and 2013, respectively (in
thousands):
December 31,
2014 2013
Compensation and related
benefits $ 21,413 $ 21,700
Gift cards 5,654 6,090
Contracting, consulting and
professional fees 3,254 4,494
Taxes 4,954 3,425
Marketing 4,115 3,197
Foreign exchange –
forward contracts 99 979
Traveler guarantee
liability 1,790 956
Other 8,976 13,784
Total $ 50,255 $ 54,625</t>
  </si>
  <si>
    <t>Convertible Senior Notes</t>
  </si>
  <si>
    <t>Debt Disclosure [Abstract]</t>
  </si>
  <si>
    <t>5. Convertible Senior Notes
Convertible Senior Notes
Equity Carrying Value of
Convertible
Component Senior Notes as of
Recorded
September 30,
December 31,
(In thousands) Par Value at Issuance 2015 2014
0.125% Convertible Senior Notes due April 1, 2019 $ 402,500 $ 90,887 (1) $ 329,905 $ 316,181
(1) This amount represents the equity
component recorded at the initial issuance of the 0.125%
convertible senior notes.
In March 2014, the Company issued at par value $402.5 million of
0.125% convertible senior notes (the “Notes”) due
April 1, 2019, unless earlier purchased by the Company or
converted. Interest is payable semi-annually, in arrears on
April 1 and October 1 of each year, commencing
October 1, 2014.
The Notes are governed by an indenture between the Company, as
issuer, and U.S. Bank National Association, as trustee. The Notes
are unsecured and do not contain any financial covenants or any
restrictions on the payment of dividends, the incurrence of senior
debt or other indebtedness or the issuance or repurchase of
securities by the Company.
If converted, holders will receive cash and/or shares of the
Company’s common stock, at the Company’s election. The
Company’s intent is to settle the principal amount of the
Notes in cash upon conversion. As a result, upon conversion of the
Notes, only the amounts payable in excess of the principal amount
of the Notes are considered in diluted earnings per share under the
treasury stock method.
Conversion Initial Free
0.125% Convertible Senior Notes 19.1703 $ 52.16 October 1, 2018
Throughout the term of the Notes, the conversion rate may be
adjusted upon the occurrence of certain events as described in the
indenture governing the Notes. Holders of the Notes will not
receive any cash payment representing accrued and unpaid interest
upon conversion of a Note. Accrued but unpaid interest will be
deemed to be paid in full upon conversion rather than cancelled,
extinguished or forfeited. Holders may convert their Notes under
the following circumstances:
• during any calendar quarter
commencing after June 30, 2014, if, for at least 20 trading
days during the 30 consecutive trading day period ending on the
last trading day of the immediately preceding calendar quarter, the
last reported sales price of the Company’s common stock for
such trading day is greater than or equal to 130% of the applicable
conversion price for the Notes on each applicable trading day;
• during the five business day period
after any five consecutive trading day period in which the trading
price per $1,000 principal amount of the Notes is less than 98% of
the product of the sale price of the Company’s common stock
and the conversion rate;
• upon the occurrence of specified
corporate transactions described under the indenture governing the
Notes, such as a consolidation, merger or binding share exchange;
or
• at any time on or after
October 1, 2018.
As of September 30, 2015, the Notes are not convertible.
Holders of the Notes have the right to require the Company to
purchase with cash all or a portion of the Notes upon the
occurrence of a fundamental change, such as a change of control, at
a purchase price equal to 100% of the principal amount of the Notes
plus accrued and unpaid interest. Following certain corporate
transactions that constitute a fundamental change, the Company will
increase the conversion rate for a holder who elects to convert the
Notes in connection with such make-whole fundamental change.
In accounting for the issuance of the Notes, the Company separated
the Notes into liability and equity components. The carrying amount
of the liability component was calculated by measuring the fair
value of a similar liability that does not have an associated
conversion feature. The carrying amount of the equity component
representing the conversion option was determined by deducting the
fair value of the liability component from the par value of the
Notes as a whole. The excess of the principal amount of the
liability component over its carrying amount (“debt
discount”) is amortized to interest expense over the term of
the Notes. The equity component is not remeasured as long as it
continues to meet the conditions for equity classification.
In accounting for the transaction costs related to the Note
issuance, the Company allocated the total amount incurred to the
liability and equity components based on their relative values.
Transaction costs attributable to the liability component are being
amortized to expense over the term of the Notes, and transaction
costs attributable to the equity component were netted with the
equity component in stockholders’ equity. Additionally, the
Company recorded a deferred tax liability of $0.8 million in
connection with the Notes.
The Notes consist of the following (in thousands):
September 30,
December 31,
2015 2014
Liability component:
Principal:
0.125% Convertible Senior Notes $ 402,500 $ 402,500
Less: debt discount, net
0.125% Convertible Senior Notes (72,595 ) (86,319 )
Net carrying amount $ 329,905 $ 316,181
The Notes are included in the consolidated balance sheets within
convertible senior notes, net, which is classified as a non-current
liability. The debt discount is amortized over the life of the
Notes using the effective interest rate method.
The total estimated fair value of the Company’s Notes at
September 30, 2015 was $293.3 million. The fair value of the
Notes was determined based on inputs that are observable in the
market (Level 2).
Based on the closing price of the Company’s common stock of
$26.54 on September 30, 2015, the if-converted value of the
Notes was less than their principal amount.
Note Hedges
To minimize the impact of potential economic dilution upon
conversion of the Notes, the Company entered into convertible note
hedge transactions with respect to its common stock (the
“Note Hedges”).
Date Purchase Shares underlying
Note Hedges March 2014 $ 85,853 7,716,049
The Note Hedges cover shares of the Company’s common stock at
a strike price that corresponds to the initial conversion price of
the respective Notes, also subject to adjustment, and are
exercisable upon conversion of the Notes. The Note Hedges will
expire upon the maturity of the Notes. The Note Hedges are intended
to reduce the potential economic dilution upon conversion of the
Notes in the event that the market value per share of the
Company’s common stock, as measured under the Notes, at the
time of exercise is greater than the conversion price of the Notes.
The Note Hedges are separate transactions and are not part of the
terms of the Notes. Holders of the Notes will not have any rights
with respect to the Note Hedges.
Warrants
Date Proceeds Shares Strike
Warrants March 2014 $ 38,278 7,716,049 $ 81.14
Separately, in March 2014, the Company also entered into warrant
transactions (the “Warrants”), whereby the Company sold
warrants to acquire, subject to anti-dilution adjustments, shares
of the Company’s common stock at $81.14 per share. The
Warrants have a term of five years from the date of issuance. If
the average market value per share of the Company’s common
stock for the reporting period, as measured under the Warrants,
exceeds the strike price of the Warrants, the Warrants would have a
dilutive effect on the Company’s earnings per share if the
Company reports net income for the reporting period. The Warrants
were anti-dilutive for the period ended September 30, 2015.
The Warrants are separate transactions, entered into by the Company
and are not part of the terms of the Notes or Note Hedges. Holders
of the Notes will not have any rights with respect to the
Warrants.
Interest Expense
The following table sets forth total interest expense recognized
related to the Notes (in thousands):
Three Months Ended Nine Months
Ended
September 30, September 30,
2015 2014 2015 2014
0.125% coupon $ 126 $ 126 $ 378 $ 252
Amortization of debt issuance costs 14 13 40 26
Amortization of debt discount 4,641 4,378 13,724 8,694
Total $ 4,781 $ 4,517 $ 14,142 $ 8,972</t>
  </si>
  <si>
    <t>7. Convertible Senior
Notes
Convertible Senior Notes
(In
thousands) Par Value Equity Carrying Value of Convertible
December 31, December 31,
0.125% Convertible Senior
Notes due April 1, 2019 $ 402,500 $ 90,887 (1) $ 316,181 $ —
(1) This amount represents the
equity component recorded at the initial issuance of the 0.125%
convertible senior notes.
In March 2014,
the Company issued at par value $402.5 million of 0.125%
convertible senior notes (the “Notes”) due
April 1, 2019, unless earlier purchased by the Company or
converted. Interest is payable semi-annually, in arrears on
April 1 and October 1 of each year commencing
October 1, 2014.
The Notes are
governed by an indenture between the Company, as issuer, and U.S.
Bank National Association, as trustee. The Notes are unsecured and
do not contain any financial covenants or any restrictions on the
payment of dividends, the incurrence of senior debt or other
indebtedness, or the issuance or repurchase of securities by the
Company.
If converted,
holders will receive cash and/or shares of the Company’s
common stock, at the Company’s election. The Company’s
intent is to settle the principal amount of the Notes in cash upon
conversion. As a result, upon conversion of the Notes, only the
amounts payable in excess of the principal amounts of the Notes are
considered in diluted earnings per share under the treasury stock
method.
Conversion Initial Free
0.125% Senior
Notes 19.1703 $ 52.16 October 1, 2018
Throughout the
term of the Notes, the conversion rate may be adjusted upon the
occurrence of certain events as described in the indenture
governing the Notes. Holders of the Notes will not receive any cash
payment representing accrued and unpaid interest upon conversion of
a Note. Accrued but unpaid interest will be deemed to be paid in
full upon conversion rather than cancelled, extinguished or
forfeited. Holders may convert their Notes under the following
circumstances:
•
during any calendar quarter commencing after June 30,
2014, if, for at least 20 trading days during the 30 consecutive
trading day period ending on the last trading day of the
immediately preceding calendar quarter, the last reported sales
price of the Company’s common stock for such trading day is
greater than or equal to 130% of the applicable conversion price
for the Notes on each applicable trading day;
•
during the five business day period after any five consecutive
trading day period in which the trading price per $1,000 principal
amount of the Notes is less than 98% of the product of the sale
price of the Company’s common stock and the conversion
rate;
•
upon the occurrence of specified corporate transactions
described under the indenture governing the Notes, such as a
consolidation, merger or binding share exchange; or
•
at any time on or after October 1, 2018.
As of
December 31, 2014, the Notes are not yet
convertible.
Holders of the
Notes have the right to require the Company to purchase with cash
all or a portion of the Notes upon the occurrence of a fundamental
change, such as a change of control, at a purchase price equal to
100% of the principal amount of the Notes plus accrued and unpaid
interest. Following certain corporate transactions that constitute
a fundamental change, the Company will increase the conversion rate
for a holder who elects to convert the Notes in connection with
such make-whole fundamental change.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e excess of the principal amount of the liability component over
its carrying amount (“debt discount”) is amortized to
interest expense over the term of the Notes. The equity component
is not re-measured as long as it continues to meet the conditions
for equity classification.
In accounting
for the transaction costs related to the Note issuance, the Company
allocated the total amount incurred to the liability and equity
components based on their relative values. Transaction costs
attributable to the liability component are being amortized to
expense over the term of the Notes, and transaction costs
attributable to the equity component were netted with the equity
component in stockholders’ equity. Additionally, the Company
recorded a deferred tax liability of $0.8 million in connection
with the Notes.
The Notes
consist of the following (in thousands):
December 31, December 31,
Liability
component:
Principal:
0.125% Senior
Notes $ 402,500 $ —
Less: debt discount,
net
0.125% Senior
Notes (86,319 ) —
Net carrying
amount $ 316,181 $ —
The Notes are
included in the consolidated balance sheets within Convertible
senior notes, net, which are classified as a noncurrent liability.
The debt discount is amortized over the life of the Notes using the
effective interest rate method.
The total
estimated fair value of the Company’s Notes at
December 31, 2014 was $304.3 million. The fair value of the
Notes was determined based on inputs that are observable in the
market (Level 2).
Based on the
closing price of the Company’s common stock of $29.78 on
December 31, 2014, the if-converted value of the Notes was
less than their principal amount.
Note
Hedges
To minimize the
impact of potential economic dilution upon conversion of the Notes,
the Company entered into convertible note hedge transactions with
respect to its common stock (the “Note
Hedges”).
Date Purchase Shares
Note Hedges March 2014 $ 85,853 7,716,049
The Note Hedges
cover shares of the Company’s common stock at a strike price
that corresponds to the initial conversion price of the respective
Notes, also subject to adjustment, and are exercisable upon
conversion of the Notes. The Note Hedges will expire upon the
maturity of the Notes. The Note Hedges are intended to reduce the
potential economic dilution upon conversion of the Notes in the
event that the market value per share of the Company’s common
stock, as measured under the Notes, at the time of exercise is
greater than the conversion price of the Notes. The Note Hedges are
separate transactions and are not part of the terms of the Notes.
Holders of the Notes will not have any rights with respect to the
Note Hedges.
Warrants
Date Proceeds Shares Strike
Warrants March 2014 $ 38,278 7,716,049 $ 81.14
Separately, in
March 2014, the Company also entered into warrant transactions (the
“Warrants”), whereby the Company sold warrants to
acquire, subject to anti-dilution adjustments, shares of the
Company’s common stock at $81.14 per share. The Warrants have
a term of five years from the date of issuance. If the average
market value per share of the Company’s common stock for the
reporting period, as measured under the Warrants, exceeds the
strike price of the Warrants, the Warrants would have a dilutive
effect on the Company’s earnings per share if the Company
reports net income. The Warrants were anti-dilutive for the year
ended December 31, 2014. The Warrants are separate
transactions, entered into by the Company and are not part of the
terms of the Notes or Note Hedges. Holders of the Notes will not
have any rights with respect to the Warrants.
Interest
Expense
The following
table sets forth total interest expense recognized related to the
Notes for the years ended December 31, 2014, 2013 and 2012 (in
thousands):
Year Ended December 31,
2014 2013 2012
0.125% coupon $ 378 — —
Amortization of debt
issuance costs 39 — —
Amortization of debt
discount 13,137 — —
Total $ 13,554 $ — $ —</t>
  </si>
  <si>
    <t>Commitments and Contingencies</t>
  </si>
  <si>
    <t>Commitments and Contingencies Disclosure [Abstract]</t>
  </si>
  <si>
    <t>6. Commitments and Contingencies
Leases
The Company leases its facilities and certain office equipment
under noncancellable operating leases.
The following table summarizes total rental expense (in
thousands):
Three Months Ended Nine Months
Ended
September 30, September 30,
2015 2014 2015 2014
Rental expense $ 1,733 $ 1,911 $ 5,754 $ 5,134
Guarantees
The Company offers two guarantee products to travelers: Basic
Rental Guarantee and Carefree Rental Guarantee. The Basic Rental
Guarantee is offered to travelers that book a vacation rental
property listed on any one of the Company’s websites to
protect their vacation rental payments up to $1,000 against
Internet fraud. Travelers can also purchase additional protection
to cover their vacation rental payments up to $10,000 against
Internet fraud, misrepresentation, wrongful denial of entry,
wrongful deposit loss or losses from phishing claims by the
purchase of the Carefree Rental Guarantee. The Company does not
maintain insurance from any third party for claims under these
guarantees, and any amounts payable for claims made under these
guarantees are payable by the Company. Amounts recorded for
estimated future claims under the guarantees are based on
historical experience and expectations for future claims. Claim
costs related to the Basic Rental Guarantee are recognized in
general and administrative expenses in the consolidated statements
of operations while claim costs related to the Carefree Rental
Guarantee are recognized in cost of revenue.
Expected future claims for traveler guarantees, which are presented
as a current liability in the Company’s condensed
consolidated balance sheets, and changes for the guarantees, are as
follows (in thousands):
Traveler guarantee liability at December 31, 2013 $ 956
Costs accrued for new and expected future claims 3,576
Guarantee obligations honored (2,742 )
Traveler guarantee liability at December 31, 2014 $ 1,790
Costs accrued for new and expected future claims 1,216
Guarantee obligations honored (1,760 )
Traveler guarantee liability at September 30, 2015 $ 1,246
The Company maintains a guarantee of £5,000,000 (approximately
$7,595,000 as of September 30, 2015) to a bank in the United
Kingdom for extending credit to the Company in connection with the
wholly owned United Kingdom subsidiary’s business of
collecting its subscription revenue in advance via credit card
payments.
Legal
From time to time, the Company is involved in litigation relating
to claims arising in the ordinary course of business. The Company
assesses its potential liability by analyzing specific litigation
and regulatory matters using available information. Views on
estimated losses are developed by management in consultation with
inside and outside counsel, which involves a subjective analysis of
potential results and outcomes, assuming various combinations of
appropriate litigation and settlement strategies. After taking all
of the above factors into account, the Company determines whether
an estimated loss from a contingency related to litigation should
be accrued by assessing whether a loss is deemed probable and can
be reasonably estimated. The Company further determines whether an
estimated loss from a contingency related to litigation should be
disclosed by assessing whether a material loss is deemed reasonably
possible. Such disclosures will include an estimate of the
additional loss or range of loss or will state that such an
estimate cannot be made.
Management believes that there are no claims or actions pending or
threatened against the Company, the ultimate disposition of which
would have a material impact on the Company’s consolidated
financial position, results of operations or cash flows.</t>
  </si>
  <si>
    <t>8. Commitments and
Contingencies
Leases
The Company
leases its facilities and certain office equipment under
noncancellable operating leases. Future minimum lease payments
under noncancellable operating leases at December 31, 2014 are
as follows (in thousands):
2015 $ 8,073
2016 8,487
2017 8,324
2018 7,486
2019 6,601
Thereafter 21,870
Total minimum lease
payments $ 60,841
The following
table summarizes the total rental expense that the Company recorded
for the years ended December 31, 2014, 2013 and 2012 (in
thousands):
Year Ended
December 31,
2014 2013 2012
Rental expense $ 6,994 $ 5,202 $ 4,492
Guarantees
The Company
offers two guarantee products to travelers: Basic Rental Guarantee
and Carefree Rental Guarantee. The Basic Rental Guarantee is
offered to travelers that book a vacation rental property listed on
any one of the Company’s websites to protect their vacation
rental payments up to $1,000 against Internet fraud. Travelers may
also purchase additional protection to cover 100% of vacation
rental payments up to $10,000 against Internet fraud,
misrepresentation, wrongful denial of entry, wrongful deposit loss
or losses from phishing claims by the purchase of the Carefree
Rental Guarantee. The Company does not maintain insurance from any
third party for claims under these guarantees, and any amounts
payable for claims made under these guarantees are payable by the
Company. Amounts recorded for estimated future claims under the
guarantees are based on historical experience and estimates of
potential future claims are recorded either in cost of revenue or
in general and administrative expense in the Company’s
consolidated statement of operations depending on whether the
expense is related to estimated claims under the Basic Rental
Guarantee or to the Carefree Rental Guarantee.
Expected future
claims for traveler guarantees, which are presented as a current
liability in the Company’s consolidated balance sheets, and
changes for the guarantees are as follows (in
thousands):
Traveler guarantee
liability at December 31, 2012 $ 566
Costs accrued for new
vacation rentals 2,230
Guarantee obligations
honored (1,840 )
Traveler guarantee
liability at December 31, 2013 $ 956
Costs accrued for new
vacation rentals 3,576
Guarantee obligations
honored (2,742 )
Traveler guarantee
liability at December 31, 2014 $ 1,790
The Company
maintains a guarantee of £5,000,000 (approximately $7,800,000
as of December 31, 2014) in favor of a bank in the United
Kingdom for extending credit to the Company in connection with the
wholly owned United Kingdom subsidiary’s business of
collecting its subscription revenue in advance via credit card
payments.
Legal
From time to
time, the Company is involved in litigation relating to claims
arising in the ordinary course of business. The Company assesses
its potential liability by analyzing specific litigation and
regulatory matters using available information. Views on estimated
losses are developed by management in consultation with inside and
outside counsel, which involves a subjective analysis of potential
results and outcomes, assuming various combinations of appropriate
litigation and settlement strategies. After taking all of the above
factors into account, the Company determines whether an estimated
loss from a contingency related to litigation should be accrued by
assessing whether a loss is deemed probable and can be reasonably
estimated. The Company further determines whether an estimated loss
from a contingency related to litigation should be disclosed by
assessing whether a material loss is deemed reasonably possible.
Such disclosures will include an estimate of the additional loss or
range of loss or will state that such an estimate cannot be
made.
Management
believes that there are no claims or actions pending or threatened
against the Company, the ultimate disposition of which would have a
material impact on the Company’s consolidated financial
position, results of operations or cash flows.</t>
  </si>
  <si>
    <t>Stock-Based Compensation</t>
  </si>
  <si>
    <t>Disclosure of Compensation Related Costs, Share-based Payments [Abstract]</t>
  </si>
  <si>
    <t>7. Stock-Based Compensation
During the three and nine months ended September 30, 2015, the
Company issued an aggregate of 502,383 and 1,686,767 restricted
stock units, respectively, under its 2011 Equity Incentive Plan
(the “2011 Plan”), for an aggregate fair value of
$14,261,000 and $49,261,000, respectively. Additionally, during the
three and nine months ended September 30, 2015, the Company
issued an aggregate of 83,644 and 947,986 options, respectively, to
purchase common stock under the 2011 Plan for an aggregate fair
value of $958,000 and $9,995,000, respectively.
The following table summarizes the total stock-based compensation
expense (in thousands):
Three Months
Ended Nine Months
Ended
September 30, September 30,
2015 2014 2015 2014
Cost of revenue $ 881 $ 847 $ 2,615 $ 2,415
Product development 3,931 3,485 10,769 9,589
Sales and marketing 3,152 2,763 9,003 7,868
General and administrative 4,654 5,576 15,100 15,710
Total $ 12,618 $ 12,671 $ 37,487 $ 35,582</t>
  </si>
  <si>
    <t>9. Stockholders’
Equity and Stock-Based Compensation
Common
Stock
The
Company’s amended and restated certificate of incorporation,
as amended in July 2011, authorizes 350,000,000 shares of common
stock with a par value of $0.0001 per share. At December 31,
2014 and December 31, 2013, there were 94,515,344 and
92,361,069 shares of common stock issued and outstanding,
respectively. Additionally, the amended certificate of
incorporation authorizes the Company’s board of directors,
without action by stockholders, to designate and issue up to
10,000,000 shares of preferred stock in one or more series. The
board of directors may also designate the rights, preferences and
privileges of each series of preferred stock, any or all of which
may be greater than the rights of the common stock.
Follow-on
Offering
On
December 17, 2013, the Company closed a follow-on offering of
6,921,424 shares of its common stock, at $37.00 per share, before
underwriting discounts and commissions. The Company sold 5,500,000
shares and existing stockholders sold an aggregate of 1,421,424
shares, including 902,794 shares as a result of the
underwriters’ exercise of their over-allotment option to
purchase additional shares. The offering generated net proceeds to
the Company of approximately $195.3 million, after deducting
underwriting discounts and other expenses incurred by the Company
for the sale of common stock. The offer and sale of all of the
shares in the offering were registered under the Securities Act
pursuant to a registration statement on Form S-3 ASR, which became
automatically effective on December 12, 2013. The Company did
not receive any proceeds from the sale of shares by the selling
stockholders.
Stock
Compensation Plans
The Company
maintains two stock-based compensation plans, the 2004 Stock Option
Plan (the “2004 Plan”) and the 2011 Equity Incentive
Plan (the “2011 Plan”), which are described
below.
2004
Plan
At
December 31, 2014, there were 3,475,715 options outstanding
under the 2004 Plan. Following the effectiveness of the
Company’s 2011 Plan in May 2011, no further awards have been
made under the 2004 Plan, although each option previously granted
under the 2004 Plan will remain outstanding subject to its terms.
Any such shares of common stock that are subject to awards under
the 2004 Plan which are forfeited or lapse unexercised and would
otherwise have been returned to the share reserve under the 2004
Plan instead will be available for issuance under the 2011
Plan.
2011
Plan
In May 2011,
the Company adopted the 2011 Plan, providing for the granting of
incentive stock options, as defined by the Internal Revenue Code,
to employees and for the grant of non-statutory stock options,
stock appreciation rights, restricted stock, restricted stock
units, performance units and performance shares to employees,
directors and consultants. The 2011 Plan also provides for the
automatic grant of option awards to our non-employee directors.
Shares of common stock reserved for issuance under the 2011 Plan
consist of 20,932,095 shares of common stock. In addition, the
number of shares available for issuance under the 2011 Plan will be
increased annually on the first day of the Company’s fiscal
year by an amount equal to the least of (a) four percent of
the outstanding shares of the Company’s common stock as of
the last day of the Company’s immediately preceding fiscal
year or (b) such other amount as the Company’s board of
directors may determine. At December 31, 2014, there were
4,124,581 options and 2,854,955 restricted stock units outstanding
under the 2011 Plan.
Stock Option
Activity
A summary of
the Company’s stock option activity under all Plans is as
follows:
Number of Weighted Weighted Aggregate
(years) (in thousands)
Outstanding at
December 31, 2012 10,404,703 $ 17.37 7.5 $ 57,020
Granted 1,756,630 30.18
Exercised (3,186,491 ) 15.12
Forfeited (474,695 ) 22.87
Cancelled (20,885 ) 23.03
Outstanding at
December 31, 2013 8,479,261 $ 20.49 7.1 $ 172,921
Granted 972,865 35.50
Exercised (1,615,116 ) 15.84
Forfeited (236,714 ) 26.66
Cancelled — —
Outstanding at
December 31, 2014 7,600,296 $ 23.20 6.8 $ 57,663
Vested and expected to
vest
At December 31,
2013 8,226,494 $ 20.31 7.1 $ 169,248
At December 31,
2014 7,433,326 $ 23.02 6.8 $ 57,447
Exercisable
options
At December 31,
2013 4,583,432 $ 16.82 6.2 $ 110,286
At December 31,
2014 5,079,091 $ 20.06 6.1 $ 51,494
The Company
issues shares from the 2004 Plan and the 2011 Plan reserves upon
the exercise of stock options. Shares of common stock reserved and
available for future stock option grants under the 2011 Plan were
13,952,559 shares at December 31, 2014.
The Company
received $25,386,000 and $48,473,000 in cash from option exercises
under the respective Plans in 2014 and 2013, respectively. The
Company issued shares from amounts reserved under the respective
Plans upon the exercise of these stock options. The Company does
not currently expect to repurchase shares from any source to
satisfy such obligation under any of the Company’s stock
option Plans. The Company recognized a tax benefit of approximately
$2,743,000, $8,226,000 and $7,122,000 from the exercise of stock
options during the years ended December 31, 2014, 2013 and
2012, respectively. These tax benefits have been recorded in
additional paid-in capital on the Company’s consolidated
balance sheet as of December 31, 2014 and 2013.
The weighted
average grant date fair value of the options and restricted stock
are summarized as follows:
Year Ended
December 31,
2014 2013 2012
Per share of options
granted $ 13.46 $ 13.81 $ 12.07
Per share of restricted
stock and restricted stock units granted $ 36.33 $ 29.36 $ 24.88
The aggregate
intrinsic value of stock options exercised, represented in the
stock option activity table above, was approximately $39,140,000,
$52,949,000 and $40,394,000 during the years ended
December 31, 2014, 2013 and 2012, respectively.
During 2014,
1,649,456 stock options vested with a weighted average grant date
fair market value of $12.05 per share.
Restricted
Stock Activity
A summary of
the Company’s restricted stock activity under the 2004 Plan
and 2011 Plan is as follows:
Number of
Unvested balances at
December 31, 2012 806,317
Awards granted 1,658,132
Awards vested (241,517 )
Awards forfeited (185,037 )
Unvested balances at
December 31, 2013 2,037,895
Awards granted 1,634,392
Awards vested (565,733 )
Awards forfeited (251,599 )
Unvested balances at
December 31, 2014 2,854,955
During 2014,
565,733 restricted stock awards and units vested with a weighted
average grant date fair market value of $27.46 per
share.
Accounting
for Stock-Based Compensation
The Company
uses the Black-Scholes option pricing model in valuing its stock
options. The Black-Scholes model requires estimates regarding
risk-free rate of return, dividend yields, expected term of the
award, volatility and estimated forfeitures of awards during the
service period.
The risk-free
interest rate assumption used by the Company is based on observed
market interest rates appropriate for the term of the
Company’s employee options. During the years ended
December 31, 2014, 2013 and 2012, the Company estimated
expected term based on historical experience of similar awards,
giving consideration to the contractual terms of the stock-based
awards, vesting schedules and expectations of future employee
behavior. The dividend yield assumption is based on historical and
expected dividend payouts. The Company determined expected
volatility of options granted using an average of the historical
volatility measures of comparable companies from a representative
industry peer group.
The Company
uses historical data to estimate pre-vesting option forfeitures and
records stock-based compensation expense only for those awards that
are expected to vest. Changes in estimated forfeitures will be
recognized through a cumulative catch-up adjustment in the period
of change and will also impact the amount of stock-based
compensation expense to be recognized in future periods. For
options granted, the Company amortizes the fair value on a
straight-line basis over the vesting period of the
options.
The fair value
of stock option grants has been estimated at the date of grant
using the Black–Scholes option pricing model with the
following weighted average assumptions:
Year Ended
December 31,
2014 2013 2012
Risk-free interest
rate 1.62% to 1.78% 0.65% to 1.41% 0.78% to 1.32%
Expected term 4.93 to 5.10 years 5.32 to 5.57 years 5.59 to 5.83 years
Dividend yield 0.00% 0.00% 0.00%
Expected
volatility 38.70% to 42.50% 46.90% to 50.80% 50.60% to 55.40%
The following
table summarizes the total stock-based compensation expense for the
years ended December 31, 2014, 2013 and 2012 (in
thousands):
Year Ended
December 31,
2014 2013 2012
Cost of revenue $ 3,245 $ 3,064 $ 2,675
Product
development 13,174 9,515 5,642
Sales and
marketing 10,805 8,488 6,629
General and
administrative 21,294 16,820 12,087
$ 48,518 $ 37,887 $ 27,033
Total gross
unrecognized compensation cost related to nonvested stock options
and restricted stock was $95,989,000 and $84,248,000 as of
December 31, 2014 and 2013, respectively. The Company expects
to recognize the costs as of December 31, 2014 over a weighted
average period of 2.36 years.</t>
  </si>
  <si>
    <t>Redeemable Noncontrolling Interests</t>
  </si>
  <si>
    <t>Noncontrolling Interest [Abstract]</t>
  </si>
  <si>
    <t>8. Redeemable Noncontrolling Interests
During the year ended December 31, 2013, the Company acquired
68.5% of the outstanding stock of Travelmob Pte. Ltd.
(“travelmob”) and 55% of the outstanding stock of
Bookabach Limited. During the year ended December 31, 2014,
the Company acquired an additional 20% of the outstanding equity of
Bookabach Limited, increasing its ownership to 75%. The redeemable
noncontrolling interests are reported on the condensed consolidated
balance sheets as redeemable noncontrolling interests.
The Company recognizes changes to the redemption value of
noncontrolling interests as they occur by adjusting the carrying
value to estimated redemption value at the end of each reporting
period.
Changes in the Company’s redeemable noncontrolling interests
are summarized in the table below (in thousands):
Balance at December 31, 2013 $ 10,584
Net loss attributable to noncontrolling interests (1,839 )
Changes to redemption value of noncontrolling interests 2,421
Repurchase of redeemable noncontrolling interests (1,461 )
Currency translation adjustments 37
Balance at December 31, 2014 $ 9,742
Net loss attributable to noncontrolling interests (1,623 )
Changes to redemption value of noncontrolling interests 914
Balance at September 30, 2015 $ 9,033
In October 2015, the Company acquired the remaining outstanding
equity interest of travelmob (see Note 12).</t>
  </si>
  <si>
    <t>10. Redeemable
Noncontrolling Interests
During the year
ended December 31, 2013, the Company acquired 68.5% of the
outstanding stock of travelmob Pte. Ltd. and 55% of the outstanding
stock of Bookabach Limited. During the year ended December 31,
2014, the Company acquired 20% of the outstanding equity held by
the remaining shareholders of Bookabach Limited. The redeemable
noncontrolling interests are reported on the Consolidated Balance
Sheets in mezzanine equity in “Redeemable noncontrolling
interests.”
The Company
recognizes changes to the redemption value of noncontrolling
interests as they occur and adjusts the carrying value to equal the
redemption value at the end of each reporting period
accordingly.
Changes in the
Company’s redeemable noncontrolling interests for the year
ended December 31, 2014 and 2013 are as follows (in
thousands):
Balance at
December 31, 2012 $ —
Fair value at
acquisition 10,966
Net loss attributable to
noncontrolling interests (395 )
Currency translation
adjustments 13
Balance at
December 31, 2013 $ 10,584
Net loss attributable to
noncontrolling interests (1,839 )
Changes to redemption value
of noncontrolling interests 2,421
Repurchase of redeemable
noncontrolling interests (1,461 )
Currency translation
adjustments 37
Balance at
December 31, 2014 $ 9,742</t>
  </si>
  <si>
    <t>Accumulated Other Comprehensive Loss</t>
  </si>
  <si>
    <t>Equity [Abstract]</t>
  </si>
  <si>
    <t>9. Accumulated Other Comprehensive Loss
Accumulated other comprehensive loss consists of the following (in
thousands):
September 30,
December 31,
2015 2014
Foreign currency translation adjustments $ (56,276 ) $ (27,252 )
Unrealized losses on short-term investments (183 ) (801 )
Defined benefit pension plan adjustments (4,149 )
—
Total $ (60,608 ) $ (28,053 )</t>
  </si>
  <si>
    <t>11. Accumulated Other
Comprehensive Loss
Accumulated
other comprehensive loss consists of the following at
December 31, 2014 and 2013, respectively (in
thousands):
December 31,
2014 2013
Foreign currency
translation $ (27,252 ) $ (6,728 )
Unrealized losses on
short-term investments (801 ) (19 )
Total $ (28,053 ) $ (6,747 )</t>
  </si>
  <si>
    <t>Income Taxes</t>
  </si>
  <si>
    <t>Income Tax Disclosure [Abstract]</t>
  </si>
  <si>
    <t>10. Income Taxes
The following table summarizes the total income tax expense that
the Company recorded, and the related effective tax rate, for the
three and nine months ended September 30, 2015 and 2014 (in
thousands):
Three Months Ended Nine Months
Ended
September 30, September 30,
2015 2014 2015 2014
Income tax expense $ 5,625 $ 845 $ 9,757 $ 5,909
Effective tax rate 36.3 % 13.9 % 65.1 % 31.5 %
At September 30, 2015, the Company’s effective tax rate
estimate for the year ending December 31, 2015 differed from
the statutory rate primarily due to losses in certain foreign
jurisdictions for which a benefit cannot be recorded at this time,
non-deductible stock compensation charges and state taxes, which is
offset by the effect of different statutory tax rates in foreign
jurisdictions and certain items recorded discretely in the nine
months ended September 30, 2015. Those discrete items include
a tax benefit due to disqualifying dispositions of incentive stock
options, a tax benefit due to an income tax reserve release, a tax
benefit for adjustments to the recognized value of the
Company’s federal and Texas research and experimentation tax
credit carryforwards and a tax benefit of $0.4 million related to a
correction of an immaterial prior period transfer pricing error,
offset by tax expense related to the amortization of tax charges on
the intercompany sale of assets that were deferred in prior
periods. The effective tax rate for the three months ended
September 30, 2015 is lower than the effective tax rate
estimated for the full year ending December 31, 2015 due to
higher income before income taxes in the three months as well as
the mix of earnings between income and loss jurisdictions.
On July 27, 2015, in Altera Corp. v. Commissioner, the U.S.
Tax Court issued a taxpayer-favorable opinion related to the
treatment of stock-based compensation expense in an intercompany
cost-sharing arrangement. A final decision has yet to be issued by
the Tax Court due to other outstanding issues related to the case,
and the decision is subject to appeal by the Internal Revenue
Service. At this time, the U.S. Department of the Treasury has not
withdrawn the requirement to include stock-based compensation from
its regulations. The Company has reviewed this case and its impact
and has concluded that no adjustment to the consolidated financial
statements is appropriate at this time. The Company will continue
to monitor ongoing developments and potential impacts to the
condensed consolidated financial statements.
At September 30, 2014, the Company’s effective tax rate
estimate differed from the statutory rate primarily due to
non-deductible stock compensation charges and state taxes, which
was partially offset by the effect of different statutory tax rates
in foreign jurisdictions and certain items recorded discretely in
the nine months ended September 30, 2014. Those discrete items
include a tax benefit due to disqualifying dispositions of
incentive stock options, a tax benefit for a state tax
apportionment change related to a prior period, a tax benefit for
adjustments to the recognized value of our federal and Texas
research and experimentation tax credit carryforwards, and a tax
benefit resulting from the filing of certain 2013 tax returns,
offset by tax expense related to the amortization of tax charges on
the intercompany sale of assets that were deferred in prior
periods. In addition, the merger of our wholly owned subsidiaries
in Spain in the three months ended September 30, 2014 resulted
in tax basis intangibles which will be deductible in future
periods, with a tax benefit of $2.5 million recorded
discretely.</t>
  </si>
  <si>
    <t xml:space="preserve">12. Income
Taxes
Income before
income taxes includes the following components
(in thousands):
Year Ended
December 31,
2014 2013 2012
Domestic $ 15,523 $ 27,817 $ 19,934
Foreign 5,716 1,198 8,202
Total $ 21,239 $ 29,015 $ 28,136
The income tax
expense (benefit) is comprised of the following (in
thousands):
Year Ended
December 31,
2014 2013 2012
Current
Federal $ — $ — $ —
State 250 1,116 1,105
Foreign 5,999 4,771 9,625
Deferred
Federal 5,502 7,733 7,976
State (831 ) 98 (524 )
Foreign (5,879 ) (1,511 ) (5,425 )
Change in valuation
allowance 2,231 (483 ) 418
$ 7,272 $ 11,724 $ 13,175
During the
three months ended December 31, 2014, the Company identified
immaterial prior period accounting errors related to intercompany
transactions and a Swiss foreign tax credit. The adjustments were
not material to any prior period results of operations. Therefore,
the Company recorded the correction in the same quarter it was
identified, which increased income tax expense by approximately
$796,000 during the three months ended December 31, 2014. The
adjustments had no impact on cash flows from operations or total
cash flows for the prior or current period.
Deferred income
taxes reflect the net effects of temporary differences between the
carrying amounts of assets and liabilities for financial reporting
purposes and the amounts used for income tax purposes. Deferred tax
assets (liabilities) consist of the following (in
thousands):
December 31,
2014 2013
Deferred tax
assets:
Net operating loss
carryforward $ 6,816 $ 6,760
Tax credits 1,082 551
Accrued
liabilities 8,960 6,615
Stock
compensation 16,621 11,143
Gift card deferred revenue
and redemption liability 1,451 1,346
Other deferred
revenue 1,413 1,304
Other 959 310
Total deferred tax
assets 37,302 28,029
Deferred tax
liabilities:
Intangible
assets (37,095 ) (34,473 )
Property and
equipment (12,170 ) (6,530 )
Prepaid expenses (540 ) (907 )
Other (1,339 ) (536 )
Total deferred tax
liabilities (51,144 ) (42,446 )
Valuation
allowance (2,463 ) (362 )
Net deferred tax
liabilities $ (16,305 ) $ (14,779 )
In August 2013,
in a series of transactions, the Company acquired 68.5% of the
outstanding stock of travelmob Pte. Ltd. (see Note 3). A net
deferred tax liability of approximately $513,000 was recorded upon
the acquisition, primarily related to acquired intangibles, net of
acquired net operating losses.
In November
2013, the Company acquired 55% of the outstanding stock of
Bookabach Limited (see Note 3). A net deferred tax
liability of approximately $228,000 was recorded upon the
acquisition, primarily related to acquired intangibles. In November
2014, the Company acquired an additional 20% of the outstanding
stock of Bookabach Limited.
In December
2013, the Company acquired 100% of the outstanding stock of Stayz
Pty Limited (see Note 3). A net deferred tax liability of
approximately $5,313,000 was recorded upon the acquisition,
primarily related to acquired intangibles. Additionally, as a
result of the acquisition, the Company released approximately
$1,397,000 of valuation allowance against the net deferred tax
assets of the Company’s existing Australian subsidiary based
on revised estimates of future taxable income including
Stayz.
In March 2014,
the Company acquired 100% of the outstanding stock of Glad to Have
You, Inc. (see Note 3). A net deferred tax liability of
approximately $1,653,000 was recorded upon the acquisition,
primarily related to acquired intangibles, net of acquired net
operating losses.
A valuation
allowance is established if, based on the Company’s review of
both positive and negative evidence, it is more likely than not
that all or a portion of the deferred tax asset will not be
realized. The Company maintained a valuation allowance of
approximately $2,463,000 and $362,000 at December 31, 2014 and
December 31, 2013, respectively, primarily related to the
uncertainty of the utilization of certain loss carryforwards as
well as the inability to realize the benefit of basis differences
in certain acquired intangible assets. After reviewing both
positive and negative evidence, the Company determined that it is
not more likely than not that the deferred tax assets of the
Company’s subsidiaries in Singapore and Switzerland will be
realized and recorded a valuation allowance against these assets of
$1,920,000 in the year ended December 31, 2014 compared to $0
in the year ended December 31, 2013. There can be no assurance
that the Company will meet its expectations of future taxable
income. As a result, the amount of the deferred tax assets
considered realizable could be reduced if estimates of future
taxable income are reduced. Such an occurrence could materially
adversely affect the Company’s results of operations and
financial condition. The Company will continue to evaluate the
ability to realize, by jurisdiction, its deferred tax assets and
related valuation allowances.
The following
is a summary of the Company’s loss carryforwards and their
expiration at December 31, 2013 and 2014, respectively (in
thousands):
December 31,
Expiration 2014 2013
Federal loss
carryforwards 2025-2034 $ 15,722 $ 8,474
State loss
carryforwards 2025-2034 396 447
Federal research and
development credit carryforwards 2027-2034 8,386 6,050
State research and
development credit carryforwards 2034 1,857 498
Texas margin tax credit
carryforwards Indefinite 310 310
Foreign loss
carryforwards 2018-Indefinite (1) 26,046 25,690
Foreign local loss
carryforwards 2018-2020 517 686
Federal foreign tax credit
carryforwards 2020-2024 1,351 1,342
(1) Of the Company’s
foreign net operating loss carryforwards, $11,697,000 will expire
between 2018 and 2030 if not utilized, and $14,349,000 will
carryforward indefinitely.
The Company
expects to record a credit to additional paid-in capital upon
utilization of federal net operating loss and credit carryforwards
of $10,323,000 and a credit to additional paid-in capital upon
utilization of foreign net operating loss carryforwards of
$750,000. In addition, all of the federal research and development
tax credits will result in a credit to additional paid-in-capital
when realized.
Under the Tax
Reform Act of 1986, the amount of net operating losses and tax
credits that can be carried forward may be limited in certain
circumstances. Events that may cause changes in the Company’s
tax carryovers include, but are not limited to, a cumulative
ownership change of more than 50.0% over a three-year period.
Certain of the Company’s operating losses that can be
utilized in any one taxable year may be limited by future ownership
changes. Currently, such a limitation exists on the net operating
loss that was acquired in the Escapia, Second Porch and Glad to
Have You acquisitions. A valuation allowance has been recorded to
reduce the deferred tax asset to the value that the Company
believes is more likely than not to be realized. A limitation
also exists for losses attributable to the period of time before
the February 1, 2005 Series A preferred stock financing
transaction due to the deemed ownership change that occurred upon
the issuance of those shares. The Company has not recorded a
benefit for approximately $382,000 of net operating loss
carryforwards that will expire unused.
The following
is a reconciliation of the amount of the income tax expense that
results from applying the federal statutory income tax rate to
income before income taxes to the reported income tax expense (in
thousands):
Year Ended
December 31,
2014 2013 2012
Federal tax expense at
statutory rate $ 7,433 $ 10,155 $ 9,848
State taxes, net of federal
tax benefit (552 ) 958 647
Foreign tax rate
differential (2,166 ) (1,191 ) (2,481 )
Deferred charges 1,908 1,959 1,582
Stock
compensation 2,430 566 1,679
Research and development
credit (2,346 ) (3,220 ) —
Tax basis in Spanish
intangibles (2,770 ) — —
Non-deductible
expenses 331 2,342 355
Other activity in
unrecognized tax benefits 816 540 2,325
Other (43 ) 98 (1,198 )
Net increase (decrease) in
valuation allowance 2,231 (483 ) 418
$ 7,272 $ 11,724 $ 13,175
There was a tax
benefit of $2,770,000 recorded in the year ended December 31,
2014 related to tax basis intangibles resulting from the merger of
wholly owned subsidiaries of the Company in Spain.
Deferred U.S.
income taxes and foreign withholding taxes are not provided on the
undistributed cumulative earnings of foreign subsidiaries because
those earnings are considered to be permanently reinvested in those
operations. Any permanently reinvested earnings could become
subject to additional U.S. taxes in certain circumstances (subject
to an adjustment for foreign tax credits) and foreign withholding
taxes if remitted to HomeAway, Inc. The determination of the amount
of unrecognized tax liability is not practicable because of the
complexities associated with multiple hypothetical calculations.
There was approximately $28,012,000, $16,741,000 and $20,681,000 of
cumulative earnings in the Company’s foreign subsidiaries as
of December 31, 2014, 2013 and 2012, respectively.
The Company
follows the guidance on accounting for uncertainty in income taxes,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aggregate
changes in the balance of unrecognized tax benefits were as
follows, excluding interest and penalties (in
thousands):
(in thousands) Year Ended December 31,
2014 2013 2012
Balance, beginning of
year $ 7,555 $ 5,590 $ 3,658
Increases for tax positions
related to the current year 2,130 1,013 1,815
Increases for tax positions
related to prior years 2,166 1,702 1,135
Decreases for tax positions
related to prior years (556 ) (369 ) (739 )
Reductions due to lapsed
statute of limitations (1,221 ) (381 ) (279 )
Balance, end of
year $ 10,074 $ 7,555 $ 5,590
Included in the
balance of unrecognized tax benefits at December 31, 2014,
2013, and 2012 are $3,663,000, $3,177,000, and $1,242,000,
respectively, of unrecognized tax benefits that are offset against
related deferred tax assets. If the Company were to recognize the
unrecognized tax benefits as of December 31, 2014, 2013, and
2012, $9,122,000, $7,555,000, and $5,265,000, respectively, would
impact the effective tax rate.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lthough timing of the
resolution and closure of audits is not certain, as of
December 31, 2014, there were approximately $1,611,000 of
unrecognized tax benefits in several jurisdictions that the Company
expects could decrease over the next 12 months due to the
expiration of the respective statutes of limitation and $726,000
that could change over the next 12 months due to the conclusion of
tax audits.
The Company
includes interest and penalties related to unrecognized tax
benefits as a component of income tax expense in the Consolidated
Statement of Operations. Accrued interest and penalties are
included within the related tax liability line in the consolidated
balance sheet and were insignificant in all periods
presented.
As of
December 31, 2014, in the United States, the tax years 2011
through 2013 remain open to examination in the federal jurisdiction
and most state jurisdictions. Tax years 2005 through 2010 remain
open to adjustment due to net operating losses carried forward into
open tax years. HomeAway, Inc. is currently under audit in the
U.S., and two of the Company’s UK subsidiaries are currently
under audit. Internationally, the following years remain open to
examination:
Jurisdiction Open Tax Years
Germany 2011-2014
France 2012-2014
Brazil 2009-2014
United Kingdom 2011-2014
Switzerland 2010-2014
Australia 2010-2014
Spain 2010-2014
Thailand 2013-2014
Singapore 2011-2014
New Zealand 2010-2014
Colombia 2013-2014
Italy 2013-2014 </t>
  </si>
  <si>
    <t>Net Income Per Share Attributable to HomeAway, Inc.</t>
  </si>
  <si>
    <t>Earnings Per Share [Abstract]</t>
  </si>
  <si>
    <t>11. Net Income Per Share Attributable to HomeAway, Inc.
The following table sets forth the computation of basic and diluted
net income per share of common stock (in thousands, except per
share amounts):
Three Months
Ended Nine Months
Ended
September 30, September 30,
2015 2014 2015 2014
Numerator
Net income attributable to HomeAway, Inc. $ 10,417 $ 4,912 $ 5,942 $ 13,222
Denominator
Weighted average common shares outstanding - basic 95,716 94,106 95,162 93,507
Dilutive effect of stock options, warrants and restricted stock
units 1,972 2,283 2,227 2,851
Weighted average common shares outstanding - diluted 97,688 96,389 97,389 96,358
Net income per share attributable to HomeAway, Inc.:
Basic $ 0.11 $ 0.05 $ 0.06 $ 0.14
Diluted $ 0.11 $ 0.05 $ 0.06 $ 0.14
The following common equivalent shares were excluded from the
calculation of diluted net loss per share attributable to HomeAway,
Inc. as their inclusion would have been anti-dilutive (in
thousands):
Three Months Ended
Nine Months Ended
September 30, September 30,
2015 2014 2015 2014
Stock options 3,295 2,604 3,089 2,038
Restricted stock units 547 62 21 49
Warrants 7,716 7,716 7,716 7,716
Total common equivalent shares excluded 11,558 10,382 10,826 9,803</t>
  </si>
  <si>
    <t>13. Net Income Per Share
Attributable to HomeAway, Inc.
The following
table sets forth the computation of basic and diluted net income
per share attributable to HomeAway, Inc. (in thousands except share
and per share amounts):
Year Ended
December 31,
2014 2013 2012
Numerator
Net income attributable to
HomeAway, Inc. $ 13,384 $ 17,686 $ 14,961
Denominator
Weighted average common
shares outstanding-basic 93,727 85,378 82,382
Dilutive effect of stock
options, warrants and restricted stock units 2,754 2,881 2,560
Weighted average common
shares outstanding-diluted 96,481 88,259 84,942
Net income per share
attributable to HomeAway, Inc.:
Basic $ 0.14 $ 0.21 $ 0.18
Diluted $ 0.14 $ 0.20 $ 0.18
The following
common equivalent shares were excluded from the calculation of net
income per share attributable to HomeAway, Inc. as their inclusion
would have been anti-dilutive (in thousands):
Year Ended
December 31,
2014 2013 2012
Stock options 2,178 3,153 5,151
Restricted stock
units 57 4 7
Warrants 7,716 — —
Total common equivalent
shares excluded 9,951 3,157 5,158</t>
  </si>
  <si>
    <t>Domestic and Foreign Operations</t>
  </si>
  <si>
    <t>Segment Reporting [Abstract]</t>
  </si>
  <si>
    <t>14. Domestic and Foreign
Operations
The Company has
operations in domestic and foreign regions, specifically in Europe,
South America and the Asia Pacific region. Information about these
operations is presented below (in thousands):
Year Ended
December 31,
2014 2013 2012
Revenue:
United States $ 262,412 $ 211,473 $ 173,078
France 59,306 52,222 42,451
United Kingdom 48,996 41,231 35,656
Australia 25,888 3,300 1,141
Germany 24,410 20,719 16,194
Other
international 25,750 17,544 11,884
Total revenue $ 446,762 $ 346,489 $ 280,404
Year Ended December 31,
2014 2013 2012
Identifiable long-lived
tangible assets:
United States $ 85,116 $ 43,673 $ 32,936
International 10,167 8,472 7,431
Total identifiable
long-lived tangible assets $ 95,283 $ 52,145 $ 40,367
Revenue
attributed to the U.S. and international geographies are based upon
the country in which the selling subsidiary of the Company is
located.
Identifiable
long-lived assets attributed to the U.S. and international
geographies are based upon the country in which the asset is
located or owned.</t>
  </si>
  <si>
    <t>Employee Benefit Plans</t>
  </si>
  <si>
    <t>Compensation and Retirement Disclosure [Abstract]</t>
  </si>
  <si>
    <t>15. Employee Benefit
Plans
The Company administers
various employer-sponsored retirement plans in Colombia, France,
Germany, Italy, Spain, Switzerland, the United Kingdom and the
United States. The various plans allow for employer matching
contributions to be made into the plans. Our total expense for
these retirement plans is presented below (in
thousands):
Year Ended
December 31,
2014 2013 2012
Retirement plan
contribution expense $ 1,975 $ 1,907 $ 1,185</t>
  </si>
  <si>
    <t>Guarantor Footnote</t>
  </si>
  <si>
    <t>Subsequent Events [Abstract]</t>
  </si>
  <si>
    <t xml:space="preserve">13. Guarantor and Non-Guarantor Supplemental Financial
Information
On November 4, 2015, HomeAway, Inc. (“HomeAway” or
the “Company”), Expedia, Inc., a Delaware corporation
(“Expedia”), and HMS 1 Inc., a Delaware corporation and
a direct 100 percent owned subsidiary of Expedia
(“Purchaser”), entered into an Agreement and Plan of
Reorganization (the “Merger Agreement”).
Pursuant to the Merger Agreement, on the terms and subject to the
conditions set forth in the Merger Agreement, Purchaser commenced
an exchange offer (the “Offer”) to purchase any and all
of the outstanding shares of HomeAway common stock. The exchange
offer is scheduled to expire at 12:00 midnight, Eastern Standard
Time, at the end of December 14, 2015.
As soon as practicable following the consummation of the Offer, on
the terms and subject to the conditions set forth in the Merger
Agreement, (i) Purchaser will be merged with and into HomeAway
(the “First Merger”), with HomeAway surviving the First
Merger and (ii) immediately following the First Merger,
HomeAway will be merged with and into Expedia (the “Second
Merger” and together with the First Merger, the
“Mergers”), with Expedia surviving the Second
Merger.
On December 1, 2015, Expedia entered into an agreement for the
private placement of $750 million of 5.000% senior unsecured notes
due 2026 (the “Notes”). The private placement of the
Notes was completed on December 8, 2015. The Notes were issued
pursuant to an indenture dated as of December 8, 2015 (the
“Indenture”) between Expedia, the subsidiary guarantors
party thereto and The Bank of New York Mellon Trust Company, N.A.,
as trustee of the Notes (the “Trustee”).
Pursuant to the Indenture, the Notes are required to be guaranteed
by certain of Expedia’s domestic subsidiaries and certain
future domestic subsidiaries of Expedia. At the effective time of
the First Merger, HomeAway’s 100 percent owned domestic
subsidiaries (other than Dwellable, Inc.) will enter into a
supplement to the Indenture (the “Supplemental
Indenture”) whereby HomeAway’s 100 percent owned
domestic subsidiaries (other than Dwellable, Inc.) will become
guarantors of the Notes. At the effective time of the Second
Merger, HomeAway’s 100 percent owned domestic subsidiaries
(other than Dwellable, Inc.) will remain guarantors of the Notes.
HomeAway will have merged with and into Expedia, which is an
obligor under the Notes. Under the Indenture, the guarantees are
full, unconditional and joint and several with the exception of
certain customary automatic subsidiary release conditions.
Pursuant to a registration rights agreement dated as of December 8,
2015 (the “Registration Rights Agreement”) among
Expedia, Goldman, Sachs &amp; Co., J.P. Morgan Securities LLC and
Merrill Lynch, Pierce, Fenner &amp; Smith Incorporated, as
representatives of the several initial purchasers of the Notes,
Expedia agreed to use commercially reasonable best efforts to (i)
file an exchange offer registration statement with respect to an
offer to exchange the Notes and the guarantees thereof for
substantially identical Notes and guarantees that are registered
under the Securities Act (the “Exchange Offer”); (ii)
cause the Exchange Offer registration statement to become
effective; and (iii) consummate the Exchange Offer or, if required
in lieu thereof, file a shelf registration statement and have it
declared effective, in each case, within 365 days of issuance of
the Notes. If Expedia fails to satisfy certain of its obligations
under the Registration Rights Agreement (a “Registration
Default”), it will be required to pay additional interest of
0.25% per annum to the holders of the Notes until such Registration
Default is cured.
In contemplation of the closing of the Mergers and the ultimate
registration of the Notes, the Company has prepared the
condensed consolidated financial information shown below to reflect
the effectiveness of the Mergers and HomeAway’s 100 percent
owned domestic subsidiaries (other than Dwellable, Inc.) as
guarantors of the Notes (and HomeAway as an obligor of the Notes as
a result of its merger with and into Expedia).
Condensed Consolidating Balance Sheet September 30, 2015 (In thousands)
Guarantor
Non-Guarantor
Parent Subsidiaries Subsidiaries Eliminations Consolidated
Assets
Current assets:
Cash and cash equivalents $ 160,444 $ 16,647 $ 124,202 $
— $ 301,293
Short-term investments 618,343
—
—
— 618,343
Accounts receivable, net
— 14,976 9,043
— 24,019
Income tax receivable 796
— 884
— 1,680
Prepaid expenses and other current assets 4,525 10,532 3,212
— 18,269
Deferred tax assets 7,660 123 1,601
— 9,384
Intercompany receivable 790 13,700 2,482 (16,972 )
—
Total current assets 792,558 55,978 141,424 (16,972 ) 972,988
Investment in subsidiaries 360,176
—
— (360,176 )
—
Property and equipment, net 11,259 43,695 5,819
— 60,773
Goodwill
— 210,300 249,749
— 460,049
Intangible assets, net 1,628 29,234 27,141
— 58,003
Non-marketable investments 37,506
— 2,043
— 39,549
Deferred tax assets
—
— 880
— 880
Other non-current assets 188 318 5,789
— 6,295
Intercompany loans receivable 109,620 18,336
— (127,956 )
—
Total assets $ 1,312,935 $ 357,861 $ 432,845 $ (505,104 ) $ 1,598,537
Liabilities, redeemable noncontrolling interests and
stockholders’ equity
Current liabilities:
Accounts payable $
— $ 4,280 $ 3,207 $
— $ 7,487
Income tax payable 307 (307 ) 907
— 907
Accrued expenses 183 28,800 21,463
— 50,446
Deferred revenue
— 125,982 67,787
— 193,769
Intercompany payable 231 3,051 13,690 (16,972 )
—
Total current liabilities 721 161,806 107,054 (16,972 ) 252,609
Convertible senior notes, net 329,905
—
—
— 329,905
Deferred revenue, less current portion
— 2,943 38
— 2,981
Deferred tax liabilities 20,167 1,775 2,434
— 24,376
Other non-current liabilities 2,326 8,918 8,573
— 19,817
Intercompany loans payable
—
— 127,956 (127,956 )
—
Total liabilities 353,119 175,442 246,055 (144,928 ) 629,688
Redeemable noncontrolling interests
—
— 9,033
— 9,033
Total stockholders’ equity 959,816 182,419 177,757 (360,176 ) 959,816
Total liabilities, redeemable noncontrolling interests and
stockholders’ equity $ 1,312,935 $ 357,861 $ 432,845 $ (505,104 ) $ 1,598,537
Condensed Consolidating Statement of
Operations Three months ended September 30,
2015 (In thousands)
Guarantor
Non-Guarantor
Parent Subsidiaries Subsidiaries Eliminations Consolidated
Revenue:
Listing $
— $ 64,319 $ 43,962 $ (1,797 ) $ 106,484
Other
— 22,688 2,217 (707 ) 24,198
Total revenue
— 87,007 46,179 (2,504 ) 130,682
Costs and expenses:
Cost of revenue (exclusive of amortization shown separately
below) 40 16,671 5,154 (2,504 ) 19,361
Product development 17 19,307 2,734
— 22,058
Sales and marketing 110 20,028 22,825
— 42,963
General and administrative 1,126 17,451 5,297
— 23,874
Amortization expense 63 1,327 1,429
— 2,819
Intercompany (income) expense, net
— (3,541 ) 3,541
—
—
Operating income (loss) (1,356 ) 15,764 5,199
— 19,607
Other income (expense):
Equity in earnings of consolidated subsidiaries 14,092
—
— (14,092 )
—
Interest expense (4,718 )
— (288 ) 288 (4,718 )
Interest income 999 86 130 (288 ) 927
Other expense, net 151 (185 ) (304 )
— (338 )
Total other income (expense), net 10,524 (99 ) (462 ) (14,092 ) (4,129 )
Income before income taxes 9,168 15,665 4,737 (14,092 ) 15,478
Income tax (expense) benefit 1,249 (5,962 ) (912 )
— (5,625 )
Net income 10,417 9,703 3,825 (14,092 ) 9,853
Less: Impact of noncontrolling interests, net of tax
—
— (564 )
— (564 )
Net income attributable to HomeAway, Inc. $ 10,417 $ 9,703 $ 4,389 $ (14,092 ) $ 10,417
Comprehensive income (loss) attributable to HomeAway, Inc. $ 10,693 $ 9,703 $ (15,314 ) $ (14,092 ) $ (9,010 )
Condensed Consolidating Statement of
Operations Three months ended September 30,
2014 (In thousands)
Guarantor
Non-Guarantor
Parent Subsidiaries Subsidiaries Eliminations Consolidated
Revenue:
Listing $
— $ 51,232 $ 46,792 $ (1,423 ) $ 96,601
Other
— 19,687 1,884 (1,060 ) 20,511
Total revenue
— 70,919 48,676 (2,483 ) 117,112
Costs and expenses:
Cost of revenue (exclusive of amortization shown separately
below) 37 13,993 5,379 (2,483 ) 16,926
Product development 23 17,024 3,165
— 20,212
Sales and marketing 98 18,218 23,918
— 42,234
General and administrative 744 16,383 5,868
— 22,995
Amortization expense 63 1,370 1,964
— 3,397
Intercompany (income) expense, net
— (6,311 ) 6,311
—
—
Operating income (965 ) 10,242 2,071
— 11,348
Other income (expense):
Equity in earnings of consolidated subsidiaries 7,163
—
— (7,163 )
—
Interest expense (4,373 )
— (266 ) 266 (4,373 )
Interest income 585 87 146 (266 ) 552
Other expense, net (2 ) (92 ) (1,340 )
— (1,434 )
Total other income (expense), net 3,373 (5 ) (1,460 ) (7,163 ) (5,255 )
Income before income taxes 2,408 10,237 611 (7,163 ) 6,093
Income tax (expense) benefit 2,504 (4,196 ) 847
— (845 )
Net income 4,912 6,041 1,458 (7,163 ) 5,248
Less: Impact of noncontrolling interests, net of tax
—
— 336
— 336
Net income attributable to HomeAway, Inc. $ 4,912 $ 6,041 $ 1,122 $ (7,163 ) $ 4,912
Comprehensive income loss attributable to HomeAway, Inc. $ 4,421 $ 6,041 $ (12,808 ) $ (7,163 ) $ (9,509 )
Condensed Consolidating Statement of
Operations Nine months ended September 30, 2015 (In thousands)
Guarantor
Non-Guarantor
Parent Subsidiaries Subsidiaries Eliminations Consolidated
Revenue:
Listing $
— $ 177,996 $ 128,445 $ (5,160 ) $ 301,281
Other
— 70,278 6,356 (2,362 ) 74,272
Total revenue
— 248,274 134,801 (7,522 ) 375,553
Costs and expenses:
Cost of revenue (exclusive of amortization shown separately
below) 120 50,039 15,835 (7,522 ) 58,472
Product development 87 56,508 8,640
— 65,235
Sales and marketing 485 67,498 75,867
— 143,850
General and administrative 3,210 52,476 16,429
— 72,115
Amortization expense 188 3,980 4,545
— 8,713
Intercompany (income) expense, net
— (14,905 ) 14,905
—
—
Operating income (loss) (4,090 ) 32,678 (1,420 )
— 27,168
Other income (expense):
Equity in earnings of consolidated subsidiaries 14,994
—
— (14,994 )
—
Interest expense (13,971 )
— (802 ) 802 (13,971 )
Interest income 2,567 244 417 (802 ) 2,426
Other expense, net 785 (182 ) (1,236 )
— (633 )
Total other income (expense), net 4,375 62 (1,621 ) (14,994 ) (12,178 )
Income before income taxes 285 32,740 (3,041 ) (14,994 ) 14,990
Income tax (expense) benefit 5,657 (12,808 ) (2,606 )
— (9,757 )
Net income (loss) 5,942 19,932 (5,647 ) (14,994 ) 5,233
Less: Impact of noncontrolling interests, net of tax
—
— (709 )
— (709 )
Net income attributable to HomeAway, Inc. $ 5,942 $ 19,932 $ (4,938 ) $ (14,994 ) $ 5,942
Comprehensive income (loss) attributable to HomeAway, Inc. $ 6,593 $ 19,932 $ (37,230 ) $ (14,994 ) $ (25,699 )
Condensed Consolidating Statement of
Operations Nine months ended September 30, 2014 (In thousands)
Guarantor
Non-Guarantor
Parent Subsidiaries Subsidiaries Eliminations Consolidated
Revenue:
Listing $
— $ 143,882 $ 138,365 $ (3,788 ) $ 278,459
Other
— 56,098 5,466 (2,973 ) 58,591
Total revenue
— 199,980 143,831 (6,761 ) 337,050
Costs and expenses:
Cost of revenue (exclusive of amortization shown separately
below) 191 40,560 16,301 (6,761 ) 50,291
Product development 348 48,060 8,544
— 56,952
Sales and marketing 1,237 50,430 65,584
— 117,251
General and administrative 2,300 50,645 16,522
— 69,467
Amortization expense 188 4,038 5,937
— 10,163
Intercompany (income) expense, net
— (18,064 ) 18,064
—
—
Operating income (loss) (4,264 ) 24,311 12,879
— 32,926
Other income (expense):
Equity in earnings of consolidated subsidiaries 17,831
—
— (17,831 )
—
Interest expense (8,800 )
— (804 ) 762 (8,842 )
Interest income 1,342 143 394 (762 ) 1,117
Other expense, net (46 ) (145 ) (6,261 )
— (6,452 )
Total other income (expense), net 10,327 (2 ) (6,671 ) (17,831 ) (14,177 )
Income before income taxes 6,063 24,309 6,208 (17,831 ) 18,749
Income tax (expense) benefit 7,159 (10,833 ) (2,235 )
— (5,909 )
Net income 13,222 13,476 3,973 (17,831 ) 12,840
Less: Impact of noncontrolling interests, net of tax
—
— (382 )
— (382 )
Net income attributable to HomeAway, Inc. $ 13,222 $ 13,476 $ 4,355 $ (17,831 ) $ 13,222
Comprehensive income (loss) attributable to HomeAway, Inc. $ 12,580 $ 13,476 $ (1,228 ) $ (17,831 ) $ 6,997
Condensed Consolidating Statement of Cash
Flows Nine months ended September 30, 2015 (In thousands)
Guarantor
Non-Guarantor
Parent Subsidiaries Subsidiaries Total
Cash flows from operating activities
Net cash provided by (used in) operating activities $ (8,137 ) $ 92,525 $ 34,706 $ 119,094
Cash flows from investing activities
Change in restricted cash
—
— 122 122
Purchases of intangibles and other assets
— (278 )
— (278 )
Purchases and sales of non-marketable investments (1,866 )
— (2,000 ) (3,866 )
Purchases of short-term investments (379,387 )
—
— (379,387 )
Proceeds from maturities and redemptions of marketable
securities 272,022
—
— 272,022
Proceeds from sales of marketable securities 1,525
—
— 1,525
Net settlement of foreign currency forwards 11,459
— 3,622 15,081
Purchases of property and equipment (5,188 ) (15,322 ) (3,282 ) (23,792 )
Net cash provided by (used in) investing activities (101,435 ) (15,600 ) (1,538 ) (118,573 )
Cash flows from financing activities
Proceeds from exercise of options to purchase common stock 9,640
—
— 9,640
Excess tax benefit from stock-based compensation 8,161
—
— 8,161
Intercompany transfers 77,878 (80,159 ) 2,281
—
Net cash provided by (used in) financing activities 95,679 (80,159 ) 2,281 17,801
Effect of exchange rate changes on cash and cash equivalents
— (96 ) (9,258 ) (9,354 )
Net increase (decrease) in cash and cash equivalents (13,893 ) (3,330 ) 26,191 8,968
Cash and cash equivalents at beginning of period 174,337 19,977 98,011 292,325
Cash and cash equivalents at end of period $ 160,444 $ 16,647 $ 124,202 $ 301,293
Condensed Consolidating Statement of Cash
Flows Nine months ended September 30, 2014 (In thousands)
Guarantor
Non-Guarantor
Parent Subsidiaries Subsidiaries Total
Cash flows from operating activities
Net cash provided by (used in) operating activities $ 12,047 $ 77,820 $ 21,548 $ 111,415
Cash flows from investing activities
Acquisition of businesses, net of cash acquired
— (17,847 )
— (17,847 )
Change in restricted cash
—
— 166 166
Purchases of intangibles and other assets
— (303 )
— (303 )
Purchases and sales of non-marketable investments (10,135 )
—
— (10,135 )
Purchases of short-term investments (473,331 )
—
— (473,331 )
Proceeds from maturities and redemptions of marketable
securities 23,048
—
— 23,048
Proceeds from sales of marketable securities 4,358
—
— 4,358
Net settlement of foreign currency forwards (113 )
— (11,898 ) (12,011 )
Purchases of property and equipment (276 ) (19,486 ) (694 ) (20,456 )
Net cash used in investing activities (456,449 ) (37,636 ) (12,426 ) (506,511 )
Cash flows from financing activities
Proceeds from borrowings on convertible senior notes, net 390,978
—
— 390,978
Proceeds from issuance of warrants 38,278
—
— 38,278
Purchase of convertible note hedge (85,853 )
—
— (85,853 )
Other financing activities (919 )
—
— (919 )
Proceeds from exercise of options to purchase common stock 22,827
—
— 22,827
Excess tax benefit from stock-based compensation 2,583
—
— 2,583
Intercompany tranfers 34,000 (37,500 ) 3,500
—
Net cash provided by (used in) financing activities 401,894 (37,500 ) 3,500 367,894
Effect of exchange rate changes on cash and cash equivalents
— (16 ) (5,287 ) (5,303 )
Net increase (decrease) in cash and cash equivalents (42,508 ) 2,668 7,335 (32,505 )
Cash and cash equivalents at beginning of period 213,213 22,613 88,782 324,608
Cash and cash equivalents at end of period $ 170,705 $ 25,281 $ 96,117 $ 292,103 </t>
  </si>
  <si>
    <t>16.
Guarantor and Non-Guarantor Supplemental Financial
Information
On
November 4, 2015, HomeAway, Inc. (“HomeAway” or
the “Company”), Expedia, Inc., a Delaware corporation
(“Expedia”), and HMS 1 Inc., a Delaware corporation and
a direct 100 percent owned subsidiary of Expedia
(“Purchaser”), entered into an Agreement and Plan of
Reorganization (the “Merger Agreement”).
Pursuant to
the Merger Agreement, on the terms and subject to the conditions
set forth in the Merger Agreement, Purchaser commenced an exchange
offer (the “Offer”) to purchase any and all of the
outstanding shares of HomeAway common stock. The exchange offer is
scheduled to expire at 12:00 midnight, Eastern Standard Time, at
the end of December 14, 2015.
As soon as
practicable following the consummation of the Offer, on the terms
and subject to the conditions set forth in the Merger Agreement,
(i) Purchaser will be merged with and into HomeAway (the
“First Merger”), with HomeAway surviving the First
Merger and (ii) immediately following the First Merger,
HomeAway will be merged with and into Expedia (the “Second
Merger” and together with the First Merger, the
“Mergers”), with Expedia surviving the Second
Merger.
On
December 1, 2015, Expedia entered into an agreement for the
private placement of $750 million of 5.000% senior unsecured notes
due 2026 (the “Notes”). The private placement of the
Notes was completed on December 8, 2015. The Notes were issued
pursuant to an indenture dated as of December 8, 2015 (the
“Indenture”) between Expedia, the subsidiary guarantors
party thereto and The Bank of New York Mellon Trust Company, N.A.,
as trustee of the Notes (the “Trustee”).
Pursuant to
the Indenture, the Notes are required to be guaranteed by certain
of Expedia’s domestic subsidiaries and certain future
domestic subsidiaries of Expedia. At the effective time of the
First Merger, HomeAway’s 100 percent owned domestic
subsidiaries (other than Dwellable, Inc.) will enter into a
supplement to the Indenture (the “Supplemental
Indenture”) whereby HomeAway’s 100 percent owned
domestic subsidiaries (other than Dwellable, Inc.) will become
guarantors of the Notes. At the effective time of the Second
Merger, HomeAway’s 100 percent owned domestic subsidiaries
(other than Dwellable, Inc.) will remain guarantors of the Notes.
HomeAway will have merged with and into Expedia, which is an
obligor under the Notes. Under the Indenture, the guarantees are
full, unconditional and joint and several with the exception of
certain customary automatic subsidiary release
conditions.
Pursuant to a
registration rights agreement dated as of December 8, 2015 (the
“Registration Rights Agreement”) among Expedia,
Goldman, Sachs &amp; Co., J.P. Morgan Securities LLC and Merrill
Lynch, Pierce, Fenner &amp; Smith Incorporated, as representatives
of the several initial purchasers of the Notes, Expedia agreed to
use commercially reasonable best efforts to (i) file an exchange
offer registration statement with respect to an offer to exchange
the Notes and the guarantees thereof for substantially identical
Notes and guarantees that are registered under the Securities Act
(the “Exchange Offer”); (ii) cause the Exchange Offer
registration statement to become effective; and (iii) consummate
the Exchange Offer or, if required in lieu thereof, file a shelf
registration statement and have it declared effective, in each
case, within 365 days of issuance of the Notes. If Expedia fails to
satisfy certain of its obligations under the Registration Rights
Agreement (a “Registration Default”), it will be
required to pay additional interest of 0.25% per annum to the
holders of the Notes until such Registration Default is
cured.
In
contemplation of the closing of the Mergers and the ultimate
registration of the Notes, the Company has prepared the
condensed consolidated financial information shown below to reflect
the effectiveness of the Mergers and HomeAway’s 100 percent
owned domestic subsidiaries (other than Dwellable, Inc.) as
guarantors of the Notes (and HomeAway as an obligor of the Notes as
a result of its merger with and into Expedia).
Condensed Consolidating Balance Sheet December 31, 2014 (In thousands)
Guarantor Non-Guarantor
Parent Subsidiaries Subsidiaries Eliminations Consolidated
Assets
Current
assets:
Cash and cash
equivalents $ 174,337 $ 19,977 $ 98,011 $ — $ 292,325
Short-term
investments 520,844 — — — 520,844
Accounts receivable,
net — 12,113 11,076 — 23,189
Income tax
receivable 1,168 — 732 — 1,900
Prepaid expenses and
other current assets 6,935 7,972 3,006 — 17,913
Deferred tax
assets 6,875 123 1,776 — 8,774
Intercompany
receivable 324 7,156 3 (7,483 ) —
Total current
assets 710,483 47,341 114,604 (7,483 ) 864,945
Investment in
subsidiaries 399,286 — — (399,286 ) —
Property and equipment,
net 7,457 42,022 6,694 — 56,173
Goodwill — 210,300 283,371 — 493,671
Intangible assets,
net 1,816 32,938 35,702 — 70,456
Non-marketable
investments 35,285 — — — 35,285
Deferred tax
assets — — 1,545 — 1,545
Other non-current
assets 228 351 7,474 — 8,053
Intercompany loans
receivable 117,480 18,336 — (135,816 ) —
Total assets $ 1,272,035 $ 351,288 $ 449,390 $ (542,585 ) $ 1,530,128
Liabilities,
redeemable noncontrolling interests and stockholders’
equity
Current
liabilities:
Accounts
payable $ — $ 6,765 $ 1,516 $ — $ 8,281
Income tax
payable (153 ) 153 1,344 — 1,344
Accrued
expenses 202 29,837 20,216 — 50,255
Deferred
revenue — 103,571 66,951 — 170,522
Intercompany
payable 1,074 137 6,272 (7,483 ) —
Total current
liabilities 1,123 140,463 96,299 (7,483 ) 230,402
Convertible senior notes,
net 316,181 — — — 316,181
Deferred revenue, less
current portion — 3,133 46 — 3,179
Deferred tax
liabilities 20,812 1,777 4,035 — 26,624
Other non-current
liabilities 2,111 6,407 3,674 — 12,192
Intercompany loans
payable — — 135,816 (135,816 ) —
Total
liabilities 340,227 151,780 239,870 (143,299 ) 588,578
Redeemable
noncontrolling interests — — 9,742 — 9,742
Total
stockholders’ equity 931,808 199,508 199,778 (399,286 ) 931,808
Total liabilities,
redeemable noncontrolling interests and stockholders’
equity $ 1,272,035 $ 351,288 $ 449,390 $ (542,585 ) $ 1,530,128
Condensed Consolidating Statement of
Operations Fiscal year ended December 31, 2014 (In thousands)
Guarantor Non-Guarantor
Parent Subsidiaries Subsidiaries Eliminations Consolidated
Revenue:
Listing $ — $ 195,882 $ 181,241 $ (5,184 ) $ 371,939
Other — 71,664 6,545 (3,386 ) 74,823
Total revenue — 267,546 187,786 (8,570 ) 446,762
Costs and
expenses:
Cost of revenue
(exclusive of amortization shown separately below) 230 53,983 21,969 (8,570 ) 67,612
Product
development 391 65,087 11,604 — 77,082
Sales and
marketing 1,483 66,628 86,884 — 154,995
General and
administrative 3,220 68,039 21,872 — 93,131
Amortization
expense 251 5,381 8,284 — 13,916
Intercompany (income)
expense, net — (19,105 ) 19,105 — —
Operating
income (5,575 ) 27,533 18,068 — 40,026
Other income
(expense):
Equity in earnings of
consolidated subsidiaries 23,176 — — (23,176 ) —
Interest
expense (13,290 ) — (1,108 ) 1,065 (13,333 )
Interest
income 2,026 227 540 (1,065 ) 1,728
Other expense,
net (234 ) (166 ) (6,782 ) — (7,182 )
Total other income
(expense), net 11,678 61 (7,350 ) (23,176 ) (18,787 )
Income before income
taxes 6,103 27,594 10,718 (23,176 ) 21,239
Income tax (expense)
benefit 7,281 (12,476 ) (2,077 ) — (7,272 )
Net income 13,384 15,118 8,641 (23,176 ) 13,967
Less: Impact of
noncontrolling interests, net of tax — — 583 — 583
Net income attributable
to HomeAway, Inc. $ 13,384 $ 15,118 $ 8,058 $ (23,176 ) $ 13,384
Comprehensive income
(loss) attributable to HomeAway, Inc. $ 12,017 $ 15,118 $ (9,496 ) $ (23,176 ) $ (5,537 )
Condensed Consolidating Statement of Cash
Flows Year Ended December 31, 2014 (In thousands)
Guarantor Non-Guarantor
Parent Subsidiaries Subsidiaries Total
Cash flows from
operating activities
Net cash provided by
operating activities $ 21,249 $ 99,158 $ 24,957 $ 145,364
Cash flows from
investing activities
Acquisition of
businesses, net of cash acquired — (17,847 ) — (17,847 )
Change in restricted
cash — — (501 ) (501 )
Purchases of intangibles
and other assets — (473 ) — (473 )
Purchases and sales of
non-marketable investments (25,148 ) — — (25,148 )
Purchases of short-term
investments (575,606 ) — — (575,606 )
Proceeds from maturities
and redemptions of marketable securities 109,516 — — 109,516
Proceeds from sales of
marketable securities 4,358 — — 4,358
Net settlement of foreign
currency forwards 1,424 — (1,752 ) (328 )
Purchases of property and
equipment (5,498 ) (24,931 ) (1,218 ) (31,647 )
Net cash used in
investing activities (490,954 ) (43,251 ) (3,471 ) (537,676 )
Cash flows from
financing activities
Repurchase of redeemable
noncontrolling interest — — (1,461 ) (1,461 )
Proceeds from borrowings
on convertible senior notes, net 390,978 — — 390,978
Proceeds from issuance of
warrants 38,278 — — 38,278
Purchase of convertible
note hedge (85,853 ) — — (85,853 )
Other financing
activities (919 ) — — (919 )
Proceeds from exercise of
options to purchase common stock 25,386 — — 25,386
Excess tax benefit from
stock-based compensation 3,092 — — 3,092
Intercompany
transfers 59,867 (58,500 ) (1,367 ) —
Net cash provided by
(used in) financing activities 430,829 (58,500 ) (2,828 ) 369,501
Effect of exchange rate
changes on cash and cash equivalents — (43 ) (9,429 ) (9,472 )
Net increase (decrease)
in cash and cash equivalents (38,876 ) (2,636 ) 9,229 (32,283 )
Cash and cash equivalents
at beginning of period 213,213 22,613 88,782 324,608
Cash and cash equivalents
at end of period $ 174,337 $ 19,977 $ 98,011 $ 292,325</t>
  </si>
  <si>
    <t>Valuation And Qualifying Accounts</t>
  </si>
  <si>
    <t>Valuation and Qualifying Accounts [Abstract]</t>
  </si>
  <si>
    <t xml:space="preserve">FINANCIAL
STATEMENT SCHEDULE
SCHEDULE
II—VALUATION AND QUALIFYING ACCOUNTS
Beginning Additions Write-offs Ending
(in thousands)
Allowance for doubtful
accounts:
Year ended
December 31, 2014 $ 1,038 $ 471 $ (846 ) $ 663
Year ended
December 31, 2013 633 980 (575 ) 1,038
Year ended
December 31, 2012 425 647 (439 ) 633
Beginning Additions Reductions Ending
(in thousands)
Deferred Tax Asset
Valuation Allowance:
Year ended
December 31, 2014 $ 362 $ 2,270 $ (169 ) $ 2,463
Year ended
December 31, 2013 921 838 (1,397 ) 362
Year ended
December 31, 2012 507 753 (339 ) 921 </t>
  </si>
  <si>
    <t>Selected Quarterly Financial Data</t>
  </si>
  <si>
    <t>Quarterly Financial Information Disclosure [Abstract]</t>
  </si>
  <si>
    <t xml:space="preserve">Selected
Quarterly Financial Data
(Unaudited)
For the Three Months
Ended:
March 31, June 30, September 30, December 31, March 31, June 30, September 30, December 31,
(in thousands, except
per share amounts)
Revenue $ 79,464 $ 86,608 $ 90,148 $ 90,269 $ 105,682 $ 114,256 $ 117,112 $ 109,712
Net income (loss)
attributable to HomeAway, Inc. $ 5,295 $ 5,470 $ 8,478 $ (1,557 ) $ 4,443 $ 3,867 $ 4,912 $ 162 (1)
Net income (loss) per
share—basic and diluted $ 0.06 $ 0.06 $ 0.10 $ (0.02 ) $ 0.05 $ 0.04 $ 0.05 $ 0.00
Shares used in per share
calculation—basic 83,940 84,920 85,452 87,111 92,699 93,671 94,106 94,378
Shares used in per share
calculation—diluted 86,492 87,647 88,215 90,144 96,295 96,011 96,389 96,600 </t>
  </si>
  <si>
    <t>Subsequent Events</t>
  </si>
  <si>
    <t>12. Subsequent Events
(i) On October 1, 2015, the Company
acquired Dwellable, Inc., a United States company that is the
creator of an online vacation rental search engine and mobile
application that provides unique, interactive ways for travelers to
find and book vacation rentals, for cash consideration of $18.0
million.
(ii) In the fourth quarter of 2013, the
Company acquired a controlling interest in travelmob. Under the
terms of the acquisition agreement, the Company had a call option
to purchase the remaining non-controlling interest of travelmob for
the period defined in the agreement beginning on December 31,
2016. In the event the Company did not exercise its call option to
purchase the remaining shares of travelmob by such deadline, the
remaining travelmob stockholders had a put option to require the
Company to repurchase their remaining interest for the period
defined in the agreement beginning on February 1,
2017. The call and put were accounted for as embedded features
of the non-controlling interest.
In October 2015, the Company and the non-controlling interest
holders agreed to terminate the call and put options and the
Company acquired the remaining outstanding equity interest of
travelmob. In connection with the mutual termination of the
options, in the fourth quarter of 2015, the Company will recognize
an operating expense charge of approximately $3.9 million
representing the amount paid for the acquisition of the
non-controlling interest in excess of the fair value of the
non-controlling interest prior to the termination of the
options.
(iii) On November 4, 2015, the Company,
Expedia, Inc., a Delaware corporation (“Expedia”), and
HMS 1, Inc., a Delaware corporation and a direct wholly owned
subsidiary of Expedia (“Purchaser”)entered into an
Agreement and Plan of Reorganization (the “Merger
Agreement”).
Pursuant to the Merger Agreement, Purchaser commenced a tender
offer to acquire all of the outstanding shares of Company common
stock for an equity value of approximately $3.9 billion in cash and
Expedia common stock, representing a per share price for HomeAway
shares of $38.31, based on Expedia’s closing price on
November 3, 2015. Under the terms of the transaction, Expedia will
offer to acquire each outstanding share of common stock of HomeAway
in exchange for $10.15 in cash and 0.2065 of a share of Expedia
common stock. Under the terms of the transaction, Expedia will
acquire each outstanding share of common stock of HomeAway through
a tender offer, followed by a second-step merger.
The Board of Directors of the Company unanimously approved the
Merger Agreement and the consummation of the transactions
contemplated thereby, including the tender offer and the Mergers.
Consummation of the transactions is subject to the satisfaction or,
if permissible, waiver of customary closing conditions, including
there having been validly tendered and not validly withdrawn prior
to the expiration of the tender offer a majority of all then
outstanding shares of Company common stock, the absence of certain
legal impediments and the expiration or termination of the
applicable waiting period under the Hart-Scott-Rodino Antitrust
Improvements Act of 1976, as amended.
The Merger Agreement contains certain termination rights, including
the right of the Company to terminate the Merger Agreement to
accept a superior proposal (subject to compliance with certain
notice and other requirements). The Merger Agreement provides that,
in connection with termination of the Merger Agreement by the
Company or Expedia upon specified conditions, the Company will be
required to pay to Expedia a termination fee of $138 million. In
addition, subject to certain exceptions and limitations, the
Company or Expedia may terminate the Merger Agreement if the Merger
is not consummated by May 4, 2016 (or as such date may be extended
pursuant to the terms of the Merger Agreement).</t>
  </si>
  <si>
    <t>Summary of Significant Accounting Policies (Policies)</t>
  </si>
  <si>
    <t>Basis of Presentation</t>
  </si>
  <si>
    <t>Basis of Presentation
The accompanying condensed consolidated financial statements
include the accounts of HomeAway, Inc. and its wholly and
majority-owned subsidiaries and have been prepared in accordance
with accounting principles generally accepted in the United States,
or GAAP, for interim financial reporting and applicable quarterly
reporting regulations of the Securities and Exchange Commission,
(the “SEC”). All significant intercompany transactions
and balances have been eliminated in consolidation. In the opinion
of the Company’s management, the accompanying interim
unaudited condensed consolidated financial statements have been
prepared on the same basis as the audited consolidated financial
statements and include all adjustments, consisting of normal
recurring adjustments and those items discussed in these notes,
necessary for a fair statement of the Company’s financial
position, as of September 30, 2015 and December 31, 2014,
results of operations for the three and nine months ended
September 30, 2015 and September 30, 2014, comprehensive
income (loss) for the three and nine months ended
September 30, 2015 and September 30, 2014, cash flows for
the nine months ended September 30, 2015 and
September 30, 2014, and changes in stockholders’ equity
for the nine months ended September 30, 2015. Certain
information and disclosures normally included in the notes to the
annual financial statements prepared in accordance with GAAP have
been omitted from these interim condensed consolidated financial
statements pursuant to the rules and regulations of the SEC.
Accordingly, these unaudited condensed consolidated financial
statements should be read in conjunction with the consolidated
financial statements in the Company’s Annual Report on Form
10-K for the year ended December 31, 2014. Operating results
for this interim period are not necessarily indicative of the
results that may be expected for the year ending December 31,
2015, or for any other period.</t>
  </si>
  <si>
    <t>Basis of
Presentation
The
accompanying consolidated financial statements include the accounts
of HomeAway, Inc. and all of its wholly and majority-owned
subsidiaries and have been prepared in accordance with accounting
principles generally accepted in the United States. All significant
intercompany transactions and balances have been eliminated in
consolidation.</t>
  </si>
  <si>
    <t>Business Segment</t>
  </si>
  <si>
    <t>Business Segment
The Company has one operating segment consisting of various
products and services related to its online marketplace of
accommodation rental listings. The Company’s chief operating
decision maker is the Chief Executive Officer. The chief operating
decision maker allocates resources and assesses performance of the
business and other activities at the single operating segment
level.</t>
  </si>
  <si>
    <t>Business
Segment
The Company has
one operating segment consisting of various products and services
related to its online marketplace of accommodation rental listings.
The Company’s chief operating decision maker is considered to
be the Chief Executive Officer. The chief operating decision maker
allocates resources and assesses performance of the business and
other activities at the single operating segment level.</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certain revenues, traveler guarantees, the allowance for
doubtful accounts, marketable and non-marketable investments,
goodwill and other indefinite-lived intangible assets,
definite-lived intangible assets, depreciation and amortization,
stock-based compensation, deferred income taxes and noncontrolling
interest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certain
revenues, the allowance for doubtful accounts, the fair value of
short-term investments, the carrying amounts of goodwill and other
indefinite-lived intangible assets, depreciation and amortization,
the valuation of stock options, deferred income taxes and the fair
value of noncontrolling interests.</t>
  </si>
  <si>
    <t>Fair Value of Financial Instruments</t>
  </si>
  <si>
    <t>Fair Value of Financial Instruments
Fair value is defined as the price received from the sale of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the Company’s assumptions, consistent with reasonably
available assumptions made by other market participants. These
valuations require significant judgment.
The Company’s financial instruments classified as Level 1 are
valued using quoted prices generated by market transactions
involving identical assets. Instruments classified as Level 2 are
valued using non-binding market consensus prices corroborated with
observable market data; quoted market prices for similar
instruments in active markets; or pricing models, such as a
discounted cash flow model, with significant inputs derived from or
corroborated with observable market data. The Company did not hold
financial instruments categorized as Level 3 in any period
presented.
Short-term investments are classified as available-for-sale and
reported at fair value using the specific identification method.
Unrealized gains and losses are excluded from earnings and reported
as a component of other comprehensive income (loss), net of tax.
Additionally, the Company periodically assesses whether an other
than temporary impairment loss on investments has occurred due to
declines in fair value or other market conditions. Declines in fair
value considered other-than-temporary are recorded as an impairment
in the condensed consolidated statement of operations. The Company
did not record impairments of its investments during any of the
periods presented.
The carrying amounts of certain of the Company’s financial
instruments, including cash and cash equivalents, accounts
receivable, prepaid expenses and other current assets, accounts
payable, accrued liabilities and deferred revenue approximate fair
value because of the relatively short maturity of these
instruments.
The following table summarizes the basis used to measure certain
financial assets at fair value on a recurring basis in the
Company’s condensed consolidated balance sheet at
September 30, 2015 (in thousands):
Balance as of Quoted Prices in Significant Significant
Assets:
Cash equivalents
Money market funds $ 151,691 $ 151,691 $
— $
—
Total cash equivalents 151,691 151,691
—
—
Restricted cash
Time deposits 1,983
— 1,983
—
Total restricted cash 1,983
— 1,983
—
Short-term investments
U.S. government agency bonds 23,339
— 23,339
—
Time deposits 39,529
— 39,529
—
Corporate bonds 346,782
— 346,782
—
International government bonds 21,390
— 21,390
—
Municipal bonds 187,303
— 187,303
—
Total short-term investments 618,343
— 618,343
—
Total financial assets $ 772,017 $ 151,691 $ 620,326 $
—
The following table summarizes the basis used to measure certain
financial assets at fair value on a recurring basis in the
Company’s condensed consolidated balance sheet at
December 31, 2014 (in thousands):
Balance as of Quoted Prices in Significant Significant
Assets:
Cash equivalents
Money market funds $ 183,008 $ 183,008 $
— $
—
Municipal bonds 1,001
— 1,001
—
Total cash equivalents 184,009 183,008 1,001
—
Restricted cash
—
Time deposits 2,058
— 2,058
—
Total restricted cash 2,058
— 2,058
—
Short-term investments
Time deposits 21,726
— 21,726
—
Corporate bonds 353,212
— 353,212
—
International government bonds 1,501
— 1,501
—
Municipal bonds 140,406
— 140,406
—
Commercial paper 3,999
— 3,999
—
Total short-term investments 520,844
— 520,844
—
Total financial assets $ 706,911 $ 183,008 $ 523,903 $
—</t>
  </si>
  <si>
    <t>Fair
Value of Financial Instruments
Fair value is
defined as the price that would be received from the sale of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the
Company’s own assumptions, consistent with reasonably
available assumptions made by other market participants. These
valuations require significant judgment.
The following
section describes the valuation methodologies used to measure
certain financial assets and financial liabilities at fair
value.
Cash
Equivalents, Restricted Cash and Short-Term
Investments
The
Company’s cash equivalents, restricted cash and short-term
investments classified as Level 1 are valued using quoted prices
generated by market transactions involving identical assets.
Short-term investments classified as Level 2 are valued using
non-binding market consensus prices that are corroborated with
observable market data; quoted market prices for similar
instruments in active markets; or pricing models, such as a
discounted cash flow model, with all significant inputs derived
from or corroborated with observable market data. The Company did
not hold any cash equivalents, restricted cash or short-term
investments categorized as Level 3 as of December 31, 2014 or
2013.
Short-term
investments include time deposits, corporate bonds, municipal bonds
and commercial paper and are classified as available-for-sale and
reported at fair value using the specific identification method.
Unrealized gains and losses are excluded from earnings and reported
as a component of other comprehensive income (loss), net of related
estimated tax provisions or benefits. Additionally, the Company
periodically assesses whether an other than temporary impairment
loss on investments has occurred due to declines in fair value or
other market conditions. Declines in fair value that are considered
other than temporary are recorded as an impairment in the
consolidated statement of operations. The Company did not record
any impairments of its investments for any of the periods
presented.
The carrying
amounts of certain of the Company’s financial instruments,
including cash and cash equivalents, accounts receivable, prepaid
expenses and other current assets, accounts payable, accrued
liabilities and deferred revenue approximate fair value because of
the relatively short maturity of these instruments.
The following
table summarizes the basis used to measure certain financial assets
at fair value on a recurring basis in the Company’s
consolidated balance sheets at December 31, 2014 (in
thousands):
Balance as of Quoted Prices in Significant Other Significant
Assets
Cash equivalents
Money market
funds $ 183,008 $ 183,008 $ — $ —
Municipal bonds 1,001 — 1,001 —
Total cash
equivalents 184,009 183,008 1,001 —
Restricted cash
Time deposits 2,058 — 2,058 —
Total restricted
cash 2,058 — 2,058 —
Short-term
investments
Certificates of
deposit 21,726 — 21,726 —
Corporate bonds 353,212 — 353,212 —
Municipal bonds 140,406 — 140,406 —
International government
bonds 1,501 — 1,501 —
Commercial paper 3,999 — 3,999 —
Total short-term
investments 520,844 — 520,844 —
Total financial
assets $ 706,911 $ 183,008 $ 523,903 $ —
The following
table summarizes the basis used to measure certain financial assets
at fair value on a recurring basis in the Company’s
consolidated balance sheets at December 31, 2013 (in
thousands):
Balance as of Quoted Prices in Significant Other Significant
Assets
Cash equivalents
Money market
funds $ 26,451 $ 26,451 $ — $ —
Total cash
equivalents 26,451 26,451 — —
Restricted cash
Money market
funds 758 758 — —
Total restricted
cash 758 758 — —
Short-term
investments
Time deposits 2,054 — 2,054 —
Corporate bonds 33,257 — 33,257 —
Municipal bonds 31,487 — 31,487 —
Total short-term
investments 66,798 — 66,798 —
Total financial
assets $ 94,007 $ 27,209 $ 66,798 $ —</t>
  </si>
  <si>
    <t>Cash and Cash Equivalents</t>
  </si>
  <si>
    <t>Cash and Cash Equivalents
Cash and cash equivalents include investments in demand deposits,
money market funds, and municipal bonds readily convertible into
cash. Cash and cash equivalents are stated at cost, which
approximates fair value. The Company considers all highly liquid
investments purchased with an original maturity date of three
months or less to be cash equivalents. Cash and cash equivalents
consisted of the following (in thousands):
September 30, December 31,
Demand deposit accounts $ 149,602 $ 108,316
Money market funds 151,691 183,008
Municipal bonds
— 1,001
Total cash and cash equivalents $ 301,293 $ 292,325</t>
  </si>
  <si>
    <t>Cash and
Cash Equivalents
Cash and cash
equivalents include investments in money market funds, corporate
and municipal bonds and time deposits that are readily convertible
into cash. Cash and cash equivalents are stated at cost, which
approximates fair value. The Company considers all highly liquid
investments purchased with an original maturity date of three
months or less to be cash equivalents. Cash and cash equivalents
consisted of the following at December 31, 2014 and
December 31, 2013 (in thousands):
December 31,
2014 2013
Demand deposit
accounts $ 108,316 $ 298,157
Money market
funds 183,008 26,451
Municipal bonds 1,001 —
Total $ 292,325 $ 324,608</t>
  </si>
  <si>
    <t>Restricted Cash</t>
  </si>
  <si>
    <t>Restricted Cash
Restricted cash of $2,200,000 and $2,492,000 at September 30,
2015 and December 31, 2014, respectively, was held in accounts
owned by the Company to secure property licenses, leased office
space, credit card availability and reimbursable direct debits due
from the Company. Restricted cash is recorded as “Other
non-current assets” on the Company’s condensed
consolidated balance sheets.</t>
  </si>
  <si>
    <t>Restricted Cash
Restricted cash
of $2,492,000 and $2,180,000 at December 31, 2014 and
December 31, 2013, respectively, was held in accounts owned by
the Company in conjunction with property license requirements,
leased office space and to secure credit card availability and
reimbursable direct debits due from the Company.</t>
  </si>
  <si>
    <t>Short-term Investments</t>
  </si>
  <si>
    <t>Short-term Investments
Short-term investments generally consist of marketable securities
with original maturities greater than ninety days as of the date of
purchase. Investments in which the Company has the ability and
intent, if necessary, to liquidate in order to support its current
operations, including those with contractual maturities greater
than one year from the date of purchase, are classified as
short-term. The Company’s investment securities are
classified as available-for-sale and presented at estimated fair
value with any unrealized gains and losses included in other
comprehensive income (loss).
Cash flows from purchases, sales and maturities of
available-for-sale securities are classified as investing
activities and reported gross, including any related premiums or
discounts. Premiums related to purchases of available-for-sale
securities were $9,240,000 and $11,239,000 during the nine months
ended September 30, 2015 and 2014, respectively. Short-term
investments consisted of the following (in thousands):
September 30, 2015
Gross Cost Gross Gross Estimated
U.S government agency bonds $ 23,375 $ 3 $ (39 ) $ 23,339
Time deposits 39,529
—
— 39,529
Corporate bonds 346,949 141 (308 ) 346,782
International government bonds 21,418
— (28 ) 21,390
Municipal bonds 187,254 83 (34 ) 187,303
Total short-term investments $ 618,525 $ 227 $ (409 ) $ 618,343
December 31, 2014
Gross Cost Gross Gross Estimated
Time deposits $ 21,726 $
— $
— $ 21,726
Corporate bonds 353,957 7 (752 ) 353,212
International government bonds 1,504
— (3 ) 1,501
Municipal bonds 140,455 45 (94 ) 140,406
Commercial paper 3,999
—
— 3,999
Total short-term investments $ 521,641 $ 52 $ (849 ) $ 520,844
For fixed income securities with unrealized losses as of
September 30, 2015, the Company does not intend to sell any of
these investments; and the Company expects it will not be required
to sell any of these investments before recovery of the entire
amortized cost basis. The Company has evaluated these fixed income
securities and determined that no credit losses exist. Accordingly,
the Company has determined that the unrealized losses on fixed
income securities as of September 30, 2015 were temporary in
nature.
The following table summarizes the contractual underlying
maturities of the Company’s short-term investments (in
thousands):
September 30, 2015
Less than 1 Year 1 to 3 Years Total
U.S government agency bonds $ 597 $ 22,742 $ 23,339
Time deposits 25,951 13,578 39,529
Corporate bonds 203,039 143,743 346,782
International government bonds 15,192 6,198 21,390
Municipal bonds 131,167 56,136 187,303
Total short-term investments $ 375,946 $ 242,397 $ 618,343
December 31, 2014
Less than 1 Year 1 to 3 Years Total
Time deposits $ 21,479 $ 247 $ 21,726
Corporate bonds 240,570 112,642 353,212
International government bonds 1,501
— 1,501
Municipal bonds 87,615 52,791 140,406
Commercial paper 3,999
— 3,999
Total short-term investments $ 355,164 $ 165,680 $ 520,844</t>
  </si>
  <si>
    <t>Short-term Investments
Short-term
investments generally consist of marketable securities that have
original maturities greater than ninety days as of the date of
purchase. Investments in which the Company has the ability and
intent, if necessary, to liquidate in order to support its current
operations, including those with contractual maturities greater
than one year from the date of purchase, are classified as
short-term. The Company’s investment securities are
classified as available-for-sale and are presented at estimated
fair value with any unrealized gains and losses included in other
comprehensive income (loss).
Cash flows from
purchases, sales and maturities of available-for-sale securities
are classified as cash flows from investing activities and reported
gross, including any related premiums or discounts. Premiums
related to purchases of available-for-sale securities were
$13,187,000 and $8,065,000 during the year ended December 31,
2014 and 2013, respectively. Fair values are based on quoted market
prices. Short-term investments consisted of the following at
December 31, 2014 and December 31, 2013 (in
thousands):
December 31,
2014
Gross Gross Gross Estimated
Time deposits $ 21,726 $ — $ — $ 21,726
Corporate bonds 353,957 7 (752 ) 353,212
Municipal bonds 140,455 45 (94 ) 140,406
International government
bonds 1,504 — (3 ) 1,501
Commercial paper 3,999 — — 3,999
Total short-term
investments $ 521,641 $ 52 $ (849 ) $ 520,844
December 31,
2013
Gross Gross Gross Estimated
Time deposits $ 2,055 $ — $ (1 ) $ 2,054
Corporate bonds 33,274 33 (50 ) 33,257
Municipal bonds 31,486 16 (15 ) 31,487
Total short-term
investments $ 66,815 $ 49 $ (66 ) $ 66,798
For fixed
income securities that have unrealized losses as of
December 31, 2014, the Company does not have the intent to
sell any of these investments and it is not more likely than not
that it will be required to sell any of these investments before
recovery of the entire amortized cost basis. The Company has
evaluated these fixed income securities and determined that no
credit losses exist. Accordingly, the Company has determined that
the unrealized losses on fixed income securities as of
December 31, 2014 were temporary in nature.
The following
table summarizes the contractual underlying maturities of the
Company’s short-term investments at December 31, 2014
and December 31, 2013 (in thousands):
December 31,
2014
Less than 1 to 3 Years Total
Time deposits $ 21,479 $ 247 $ 21,726
Corporate bonds 240,570 112,642 353,212
Municipal bonds 87,615 52,791 140,406
International government
bonds 1,501 — 1,501
Commercial paper 3,999 — 3,999
Total short-term
investments $ 355,164 $ 165,680 $ 520,844
December 31,
2013
Less than 1 to 3 Years Total
Time deposits $ 500 $ 1,554 $ 2,054
Corporate bonds 11,164 22,093 33,257
Municipal bonds 3,031 28,456 31,487
Total short-term
investments $ 14,695 $ 52,103 $ 66,798
Non-marketable Cost Investment
During the year
ended December 31, 2014, the Company invested an additional
$9,385,000 for a non-controlling equity interest in a
privately-held company in China. As of December 31, 2014, the
total carrying value of the Company’s investment in the
privately-held company was $19,498,000. Also during 2014, the
Company invested $15,000,000 for a non-controlling equity interest
in a privately-held company in the United States that operates a
travel research application and website.
The
Company’s investment in these privately-held companies is
reported using the cost method of accounting or marked down to fair
value when an event or circumstance indicates an
other-than-temporary decline in value has occurred. No event or
circumstance indicating an other-than-temporary decline in value of
the Company’s interest in the non-marketable cost investments
was identified. These investments are recorded in other non-current
assets on the consolidated balance sheets.</t>
  </si>
  <si>
    <t>Accounts Receivable</t>
  </si>
  <si>
    <t>Accounts Receivable
Accounts receivable are generated from credit card merchants who
process the Company’s property listing sales, property
listings sold on installments to the Company’s customers,
partners who advertise the Company’s inventory on their
websites and/or sell ancillary products to the Company’s
customers and Internet display advertising. Accounts receivable
outstanding beyond the contractual payment terms are considered
past due. The Company determines its allowance for doubtful
accounts by estimating losses on receivables based on known
troubled accounts and historical experiences of losses
incurred.</t>
  </si>
  <si>
    <t>Accounts
Receivable
Accounts
receivable are generated from several sources. Amounts due from
credit card merchants who process the Company’s credit card
sales from property listings and remit the proceeds to the Company
are the primary source of accounts receivable. Accounts receivable
are also generated from Internet display advertising amounts due in
the ordinary course of business as well as amounts due to the
Company for property listings, other products purchased on account
or amounts due from partners who provide products and services such
as advertising the properties of our property owners and managers
on their websites, insurance products and payment processing
services. Accounts receivable outstanding longer than the
contractual payment terms are considered past due. The Company
determines its allowance for doubtful accounts by estimating losses
on receivables based on known troubled accounts and historical
experiences of losses incurred.</t>
  </si>
  <si>
    <t>Property and Equipment</t>
  </si>
  <si>
    <t xml:space="preserve">Property and Equipment
Property and equipment are recorded at cost less accumulated
depreciation. Depreciation is computed using the straight-line
method over the estimated useful lives of the related assets.
Computer equipment and purchased software are generally depreciated
over three years. Furniture and fixtures are generally depreciated
over five to ten years. Leasehold improvements are depreciated over
the shorter of the contractual lease period or estimated useful
life. Upon disposal, property and equipment and the related
accumulated depreciation are removed and the resulting gain or loss
is reflected in the condensed consolidated statements of
operations. Ordinary maintenance and repairs are charged to
expense, while expenditures that extend the physical or economic
life of the assets are capitalized.
The Company capitalizes certain internally developed software and
website development costs. These capitalized costs were
approximately $38,759,000 and $36,038,000 at September 30,
2015 and December 31, 2014, respectively, and are included in
property and equipment, net, in the condensed consolidated balance
sheets. Internally developed software costs are generally
depreciated over five years.
The Company recorded depreciation expense on internally developed
software and website development costs as follows (in
thousands):
Three Months Ended Nine Months Ended
2015 2014 2015 2014
Depreciation expense on internally developed software and website
development costs $ 1,677 $ 1,343 $ 4,867 $ 3,947 </t>
  </si>
  <si>
    <t xml:space="preserve">Property
and Equipment
Property and
equipment are recorded at cost less accumulated depreciation.
Depreciation is computed using the straight-line method over the
estimated useful lives of the related assets. Computer equipment
and purchased software are generally depreciated over three years.
Furniture and fixtures are generally depreciated over five to ten
years. Leasehold improvements are depreciated on a straight-line
basis over the shorter of the contractual lease period or their
estimated useful life. Upon disposal, property and equipment and
the related accumulated depreciation are removed from the accounts
and the resulting gain or loss is reflected in the statements of
operations. Ordinary maintenance and repairs are charged to
expense, while expenditures that extend the physical or economic
life of the assets are capitalized.
The Company
capitalizes certain internally developed software and website
development costs. These capitalized costs were $36,038,000 and
$30,523,000 at December 31, 2014 and December 31, 2013,
respectively, and are included in property and equipment, net, in
the consolidated balance sheets. Internally developed software
costs are generally depreciated over five years.
The Company
recorded depreciation expense on internally developed software and
website development costs as follows for the years ended
December 31, 2014, 2013 and 2012 (in thousands):
Year Ended
December 31,
2014 2013 2012
Depreciation expense on
internally developed software and website development
costs $ 5,471 $ 3,939 $ 2,874 </t>
  </si>
  <si>
    <t>Goodwill and Intangible Assets</t>
  </si>
  <si>
    <t>Goodwill and Intangible Assets
Goodwill arises from business combinations and is measured as the
excess of the purchase consideration over the sum of the
acquisition-date fair values of tangible and identifiable
intangible assets acquired, less any liabilities assumed. The
Company uses estimates and assumptions to value assets acquired and
liabilities assumed at the acquisition date, and these estimates
are inherently uncertain and subject to refinement. As a result,
during the measurement period, which may be up to one year from the
acquisition date, adjustments to the assets acquired and
liabilities assumed are recorded with the corresponding offset to
goodwill. Upon the conclusion of the measurement period or final
determination of the values of assets acquired or liabilities
assumed, whichever comes first, any subsequent adjustments are
recorded to the condensed consolidated statements of
operations.
Goodwill and intangible assets deemed to have indefinite useful
lives, such as certain trade names, are not amortized. Tests for
impairment of goodwill and indefinite-lived intangible assets are
performed on an annual basis or when events or circumstances
indicate that the carrying amount may not be recoverable.
Circumstances that could trigger an impairment test outside of the
annual test include but are not limited to: a significant adverse
change in the business climate or legal factors, adverse cash flow
trends, an adverse action or assessment by a regulator,
unanticipated competition, loss of key personnel, decline in stock
price and the results of tests for recoverability of a significant
asset group. The Company has determined that no triggering event
occurred during any of the periods presented.
For goodwill and indefinite-lived intangible assets, the Company
completes a “Step 0” analysis, which involves
evaluating qualitative factors, including macroeconomic conditions,
industry and market considerations, cost factors and overall
financial performance related to its goodwill and its
indefinite-lived intangible assets. If the Company’s
“Step 0” analysis indicates that it is more likely than
not that the fair value of a reporting unit or of an
indefinite-lived intangible asset is less than its carrying amount,
then the Company would perform a quantitative two-step impairment
test. The quantitative analysis compares the fair value of the
Company’s reporting unit or indefinite-lived intangible
assets to its carrying amount, and an impairment loss is recognized
equivalent to the excess of the carrying amount over fair value.
If, after assessing the totality of events or circumstances, the
Company determines that it is more likely than not that the fair
value of a reporting unit or indefinite-lived intangible asset
exceeds its carrying amount, then the quantitative impairment tests
are unnecessary.
The Company performs an evaluation of goodwill and indefinite-lived
intangible assets for impairment annually in the fourth quarter of
its fiscal year.
The determination of whether or not goodwill or indefinite-lived
intangible assets have become impaired involves a significant level
of judgment. Changes in the Company’s strategy and/or market
conditions could significantly impact these judgments and require
adjustments to recorded amounts of goodwill or indefinite-lived
intangible assets.
No impairment of goodwill or indefinite-lived intangible assets was
identified in any of the periods presented.
Identifiable intangible assets consist of trade names, customer
relationships, developed technology, domain names and contractual
non-competition agreements associated with acquired businesses.
Intangible assets with finite lives are amortized over their
estimated useful lives on a straight-line basis and reviewed for
impairment whenever events or changes in circumstances indicate
that an asset’s carrying value may not be recoverable (see
Note 3). The straight-line method of amortization represents the
Company’s best estimate of the distribution of the economic
value of the identifiable intangible assets.</t>
  </si>
  <si>
    <t>Goodwill
and Intangible Assets
Goodwill arises
from business combinations and is measured as the excess of the
purchase consideration over the sum of the acquisition-date fair
values of tangible and identifiable intangible assets acquired,
less any liabilities assumed. The Company uses estimates and
assumptions to value assets acquired and liabilities assumed at the
acquisition date, and these estimates are inherently uncertain and
subject to refinement. As a result, during the measurement period,
which may be up to one year from the acquisition date, adjustments
to the assets acquired and liabilities assumed are recorded with
the corresponding offset to goodwill. Upon the conclusion of the
measurement period or final determination of the values of assets
acquired or liabilities assumed, whichever comes first, any
subsequent adjustments are recorded to the consolidated statements
of operations.
Goodwill and
intangible assets deemed to have indefinite useful lives, such as
certain trade names, are not amortized. Tests for impairment of
goodwill and indefinite-lived intangible assets are performed on an
annual basis or when events or circumstances indicate that the
carrying amount may not be recoverable.
Circumstances
that could trigger an impairment test outside of the annual test
include but are not limited to: a significant adverse change in the
business climate or legal factors, adverse cash flow trends, an
adverse action or assessment by a regulator, unanticipated
competition, loss of key personnel, decline in stock price and the
results of tests for recoverability of a significant asset group.
The Company determined that no triggering event occurred during any
of the periods presented.
For goodwill
and indefinite lived intangible assets, the Company completes what
is referred to as the “Step 0” analysis, which
involves evaluating qualitative factors, including macroeconomic
conditions, industry and market considerations, cost factors, and
overall financial performance related to its goodwill and its
indefinite lived intangible assets. If the Company’s
“Step 0” analysis indicates that it is more likely than
not that the fair value of a reporting unit or of an indefinite
lived intangible asset is less than its carrying amount, then the
Company would perform a quantitative two-step impairment test. The
quantitative analysis compares the fair value of the
Company’s reporting unit or indefinite-lived intangible
assets to its carrying amount, and an impairment loss is recognized
equivalent to the excess of the carrying amount over fair value.
If, after assessing the totality of events or circumstances, the
Company determines that it is more likely than not that the fair
value of a reporting unit or indefinite lived intangible asset
exceeds its carrying amount, then the quantitative impairment tests
are unnecessary.
The Company
performs an evaluation of goodwill and indefinite-lived intangible
assets for impairment annually in the fourth quarter of its fiscal
year.
The
determination of whether or not goodwill or indefinite-lived
intangible assets have become impaired involves a significant level
of judgment. Changes in the Company’s strategy and/or market
conditions could significantly impact these judgments and require
adjustments to recorded amounts of goodwill or intangible
assets.
No impairment
of goodwill or indefinite-lived intangible assets was identified in
any of the periods presented.
Identifiable
intangible assets consist of trade names, customer listings,
technology, domain names and contractual non-competition agreements
associated with acquired businesses. Intangible assets with finite
lives are amortized over their estimated useful lives on a
straight-line basis and reviewed for impairment whenever events or
changes in circumstances indicate that an asset’s carrying
value may not be recoverable (see Note 4). The straight-line method
of amortization represents the Company’s best estimate of the
distribution of the economic value of the identifiable intangible
assets.</t>
  </si>
  <si>
    <t>Impairment of Long-lived Assets</t>
  </si>
  <si>
    <t>Impairment of Long-lived Assets
The Company evaluates long-lived assets held for use, such as
property and equipment, for impairment whenever events or changes
in circumstances indicate the carrying value of an asset may not be
recoverable. An impairment loss is recognized when estimated future
undiscounted cash flows expected from the use of the asset plus net
proceeds expected from disposition of the asset, if any, are less
than the carrying value of the asset. When an impairment loss is
recognized, the carrying amount of the asset is reduced to its
estimated fair value in the period in which the determination is
made. No material impairments of long-lived assets have been
recorded during any of the periods presented.</t>
  </si>
  <si>
    <t>Impairment of Long-lived Assets
The Company
evaluates long-lived assets held for use, such as property and
equipment, for impairment whenever events or changes in
circumstances indicate the carrying value of an asset may not be
recoverable. An impairment loss is recognized when estimated future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in the period in which the
determination is made. No material impairments of long-lived assets
have been recorded during any of the periods presented.</t>
  </si>
  <si>
    <t>Leases</t>
  </si>
  <si>
    <t>Leases
The Company leases facilities in several countries around the world
and certain equipment under non-cancelable lease agreements. The
terms of certain lease agreements provide for rental payments on a
graduated basis. Rent expense is recognized on a straight-line
basis over the lease period and accrued as rent expense incurred
but not paid.</t>
  </si>
  <si>
    <t>Leases
The Company
leases facilities in several countries around the world and certain
equipment under non-cancelable lease agreements. The terms of
certain lease agreements provide for rental payments on a graduated
basis. Rent expense is recognized on a straight-line basis over the
lease period and accrued as rent expense incurred but not
paid.</t>
  </si>
  <si>
    <t>Revenue Recognition</t>
  </si>
  <si>
    <t>Revenue Recognition
The Company recognizes revenue when persuasive evidence of an
agreement exists, delivery has occurred, the sales price is fixed
or determinable and collectability is reasonably assured. The
Company accounts for sales incentives to customers as a reduction
of revenue at the time revenue is recognized from the related
product sale. The Company also reports revenue net of any sales
taxes collected.
The Company generates a significant portion of its revenue from
customers purchasing online advertising services related to the
listing of their properties for rent, primarily on a subscription
basis over a fixed-term. The Company also generates revenue based
on the number of traveler inquiries and reservation bookings for
property listings on the Company’s websites, local and
national Internet display advertisers, license of property
management software and ancillary products and services.
Payments for term-based subscriptions received in advance of
services rendered are recorded as deferred revenue and recognized
on a straight-line basis over the listing period.
Revenue for inquiry-based contracts are determined on a fixed
fee-per-inquiry basis as stated in the arrangement and recognized
when the service has been performed.
The Company earns commission revenue for reservations made online
through its websites, which is calculated as a percentage of the
value of the reservation. This revenue is earned as the services
are performed or as the customers’ refund privileges lapse
and is included in listing revenue in the condensed consolidated
statements of operations.
Internet display advertising revenue is generated primarily from
advertisements appearing on the Company’s websites. Depending
upon the terms, revenue is earned each time an impression is
delivered, a user clicks on an ad, a graphic ad is displayed, or a
user clicks-through the ad and takes a specified action on the
destination site.
The Company sells gift cards with no expiration date to travelers
and does not charge administrative fees on unused cards. There is a
portion of the gift card obligation that, based on historical
redemption patterns, will not be used by the Company’s
customers and is not required to be remitted to relevant
jurisdictions (“breakage”). At the point of sale, the
Company recognizes estimated breakage as deferred revenue and
amortizes it over 48 months based on historical redemption
patterns. The Company also records commission revenue for each gift
card sale over the same 48-month redemption period.
Through its professional software for bed and breakfasts and
professional property managers, the Company also makes selected,
online bookable properties available to online travel agencies and
channel partners. The Company receives a percentage of the
transaction value or a fee from the property manager for making
this inventory available, which is recognized when earned. This
revenue is included in other revenue in the condensed consolidated
statements of operations.
The Company generates revenue from the sale of hosted software
solutions where revenue is recognized on a straight-line basis over
the contract term, generally one year. Certain implementation
services are essential to the customer’s use of the
Company’s hosted software solutions. Accordingly, the Company
recognizes implementation revenue ratably over the estimated period
of the hosting relationship, which is three years. Recognition
starts once the product has been made available to the
customer.
Training and consulting revenue is recognized upon delivery of the
training or consulting services to the end customer.</t>
  </si>
  <si>
    <t>Revenue
Recognition
The Company
recognizes revenue when persuasive evidence of an agreement exists,
delivery has occurred, the sales price is fixed or determinable and
collectability is reasonably assured. The Company accounts for
sales incentives to customers as a reduction of revenue at the time
that the revenue is recognized from the related product sale. The
Company also reports revenue net of any sales tax
collected.
The Company
generates a significant portion of its revenue from customers
purchasing online advertising services related to the listing of
their properties for rent, primarily on a subscription basis over a
fixed-term. The Company also generates revenue based on the number
of traveler inquiries and reservation bookings for property
listings on the Company’s websites, local and national
Internet display advertisers, license of property management
software and ancillary products and services.
Payments for
term-based subscriptions received in advance of services being
rendered are recorded as deferred revenue and recognized on a
straight-line basis over the listing period.
Revenue for
inquiry-based contracts are determined on a fixed fee-per-inquiry
as stated in the arrangement and recognized when the service has
been performed.
The Company
earns commission revenue for reservations made online through its
websites, which is calculated as a percentage of the value of the
reservation. This revenue is earned as the services are performed
or as the customers’ refund privileges lapse and is included
in listing revenue in the consolidated statement of
operations.
Internet
display advertising revenue is generated primarily from
advertisements appearing on the Company’s websites. Depending
upon the terms, revenue is earned each time an impression is
delivered, a user clicks on an ad, a graphic ad is displayed, or a
user clicks-through the ad and takes a specified action on the
destination site.
The Company
sells gift cards with no expiration date to travelers and does not
charge administrative fees on unused cards. There is a portion of
the gift card obligation that, based on historical redemption
patterns, will not be used by the Company’s customers and is
not required to be remitted to relevant jurisdictions
(“breakage”). At the point of sale, the Company
recognizes breakage as deferred revenue and amortizes it over 48
months based on historical redemption patterns. The Company also
records commission revenue for each gift card sale over the same
48-month redemption period.
Through its
professional software for bed and breakfasts and professional
property managers, the Company makes selected, online bookable
properties available to online travel agencies and channel
partners. The Company receives a percentage of the transaction
value or a fee from the property manager for making this inventory
available, which is recognized when earned. This revenue is
included in other revenue in the consolidated statement of
operations.
The Company
generates revenue from the licensing of software products, the sale
of maintenance agreements and the sale of hosted software
solutions. For software license sales, one year of maintenance is
typically included as part of the initial purchase price of the
bundled offering with annual renewals of the maintenance component
of the agreement following in subsequent years.
The Company
recognizes revenue from the sale of perpetual licenses upon
delivery, which generally occurs upon electronic transfer of the
license key that makes the product available to the
purchaser.
As software is
usually sold with maintenance, the amount of revenue allocated to
the software license is determined by estimating the fair value of
the maintenance and subtracting it from the total invoice or
contract amount. Vendor-specific objective evidence, or VSOE, of
the fair value of maintenance services is determined by the
standard published list pricing for maintenance renewals, as the
Company generally charges list prices for maintenance renewals. In
determining VSOE, the Company requires that a substantial majority
of the selling price for maintenance services fall within a
reasonably narrow pricing range. Maintenance and support revenue is
recognized ratably over the term of the agreement beginning on the
activation date. Amounts that have been invoiced are recorded in
accounts receivable and in deferred revenue or revenue, depending
on whether the revenue recognition criteria have been
met.
Sales of hosted
software solutions are generally for a one-year period. Revenue is
recognized on a straight-line basis over the contract term. Certain
implementation services related to the hosting services are
essential to the customer’s use of the hosting services. For
sales of these hosting services where the Company is responsible
for implementation, the Company recognizes implementation revenue
ratably over the estimated period of the hosting relationship,
which the Company considers to be three years. Recognition starts
once the product has been made available to the
customer.
Training and
consulting revenue is recognized upon delivery of the training or
consulting services to the end customer.
The Company
accounts for sales incentives to customers as a reduction of
revenue at the time that the revenue is recognized from the related
product sale. The Company also reports revenue net of any sales tax
collected.</t>
  </si>
  <si>
    <t>Cost of Revenue</t>
  </si>
  <si>
    <t>Cost of
Revenue
Cost of revenue
consists of salaries, benefits and related expenses and stock-based
compensation of the Company’s customer service and web
hosting personnel, merchant fees charged by credit card processors,
costs associated with the hosting of the Company’s websites,
costs associated with payments and reserves under the
Company’s Carefree Rental Guarantee, allocated facility
expenses and depreciation costs.</t>
  </si>
  <si>
    <t>Advertising Expenses</t>
  </si>
  <si>
    <t>Advertising Expenses
The Company
expenses all advertising costs as incurred. Advertising expenses
included in sales and marketing expenses were approximately
$59,978,000, $39,138,000 and $37,559,000 for the years ended
December 31, 2014, 2013 and 2012, respectively.</t>
  </si>
  <si>
    <t>Stock-Based Compensation
Stock-based compensation for option awards is recognized based upon
the estimated grant date fair value of the awards measured using
the Black–Scholes valuation model. The fair value of
restricted stock awards is determined based on the number of shares
granted and the fair value of the Company’s common stock on
the grant date. Fair value is generally recognized as an expense on
a straight-line basis, net of estimated forfeitures, over the
requisite service period. When estimating forfeitures, the Company
considers voluntary termination behaviors as well as trends of
actual option forfeitures.
The Company uses the “with and without” approach in
determining the order in which tax attributes are utilized. As a
result, the Company only recognizes a tax benefit from stock-based
awards in additional paid-in capital if an incremental tax benefit
is realized after all other tax attributes currently available to
the Company have been utilized. When tax deductions from
stock-based awards are less than the cumulative book compensation
expense, the tax effect of the resulting difference is charged
first to additional paid-in capital to the extent of the
Company’s pool of windfall tax benefits with any remainder
recognized in income tax expense. The Company has determined that
it has a sufficient windfall pool available and therefore no
amounts have been recognized as income tax expense. In addition,
the Company accounts for the indirect effects of stock-based awards
on other tax attributes through the condensed consolidated
statements of operations.
The gross benefits of tax deductions in excess of recognized
compensation costs are reported as financing cash inflows, but only
when such excess tax benefits are realized by a reduction to
current taxes payable.
The following table summarizes the excess tax benefit that the
Company recorded (in thousands):
Three Months Ended September 30,
Nine Months Ended September 30,
2015 2014 2015 2014
Excess tax benefit from stock-based compensation, net $ 5,200 $ 1,362 $ 7,494 $ 2,583
This tax benefit has been recorded as additional paid-in capital on
the Company’s condensed consolidated balance sheets.</t>
  </si>
  <si>
    <t>Stock-Based Compensation
The cost of
stock-based compensation is recognized in the financial statements
based upon the estimated grant date fair value of the awards
measured using the Black–Scholes valuation model. The fair
value of restricted stock awards and units is determined based on
the number of shares granted and the fair value of the
Company’s common stock as of the grant date. Fair value is
generally recognized as an expense on a straight-line basis, net of
estimated forfeitures, over the employee requisite service period.
When estimating forfeitures, the Company considers voluntary
termination behaviors as well as trends of actual option
forfeitures.
The Company
uses the “with and without” approach in determining the
order in which tax attributes are utilized. As a result, the
Company only recognizes a tax benefit from stock-based awards in
additional paid-in capital if an incremental tax benefit is
realized after all other tax attributes currently available to the
Company have been utilized. When tax deductions from stock-based
awards are less than the cumulative book compensation expense, the
tax effect of the resulting difference is charged first to
additional paid-in capital to the extent of the Company’s
pool of windfall tax benefits with any remainder recognized in
income tax expense. The Company has determined that it has a
sufficient windfall pool available and therefore no amounts have
been recognized in income tax expense. In addition, the Company
accounts for the indirect effects of stock-based awards on other
tax attributes through the consolidated statements of
operations.
The gross
benefits of tax deductions in excess of recognized compensation
costs are reported as financing cash inflows, but only when such
excess tax benefits are realized by a reduction to current taxes
payable.
The following
table summarizes the excess tax benefit that the Company recorded
for the years ended December 31, 2014, 2013 and 2012 (in
thousands):
Year Ended
December 31,
2014 2013 2012
Excess tax benefit from
stock-based compensation, net $ 2,743 $ 8,226 $ 7,122
This tax
benefit has been recorded as additional paid-in capital on the
Company’s consolidated balance sheets.</t>
  </si>
  <si>
    <t>Income Taxes
The Company recognizes income taxes using an asset and liability
approach. This approach requires the recognition of deferred tax
liabilities and assets for the future tax consequences of events
that have been recognized in the Company’s consolidated
financial statements or tax returns. The measurement of deferred
taxes is based on provisions of the enacted tax law and the effects
of future changes in tax laws or rates are not anticipated. A
valuation allowance is recognized if, based on the weight of
available evidence, it is more likely than not that some portion or
all of the deferred tax asset will not be realized. Evaluating the
need for an amount of a valuation allowance for deferred tax assets
requires significant judgment and analysis of the positive and
negative evidence available, including past operating results,
estimates of future taxable income, reversals of existing taxable
temporary differences and the feasibility of tax planning in order
to determine whether all or some portion of the deferred tax assets
will not be realized. Based on the available evidence and judgment,
the Company has determined that it is more likely than not that
certain loss carryforwards will not be realized; therefore, the
Company has established a valuation allowance for such deferred tax
assets to reduce the loss carryforward assets to amounts expected
to be utilized.
The Company may be subject to income tax audits by the respective
tax authorities in any or all of the jurisdictions in which the
Company operates. The Company is currently undergoing audits in the
United States as well as at its subsidiary in the United Kingdom.
Significant judgment is required in determining uncertain tax
positions. The Company recognizes the benefit of uncertain income
tax positions only if these positions are more likely than not to
be sustained. Also, the recognized income tax benefit is measured
at the largest amount that is more than 50% likely of being
realized. The Company adjusts these reserves in light of changing
facts and circumstances, such as the closing of an audit or the
refinement of an estimate. Changes in recognition or measurement
are reflected in the period in which the change in judgment occurs.
The Company records interest and penalties related to unrecognized
tax benefits as a component of income tax expense. The countries in
which the Company may be subject to potential examination by tax
authorities include Australia, Brazil, Colombia, France, Germany,
Italy, the Netherlands, New Zealand, Singapore, Spain, Switzerland,
Thailand, the United Kingdom and the United States.
The calculation of the Company’s tax liabilities involves the
inherent uncertainty associated with the application of complex tax
laws. As a multinational corporation, the Company conducts its
business in many countries and is subject to taxation in many
jurisdictions. The taxation of the Company’s business is
subject to the application of various and sometimes conflicting tax
laws and regulations as well as multinational tax conventions. The
Company’s effective tax rate is highly dependent upon the
geographic distribution of its worldwide earnings or losses, the
tax regulations and tax rates in each geographic region, the
availability of tax credits and carryforwards, and the
effectiveness of its tax planning strategies. The application of
tax laws and regulations is subject to legal and factual
interpretation, judgment and uncertainty. Tax laws themselves are
subject to change as a result of changes in fiscal policy, changes
in legislation, and the evolution of regulations and court rulings.
Consequently, taxing authorities may impose tax assessments or
judgments against the Company that could materially impact its tax
liability and/or its effective income tax rate. The Company
believes it has adequately provided in its financial statements for
additional taxes that it estimates may be assessed by the various
taxing authorities. While the Company believes that it has
adequately provided for all uncertain tax positions, amounts
asserted by tax authorities could be greater or less than the
Company’s accrued position. These tax liabilities, including
the interest and penalties, are adjusted pursuant to a settlement
with tax authorities, completion of audit, refinement of estimates
or expiration of various statutes of limitation.</t>
  </si>
  <si>
    <t>Income
Taxes
The Company
recognizes income taxes using an asset and liability approach. This
approach requires the recognition of deferred tax liabilities and
assets for the future tax consequences of events that have been
recognized in the Company’s consolidated financial statements
or tax returns. The measurement of deferred taxes is based on
provisions of the enacted tax law and the effects of future changes
in tax laws or rates are not anticipated. A valuation allowance is
recognized if, based on the weight of available evidence, it is
more likely than not that some portion or all of the deferred tax
asset will not be realized. Evaluating the need for an amount of a
valuation allowance for deferred tax assets requires significant
judgment and analysis of the positive and negative evidence
available, including past operating results, estimates of future
taxable income, reversals of existing taxable temporary differences
and the feasibility of tax planning in order to determine whether
all or some portion of the deferred tax assets will not be
realized. Based on the available evidence and judgment, the Company
has determined that it is more likely than not that certain loss
carryforwards will not be realized; therefore, the Company has
established a valuation allowance for such deferred tax assets to
reduce the loss carryforward assets to amounts expected to be
utilized.
The Company may
be subject to income tax audits by the respective tax authorities
in any or all of the jurisdictions in which the Company operates.
The Company is currently undergoing an audit in the United States
as well as at its subsidiary in the United Kingdom. Significant
judgment is required in determining uncertain tax positions. The
Company recognizes the benefit of uncertain income tax positions
only if these positions are more likely than not to be sustained.
Also, the recognized income tax benefit is measured at the largest
amount that is more than 50% likely of being realized. The Company
adjusts these reserves in light of changing facts and
circumstances, such as the closing of an audit or the refinement of
an estimate. Changes in recognition or measurement are reflected in
the period in which the change in judgment occurs. The Company
records interest and penalties related to unrecognized tax benefits
as a component of income tax expense. The countries in which the
Company may be subject to potential examination by tax authorities
include Australia, Brazil, Colombia, France, Germany, Italy, the
Netherlands, New Zealand, Singapore, Spain, Switzerland, Thailand,
the United Kingdom and the United States.
The calculation
of the Company’s tax liabilities involves the inherent
uncertainty associated with the application of complex tax laws. As
a multinational corporation, the Company conducts its business in
many countries and is subject to taxation in many jurisdictions.
The taxation of the Company’s business is subject to the
application of various and sometimes conflicting tax laws and
regulations as well as multinational tax conventions. The
Company’s effective tax rate is highly dependent upon the
geographic distribution of its worldwide earnings or losses, the
tax regulations and tax rates in each geographic region, the
availability of tax credits and carryforwards, and the
effectiveness of its tax planning strategies. The application of
tax laws and regulations is subject to legal and factual
interpretation, judgment and uncertainty. Tax laws themselves are
subject to change as a result of changes in fiscal policy, changes
in legislation, and the evolution of regulations and court rulings.
Consequently, taxing authorities may impose tax assessments or
judgments against the Company that could materially impact its tax
liability and/or its effective income tax rate. The Company
believes it has adequately provided in its financial statements for
additional taxes that it estimates may be assessed by the various
taxing authorities. While the Company believes that it has
adequately provided for all uncertain tax positions, amounts
asserted by tax authorities could be greater or less than the
Company’s accrued position. These tax liabilities, including
the interest and penalties, are adjusted pursuant to a settlement
with tax authorities, completion of audit, refinement of estimates
or expiration of various statutes of limitation.</t>
  </si>
  <si>
    <t>Foreign Currency</t>
  </si>
  <si>
    <t xml:space="preserve">Foreign Currency
The functional currency of the Company’s foreign subsidiaries
is generally their respective local currency. The financial
statements of the Company’s international operations are
translated into U.S. dollars using the exchange rate at each
balance sheet date for assets and liabilities, the historical
exchange rate for stockholders’ equity, and a weighted
average exchange rate for each period for revenue, expenses, gains
and losses. Foreign currency translation adjustments are recorded
as a separate component of stockholders’ equity. Gains and
losses from non-functional currency denominated transactions are
recorded in other income (expense) in the Company’s condensed
consolidated statements of operations.
The following table summarizes the foreign exchange loss that the
Company recorded (in thousands):
Three Months Ended September 30,
Nine Months Ended September 30,
2015 2014 2015 2014
Foreign exchange loss $ 279 $ 1,432 $ 930 $ 6,421 </t>
  </si>
  <si>
    <t xml:space="preserve">Foreign
Currency Translation
The functional
currency of the Company’s foreign subsidiaries is generally
their respective local currency. The financial statements of the
Company’s international operations are translated into U.S.
dollars using the exchange rate at each balance sheet date for
assets and liabilities, the historical exchange rate for
stockholders’ equity, and a weighted average exchange rate
for each period for revenue, expenses, and gains and losses.
Foreign currency translation adjustments are recorded as a separate
component of stockholders’ equity. Gains and losses from
foreign currency denominated transactions are recorded in other
income (expense) in the Company’s consolidated statements of
operations.
The following
table summarizes the foreign exchange loss that the Company
recorded for the years ended December 31, 2014, 2013 and 2012
(in thousands):
Year Ended
December 31,
2014 2013 2012
Foreign exchange
loss $ 7,138 $ 5,964 $ 2,618 </t>
  </si>
  <si>
    <t>Derivative Financial Instruments</t>
  </si>
  <si>
    <t>Derivative Financial Instruments
As a result of the Company’s international operations, it is
exposed to various market risks that may affect its consolidated
results of operations, cash flows and financial
position. These market risks include, but are not limited to,
fluctuations in currency exchange rates. The Company’s
primary foreign currency exposures are in Euros, British Pounds,
Brazilian Real, Australian Dollars, Singapore Dollars and New
Zealand Dollars. As a result, the Company faces exposure to
adverse movements in currency exchange rates as the financial
results of its operations are translated from local currency into
U.S. dollars. Additionally, foreign exchange rate fluctuations on
transactions denominated in currencies other than the functional
currency result in gains and losses that are reflected in other
income (expense) in the Company’s condensed consolidated
statements of operations.
The Company may enter into derivative instruments to hedge certain
net exposures of nonfunctional currency denominated assets and
liabilities, primarily related to intercompany loans, even though
it does not elect to apply hedge accounting or hedge accounting
does not apply. Gains and losses resulting from a change in
fair value for these derivatives are reflected in the period in
which the change occurs and are recognized on the condensed
consolidated statement of operations in other income
(expense). Cash flows from these contracts are classified
within cash flows from investing activities on the condensed
consolidated statements of cash flows.
The Company does not use financial instruments for trading or
speculative purposes. The Company recognizes all derivative
instruments on the balance sheet at fair value and its derivative
instruments are generally short-term in duration. The Company
is exposed to the risk that counterparties to derivative contracts
may fail to meet their contractual obligations.
The following table shows the fair value and notional amounts of
the Company’s outstanding or unsettled derivative instruments
that are not designated as hedging instruments covering foreign
currency exposures as of September 30, 2015 which settled
October 2, 2015 (in thousands):
September 30, 2015
Significant Other Observable Inputs (Level 2)
Gross Amount of Gross Amounts Net Amount U.S. Dollar
Prepaid expense and other current assets $ 1,173 $
— $ 1,173 $ 41,301
Accrued expenses (656 )
— (656 ) 129,303
Total $ 517 $
— $ 517 $ 170,604
In addition to the notional amounts listed above, the Company
entered into new derivative contracts with notional amounts of
$157,735,000 on September 30, 2015 with a closing date of
January 5, 2016.
The following table shows the fair value and notional amounts of
the Company’s outstanding or unsettled derivative instruments
that are not designated as hedging instruments covering foreign
currency exposures as of December 31, 2014 which settled
January 2, 2015 (in thousands):
December 31, 2014
Significant Other
Gross Amount of Gross Amounts Net Amount U.S. Dollar
Prepaid expense and other current assets $ 4,506 $
— $ 4,506 $ 157,164
Accrued expenses (67 )
— (67 ) 11,562
Total $ 4,439 $
— $ 4,439 $ 168,726</t>
  </si>
  <si>
    <t>Derivative Financial Instruments
As a result of
the Company’s international operations, it is exposed to
various market risks that may affect its consolidated results of
operations, cash flows and financial position. These market
risks include, but are not limited to, fluctuations in currency
exchange rates. The Company’s primary foreign currency
exposures are in Euros, British Pound Sterling and Australian
Dollars. As a result, the Company faces exposure to adverse
movements in currency exchange rates as the financial results of
its operations are translated from local currency into U.S. dollars
upon consolidation. Additionally, foreign exchange rate
fluctuations on transactions denominated in currencies other than
the functional currency result in gains and losses that are
reflected in other income (expense) in the Company’s
consolidated statements of operations.
The Company may
enter into derivative instruments to hedge certain net exposures of
nonfunctional currency denominated assets and liabilities,
primarily related to intercompany loans, even though it does not
elect to apply hedge accounting or hedge accounting does not
apply. Gains and losses resulting from a change in fair value
for these derivatives are reflected in the period in which the
change occurs and are recognized on the consolidated statement of
operations in other income (expense). Cash flows from these
contracts are classified within cash flows from investing
activities on the consolidated statements of cash flows.
The Company
does not use financial instruments for trading or speculative
purposes. The Company recognizes all derivative instruments on
the balance sheet at fair value and its derivative instruments are
generally short-term in duration. The Company is exposed to
the risk that counterparties to derivative contracts may fail to
meet their contractual obligations.
The following
table shows the fair value and notional amounts of the
Company’s outstanding or unsettled derivative instruments
that are not designated as hedging instruments covering foreign
currency exposures during the year ended December 31, 2014 and
closing January 2, 2015 (in thousands):
Balance Sheet Caption December 31,
2014
Significant Other U.S. Dollar
Gross Amount of Gross Amounts Net Amount
Prepaid expenses and other
current assets $ 4,506 $ — $ 4,506 $ 157,164
Accrued expenses (67 ) — (67 ) 11,562
Total $ 4,439 $ — $ 4,439 $ 168,726
In addition to
the notional amounts listed above, the Company also had
$165,454,000 of derivatives entered into on December 31, 2014
with a closing date of April 2, 2015.
The following
table shows the fair value and notional amounts of the
Company’s outstanding or unsettled derivative instruments
that are not designated as hedging instruments covering foreign
currency exposures during the year ended December 31, 2013 (in
thousands):
Balance Sheet Caption December 31,
2013
Significant Other U.S. Dollar
Gross Amount of Gross Amounts Net Amount
Prepaid expenses and other
current assets $ 363 $ — $ 363 $ 20,520
Accrued expenses (979 ) — (979 ) 84,292
Total $ (616 ) $ — $ (616 ) $ 104,812</t>
  </si>
  <si>
    <t>Net Income Per Share</t>
  </si>
  <si>
    <t>Net Income Per Share Attributable to HomeAway,
Inc.
Basic net income per share is computed by dividing net income
attributable to HomeAway, Inc. by the weighted average number of
common shares outstanding during the period. Diluted income per
share is computed by dividing net income attributable to HomeAway,
Inc. by the weighted average common shares outstanding plus
potentially dilutive common shares. The dilutive effect of
outstanding options, warrants and awards is reflected in diluted
earnings per share by application of the treasury stock method.
Restricted stock awards provide the holder of unvested shares the
right to participate in dividends declared on the Company’s
common stock. Accordingly, these shares are included in the
weighted average shares outstanding for the computation of basic
earnings per share in periods of undistributed earnings. Restricted
stock awards are excluded from the basic earnings per share in
periods of undistributed losses as the holders are not
contractually obligated to participate in the losses of the
Company. Unvested restricted stock units do not provide the holder
the right to participate in dividends declared on the
Company’s common stock. Accordingly, these shares are
excluded in the weighted average shares outstanding for the
computation of basic earnings per share in periods of undistributed
earnings or losses.</t>
  </si>
  <si>
    <t>Net
Income Per Share Attributable to HomeAway, Inc.
Basic net
income per share is computed by dividing net income attributable to
HomeAway, Inc. by the weighted average number of common shares
outstanding during the period. Diluted income per share is computed
by dividing net income attributable to HomeAway, Inc. by the
weighted average common shares outstanding plus potentially
dilutive common shares. The dilutive effect of outstanding options,
warrants and awards is reflected in diluted earnings per share by
application of the treasury stock method.
Restricted
stock awards provide the holder of unvested shares the right to
participate in dividends declared on the Company’s common
stock. Accordingly, these shares are included in the weighted
average shares outstanding for the computation of basic earnings
per share in periods of undistributed earnings. Restricted stock
awards are excluded from the basic earnings per share in periods of
undistributed losses as the holders are not contractually obligated
to participate in the losses of the Company. Unvested restricted
stock units do not provide the holder the right to participate in
dividends declared on the Company’s common stock.
Accordingly, these shares are excluded in the weighted average
shares outstanding for the computation of basic earnings per share
in periods of undistributed earnings or losses.</t>
  </si>
  <si>
    <t>Comprehensive Income (Loss)</t>
  </si>
  <si>
    <t>Comprehensive Income (Loss) Attributable to HomeAway,
Inc.
Comprehensive income (loss) attributable to HomeAway, Inc. consists
of net income (loss), foreign currency translation adjustments,
unrealized gain (loss) on short-term investments, defined benefit
pension plan adjustments and comprehensive loss attributable to
noncontrolling interests.</t>
  </si>
  <si>
    <t>Comprehensive Income (Loss) Attributable to HomeAway,
Inc.
Comprehensive
income (loss) attributable to HomeAway, Inc. consists of net income
(loss), cumulative foreign currency translation adjustments,
unrealized gain (loss) on available-for-sale securities and
comprehensive income (loss) attributable to noncontrolling
interests.</t>
  </si>
  <si>
    <t>Concentrations</t>
  </si>
  <si>
    <t>Concentrations
Financial
instruments that potentially expose the Company to concentrations
of credit risk consist primarily of cash and cash equivalents and
short-term investments. The Company’s cash is deposited in
financial institutions. However, cash and cash equivalents may
exceed federally insured limits from time to time. The Company has
not experienced any losses on its deposits.</t>
  </si>
  <si>
    <t>Reclassifications</t>
  </si>
  <si>
    <t>Reclassifications
Certain
reclassifications have been made to prior periods’
consolidated balance sheets and statements of operations to conform
to the current period presentation. These reclassifications did not
result in any change in previously reported total revenue, net
income, total assets or shareholders’ equity.</t>
  </si>
  <si>
    <t>Recent Accounting Pronouncements</t>
  </si>
  <si>
    <t>Recent Accounting Pronouncements
In May 2014, the Financial Accounting Standards Board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July
2015, the FASB voted to defer the effective date to fiscal years,
and interim reporting periods within those years, beginning after
December 15, 2017. Early adoption is permitted. The Company
has not yet selected a transition method and is currently
evaluating the effect the updated standard will have on its
consolidated financial statements and related disclosures.
In April 2015, the FASB issued ASU No. 2015-03, Simplifying
the Presentation of Debt Issuance Costs, which changes the
presentation of debt issuance costs in financial statements. The
updated standard requires an entity to present such costs in the
balance sheet as a direct deduction from the related debt liability
rather than as an asset. Amortization of the costs will continue to
be reported as interest expense. The new standard is effective for
fiscal years, and interim periods within those fiscal years,
beginning after December 15, 2015. Early adoption is
permitted. The Company is currently evaluating the effect the
updated standard will have on its consolidated balance sheets.
In April 2015, the FASB issued ASU No. 2015-05,
Customer’s Accounting for Fees Paid in a Cloud Computing
Arrangement. This standard clarifies whether a customer should
account for a cloud computing arrangement as an acquisition of a
software license or as a service arrangement by providing
characteristics that a cloud computing arrangement must have in
order to be accounted for as a software license acquisition. This
guidance is effective for annual periods beginning after
December 15, 2015. Early adoption is permitted. Upon adoption,
an entity may apply the new guidance prospectively or
retrospectively to all prior periods presented in the financial
statements. The Company is currently evaluating the effect that the
updated standard will have on its consolidated financial statements
and related disclosures.
In September 2015, the FASB issued ASU No. 2015-16,
Simplifying the Accounting for Measurement-Period Adjustments,
which requires that an acquirer recognize adjustments to
provisional amounts that are identified during the measurement
period in the reporting period in which the adjustment amounts are
determined, including the effects on current-period income that
would have been recognized in previous periods if the adjustments
were recognized as of the acquisition date. The new standard is
effective for fiscal years, and interim period within those fiscal
years, beginning after December 15, 2015. Early adoption is
permitted. The Company is currently evaluating the effect that the
update standard will have on its consolidated financial statements
and related disclosures.</t>
  </si>
  <si>
    <t>Recent
Accounting Pronouncements
In May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is effective for fiscal years, and
interim reporting periods within those years, beginning after
December 15, 2016. The Company has not yet selected a
transition method and is currently evaluating the effect that the
updated standard will have on its consolidated financial statements
and related disclosures.
In August 2014,
the FASB issued ASU No. 2014-15, Presentation of Financial
Statements – Going Concern, Disclosure of Uncertainties about
an Entity’s Ability to Continue as a Going Concern,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t>
  </si>
  <si>
    <t>Defined Benefit Pension Plan</t>
  </si>
  <si>
    <t>Defined Benefit Pension Plan
During the nine months ended September 30, 2015, the Company
recorded an adjustment to correct a prior period accounting error
related to the Company’s defined benefit pension plan for one
of its foreign subsidiaries. The adjustment increased the
Company’s liabilities by approximately $4,200,000 and
decreased other comprehensive income by approximately $4,000,000
and income before income taxes by approximately $200,000 as of and
during the nine months ended September 30, 2015. The Company
does not believe these adjustments are material to the consolidated
financial statements for the three and nine months ended
September 30, 2015, the expected annual results for 2015 or to
the consolidated financial statements of any prior period.</t>
  </si>
  <si>
    <t>Summary of Significant Accounting Policies (Tables)</t>
  </si>
  <si>
    <t>Fair Value of Financial Assets and Liabilities Measured on Recurring Basis</t>
  </si>
  <si>
    <t>The following table summarizes the basis used to measure certain
financial assets at fair value on a recurring basis in the
Company’s condensed consolidated balance sheet at
September 30, 2015 (in thousands):
Balance as of Quoted Prices in Significant Significant
Assets:
Cash equivalents
Money market funds $ 151,691 $ 151,691 $
— $
—
Total cash equivalents 151,691 151,691
—
—
Restricted cash
Time deposits 1,983
— 1,983
—
Total restricted cash 1,983
— 1,983
—
Short-term investments
U.S. government agency bonds 23,339
— 23,339
—
Time deposits 39,529
— 39,529
—
Corporate bonds 346,782
— 346,782
—
International government bonds 21,390
— 21,390
—
Municipal bonds 187,303
— 187,303
—
Total short-term investments 618,343
— 618,343
—
Total financial assets $ 772,017 $ 151,691 $ 620,326 $
—
The following table summarizes the basis used to measure certain
financial assets at fair value on a recurring basis in the
Company’s condensed consolidated balance sheet at
December 31, 2014 (in thousands):
Balance as of Quoted Prices in Significant Significant
Assets:
Cash equivalents
Money market funds $ 183,008 $ 183,008 $
— $
—
Municipal bonds 1,001
— 1,001
—
Total cash equivalents 184,009 183,008 1,001
—
Restricted cash
—
Time deposits 2,058
— 2,058
—
Total restricted cash 2,058
— 2,058
—
Short-term investments
Time deposits 21,726
— 21,726
—
Corporate bonds 353,212
— 353,212
—
International government bonds 1,501
— 1,501
—
Municipal bonds 140,406
— 140,406
—
Commercial paper 3,999
— 3,999
—
Total short-term investments 520,844
— 520,844
—
Total financial assets $ 706,911 $ 183,008 $ 523,903 $
—</t>
  </si>
  <si>
    <t>The following
table summarizes the basis used to measure certain financial assets
at fair value on a recurring basis in the Company’s
consolidated balance sheets at December 31, 2014 (in
thousands):
Balance as of Quoted Prices in Significant Other Significant
Assets
Cash equivalents
Money market
funds $ 183,008 $ 183,008 $ — $ —
Municipal bonds 1,001 — 1,001 —
Total cash
equivalents 184,009 183,008 1,001 —
Restricted cash
Time deposits 2,058 — 2,058 —
Total restricted
cash 2,058 — 2,058 —
Short-term
investments
Certificates of
deposit 21,726 — 21,726 —
Corporate bonds 353,212 — 353,212 —
Municipal bonds 140,406 — 140,406 —
International government
bonds 1,501 — 1,501 —
Commercial paper 3,999 — 3,999 —
Total short-term
investments 520,844 — 520,844 —
Total financial
assets $ 706,911 $ 183,008 $ 523,903 $ —
The following
table summarizes the basis used to measure certain financial assets
at fair value on a recurring basis in the Company’s
consolidated balance sheets at December 31, 2013 (in
thousands):
Balance as of Quoted Prices in Significant Other Significant
Assets
Cash equivalents
Money market
funds $ 26,451 $ 26,451 $ — $ —
Total cash
equivalents 26,451 26,451 — —
Restricted cash
Money market
funds 758 758 — —
Total restricted
cash 758 758 — —
Short-term
investments
Time deposits 2,054 — 2,054 —
Corporate bonds 33,257 — 33,257 —
Municipal bonds 31,487 — 31,487 —
Total short-term
investments 66,798 — 66,798 —
Total financial
assets $ 94,007 $ 27,209 $ 66,798 $ —</t>
  </si>
  <si>
    <t>Schedule of Cash and Cash Equivalents</t>
  </si>
  <si>
    <t>Cash and cash equivalents consisted of the following (in
thousands):
September 30, December 31,
Demand deposit accounts $ 149,602 $ 108,316
Money market funds 151,691 183,008
Municipal bonds
— 1,001
Total cash and cash equivalents $ 301,293 $ 292,325</t>
  </si>
  <si>
    <t>Cash and cash
equivalents consisted of the following at December 31, 2014
and December 31, 2013 (in thousands):
December 31,
2014 2013
Demand deposit
accounts $ 108,316 $ 298,157
Money market
funds 183,008 26,451
Municipal bonds 1,001 —</t>
  </si>
  <si>
    <t>Short-Term Investments</t>
  </si>
  <si>
    <t>Short-term investments consisted of the following (in
thousands):
September 30, 2015
Gross Cost Gross Gross Estimated
U.S government agency bonds $ 23,375 $ 3 $ (39 ) $ 23,339
Time deposits 39,529
—
— 39,529
Corporate bonds 346,949 141 (308 ) 346,782
International government bonds 21,418
— (28 ) 21,390
Municipal bonds 187,254 83 (34 ) 187,303
Total short-term investments $ 618,525 $ 227 $ (409 ) $ 618,343
December 31, 2014
Gross Cost Gross Gross Estimated
Time deposits $ 21,726 $
— $
— $ 21,726
Corporate bonds 353,957 7 (752 ) 353,212
International government bonds 1,504
— (3 ) 1,501
Municipal bonds 140,455 45 (94 ) 140,406
Commercial paper 3,999
—
— 3,999
Total short-term investments $ 521,641 $ 52 $ (849 ) $ 520,844</t>
  </si>
  <si>
    <t>Fair values are
based on quoted market prices. Short-term investments consisted of
the following at December 31, 2014 and December 31, 2013
(in thousands):
December 31,
2014
Gross Gross Gross Estimated
Time deposits $ 21,726 $ — $ — $ 21,726
Corporate bonds 353,957 7 (752 ) 353,212
Municipal bonds 140,455 45 (94 ) 140,406
International government
bonds 1,504 — (3 ) 1,501
Commercial paper 3,999 — — 3,999
Total short-term
investments $ 521,641 $ 52 $ (849 ) $ 520,844
December 31,
2013
Gross Gross Gross Estimated
Time deposits $ 2,055 $ — $ (1 ) $ 2,054
Corporate bonds 33,274 33 (50 ) 33,257
Municipal bonds 31,486 16 (15 ) 31,487
Total short-term
investments $ 66,815 $ 49 $ (66 ) $ 66,798</t>
  </si>
  <si>
    <t>Summary of Contractual Underlying Maturities of Short-Term Investments</t>
  </si>
  <si>
    <t>The following table summarizes the contractual underlying
maturities of the Company’s short-term investments (in
thousands):
September 30, 2015
Less than 1 Year 1 to 3 Years Total
U.S government agency bonds $ 597 $ 22,742 $ 23,339
Time deposits 25,951 13,578 39,529
Corporate bonds 203,039 143,743 346,782
International government bonds 15,192 6,198 21,390
Municipal bonds 131,167 56,136 187,303
Total short-term investments $ 375,946 $ 242,397 $ 618,343
December 31, 2014
Less than 1 Year 1 to 3 Years Total
Time deposits $ 21,479 $ 247 $ 21,726
Corporate bonds 240,570 112,642 353,212
International government bonds 1,501
— 1,501
Municipal bonds 87,615 52,791 140,406
Commercial paper 3,999
— 3,999
Total short-term investments $ 355,164 $ 165,680 $ 520,844</t>
  </si>
  <si>
    <t>The following
table summarizes the contractual underlying maturities of the
Company’s short-term investments at December 31, 2014
and December 31, 2013 (in thousands):
December 31,
2014
Less than 1 to 3 Years Total
Time deposits $ 21,479 $ 247 $ 21,726
Corporate bonds 240,570 112,642 353,212
Municipal bonds 87,615 52,791 140,406
International government
bonds 1,501 — 1,501
Commercial paper 3,999 — 3,999
Total short-term
investments $ 355,164 $ 165,680 $ 520,844
December 31,
2013
Less than 1 to 3 Years Total
Time deposits $ 500 $ 1,554 $ 2,054
Corporate bonds 11,164 22,093 33,257
Municipal bonds 3,031 28,456 31,487
Total short-term
investments $ 14,695 $ 52,103 $ 66,798</t>
  </si>
  <si>
    <t>Summary of Depreciation Expenses on Internally Developed Software and Website Development Costs</t>
  </si>
  <si>
    <t xml:space="preserve">The Company recorded depreciation expense on internally developed
software and website development costs as follows (in
thousands):
Three Months Ended Nine Months Ended
2015 2014 2015 2014
Depreciation expense on internally developed software and website
development costs $ 1,677 $ 1,343 $ 4,867 $ 3,947 </t>
  </si>
  <si>
    <t xml:space="preserve">The Company
recorded depreciation expense on internally developed software and
website development costs as follows for the years ended
December 31, 2014, 2013 and 2012 (in thousands):
Year Ended
December 31,
2014 2013 2012
Depreciation expense on
internally developed software and website development
costs $ 5,471 $ 3,939 $ 2,874 </t>
  </si>
  <si>
    <t>Summary of Excess Tax (Expense) Benefit</t>
  </si>
  <si>
    <t xml:space="preserve">The following table summarizes the excess tax benefit that the
Company recorded (in thousands):
Three Months Ended September 30,
Nine Months Ended September 30,
2015 2014 2015 2014
Excess tax benefit from stock-based compensation, net $ 5,200 $ 1,362 $ 7,494 $ 2,583 </t>
  </si>
  <si>
    <t xml:space="preserve">The following
table summarizes the excess tax benefit that the Company recorded
for the years ended December 31, 2014, 2013 and 2012 (in
thousands):
Year Ended
December 31,
2014 2013 2012
Excess tax benefit from
stock-based compensation, net $ 2,743 $ 8,226 $ 7,122 </t>
  </si>
  <si>
    <t>Summary of Foreign Exchange Loss</t>
  </si>
  <si>
    <t xml:space="preserve">The following table summarizes the foreign exchange loss that the
Company recorded (in thousands):
Three Months Ended September 30,
Nine Months Ended September 30,
2015 2014 2015 2014
Foreign exchange loss $ 279 $ 1,432 $ 930 $ 6,421 </t>
  </si>
  <si>
    <t xml:space="preserve">The following
table summarizes the foreign exchange loss that the Company
recorded for the years ended December 31, 2014, 2013 and 2012
(in thousands):
Year Ended
December 31,
2014 2013 2012
Foreign exchange
loss $ 7,138 $ 5,964 $ 2,618 </t>
  </si>
  <si>
    <t>Schedule of Fair Value and Notional Amounts of Outstanding or Unsettled Derivative Instruments</t>
  </si>
  <si>
    <t>The following table shows the fair value and notional amounts of
the Company’s outstanding or unsettled derivative instruments
that are not designated as hedging instruments covering foreign
currency exposures as of September 30, 2015 which settled
October 2, 2015 (in thousands):
September 30, 2015
Significant Other Observable Inputs (Level 2)
Gross Amount of Gross Amounts Net Amount U.S. Dollar
Prepaid expense and other current assets $ 1,173 $
— $ 1,173 $ 41,301
Accrued expenses (656 )
— (656 ) 129,303
Total $ 517 $
— $ 517 $ 170,604
In addition to the notional amounts listed above, the Company
entered into new derivative contracts with notional amounts of
$157,735,000 on September 30, 2015 with a closing date of
January 5, 2016.
The following table shows the fair value and notional amounts of
the Company’s outstanding or unsettled derivative instruments
that are not designated as hedging instruments covering foreign
currency exposures as of December 31, 2014 which settled
January 2, 2015 (in thousands):
December 31, 2014
Significant Other
Gross Amount of Gross Amounts Net Amount U.S. Dollar
Prepaid expense and other current assets $ 4,506 $
— $ 4,506 $ 157,164
Accrued expenses (67 )
— (67 ) 11,562
Total $ 4,439 $
— $ 4,439 $ 168,726</t>
  </si>
  <si>
    <t>The following
table shows the fair value and notional amounts of the
Company’s outstanding or unsettled derivative instruments
that are not designated as hedging instruments covering foreign
currency exposures during the year ended December 31, 2014 and
closing January 2, 2015 (in thousands):
Balance Sheet Caption December 31,
2014
Significant Other U.S. Dollar
Gross Amount of Gross Amounts Net Amount
Prepaid expenses and other
current assets $ 4,506 $ — $ 4,506 $ 157,164
Accrued expenses (67 ) — (67 ) 11,562
Total $ 4,439 $ — $ 4,439 $ 168,726
In addition to
the notional amounts listed above, the Company also had
$165,454,000 of derivatives entered into on December 31, 2014
with a closing date of April 2, 2015.
The following
table shows the fair value and notional amounts of the
Company’s outstanding or unsettled derivative instruments
that are not designated as hedging instruments covering foreign
currency exposures during the year ended December 31, 2013 (in
thousands):
Balance Sheet Caption December 31,
2013
Significant Other U.S. Dollar
Gross Amount of Gross Amounts Net Amount
Prepaid expenses and other
current assets $ 363 $ — $ 363 $ 20,520
Accrued expenses (979 ) — (979 ) 84,292
Total $ (616 ) $ — $ (616 ) $ 104,812</t>
  </si>
  <si>
    <t>Business Combinations (Tables)</t>
  </si>
  <si>
    <t>Fair Value of Acquisition Amounts at Acquisition Date</t>
  </si>
  <si>
    <t>The following
table summarizes the Company’s acquisitions during the years
ended December 31, 2014, 2013 and 2012 with amounts shown
below as fair values at each respective acquisition date (in
thousands):
Glad to Have Stayz Bookabach travelmob Toprural
Year acquired 2014 2013 2013 2013 2012
Net tangible assets
(liabilities) acquired
Cash $ 25 $ 4,942 $ 395 $ 63 $ 3,220
Deferred revenue (65 ) (2,234 ) (350 ) (43 ) (2,269 )
Amounts payable to property
owners — (4,187 ) (194 ) (473 ) —
Other 17 (365 ) 228 (123 ) (315 )
Total tangible assets
(liabilities) acquired (23 ) (1,844 ) 79 (576 ) 636
Deferred tax
liabilities (1,653 ) (5,313 ) (228 ) (513 ) (3,193 )
Trade name 1,177 5,224 161 607 1,060
Developed
technology 3,760 1,735 64 2,937 2,144
Customer
relationships 1,643 18,288 446 1,123 7,440
Goodwill 11,647 177,777 3,514 16,833 11,190
Non-competition
agreements 240 1,387 300 150 —
Redeemable noncontrolling
interests — — (1,938 ) (9,028 ) —
Aggregate purchase
price 16,791 197,254 2,398 11,533 19,277
Less: cash
acquired (25 ) (4,942 ) (395 ) (63 ) (3,220 )
$ 16,766 $ 192,312 $ 2,003 $ 11,470 $ 16,057</t>
  </si>
  <si>
    <t>Weighted-Average Amortization Period in Total and by Major Definite-Lived Intangible Asset Class and Acquisition</t>
  </si>
  <si>
    <t xml:space="preserve">The following
table summarizes the Company’s weighted-average amortization
period, in total and by major finite-lived intangible asset class,
by acquisition during the years ended December 31, 2014, 2013
and 2012 (in years):
Glad to Stayz Bookabach travelmob Toprural
Developed
technology 5.0 2.0 1.8 7.0 4.0
Customer
relationships 8.0 11.0 11.0 13.0 8.0
Non-competition
agreements 3.0 3.0 3.0 3.0 —
Trade names 10.0 10.0 10.0 10.0 10.0
Total weighted-average
amortization period 6.5 9.8 7.8 8.7 7.4 </t>
  </si>
  <si>
    <t>Stayz [Member]</t>
  </si>
  <si>
    <t>Pro Forma Results</t>
  </si>
  <si>
    <t xml:space="preserve">The unaudited
pro forma supplemental information prepared by the Company is not
necessarily indicative of the results expected in future periods or
the results that actually would have been realized had the acquired
business and the Company been a combined company during the
specified periods.
Year Ended
December 31,
2013 2012
Pro forma total
revenue $ 370,620 $ 305,904
Pro forma net
income 28,687 17,855 </t>
  </si>
  <si>
    <t>Toprural [Member]</t>
  </si>
  <si>
    <t xml:space="preserve">The unaudited
pro forma supplemental information prepared by the Company is not
necessarily indicative of the results expected in future periods or
the results that actually would have been realized had the acquired
business and the Company been a combined company during the
specified periods.
Year Ended
2012
Pro forma total
revenue $ 281,858
Pro forma net
income 14,959 </t>
  </si>
  <si>
    <t>Goodwill and Other Intangible Assets (Tables)</t>
  </si>
  <si>
    <t>Changes in Goodwill Balance</t>
  </si>
  <si>
    <t>Changes in the Company’s goodwill balance are summarized in
the table below (in thousands):
Balance at December 31, 2013 $ 507,611
Acquired in business combinations 11,647
Foreign currency translation adjustment (26,098 )
Post-acquisition goodwill adjustment for Stayz 511
Balance at December 31, 2014 493,671
Foreign currency translation adjustment (33,622 )
Balance at September 30, 2015 $ 460,049</t>
  </si>
  <si>
    <t>Changes in the
Company’s goodwill balance for the years ended
December 31, 2014 and 2013 are summarized in the table below
(in thousands).
Balance at
December 31, 2012 $ 312,412
Acquired in business
combinations 198,124
Foreign currency
translation adjustment (2,925 )
Balance at
December 31, 2013 $ 507,611
Acquired in business
combinations 11,647
Foreign currency
translation adjustment (26,098 )
Post-acquisition goodwill
adjustment for the Stayz acquisition 511
Balance at
December 31, 2014 $ 493,671</t>
  </si>
  <si>
    <t>Amortized Finite-Lived Intangible Assets</t>
  </si>
  <si>
    <t>The Company’s finite-lived intangible assets are summarized
in the table below (in thousands):
September 30, 2015 December 31, 2014
Useful Life Gross Carrying Accumulated Net Carrying Gross Carrying Accumulated Net Carrying
Trade names and trademarks 10 $ 28,525 $ (9,572 ) $ 18,953 $ 30,316 $ (8,396 ) $ 21,920
Developed technology 2-8 20,290 (14,748 ) 5,542 21,293 (13,231 ) 8,062
Customer relationships 6-14 53,436 (27,650 ) 25,786 57,656 (25,512 ) 32,144
Noncompete agreements and domain names 2-5 1,949 (1,256 ) 693 2,224 (923 ) 1,301
Total $ 104,200 $ (53,226 ) $ 50,974 $ 111,489 $ (48,062 ) $ 63,427</t>
  </si>
  <si>
    <t>The
finite-lived intangible assets that are being amortized are
summarized in the table below (in thousands):
December 31,
2014 December 31,
2013
Useful Life Gross Accumulated Net Gross Accumulated Net
Trade names and
trademarks 10 $ 30,316 $ (8,396 ) $ 21,920 $ 30,066 $ (5,050 ) $ 25,016
Developed
technology 2-8 21,293 (13,231 ) 8,062 31,513 (23,646 ) 7,867
Customer
relationships 6-14 57,656 (25,512 ) 32,144 80,510 (41,739 ) 38,771
Noncompete agreements and
domain names 2-5 2,224 (923 ) 1,301 5,163 (3,181 ) 1,982
Total $ 111,489 $ (48,062 ) $ 63,427 $ 147,252 $ (73,616 ) $ 73,636</t>
  </si>
  <si>
    <t>Summary of Amortization Expenses</t>
  </si>
  <si>
    <t xml:space="preserve">The following table summarizes amortization expense (in
thousands):
Three Months Ended Nine Months
Ended
September 30, September 30,
2015 2014 2015 2014
Amortization expense $ 2,819 $ 3,397 $ 8,713 $ 10,163 </t>
  </si>
  <si>
    <t xml:space="preserve">The following
table summarizes the amortization expense that the Company recorded
for the years ended December 31, 2014, 2013 and 2012 (in
thousands):
Year Ended
December 31,
2014 2013 2012
Amortization
expense $ 13,916 $ 11,668 $ 12,438 </t>
  </si>
  <si>
    <t>Expected Future Annual Amortization Expense for Finite-Lived Intangible Assets</t>
  </si>
  <si>
    <t>Expected future
annual amortization expense for definite-lived intangible assets as
of December 31, 2014 is as follows (in thousands):
2015 $ 11,772
2016 9,132
2017 8,042
2018 7,738
2019 7,057
Thereafter 19,686
$ 63,427</t>
  </si>
  <si>
    <t>Indefinite-Lived Intangible Assets</t>
  </si>
  <si>
    <t xml:space="preserve">The Company has the following indefinite-lived intangible assets
recorded in its consolidated balance sheet (in thousands):
September 30,
December 31,
2015 2014
Trade names $ 7,029 $ 7,029 </t>
  </si>
  <si>
    <t xml:space="preserve">The Company has
the following indefinite-lived intangible assets recorded in its
consolidated balance sheets as of December 31, 2014 and 2013,
respectively (in thousands):
December 31,
2014 2013
Trademarks, trade names and
other $ 7,029 $ 7,029 </t>
  </si>
  <si>
    <t>Property and Equipment, net (Tables)</t>
  </si>
  <si>
    <t>Property and
equipment consists of the following at December 31, 2014 and
2013, respectively, (in thousands):
December 31,
2014 2013
Computer equipment and
purchased software $ 31,566 $ 24,074
Internal-use software and
website development costs 36,038 30,523
Furniture and
fixtures 7,915 5,999
Leasehold
improvements 20,922 13,999
96,441 74,595
Less accumulated
depreciation (40,268 ) (34,788 )
$ 56,173 $ 39,807</t>
  </si>
  <si>
    <t>Schedule of Depreciation Expense</t>
  </si>
  <si>
    <t xml:space="preserve">The following
table summarizes the depreciation expense that the Company recorded
for the years ended December 31, 2014, 2013 and 2012 (in
thousands):
Year Ended
December 31,
2014 2013 2012
Depreciation
expense $ 16,926 $ 13,399 $ 11,051 </t>
  </si>
  <si>
    <t>Accrued Expenses (Tables)</t>
  </si>
  <si>
    <t>The Company’s accrued expenses are comprised of the following
(in thousands):
September 30,
December 31,
2015 2014
Compensation and related benefits $ 19,591 $ 21,413
Taxes 6,810 4,954
Marketing 5,131 4,115
Gift cards 4,103 5,654
Contracting, consulting and professional fees 3,111 3,254
Traveler guarantee 1,246 1,790
Foreign exchange-forward contracts 683 99
Other 9,771 8,976
Total $ 50,446 $ 50,255</t>
  </si>
  <si>
    <t>The
Company’s accrued expenses are comprised of the following at
December 31, 2014 and 2013, respectively (in
thousands):
December 31,
2014 2013
Compensation and related
benefits $ 21,413 $ 21,700
Gift cards 5,654 6,090
Contracting, consulting and
professional fees 3,254 4,494
Taxes 4,954 3,425
Marketing 4,115 3,197
Foreign exchange –
forward contracts 99 979
Traveler guarantee
liability 1,790 956
Other 8,976 13,784
Total $ 50,255 $ 54,625</t>
  </si>
  <si>
    <t>Convertible Senior Notes (Tables)</t>
  </si>
  <si>
    <t>Summary of Convertible Senior Notes</t>
  </si>
  <si>
    <t>Equity Carrying Value of
Convertible
Component Senior Notes as of
Recorded
September 30,
December 31,
(In thousands) Par Value at Issuance 2015 2014
0.125% Convertible Senior Notes due April 1, 2019 $ 402,500 $ 90,887 (1) $ 329,905 $ 316,181
(1) This amount represents the equity
component recorded at the initial issuance of the 0.125%
convertible senior notes.</t>
  </si>
  <si>
    <t>(In
thousands) Par Value Equity Carrying Value of Convertible
December 31, December 31,
0.125% Convertible Senior
Notes due April 1, 2019 $ 402,500 $ 90,887 (1) $ 316,181 $ —
(1) This amount represents the
equity component recorded at the initial issuance of the 0.125%
convertible senior notes.</t>
  </si>
  <si>
    <t>Schedule of Conversion of Senior Notes to Common Stock</t>
  </si>
  <si>
    <t xml:space="preserve">Conversion Initial Free
0.125% Convertible Senior Notes 19.1703 $ 52.16 October 1, 2018 </t>
  </si>
  <si>
    <t xml:space="preserve">Conversion Initial Free
0.125% Senior
Notes 19.1703 $ 52.16 October 1, 2018 </t>
  </si>
  <si>
    <t>Schedule of Convertible Senior Notes</t>
  </si>
  <si>
    <t>The Notes consist of the following (in thousands):
September 30,
December 31,
2015 2014
Liability component:
Principal:
0.125% Convertible Senior Notes $ 402,500 $ 402,500
Less: debt discount, net
0.125% Convertible Senior Notes (72,595 ) (86,319 )
Net carrying amount $ 329,905 $ 316,181</t>
  </si>
  <si>
    <t>The Notes
consist of the following (in thousands):
December 31, December 31,
Liability
component:
Principal:
0.125% Senior
Notes $ 402,500 $ —
Less: debt discount,
net
0.125% Senior
Notes (86,319 ) —
Net carrying
amount $ 316,181 $ —</t>
  </si>
  <si>
    <t>Summary of Hedge Notes</t>
  </si>
  <si>
    <t xml:space="preserve">Date Purchase Shares underlying
Note Hedges March 2014 $ 85,853 7,716,049 </t>
  </si>
  <si>
    <t xml:space="preserve">Date Purchase Shares
Note Hedges March 2014 $ 85,853 7,716,049 </t>
  </si>
  <si>
    <t>Components of Warrants</t>
  </si>
  <si>
    <t xml:space="preserve">Date Proceeds Shares Strike
Warrants March 2014 $ 38,278 7,716,049 $ 81.14 </t>
  </si>
  <si>
    <t>Interest Expense Recognized Related To Notes</t>
  </si>
  <si>
    <t>The following table sets forth total interest expense recognized
related to the Notes (in thousands):
Three Months Ended Nine Months
Ended
September 30, September 30,
2015 2014 2015 2014
0.125% coupon $ 126 $ 126 $ 378 $ 252
Amortization of debt issuance costs 14 13 40 26
Amortization of debt discount 4,641 4,378 13,724 8,694
Total $ 4,781 $ 4,517 $ 14,142 $ 8,972</t>
  </si>
  <si>
    <t>The following
table sets forth total interest expense recognized related to the
Notes for the years ended December 31, 2014, 2013 and 2012 (in
thousands):
Year Ended December 31,
2014 2013 2012
0.125% coupon $ 378 — —
Amortization of debt
issuance costs 39 — —
Amortization of debt
discount 13,137 — —
Total $ 13,554 $ — $ —</t>
  </si>
  <si>
    <t>Commitments and Contingencies (Tables)</t>
  </si>
  <si>
    <t>Future Minimum Lease Payments under Noncancellable Operating Leases</t>
  </si>
  <si>
    <t>Future minimum
lease payments under noncancellable operating leases at
December 31, 2014 are as follows (in thousands):
2015 $ 8,073
2016 8,487
2017 8,324
2018 7,486
2019 6,601
Thereafter 21,870
Total minimum lease
payments $ 60,841</t>
  </si>
  <si>
    <t>Summary of Rental Expense</t>
  </si>
  <si>
    <t xml:space="preserve">The following table summarizes total rental expense (in
thousands):
Three Months Ended Nine Months
Ended
September 30, September 30,
2015 2014 2015 2014
Rental expense $ 1,733 $ 1,911 $ 5,754 $ 5,134 </t>
  </si>
  <si>
    <t xml:space="preserve">The following
table summarizes the total rental expense that the Company recorded
for the years ended December 31, 2014, 2013 and 2012 (in
thousands):
Year Ended
December 31,
2014 2013 2012
Rental expense $ 6,994 $ 5,202 $ 4,492 </t>
  </si>
  <si>
    <t>Changes for Traveler Guarantees</t>
  </si>
  <si>
    <t>Expected future claims for traveler guarantees, which are presented
as a current liability in the Company’s condensed
consolidated balance sheets, and changes for the guarantees, are as
follows (in thousands):
Traveler guarantee liability at December 31, 2013 $ 956
Costs accrued for new and expected future claims 3,576
Guarantee obligations honored (2,742 )
Traveler guarantee liability at December 31, 2014 $ 1,790
Costs accrued for new and expected future claims 1,216
Guarantee obligations honored (1,760 )
Traveler guarantee liability at September 30, 2015 $ 1,246</t>
  </si>
  <si>
    <t>Expected future
claims for traveler guarantees, which are presented as a current
liability in the Company’s consolidated balance sheets, and
changes for the guarantees are as follows (in
thousands):
Traveler guarantee
liability at December 31, 2012 $ 566
Costs accrued for new
vacation rentals 2,230
Guarantee obligations
honored (1,840 )
Traveler guarantee
liability at December 31, 2013 $ 956
Costs accrued for new
vacation rentals 3,576
Guarantee obligations
honored (2,742 )
Traveler guarantee
liability at December 31, 2014 $ 1,790</t>
  </si>
  <si>
    <t>Stock-Based Compensation (Tables)</t>
  </si>
  <si>
    <t>Summary of Stock Option Activity</t>
  </si>
  <si>
    <t xml:space="preserve">A summary of
the Company’s stock option activity under all Plans is as
follows:
Number of Weighted Weighted Aggregate
(years) (in thousands)
Outstanding at
December 31, 2012 10,404,703 $ 17.37 7.5 $ 57,020
Granted 1,756,630 30.18
Exercised (3,186,491 ) 15.12
Forfeited (474,695 ) 22.87
Cancelled (20,885 ) 23.03
Outstanding at
December 31, 2013 8,479,261 $ 20.49 7.1 $ 172,921
Granted 972,865 35.50
Exercised (1,615,116 ) 15.84
Forfeited (236,714 ) 26.66
Cancelled — —
Outstanding at
December 31, 2014 7,600,296 $ 23.20 6.8 $ 57,663
Vested and expected to
vest
At December 31,
2013 8,226,494 $ 20.31 7.1 $ 169,248
At December 31,
2014 7,433,326 $ 23.02 6.8 $ 57,447
Exercisable
options
At December 31,
2013 4,583,432 $ 16.82 6.2 $ 110,286
At December 31,
2014 5,079,091 $ 20.06 6.1 $ 51,494 </t>
  </si>
  <si>
    <t>Weighted Average Grant Date Fair Value of Options and Restricted Stock</t>
  </si>
  <si>
    <t xml:space="preserve">The weighted
average grant date fair value of the options and restricted stock
are summarized as follows:
Year Ended
December 31,
2014 2013 2012
Per share of options
granted $ 13.46 $ 13.81 $ 12.07
Per share of restricted
stock and restricted stock units granted $ 36.33 $ 29.36 $ 24.88 </t>
  </si>
  <si>
    <t>Restricted Stock Activity Under 2004 Plan and 2011 Plan</t>
  </si>
  <si>
    <t>A summary of
the Company’s restricted stock activity under the 2004 Plan
and 2011 Plan is as follows:
Number of
Unvested balances at
December 31, 2012 806,317
Awards granted 1,658,132
Awards vested (241,517 )
Awards forfeited (185,037 )
Unvested balances at
December 31, 2013 2,037,895
Awards granted 1,634,392
Awards vested (565,733 )
Awards forfeited (251,599 )
Unvested balances at
December 31, 2014 2,854,955</t>
  </si>
  <si>
    <t>Estimated Fair Value of Stock Option Grants at Date of Grant using Black-Scholes Option Pricing Model with Weighted Average Assumptions</t>
  </si>
  <si>
    <t>The fair value
of stock option grants has been estimated at the date of grant
using the Black–Scholes option pricing model with the
following weighted average assumptions:
Year Ended
December 31,
2014 2013 2012
Risk-free interest
rate 1.62% to 1.78% 0.65% to 1.41% 0.78% to 1.32%
Expected term 4.93 to 5.10 years 5.32 to 5.57 years 5.59 to 5.83 years
Dividend yield 0.00% 0.00% 0.00%
Expected
volatility 38.70% to 42.50% 46.90% to 50.80% 50.60% to 55.40%</t>
  </si>
  <si>
    <t>Total Stock-Based Compensation Expense</t>
  </si>
  <si>
    <t>The following table summarizes the total stock-based compensation
expense (in thousands):
Three Months
Ended Nine Months
Ended
September 30, September 30,
2015 2014 2015 2014
Cost of revenue $ 881 $ 847 $ 2,615 $ 2,415
Product development 3,931 3,485 10,769 9,589
Sales and marketing 3,152 2,763 9,003 7,868
General and administrative 4,654 5,576 15,100 15,710
Total $ 12,618 $ 12,671 $ 37,487 $ 35,582</t>
  </si>
  <si>
    <t>The following
table summarizes the total stock-based compensation expense for the
years ended December 31, 2014, 2013 and 2012 (in
thousands):
Year Ended
December 31,
2014 2013 2012
Cost of revenue $ 3,245 $ 3,064 $ 2,675
Product
development 13,174 9,515 5,642
Sales and
marketing 10,805 8,488 6,629
General and
administrative 21,294 16,820 12,087
$ 48,518 $ 37,887 $ 27,033</t>
  </si>
  <si>
    <t>Redeemable Noncontrolling Interests (Tables)</t>
  </si>
  <si>
    <t>Schedule of Changes of Redeemable Noncontrolling Interests</t>
  </si>
  <si>
    <t>Changes in the Company’s redeemable noncontrolling interests
are summarized in the table below (in thousands):
Balance at December 31, 2013 $ 10,584
Net loss attributable to noncontrolling interests (1,839 )
Changes to redemption value of noncontrolling interests 2,421
Repurchase of redeemable noncontrolling interests (1,461 )
Currency translation adjustments 37
Balance at December 31, 2014 $ 9,742
Net loss attributable to noncontrolling interests (1,623 )
Changes to redemption value of noncontrolling interests 914
Balance at September 30, 2015 $ 9,033</t>
  </si>
  <si>
    <t>Changes in the
Company’s redeemable noncontrolling interests for the year
ended December 31, 2014 and 2013 are as follows (in
thousands):
Balance at
December 31, 2012 $ —
Fair value at
acquisition 10,966
Net loss attributable to
noncontrolling interests (395 )
Currency translation
adjustments 13
Balance at
December 31, 2013 $ 10,584
Net loss attributable to
noncontrolling interests (1,839 )
Changes to redemption value
of noncontrolling interests 2,421
Repurchase of redeemable
noncontrolling interests (1,461 )
Currency translation
adjustments 37
Balance at
December 31, 2014 $ 9,742</t>
  </si>
  <si>
    <t>Accumulated Other Comprehensive Loss (Tables)</t>
  </si>
  <si>
    <t>Accumulated other comprehensive loss consists of the following (in
thousands):
September 30,
December 31,
2015 2014
Foreign currency translation adjustments $ (56,276 ) $ (27,252 )
Unrealized losses on short-term investments (183 ) (801 )
Defined benefit pension plan adjustments (4,149 )
—
Total $ (60,608 ) $ (28,053 )</t>
  </si>
  <si>
    <t>Accumulated
other comprehensive loss consists of the following at
December 31, 2014 and 2013, respectively (in
thousands):
December 31,
2014 2013
Foreign currency
translation $ (27,252 ) $ (6,728 )
Unrealized losses on
short-term investments (801 ) (19 )
Total $ (28,053 ) $ (6,747 )</t>
  </si>
  <si>
    <t>Income Taxes (Tables)</t>
  </si>
  <si>
    <t>Income Before Income Taxes</t>
  </si>
  <si>
    <t>Income before
income taxes includes the following components
(in thousands):
Year Ended
December 31,
2014 2013 2012
Domestic $ 15,523 $ 27,817 $ 19,934
Foreign 5,716 1,198 8,202
Total $ 21,239 $ 29,015 $ 28,136</t>
  </si>
  <si>
    <t>Income Tax Expenses (Benefit)</t>
  </si>
  <si>
    <t xml:space="preserve">The following table summarizes the total income tax expense that
the Company recorded, and the related effective tax rate, for the
three and nine months ended September 30, 2015 and 2014 (in
thousands):
Three Months Ended Nine Months
Ended
September 30, September 30,
2015 2014 2015 2014
Income tax expense $ 5,625 $ 845 $ 9,757 $ 5,909
Effective tax rate 36.3 % 13.9 % 65.1 % 31.5 % </t>
  </si>
  <si>
    <t>The income tax
expense (benefit) is comprised of the following (in
thousands):
Year Ended
December 31,
2014 2013 2012
Current
Federal $ — $ — $ —
State 250 1,116 1,105
Foreign 5,999 4,771 9,625
Deferred
Federal 5,502 7,733 7,976
State (831 ) 98 (524 )
Foreign (5,879 ) (1,511 ) (5,425 )
Change in valuation
allowance 2,231 (483 ) 418
$ 7,272 $ 11,724 $ 13,175</t>
  </si>
  <si>
    <t>Deferred Tax Assets (Liabilities)</t>
  </si>
  <si>
    <t>Deferred tax
assets (liabilities) consist of the following (in
thousands):
December 31,
2014 2013
Deferred tax
assets:
Net operating loss
carryforward $ 6,816 $ 6,760
Tax credits 1,082 551
Accrued
liabilities 8,960 6,615
Stock
compensation 16,621 11,143
Gift card deferred revenue
and redemption liability 1,451 1,346
Other deferred
revenue 1,413 1,304
Other 959 310
Total deferred tax
assets 37,302 28,029
Deferred tax
liabilities:
Intangible
assets (37,095 ) (34,473 )
Property and
equipment (12,170 ) (6,530 )
Prepaid expenses (540 ) (907 )
Other (1,339 ) (536 )
Total deferred tax
liabilities (51,144 ) (42,446 )
Valuation
allowance (2,463 ) (362 )
Net deferred tax
liabilities $ (16,305 ) $ (14,779 )</t>
  </si>
  <si>
    <t>Summary of Operating Loss Carryforwards and Expiration</t>
  </si>
  <si>
    <t>The following
is a summary of the Company’s loss carryforwards and their
expiration at December 31, 2013 and 2014, respectively (in
thousands):
December 31,
Expiration 2014 2013
Federal loss
carryforwards 2025-2034 $ 15,722 $ 8,474
State loss
carryforwards 2025-2034 396 447
Federal research and
development credit carryforwards 2027-2034 8,386 6,050
State research and
development credit carryforwards 2034 1,857 498
Texas margin tax credit
carryforwards Indefinite 310 310
Foreign loss
carryforwards 2018-Indefinite (1) 26,046 25,690
Foreign local loss
carryforwards 2018-2020 517 686
Federal foreign tax credit
carryforwards 2020-2024 1,351 1,342
(1) Of the Company’s
foreign net operating loss carryforwards, $11,697,000 will expire
between 2018 and 2030 if not utilized, and $14,349,000 will
carryforward indefinitely.</t>
  </si>
  <si>
    <t>Reconciliation of Amount of Income Tax Expense Results from Applying Federal Statutory Income Tax Rate to Income (Loss) Before Income Taxes</t>
  </si>
  <si>
    <t>The following
is a reconciliation of the amount of the income tax expense that
results from applying the federal statutory income tax rate to
income before income taxes to the reported income tax expense (in
thousands):
Year Ended
December 31,
2014 2013 2012
Federal tax expense at
statutory rate $ 7,433 $ 10,155 $ 9,848
State taxes, net of federal
tax benefit (552 ) 958 647
Foreign tax rate
differential (2,166 ) (1,191 ) (2,481 )
Deferred charges 1,908 1,959 1,582
Stock
compensation 2,430 566 1,679
Research and development
credit (2,346 ) (3,220 ) —
Tax basis in Spanish
intangibles (2,770 ) — —
Non-deductible
expenses 331 2,342 355
Other activity in
unrecognized tax benefits 816 540 2,325
Other (43 ) 98 (1,198 )
Net increase (decrease) in
valuation allowance 2,231 (483 ) 418
$ 7,272 $ 11,724 $ 13,175</t>
  </si>
  <si>
    <t>Aggregate Changes in Balance of Unrecognized tax benefits, Excluding Interest and Penalties</t>
  </si>
  <si>
    <t>The aggregate
changes in the balance of unrecognized tax benefits were as
follows, excluding interest and penalties (in
thousands):
(in thousands) Year Ended December 31,
2014 2013 2012
Balance, beginning of
year $ 7,555 $ 5,590 $ 3,658
Increases for tax positions
related to the current year 2,130 1,013 1,815
Increases for tax positions
related to prior years 2,166 1,702 1,135
Decreases for tax positions
related to prior years (556 ) (369 ) (739 )
Reductions due to lapsed
statute of limitations (1,221 ) (381 ) (279 )
Balance, end of
year $ 10,074 $ 7,555 $ 5,590</t>
  </si>
  <si>
    <t>Schedule of Open Tax Years by Jurisdiction</t>
  </si>
  <si>
    <t xml:space="preserve">Internationally, the following years remain open to
examination:
Jurisdiction Open Tax Years
Germany 2011-2014
France 2012-2014
Brazil 2009-2014
United Kingdom 2011-2014
Switzerland 2010-2014
Australia 2010-2014
Spain 2010-2014
Thailand 2013-2014
Singapore 2011-2014
New Zealand 2010-2014
Colombia 2013-2014
Italy 2013-2014 </t>
  </si>
  <si>
    <t>Net Income Per Share Attributable to HomeAway, Inc. (Tables)</t>
  </si>
  <si>
    <t>Computation of Basic and Diluted Net Income Per Share Attributable to HomeAway, Inc.</t>
  </si>
  <si>
    <t>The following table sets forth the computation of basic and diluted
net income per share of common stock (in thousands, except per
share amounts):
Three Months
Ended Nine Months
Ended
September 30, September 30,
2015 2014 2015 2014
Numerator
Net income attributable to HomeAway, Inc. $ 10,417 $ 4,912 $ 5,942 $ 13,222
Denominator
Weighted average common shares outstanding - basic 95,716 94,106 95,162 93,507
Dilutive effect of stock options, warrants and restricted stock
units 1,972 2,283 2,227 2,851
Weighted average common shares outstanding - diluted 97,688 96,389 97,389 96,358
Net income per share attributable to HomeAway, Inc.:
Basic $ 0.11 $ 0.05 $ 0.06 $ 0.14
Diluted $ 0.11 $ 0.05 $ 0.06 $ 0.14</t>
  </si>
  <si>
    <t xml:space="preserve">The following
table sets forth the computation of basic and diluted net income
per share attributable to HomeAway, Inc. (in thousands except share
and per share amounts):
Year Ended
December 31,
2014 2013 2012
Numerator
Net income attributable to
HomeAway, Inc. $ 13,384 $ 17,686 $ 14,961
Denominator
Weighted average common
shares outstanding-basic 93,727 85,378 82,382
Dilutive effect of stock
options, warrants and restricted stock units 2,754 2,881 2,560
Weighted average common
shares outstanding-diluted 96,481 88,259 84,942
Net income per share
attributable to HomeAway, Inc.:
Basic $ 0.14 $ 0.21 $ 0.18
Diluted $ 0.14 $ 0.20 $ 0.18 </t>
  </si>
  <si>
    <t>Common Equivalent Shares Excluded from Calculation of Diluted Net Loss Per Share Attributable to HomeAway, Inc as their Inclusion Would have been Anti-Dilutive</t>
  </si>
  <si>
    <t>The following common equivalent shares were excluded from the
calculation of diluted net loss per share attributable to HomeAway,
Inc. as their inclusion would have been anti-dilutive (in
thousands):
Three Months Ended
Nine Months Ended
September 30, September 30,
2015 2014 2015 2014
Stock options 3,295 2,604 3,089 2,038
Restricted stock units 547 62 21 49
Warrants 7,716 7,716 7,716 7,716
Total common equivalent shares excluded 11,558 10,382 10,826 9,803</t>
  </si>
  <si>
    <t>The following
common equivalent shares were excluded from the calculation of net
income per share attributable to HomeAway, Inc. as their inclusion
would have been anti-dilutive (in thousands):
Year Ended
December 31,
2014 2013 2012
Stock options 2,178 3,153 5,151
Restricted stock
units 57 4 7
Warrants 7,716 — —
Total common equivalent
shares excluded 9,951 3,157 5,158</t>
  </si>
  <si>
    <t>Domestic and Foreign Operations (Tables)</t>
  </si>
  <si>
    <t>Revenue from Operations in Domestic and Foreign Regions</t>
  </si>
  <si>
    <t>The Company has
operations in domestic and foreign regions, specifically in Europe,
South America and the Asia Pacific region. Information about these
operations is presented below (in thousands):
Year Ended
December 31,
2014 2013 2012
Revenue:
United States $ 262,412 $ 211,473 $ 173,078
France 59,306 52,222 42,451
United Kingdom 48,996 41,231 35,656
Australia 25,888 3,300 1,141
Germany 24,410 20,719 16,194
Other
international 25,750 17,544 11,884
Total revenue $ 446,762 $ 346,489 $ 280,404</t>
  </si>
  <si>
    <t>Identifiable Long-Lived Tangible Assets in Domestic and Foreign Regions</t>
  </si>
  <si>
    <t>Year Ended
December 31,
2014 2013 2012
Revenue:
United States $ 262,412 $ 211,473 $ 173,078
France 59,306 52,222 42,451
United Kingdom 48,996 41,231 35,656
Australia 25,888 3,300 1,141
Germany 24,410 20,719 16,194
Other
international 25,750 17,544 11,884
Total revenue $ 446,762 $ 346,489 $ 280,404
Year Ended December 31,
2014 2013 2012
Identifiable long-lived
tangible assets:
United States $ 85,116 $ 43,673 $ 32,936
International 10,167 8,472 7,431
Total identifiable
long-lived tangible assets $ 95,283 $ 52,145 $ 40,367</t>
  </si>
  <si>
    <t>Employee Benefit Plans (Tables)</t>
  </si>
  <si>
    <t>Summary of Total Expenses for Retirement Plans</t>
  </si>
  <si>
    <t xml:space="preserve">Our total
expense for these retirement plans is presented below (in
thousands):
Year Ended
December 31,
2014 2013 2012
Retirement plan
contribution expense $ 1,975 $ 1,907 $ 1,185 </t>
  </si>
  <si>
    <t>Subsequent Events (Tables)</t>
  </si>
  <si>
    <t>Condensed Consolidating Balance Sheet</t>
  </si>
  <si>
    <t>Condensed Consolidating Balance Sheet September 30, 2015 (In thousands)
Guarantor
Non-Guarantor
Parent Subsidiaries Subsidiaries Eliminations Consolidated
Assets
Current assets:
Cash and cash equivalents $ 160,444 $ 16,647 $ 124,202 $
— $ 301,293
Short-term investments 618,343
—
—
— 618,343
Accounts receivable, net
— 14,976 9,043
— 24,019
Income tax receivable 796
— 884
— 1,680
Prepaid expenses and other current assets 4,525 10,532 3,212
— 18,269
Deferred tax assets 7,660 123 1,601
— 9,384
Intercompany receivable 790 13,700 2,482 (16,972 )
—
Total current assets 792,558 55,978 141,424 (16,972 ) 972,988
Investment in subsidiaries 360,176
—
— (360,176 )
—
Property and equipment, net 11,259 43,695 5,819
— 60,773
Goodwill
— 210,300 249,749
— 460,049
Intangible assets, net 1,628 29,234 27,141
— 58,003
Non-marketable investments 37,506
— 2,043
— 39,549
Deferred tax assets
—
— 880
— 880
Other non-current assets 188 318 5,789
— 6,295
Intercompany loans receivable 109,620 18,336
— (127,956 )
—
Total assets $ 1,312,935 $ 357,861 $ 432,845 $ (505,104 ) $ 1,598,537
Liabilities, redeemable noncontrolling interests and
stockholders’ equity
Current liabilities:
Accounts payable $
— $ 4,280 $ 3,207 $
— $ 7,487
Income tax payable 307 (307 ) 907
— 907
Accrued expenses 183 28,800 21,463
— 50,446
Deferred revenue
— 125,982 67,787
— 193,769
Intercompany payable 231 3,051 13,690 (16,972 )
—
Total current liabilities 721 161,806 107,054 (16,972 ) 252,609
Convertible senior notes, net 329,905
—
—
— 329,905
Deferred revenue, less current portion
— 2,943 38
— 2,981
Deferred tax liabilities 20,167 1,775 2,434
— 24,376
Other non-current liabilities 2,326 8,918 8,573
— 19,817
Intercompany loans payable
—
— 127,956 (127,956 )
—
Total liabilities 353,119 175,442 246,055 (144,928 ) 629,688
Redeemable noncontrolling interests
—
— 9,033
— 9,033
Total stockholders’ equity 959,816 182,419 177,757 (360,176 ) 959,816
Total liabilities, redeemable noncontrolling interests and
stockholders’ equity $ 1,312,935 $ 357,861 $ 432,845 $ (505,104 ) $ 1,598,537</t>
  </si>
  <si>
    <t>Condensed Consolidating Balance Sheet December 31, 2014 (In thousands)
Guarantor Non-Guarantor
Parent Subsidiaries Subsidiaries Eliminations Consolidated
Assets
Current
assets:
Cash and cash
equivalents $ 174,337 $ 19,977 $ 98,011 $ — $ 292,325
Short-term
investments 520,844 — — — 520,844
Accounts receivable,
net — 12,113 11,076 — 23,189
Income tax
receivable 1,168 — 732 — 1,900
Prepaid expenses and
other current assets 6,935 7,972 3,006 — 17,913
Deferred tax
assets 6,875 123 1,776 — 8,774
Intercompany
receivable 324 7,156 3 (7,483 ) —
Total current
assets 710,483 47,341 114,604 (7,483 ) 864,945
Investment in
subsidiaries 399,286 — — (399,286 ) —
Property and equipment,
net 7,457 42,022 6,694 — 56,173
Goodwill — 210,300 283,371 — 493,671
Intangible assets,
net 1,816 32,938 35,702 — 70,456
Non-marketable
investments 35,285 — — — 35,285
Deferred tax
assets — — 1,545 — 1,545
Other non-current
assets 228 351 7,474 — 8,053
Intercompany loans
receivable 117,480 18,336 — (135,816 ) —
Total assets $ 1,272,035 $ 351,288 $ 449,390 $ (542,585 ) $ 1,530,128
Liabilities,
redeemable noncontrolling interests and stockholders’
equity
Current
liabilities:
Accounts
payable $ — $ 6,765 $ 1,516 $ — $ 8,281
Income tax
payable (153 ) 153 1,344 — 1,344
Accrued
expenses 202 29,837 20,216 — 50,255
Deferred
revenue — 103,571 66,951 — 170,522
Intercompany
payable 1,074 137 6,272 (7,483 ) —
Total current
liabilities 1,123 140,463 96,299 (7,483 ) 230,402
Convertible senior notes,
net 316,181 — — — 316,181
Deferred revenue, less
current portion — 3,133 46 — 3,179
Deferred tax
liabilities 20,812 1,777 4,035 — 26,624
Other non-current
liabilities 2,111 6,407 3,674 — 12,192
Intercompany loans
payable — — 135,816 (135,816 ) —
Total
liabilities 340,227 151,780 239,870 (143,299 ) 588,578
Redeemable
noncontrolling interests — — 9,742 — 9,742
Total
stockholders’ equity 931,808 199,508 199,778 (399,286 ) 931,808
Total liabilities,
redeemable noncontrolling interests and stockholders’
equity $ 1,272,035 $ 351,288 $ 449,390 $ (542,585 ) $ 1,530,128</t>
  </si>
  <si>
    <t>Guarantor Footnote (Tables)</t>
  </si>
  <si>
    <t>Organization, Consolidation and Presentation of Financial Statements [Abstract]</t>
  </si>
  <si>
    <t>Condensed Consolidating Statement of Operations</t>
  </si>
  <si>
    <t>Condensed Consolidating Statement of
Operations Three months ended September 30,
2015 (In thousands)
Guarantor
Non-Guarantor
Parent Subsidiaries Subsidiaries Eliminations Consolidated
Revenue:
Listing $
— $ 64,319 $ 43,962 $ (1,797 ) $ 106,484
Other
— 22,688 2,217 (707 ) 24,198
Total revenue
— 87,007 46,179 (2,504 ) 130,682
Costs and expenses:
Cost of revenue (exclusive of amortization shown separately
below) 40 16,671 5,154 (2,504 ) 19,361
Product development 17 19,307 2,734
— 22,058
Sales and marketing 110 20,028 22,825
— 42,963
General and administrative 1,126 17,451 5,297
— 23,874
Amortization expense 63 1,327 1,429
— 2,819
Intercompany (income) expense, net
— (3,541 ) 3,541
—
—
Operating income (loss) (1,356 ) 15,764 5,199
— 19,607
Other income (expense):
Equity in earnings of consolidated subsidiaries 14,092
—
— (14,092 )
—
Interest expense (4,718 )
— (288 ) 288 (4,718 )
Interest income 999 86 130 (288 ) 927
Other expense, net 151 (185 ) (304 )
— (338 )
Total other income (expense), net 10,524 (99 ) (462 ) (14,092 ) (4,129 )
Income before income taxes 9,168 15,665 4,737 (14,092 ) 15,478
Income tax (expense) benefit 1,249 (5,962 ) (912 )
— (5,625 )
Net income 10,417 9,703 3,825 (14,092 ) 9,853
Less: Impact of noncontrolling interests, net of tax
—
— (564 )
— (564 )
Net income attributable to HomeAway, Inc. $ 10,417 $ 9,703 $ 4,389 $ (14,092 ) $ 10,417
Comprehensive income (loss) attributable to HomeAway, Inc. $ 10,693 $ 9,703 $ (15,314 ) $ (14,092 ) $ (9,010 )
Condensed Consolidating Statement of
Operations Three months ended September 30,
2014 (In thousands)
Guarantor
Non-Guarantor
Parent Subsidiaries Subsidiaries Eliminations Consolidated
Revenue:
Listing $
— $ 51,232 $ 46,792 $ (1,423 ) $ 96,601
Other
— 19,687 1,884 (1,060 ) 20,511
Total revenue
— 70,919 48,676 (2,483 ) 117,112
Costs and expenses:
Cost of revenue (exclusive of amortization shown separately
below) 37 13,993 5,379 (2,483 ) 16,926
Product development 23 17,024 3,165
— 20,212
Sales and marketing 98 18,218 23,918
— 42,234
General and administrative 744 16,383 5,868
— 22,995
Amortization expense 63 1,370 1,964
— 3,397
Intercompany (income) expense, net
— (6,311 ) 6,311
—
—
Operating income (965 ) 10,242 2,071
— 11,348
Other income (expense):
Equity in earnings of consolidated subsidiaries 7,163
—
— (7,163 )
—
Interest expense (4,373 )
— (266 ) 266 (4,373 )
Interest income 585 87 146 (266 ) 552
Other expense, net (2 ) (92 ) (1,340 )
— (1,434 )
Total other income (expense), net 3,373 (5 ) (1,460 ) (7,163 ) (5,255 )
Income before income taxes 2,408 10,237 611 (7,163 ) 6,093
Income tax (expense) benefit 2,504 (4,196 ) 847
— (845 )
Net income 4,912 6,041 1,458 (7,163 ) 5,248
Less: Impact of noncontrolling interests, net of tax
—
— 336
— 336
Net income attributable to HomeAway, Inc. $ 4,912 $ 6,041 $ 1,122 $ (7,163 ) $ 4,912
Comprehensive income loss attributable to HomeAway, Inc. $ 4,421 $ 6,041 $ (12,808 ) $ (7,163 ) $ (9,509 )
Condensed Consolidating Statement of
Operations Nine months ended September 30, 2015 (In thousands)
Guarantor
Non-Guarantor
Parent Subsidiaries Subsidiaries Eliminations Consolidated
Revenue:
Listing $
— $ 177,996 $ 128,445 $ (5,160 ) $ 301,281
Other
— 70,278 6,356 (2,362 ) 74,272
Total revenue
— 248,274 134,801 (7,522 ) 375,553
Costs and expenses:
Cost of revenue (exclusive of amortization shown separately
below) 120 50,039 15,835 (7,522 ) 58,472
Product development 87 56,508 8,640
— 65,235
Sales and marketing 485 67,498 75,867
— 143,850
General and administrative 3,210 52,476 16,429
— 72,115
Amortization expense 188 3,980 4,545
— 8,713
Intercompany (income) expense, net
— (14,905 ) 14,905
—
—
Operating income (loss) (4,090 ) 32,678 (1,420 )
— 27,168
Other income (expense):
Equity in earnings of consolidated subsidiaries 14,994
—
— (14,994 )
—
Interest expense (13,971 )
— (802 ) 802 (13,971 )
Interest income 2,567 244 417 (802 ) 2,426
Other expense, net 785 (182 ) (1,236 )
— (633 )
Total other income (expense), net 4,375 62 (1,621 ) (14,994 ) (12,178 )
Income before income taxes 285 32,740 (3,041 ) (14,994 ) 14,990
Income tax (expense) benefit 5,657 (12,808 ) (2,606 )
— (9,757 )
Net income (loss) 5,942 19,932 (5,647 ) (14,994 ) 5,233
Less: Impact of noncontrolling interests, net of tax
—
— (709 )
— (709 )
Net income attributable to HomeAway, Inc. $ 5,942 $ 19,932 $ (4,938 ) $ (14,994 ) $ 5,942
Comprehensive income (loss) attributable to HomeAway, Inc. $ 6,593 $ 19,932 $ (37,230 ) $ (14,994 ) $ (25,699 )
Condensed Consolidating Statement of
Operations Nine months ended September 30, 2014 (In thousands)
Guarantor
Non-Guarantor
Parent Subsidiaries Subsidiaries Eliminations Consolidated
Revenue:
Listing $
— $ 143,882 $ 138,365 $ (3,788 ) $ 278,459
Other
— 56,098 5,466 (2,973 ) 58,591
Total revenue
— 199,980 143,831 (6,761 ) 337,050
Costs and expenses:
Cost of revenue (exclusive of amortization shown separately
below) 191 40,560 16,301 (6,761 ) 50,291
Product development 348 48,060 8,544
— 56,952
Sales and marketing 1,237 50,430 65,584
— 117,251
General and administrative 2,300 50,645 16,522
— 69,467
Amortization expense 188 4,038 5,937
— 10,163
Intercompany (income) expense, net
— (18,064 ) 18,064
—
—
Operating income (loss) (4,264 ) 24,311 12,879
— 32,926
Other income (expense):
Equity in earnings of consolidated subsidiaries 17,831
—
— (17,831 )
—
Interest expense (8,800 )
— (804 ) 762 (8,842 )
Interest income 1,342 143 394 (762 ) 1,117
Other expense, net (46 ) (145 ) (6,261 )
— (6,452 )
Total other income (expense), net 10,327 (2 ) (6,671 ) (17,831 ) (14,177 )
Income before income taxes 6,063 24,309 6,208 (17,831 ) 18,749
Income tax (expense) benefit 7,159 (10,833 ) (2,235 )
— (5,909 )
Net income 13,222 13,476 3,973 (17,831 ) 12,840
Less: Impact of noncontrolling interests, net of tax
—
— (382 )
— (382 )
Net income attributable to HomeAway, Inc. $ 13,222 $ 13,476 $ 4,355 $ (17,831 ) $ 13,222
Comprehensive income (loss) attributable to HomeAway, Inc. $ 12,580 $ 13,476 $ (1,228 ) $ (17,831 ) $ 6,997</t>
  </si>
  <si>
    <t>Condensed Consolidating Statement of
Operations Fiscal year ended December 31, 2014 (In thousands)
Guarantor Non-Guarantor
Parent Subsidiaries Subsidiaries Eliminations Consolidated
Revenue:
Listing $ — $ 195,882 $ 181,241 $ (5,184 ) $ 371,939
Other — 71,664 6,545 (3,386 ) 74,823
Total revenue — 267,546 187,786 (8,570 ) 446,762
Costs and
expenses:
Cost of revenue
(exclusive of amortization shown separately below) 230 53,983 21,969 (8,570 ) 67,612
Product
development 391 65,087 11,604 — 77,082
Sales and
marketing 1,483 66,628 86,884 — 154,995
General and
administrative 3,220 68,039 21,872 — 93,131
Amortization
expense 251 5,381 8,284 — 13,916
Intercompany (income)
expense, net — (19,105 ) 19,105 — —
Operating
income (5,575 ) 27,533 18,068 — 40,026
Other income
(expense):
Equity in earnings of
consolidated subsidiaries 23,176 — — (23,176 ) —
Interest
expense (13,290 ) — (1,108 ) 1,065 (13,333 )
Interest
income 2,026 227 540 (1,065 ) 1,728
Other expense,
net (234 ) (166 ) (6,782 ) — (7,182 )
Total other income
(expense), net 11,678 61 (7,350 ) (23,176 ) (18,787 )
Income before income
taxes 6,103 27,594 10,718 (23,176 ) 21,239
Income tax (expense)
benefit 7,281 (12,476 ) (2,077 ) — (7,272 )
Net income 13,384 15,118 8,641 (23,176 ) 13,967
Less: Impact of
noncontrolling interests, net of tax — — 583 — 583
Net income attributable
to HomeAway, Inc. $ 13,384 $ 15,118 $ 8,058 $ (23,176 ) $ 13,384
Comprehensive income
(loss) attributable to HomeAway, Inc. $ 12,017 $ 15,118 $ (9,496 ) $ (23,176 ) $ (5,537 )</t>
  </si>
  <si>
    <t>Condensed Consolidating Statement of Cash Flows</t>
  </si>
  <si>
    <t xml:space="preserve">Condensed Consolidating Statement of Cash
Flows Nine months ended September 30, 2015 (In thousands)
Guarantor
Non-Guarantor
Parent Subsidiaries Subsidiaries Total
Cash flows from operating activities
Net cash provided by (used in) operating activities $ (8,137 ) $ 92,525 $ 34,706 $ 119,094
Cash flows from investing activities
Change in restricted cash
—
— 122 122
Purchases of intangibles and other assets
— (278 )
— (278 )
Purchases and sales of non-marketable investments (1,866 )
— (2,000 ) (3,866 )
Purchases of short-term investments (379,387 )
—
— (379,387 )
Proceeds from maturities and redemptions of marketable
securities 272,022
—
— 272,022
Proceeds from sales of marketable securities 1,525
—
— 1,525
Net settlement of foreign currency forwards 11,459
— 3,622 15,081
Purchases of property and equipment (5,188 ) (15,322 ) (3,282 ) (23,792 )
Net cash provided by (used in) investing activities (101,435 ) (15,600 ) (1,538 ) (118,573 )
Cash flows from financing activities
Proceeds from exercise of options to purchase common stock 9,640
—
— 9,640
Excess tax benefit from stock-based compensation 8,161
—
— 8,161
Intercompany transfers 77,878 (80,159 ) 2,281
—
Net cash provided by (used in) financing activities 95,679 (80,159 ) 2,281 17,801
Effect of exchange rate changes on cash and cash equivalents
— (96 ) (9,258 ) (9,354 )
Net increase (decrease) in cash and cash equivalents (13,893 ) (3,330 ) 26,191 8,968
Cash and cash equivalents at beginning of period 174,337 19,977 98,011 292,325
Cash and cash equivalents at end of period $ 160,444 $ 16,647 $ 124,202 $ 301,293
Condensed Consolidating Statement of Cash
Flows Nine months ended September 30, 2014 (In thousands)
Guarantor
Non-Guarantor
Parent Subsidiaries Subsidiaries Total
Cash flows from operating activities
Net cash provided by (used in) operating activities $ 12,047 $ 77,820 $ 21,548 $ 111,415
Cash flows from investing activities
Acquisition of businesses, net of cash acquired
— (17,847 )
— (17,847 )
Change in restricted cash
—
— 166 166
Purchases of intangibles and other assets
— (303 )
— (303 )
Purchases and sales of non-marketable investments (10,135 )
—
— (10,135 )
Purchases of short-term investments (473,331 )
—
— (473,331 )
Proceeds from maturities and redemptions of marketable
securities 23,048
—
— 23,048
Proceeds from sales of marketable securities 4,358
—
— 4,358
Net settlement of foreign currency forwards (113 )
— (11,898 ) (12,011 )
Purchases of property and equipment (276 ) (19,486 ) (694 ) (20,456 )
Net cash used in investing activities (456,449 ) (37,636 ) (12,426 ) (506,511 )
Cash flows from financing activities
Proceeds from borrowings on convertible senior notes, net 390,978
—
— 390,978
Proceeds from issuance of warrants 38,278
—
— 38,278
Purchase of convertible note hedge (85,853 )
—
— (85,853 )
Other financing activities (919 )
—
— (919 )
Proceeds from exercise of options to purchase common stock 22,827
—
— 22,827
Excess tax benefit from stock-based compensation 2,583
—
— 2,583
Intercompany tranfers 34,000 (37,500 ) 3,500
—
Net cash provided by (used in) financing activities 401,894 (37,500 ) 3,500 367,894
Effect of exchange rate changes on cash and cash equivalents
— (16 ) (5,287 ) (5,303 )
Net increase (decrease) in cash and cash equivalents (42,508 ) 2,668 7,335 (32,505 )
Cash and cash equivalents at beginning of period 213,213 22,613 88,782 324,608
Cash and cash equivalents at end of period $ 170,705 $ 25,281 $ 96,117 $ 292,103 </t>
  </si>
  <si>
    <t>Condensed Consolidating Statement of Cash
Flows Year Ended December 31, 2014 (In thousands)
Guarantor Non-Guarantor
Parent Subsidiaries Subsidiaries Total
Cash flows from
operating activities
Net cash provided by
operating activities $ 21,249 $ 99,158 $ 24,957 $ 145,364
Cash flows from
investing activities
Acquisition of
businesses, net of cash acquired — (17,847 ) — (17,847 )
Change in restricted
cash — — (501 ) (501 )
Purchases of intangibles
and other assets — (473 ) — (473 )
Purchases and sales of
non-marketable investments (25,148 ) — — (25,148 )
Purchases of short-term
investments (575,606 ) — — (575,606 )
Proceeds from maturities
and redemptions of marketable securities 109,516 — — 109,516
Proceeds from sales of
marketable securities 4,358 — — 4,358
Net settlement of foreign
currency forwards 1,424 — (1,752 ) (328 )
Purchases of property and
equipment (5,498 ) (24,931 ) (1,218 ) (31,647 )
Net cash used in
investing activities (490,954 ) (43,251 ) (3,471 ) (537,676 )
Cash flows from
financing activities
Repurchase of redeemable
noncontrolling interest — — (1,461 ) (1,461 )
Proceeds from borrowings
on convertible senior notes, net 390,978 — — 390,978
Proceeds from issuance of
warrants 38,278 — — 38,278
Purchase of convertible
note hedge (85,853 ) — — (85,853 )
Other financing
activities (919 ) — — (919 )
Proceeds from exercise of
options to purchase common stock 25,386 — — 25,386
Excess tax benefit from
stock-based compensation 3,092 — — 3,092
Intercompany
transfers 59,867 (58,500 ) (1,367 ) —
Net cash provided by
(used in) financing activities 430,829 (58,500 ) (2,828 ) 369,501
Effect of exchange rate
changes on cash and cash equivalents — (43 ) (9,429 ) (9,472 )
Net increase (decrease)
in cash and cash equivalents (38,876 ) (2,636 ) 9,229 (32,283 )
Cash and cash equivalents
at beginning of period 213,213 22,613 88,782 324,608
Cash and cash equivalents
at end of period $ 174,337 $ 19,977 $ 98,011 $ 292,325</t>
  </si>
  <si>
    <t>Summary of Significant Accounting Policies - Additional Information (Detail)</t>
  </si>
  <si>
    <t>Sep. 30, 2015USD ($)</t>
  </si>
  <si>
    <t>Sep. 30, 2015USD ($)Segment</t>
  </si>
  <si>
    <t>Dec. 31, 2014USD ($)Segment</t>
  </si>
  <si>
    <t>Dec. 31, 2013USD ($)</t>
  </si>
  <si>
    <t>Dec. 31, 2012USD ($)</t>
  </si>
  <si>
    <t>Sep. 30, 2014USD ($)</t>
  </si>
  <si>
    <t>Significant Accounting Policies [Line Items]</t>
  </si>
  <si>
    <t>Number of operating segment | Segment</t>
  </si>
  <si>
    <t>Available for sales securities, premium</t>
  </si>
  <si>
    <t>Total carrying value of company investments</t>
  </si>
  <si>
    <t>Capitalized certain internally developed software</t>
  </si>
  <si>
    <t>Advertising expenses</t>
  </si>
  <si>
    <t>Recognized income tax positions, percentage</t>
  </si>
  <si>
    <t>50.00%</t>
  </si>
  <si>
    <t>Derivatives amount</t>
  </si>
  <si>
    <t>Amount of unsettled derivative instruments</t>
  </si>
  <si>
    <t>Decrease in other comprehensive income</t>
  </si>
  <si>
    <t>Money market funds [Member]</t>
  </si>
  <si>
    <t>Restricted cash</t>
  </si>
  <si>
    <t>Breakage Revenue [Member]</t>
  </si>
  <si>
    <t>Revenue recognition period</t>
  </si>
  <si>
    <t>48 months</t>
  </si>
  <si>
    <t>Commission Revenue [Member]</t>
  </si>
  <si>
    <t>China [Member]</t>
  </si>
  <si>
    <t>Carrying value of non-marketable cost investment</t>
  </si>
  <si>
    <t>United States [Member]</t>
  </si>
  <si>
    <t>Canada [Member]</t>
  </si>
  <si>
    <t>Turkey [Member]</t>
  </si>
  <si>
    <t>Adjustments to Prior Period Errors [Member]</t>
  </si>
  <si>
    <t>Increase in liabilities</t>
  </si>
  <si>
    <t>Decrease in profit before tax</t>
  </si>
  <si>
    <t>Equipment, computer hardware and purchased computer software [Member]</t>
  </si>
  <si>
    <t>Property, plant and equipment useful life</t>
  </si>
  <si>
    <t>3 years</t>
  </si>
  <si>
    <t>Furniture and fixtures [Member] | Minimum [Member]</t>
  </si>
  <si>
    <t>5 years</t>
  </si>
  <si>
    <t>Furniture and fixtures [Member] | Maximum [Member]</t>
  </si>
  <si>
    <t>10 years</t>
  </si>
  <si>
    <t>Leasehold Improvements [Member]</t>
  </si>
  <si>
    <t>Property, plant and equipment useful life description</t>
  </si>
  <si>
    <t>Shorter of the contractual lease period or estimated useful life.</t>
  </si>
  <si>
    <t>Shorter of the contractual lease period or their   useful life.</t>
  </si>
  <si>
    <t>Internally Developed Software and Website Development Costs [Member]</t>
  </si>
  <si>
    <t>Summary of Significant Accounting Policies - Fair Value of Financial Assets and Liabilities Measured on Recurring Basis (Detail) - USD ($) $ in Thousands</t>
  </si>
  <si>
    <t>Fair Value, Assets and Liabilities Measured on Recurring and Nonrecurring Basis [Line Items]</t>
  </si>
  <si>
    <t>Time Deposits [Member]</t>
  </si>
  <si>
    <t>Municipal bonds [Member]</t>
  </si>
  <si>
    <t>Corporate bonds [Member]</t>
  </si>
  <si>
    <t>International government bonds [Member]</t>
  </si>
  <si>
    <t>U.S. government agency bonds [Member]</t>
  </si>
  <si>
    <t>Fair Value, Measurements, Recurring [Member]</t>
  </si>
  <si>
    <t>Cash equivalents</t>
  </si>
  <si>
    <t>Total financial assets</t>
  </si>
  <si>
    <t>Fair Value, Measurements, Recurring [Member] | Money market funds [Member]</t>
  </si>
  <si>
    <t>Fair Value, Measurements, Recurring [Member] | Time Deposits [Member]</t>
  </si>
  <si>
    <t>Fair Value, Measurements, Recurring [Member] | Municipal bonds [Member]</t>
  </si>
  <si>
    <t>Fair Value, Measurements, Recurring [Member] | Corporate bonds [Member]</t>
  </si>
  <si>
    <t>Fair Value, Measurements, Recurring [Member] | International government bonds [Member]</t>
  </si>
  <si>
    <t>Fair Value, Measurements, Recurring [Member] | Commercial paper [Member]</t>
  </si>
  <si>
    <t>Fair Value, Measurements, Recurring [Member] | U.S. government agency bonds [Member]</t>
  </si>
  <si>
    <t>Quoted Prices in Active Markets for Identical Assets (Level 1) [Member] | Fair Value, Measurements, Recurring [Member]</t>
  </si>
  <si>
    <t>Quoted Prices in Active Markets for Identical Assets (Level 1) [Member] | Fair Value, Measurements, Recurring [Member] | Money market funds [Member]</t>
  </si>
  <si>
    <t>(Level 2) [Member] | Fair Value, Measurements, Recurring [Member]</t>
  </si>
  <si>
    <t>(Level 2) [Member] | Fair Value, Measurements, Recurring [Member] | Time Deposits [Member]</t>
  </si>
  <si>
    <t>(Level 2) [Member] | Fair Value, Measurements, Recurring [Member] | Municipal bonds [Member]</t>
  </si>
  <si>
    <t>(Level 2) [Member] | Fair Value, Measurements, Recurring [Member] | Corporate bonds [Member]</t>
  </si>
  <si>
    <t>(Level 2) [Member] | Fair Value, Measurements, Recurring [Member] | International government bonds [Member]</t>
  </si>
  <si>
    <t>(Level 2) [Member] | Fair Value, Measurements, Recurring [Member] | Commercial paper [Member]</t>
  </si>
  <si>
    <t>(Level 2) [Member] | Fair Value, Measurements, Recurring [Member] | U.S. government agency bonds [Member]</t>
  </si>
  <si>
    <t>Summary of Significant Accounting Policies - Schedule of Cash and Cash Equivalents (Detail) - USD ($) $ in Thousands</t>
  </si>
  <si>
    <t>Dec. 31, 2011</t>
  </si>
  <si>
    <t>Cash and Cash Equivalents [Line Items]</t>
  </si>
  <si>
    <t>Demand Deposits [Member]</t>
  </si>
  <si>
    <t>Summary of Significant Accounting Policies - Short-Term Investments (Detail) - USD ($) $ in Thousands</t>
  </si>
  <si>
    <t>Schedule of Available-for-sale Securities [Line Items]</t>
  </si>
  <si>
    <t>Gross Cost</t>
  </si>
  <si>
    <t>Gross Unrealized Gains</t>
  </si>
  <si>
    <t>Gross Unrealized Losses</t>
  </si>
  <si>
    <t>Short-term Investments, fair value</t>
  </si>
  <si>
    <t>Commercial paper [Member]</t>
  </si>
  <si>
    <t>Summary of Significant Accounting Policies - Summary of Contractual Underlying Maturities of Short-Term Investments (Detail) - USD ($) $ in Thousands</t>
  </si>
  <si>
    <t>Short-term Investments, Less than 1 Year</t>
  </si>
  <si>
    <t>Short-term Investments, 1 to 3 Years</t>
  </si>
  <si>
    <t>Summary of Significant Accounting Policies - Summary of Depreciation Expenses on Internally Developed Software and Website Development Costs (Detail) - USD ($) $ in Thousands</t>
  </si>
  <si>
    <t>Depreciation and Other Amortization Expenses [Line Items]</t>
  </si>
  <si>
    <t>Depreciation expense on internally developed software and website development costs</t>
  </si>
  <si>
    <t>Summary of Significant Accounting Policies - Summary of Excess Tax Benefit (Detail) - USD ($) $ in Thousands</t>
  </si>
  <si>
    <t>Excess tax benefit from stock-based compensation, net</t>
  </si>
  <si>
    <t>Summary of Significant Accounting Policies - Summary of Foreign Exchange Loss (Detail) - USD ($) $ in Thousands</t>
  </si>
  <si>
    <t>Foreign exchange loss</t>
  </si>
  <si>
    <t>Summary of Significant Accounting Policies - Schedule of Fair Value and Notional Amounts of Outstanding or Unsettled Derivative Instruments (Detail) - USD ($)</t>
  </si>
  <si>
    <t>Derivatives, Fair Value [Line Items]</t>
  </si>
  <si>
    <t>Notional Amount</t>
  </si>
  <si>
    <t>Not Designated as Hedging Instruments [Member]</t>
  </si>
  <si>
    <t>Not Designated as Hedging Instruments [Member] | Accrued expenses [Member]</t>
  </si>
  <si>
    <t>Not Designated as Hedging Instruments [Member] | Prepaid expense and other current assets [Member]</t>
  </si>
  <si>
    <t>Not Designated as Hedging Instruments [Member] | (Level 2) [Member]</t>
  </si>
  <si>
    <t>Gross Amount of Recognized Assets/Liabilities</t>
  </si>
  <si>
    <t>Gross Amounts Offset in the Balance Sheet</t>
  </si>
  <si>
    <t>Net Amount Presented in the Balance Sheet</t>
  </si>
  <si>
    <t>Not Designated as Hedging Instruments [Member] | (Level 2) [Member] | Accrued expenses [Member]</t>
  </si>
  <si>
    <t>Not Designated as Hedging Instruments [Member] | (Level 2) [Member] | Prepaid expense and other current assets [Member]</t>
  </si>
  <si>
    <t>Business Combinations - Fair Value of Acquisition Amounts at Acquisition Date (Detail) - USD ($) $ in Thousands</t>
  </si>
  <si>
    <t>1 Months Ended</t>
  </si>
  <si>
    <t>Nov. 30, 2014</t>
  </si>
  <si>
    <t>Aug. 31, 2013</t>
  </si>
  <si>
    <t>Mar. 31, 2014</t>
  </si>
  <si>
    <t>Nov. 30, 2013</t>
  </si>
  <si>
    <t>Net tangible assets (liabilities) acquired</t>
  </si>
  <si>
    <t>Net purchase price</t>
  </si>
  <si>
    <t>Glad to Have You Inc [Member]</t>
  </si>
  <si>
    <t>Cash</t>
  </si>
  <si>
    <t>Total tangible assets (liabilities) acquired</t>
  </si>
  <si>
    <t>Aggregate purchase price</t>
  </si>
  <si>
    <t>Less: cash acquired</t>
  </si>
  <si>
    <t>Glad to Have You Inc [Member] | Developed technology [Member]</t>
  </si>
  <si>
    <t>Amortizable intangible assets</t>
  </si>
  <si>
    <t>Glad to Have You Inc [Member] | Customer relationships [Member]</t>
  </si>
  <si>
    <t>Glad to Have You Inc [Member] | Non-competition agreements [Member]</t>
  </si>
  <si>
    <t>Glad to Have You Inc [Member] | Trade names [Member]</t>
  </si>
  <si>
    <t>Amounts payable to property owners</t>
  </si>
  <si>
    <t>Stayz [Member] | Developed technology [Member]</t>
  </si>
  <si>
    <t>Stayz [Member] | Customer relationships [Member]</t>
  </si>
  <si>
    <t>Stayz [Member] | Non-competition agreements [Member]</t>
  </si>
  <si>
    <t>Stayz [Member] | Trade names [Member]</t>
  </si>
  <si>
    <t>Bookabach [Member]</t>
  </si>
  <si>
    <t>Bookabach [Member] | Developed technology [Member]</t>
  </si>
  <si>
    <t>Bookabach [Member] | Customer relationships [Member]</t>
  </si>
  <si>
    <t>Bookabach [Member] | Non-competition agreements [Member]</t>
  </si>
  <si>
    <t>Bookabach [Member] | Trade names [Member]</t>
  </si>
  <si>
    <t>Travelmob [Member]</t>
  </si>
  <si>
    <t>Travelmob [Member] | Developed technology [Member]</t>
  </si>
  <si>
    <t>Travelmob [Member] | Customer relationships [Member]</t>
  </si>
  <si>
    <t>Travelmob [Member] | Non-competition agreements [Member]</t>
  </si>
  <si>
    <t>Travelmob [Member] | Trade names [Member]</t>
  </si>
  <si>
    <t>Toprural [Member] | Developed technology [Member]</t>
  </si>
  <si>
    <t>Toprural [Member] | Customer relationships [Member]</t>
  </si>
  <si>
    <t>Toprural [Member] | Trade names [Member]</t>
  </si>
  <si>
    <t>Business Combinations - Weighted-Average Amortization Period in Total and by Major Definite-Lived Intangible Asset Class and Acquisition (Detail)</t>
  </si>
  <si>
    <t>Acquired Finite-Lived Intangible Assets [Line Items]</t>
  </si>
  <si>
    <t>Finite-lived intangible asset, weighted-average amortization period</t>
  </si>
  <si>
    <t>6 years 6 months</t>
  </si>
  <si>
    <t>8 years</t>
  </si>
  <si>
    <t>9 years 9 months 18 days</t>
  </si>
  <si>
    <t>11 years</t>
  </si>
  <si>
    <t>2 years</t>
  </si>
  <si>
    <t>7 years 9 months 18 days</t>
  </si>
  <si>
    <t>1 year 9 months 18 days</t>
  </si>
  <si>
    <t>8 years 8 months 12 days</t>
  </si>
  <si>
    <t>13 years</t>
  </si>
  <si>
    <t>7 years</t>
  </si>
  <si>
    <t>7 years 4 months 24 days</t>
  </si>
  <si>
    <t>4 years</t>
  </si>
  <si>
    <t>Business Combinations - Additional Information (Detail)</t>
  </si>
  <si>
    <t>Minimum [Member]</t>
  </si>
  <si>
    <t>Business Acquisition [Line Items]</t>
  </si>
  <si>
    <t>Identifiable intangible assets, estimated useful lives</t>
  </si>
  <si>
    <t>Maximum [Member]</t>
  </si>
  <si>
    <t>Business Combinations - Glad to Have You, Inc. - Additional Information (Detail) - Glad to Have You Inc [Member] $ in Thousands</t>
  </si>
  <si>
    <t>Dec. 31, 2014USD ($)</t>
  </si>
  <si>
    <t>Business acquisition aggregate purchase price</t>
  </si>
  <si>
    <t>Seller obligations release description</t>
  </si>
  <si>
    <t>Two business days following  the first anniversary date of the acquisition.</t>
  </si>
  <si>
    <t>Business acquisition, cash consideration purchase price deposited in escrow</t>
  </si>
  <si>
    <t>Business acquisition, cash consideration deposited in escrow and pending purchase price adjustments</t>
  </si>
  <si>
    <t>Trade names [Member]</t>
  </si>
  <si>
    <t>Developed technology [Member]</t>
  </si>
  <si>
    <t>Customer relationships [Member]</t>
  </si>
  <si>
    <t>Non-competition agreements [Member]</t>
  </si>
  <si>
    <t>Business Combinations - Stayz - Additional Information (Detail) $ in Thousands</t>
  </si>
  <si>
    <t>Dec. 31, 2013USD ($)Property</t>
  </si>
  <si>
    <t>Apr. 30, 2014USD ($)</t>
  </si>
  <si>
    <t>Payment made to acquire business, net of cash acquired</t>
  </si>
  <si>
    <t>Percentage of ownership interest</t>
  </si>
  <si>
    <t>100.00%</t>
  </si>
  <si>
    <t>Business acquisition transaction costs</t>
  </si>
  <si>
    <t>Business acquisition amount paid to sellers</t>
  </si>
  <si>
    <t>Number of rental properties | Property</t>
  </si>
  <si>
    <t>Decrease in proforma revenue based on adjustments</t>
  </si>
  <si>
    <t>Decrease in proforma net income based on adjustments</t>
  </si>
  <si>
    <t>Business Combinations - Pro Forma Results (Detail) - USD ($) $ in Thousands</t>
  </si>
  <si>
    <t>Business Acquisition, Pro Forma Information, Nonrecurring Adjustment [Line Items]</t>
  </si>
  <si>
    <t>Pro forma total revenue</t>
  </si>
  <si>
    <t>Pro forma net income</t>
  </si>
  <si>
    <t>Business Combinations - Bookabach - Additional Information (Detail) - Bookabach [Member]</t>
  </si>
  <si>
    <t>Nov. 30, 2014USD ($)</t>
  </si>
  <si>
    <t>Nov. 30, 2013USD ($)LeasesInstallment</t>
  </si>
  <si>
    <t>55.00%</t>
  </si>
  <si>
    <t>75.00%</t>
  </si>
  <si>
    <t>Number of rental properties | Leases</t>
  </si>
  <si>
    <t>Cash consideration</t>
  </si>
  <si>
    <t>Percentage of ownership interest including subsequent acquisition</t>
  </si>
  <si>
    <t>Call Option [Member]</t>
  </si>
  <si>
    <t>Number of installments to purchase remaining non controlling interest | Installment</t>
  </si>
  <si>
    <t>Call Option [Member] | Maximum [Member]</t>
  </si>
  <si>
    <t>Option agreement date</t>
  </si>
  <si>
    <t>Jun. 30,
		2015</t>
  </si>
  <si>
    <t>Call Option [Member] | Minimum [Member]</t>
  </si>
  <si>
    <t>Oct. 31,
		2014</t>
  </si>
  <si>
    <t>Put Option [Member]</t>
  </si>
  <si>
    <t>Number of installments to repurchase remaining non controlling interest | Installment</t>
  </si>
  <si>
    <t>Put Option [Member] | Maximum [Member]</t>
  </si>
  <si>
    <t>Put Option [Member] | Minimum [Member]</t>
  </si>
  <si>
    <t>Business Combinations - Travelmob - Additional Information (Detail)</t>
  </si>
  <si>
    <t>Aug. 31, 2013USD ($)Leases</t>
  </si>
  <si>
    <t>68.50%</t>
  </si>
  <si>
    <t>Non-controlling interest sold</t>
  </si>
  <si>
    <t>Business acquisition transaction cost</t>
  </si>
  <si>
    <t>Cash investment</t>
  </si>
  <si>
    <t>Percentage of interest in outstanding stock</t>
  </si>
  <si>
    <t>Non controlling interest</t>
  </si>
  <si>
    <t>Non controlling interest ownership percentage</t>
  </si>
  <si>
    <t>31.50%</t>
  </si>
  <si>
    <t>Travelmob [Member] | Maximum [Member] | Call Option [Member]</t>
  </si>
  <si>
    <t>Dec. 31,
		2016</t>
  </si>
  <si>
    <t>Travelmob [Member] | Maximum [Member] | Put Option [Member]</t>
  </si>
  <si>
    <t>Feb. 1,
		2017</t>
  </si>
  <si>
    <t>Business Combinations - Toprural - Additional Information (Detail) - Toprural [Member]</t>
  </si>
  <si>
    <t>Apr. 30, 2012USD ($)</t>
  </si>
  <si>
    <t>Business acquisition, transaction costs</t>
  </si>
  <si>
    <t>Goodwill and Other Intangible Assets - Changes in Goodwill Balance (Detail) - USD ($) $ in Thousands</t>
  </si>
  <si>
    <t>Beginning balance</t>
  </si>
  <si>
    <t>Acquired in business combinations</t>
  </si>
  <si>
    <t>Foreign currency translation adjustment</t>
  </si>
  <si>
    <t>Post-acquisition goodwill adjustment for Stayz</t>
  </si>
  <si>
    <t>Ending balance</t>
  </si>
  <si>
    <t>Goodwill and Other Intangible Assets - Additional Information (Detail) - USD ($) $ in Thousands</t>
  </si>
  <si>
    <t>Goodwill [Line Items]</t>
  </si>
  <si>
    <t>Increase in goodwill</t>
  </si>
  <si>
    <t>Goodwill and Other Intangible Assets - Summary of Finite-Lived Intangible Assets (Detail) - USD ($) $ in Thousands</t>
  </si>
  <si>
    <t>Finite-Lived Intangible Assets [Line Items]</t>
  </si>
  <si>
    <t>Gross Carrying Amount</t>
  </si>
  <si>
    <t>Accumulated Amortization</t>
  </si>
  <si>
    <t>Net Carrying Amount</t>
  </si>
  <si>
    <t>Trade names and trademarks [Member]</t>
  </si>
  <si>
    <t>Finite-lived intangible asset useful life</t>
  </si>
  <si>
    <t>Noncompete agreements and domain names [Member]</t>
  </si>
  <si>
    <t>Minimum [Member] | Developed technology [Member]</t>
  </si>
  <si>
    <t>Minimum [Member] | Customer relationships [Member]</t>
  </si>
  <si>
    <t>6 years</t>
  </si>
  <si>
    <t>Minimum [Member] | Noncompete agreements and domain names [Member]</t>
  </si>
  <si>
    <t>Maximum [Member] | Developed technology [Member]</t>
  </si>
  <si>
    <t>Maximum [Member] | Customer relationships [Member]</t>
  </si>
  <si>
    <t>14 years</t>
  </si>
  <si>
    <t>Maximum [Member] | Noncompete agreements and domain names [Member]</t>
  </si>
  <si>
    <t>Goodwill and Other Intangible Assets - Summary of Amortization Expense (Detail) - USD ($) $ in Thousands</t>
  </si>
  <si>
    <t>Goodwill and Other Intangible Assets - Expected Future Annual Amortization Expense for Finite-Lived Intangible Assets (Detail) - USD ($) $ in Thousands</t>
  </si>
  <si>
    <t>Thereafter</t>
  </si>
  <si>
    <t>Goodwill and Other Intangible Assets - Indefinite-Lived Intangible Assets (Detail) - USD ($) $ in Thousands</t>
  </si>
  <si>
    <t>Indefinite-lived Intangible Assets [Line Items]</t>
  </si>
  <si>
    <t>Trade names</t>
  </si>
  <si>
    <t>Property and Equipment, net - Property and Equipment (Detail) - USD ($) $ in Thousands</t>
  </si>
  <si>
    <t>Computer equipment and purchased software</t>
  </si>
  <si>
    <t>Internal-use software and website development costs</t>
  </si>
  <si>
    <t>Furniture and fixtures</t>
  </si>
  <si>
    <t>Leasehold improvements</t>
  </si>
  <si>
    <t>Property plant and equipment, gross</t>
  </si>
  <si>
    <t>Less accumulated depreciation</t>
  </si>
  <si>
    <t>Property plant and equipment, net</t>
  </si>
  <si>
    <t>Property and Equipment, net - Schedule of Depreciation Expense (Detail) - USD ($) $ in Thousands</t>
  </si>
  <si>
    <t>Depreciation expense</t>
  </si>
  <si>
    <t>Accrued Expenses - Accrued Expenses (Detail) - USD ($) $ in Thousands</t>
  </si>
  <si>
    <t>Compensation and related benefits</t>
  </si>
  <si>
    <t>Gift cards</t>
  </si>
  <si>
    <t>Contracting, consulting and professional fees</t>
  </si>
  <si>
    <t>Taxes</t>
  </si>
  <si>
    <t>Marketing</t>
  </si>
  <si>
    <t>Foreign exchange-forward contracts</t>
  </si>
  <si>
    <t>Traveler guarantee</t>
  </si>
  <si>
    <t>Convertible Senior Notes - Summary of Convertible Senior Notes (Detail) - USD ($) $ in Thousands</t>
  </si>
  <si>
    <t>Debt Instrument [Line Items]</t>
  </si>
  <si>
    <t>Carrying Value of Convertible Senior Notes</t>
  </si>
  <si>
    <t>Convertible Senior Notes 0.125% due April 1, 2019 [Member]</t>
  </si>
  <si>
    <t>Par Value</t>
  </si>
  <si>
    <t>Equity Component Recorded at Issuance</t>
  </si>
  <si>
    <t>Convertible Senior Notes - Summary of Convertible Senior Notes (Parenthetical) (Detail) - Convertible Senior Notes 0.125% due April 1, 2019 [Member]</t>
  </si>
  <si>
    <t>Senior notes, Interest rate</t>
  </si>
  <si>
    <t>0.125%</t>
  </si>
  <si>
    <t>Senior notes, Maturity date</t>
  </si>
  <si>
    <t>Apr. 1,
		2019</t>
  </si>
  <si>
    <t>Convertible Senior Notes - Additional Information (Detail)</t>
  </si>
  <si>
    <t>Mar. 31, 2014USD ($)</t>
  </si>
  <si>
    <t>Sep. 30, 2015USD ($)$ / shares</t>
  </si>
  <si>
    <t>Dec. 31, 2014USD ($)TradingDay$ / shares</t>
  </si>
  <si>
    <t>Deferred tax liability</t>
  </si>
  <si>
    <t>Closing price of common stock | $ / shares</t>
  </si>
  <si>
    <t>Warrants price per unit | $ / shares</t>
  </si>
  <si>
    <t>Term issuance of warrants</t>
  </si>
  <si>
    <t>Interest rate</t>
  </si>
  <si>
    <t>Debt par value</t>
  </si>
  <si>
    <t>Semi-annual first interest is payable</t>
  </si>
  <si>
    <t>--04-01</t>
  </si>
  <si>
    <t>Semi-annual second interest is payable</t>
  </si>
  <si>
    <t>--10-01</t>
  </si>
  <si>
    <t>Interest is payable start date</t>
  </si>
  <si>
    <t>Oct. 1,
		2014</t>
  </si>
  <si>
    <t>Debt conversion description</t>
  </si>
  <si>
    <t>During any calendar quarter commencing after June 30, 2014, if, for at           least 20 trading days during the 30 consecutive trading day period ending           on the last trading day of the immediately preceding calendar quarter, the           last reported sales price of the Company's common stock for such trading           day is greater than or equal to 130% of the applicable conversion price           for the Notes on each applicable trading day</t>
  </si>
  <si>
    <t>Debt instrument convertible threshold trading days</t>
  </si>
  <si>
    <t>Common stock closing sales price percentage</t>
  </si>
  <si>
    <t>130.00%</t>
  </si>
  <si>
    <t>Percentage of trading price for conversion of note</t>
  </si>
  <si>
    <t>98.00%</t>
  </si>
  <si>
    <t>Consecutive trading period</t>
  </si>
  <si>
    <t>5 days</t>
  </si>
  <si>
    <t>Principal amount</t>
  </si>
  <si>
    <t>Percentage of principal amount of notes</t>
  </si>
  <si>
    <t>Convertible Senior Notes 0.125% due April 1, 2019 [Member] | (Level 2) [Member]</t>
  </si>
  <si>
    <t>Total estimated fair value of the notes</t>
  </si>
  <si>
    <t>0.125% Convertible Senior Notes [Member]</t>
  </si>
  <si>
    <t>Convertible Senior Notes - Schedule of Conversion of Senior Notes to Common Stock (Detail) - 0.125% Convertible Senior Notes [Member]</t>
  </si>
  <si>
    <t>Sep. 30, 2015$ / shares</t>
  </si>
  <si>
    <t>Dec. 31, 2014$ / shares</t>
  </si>
  <si>
    <t>Debt instrument conversion rate</t>
  </si>
  <si>
    <t>Initial conversion price per share</t>
  </si>
  <si>
    <t>Free Convertibility Date</t>
  </si>
  <si>
    <t>Oct. 1,
		2018</t>
  </si>
  <si>
    <t>Convertible Senior Notes - Schedule of Conversion of Senior Notes (Detail) - USD ($) $ in Thousands</t>
  </si>
  <si>
    <t>Net carrying amount</t>
  </si>
  <si>
    <t>Principal: 0.125% Convertible Senior Notes</t>
  </si>
  <si>
    <t>Less: debt discount, net 0.125% Convertible Senior Notes</t>
  </si>
  <si>
    <t>Convertible Senior Notes - Summary of Hedge Notes (Detail) - USD ($) $ in Thousands</t>
  </si>
  <si>
    <t>Note Hedges, Purchase</t>
  </si>
  <si>
    <t>Note Hedges [Member]</t>
  </si>
  <si>
    <t>Note Hedges, Contract Date</t>
  </si>
  <si>
    <t>2014-03</t>
  </si>
  <si>
    <t>Underlying Note Hedges, Shares</t>
  </si>
  <si>
    <t>Convertible Senior Notes - Components of Warrants (Detail) - USD ($) $ / shares in Units, $ in Thousands</t>
  </si>
  <si>
    <t>Class of Warrant or Right [Line Items]</t>
  </si>
  <si>
    <t>Warrants, proceed amount</t>
  </si>
  <si>
    <t>Warrants, shares</t>
  </si>
  <si>
    <t>Warrants, strike price</t>
  </si>
  <si>
    <t>Warrants [Member]</t>
  </si>
  <si>
    <t>Convertible Senior Notes - Schedule of Total Interest Expense Recognized (Detail) - USD ($) $ in Thousands</t>
  </si>
  <si>
    <t>0.125% coupon</t>
  </si>
  <si>
    <t>Amortization of debt issuance costs</t>
  </si>
  <si>
    <t>Amortization of debt discount</t>
  </si>
  <si>
    <t>Commitments and Contingencies - Future Minimum Lease Payments under Noncancellable Operating Leases (Detail) $ in Thousands</t>
  </si>
  <si>
    <t>Total minimum lease payments</t>
  </si>
  <si>
    <t>Commitments and Contingencies - Summary of Rental Expenses (Detail) - USD ($) $ in Thousands</t>
  </si>
  <si>
    <t>Leases [Abstract]</t>
  </si>
  <si>
    <t>Rental expense</t>
  </si>
  <si>
    <t>Commitments and Contingencies - Additional Information (Detail)</t>
  </si>
  <si>
    <t>Sep. 30, 2015GBP (£)</t>
  </si>
  <si>
    <t>Dec. 31, 2014GBP (£)</t>
  </si>
  <si>
    <t>Carefree Rental Guarantee [Member]</t>
  </si>
  <si>
    <t>Commitments and Contingencies [Line Items]</t>
  </si>
  <si>
    <t>Guarantee maximum exposure, percentage</t>
  </si>
  <si>
    <t>Guarantee maximum exposure amount</t>
  </si>
  <si>
    <t>Basic Rental Guarantee [Member]</t>
  </si>
  <si>
    <t>Subsidiary's Bank Credit, United Kingdom [Member] | United Kingdom [Member]</t>
  </si>
  <si>
    <t>Commitments and Contingencies - Changes for Traveler Guarantees (Detail) - USD ($) $ in Thousands</t>
  </si>
  <si>
    <t>Traveler guarantee liability, beginning balance</t>
  </si>
  <si>
    <t>Costs accrued for new and expected future claims</t>
  </si>
  <si>
    <t>Guarantee obligations honored</t>
  </si>
  <si>
    <t>Traveler guarantee liability, ending balance</t>
  </si>
  <si>
    <t>Stockholders' Equity and Stock-Based Compensation - Additional Information (Detail)</t>
  </si>
  <si>
    <t>Dec. 17, 2013USD ($)$ / sharesshares</t>
  </si>
  <si>
    <t>Sep. 30, 2015USD ($)$ / sharesshares</t>
  </si>
  <si>
    <t>Dec. 31, 2014USD ($)CompensationPlan$ / sharesshares</t>
  </si>
  <si>
    <t>Dec. 31, 2013USD ($)$ / sharesshares</t>
  </si>
  <si>
    <t>Dec. 31, 2012USD ($)shares</t>
  </si>
  <si>
    <t>Jul. 31, 2011$ / sharesshares</t>
  </si>
  <si>
    <t>Stock-Based Compensation And Stockholders Equity [Line Items]</t>
  </si>
  <si>
    <t>Common stock, par value | $ / shares</t>
  </si>
  <si>
    <t>Common stock issued</t>
  </si>
  <si>
    <t>Stock issued during period par value per share | $ / shares</t>
  </si>
  <si>
    <t>Number stock sold by company</t>
  </si>
  <si>
    <t>Number stock sold by existing stockholders | $ / shares</t>
  </si>
  <si>
    <t>Proceeds from underwritten public offering, net of underwriting discount and offering costs | $</t>
  </si>
  <si>
    <t>Number of stock-based compensation plans | CompensationPlan</t>
  </si>
  <si>
    <t>Options outstanding</t>
  </si>
  <si>
    <t>Cash received from option exercises under plans | $</t>
  </si>
  <si>
    <t>Excess tax (benefit) shortfall from stock-based compensation | $</t>
  </si>
  <si>
    <t>Aggregate intrinsic value of stock options exercised | $</t>
  </si>
  <si>
    <t>Stock options vested</t>
  </si>
  <si>
    <t>Weighted average grant date fair value | $ / shares</t>
  </si>
  <si>
    <t>Restricted stock awards vested</t>
  </si>
  <si>
    <t>Restricted stock awards and units vested, Weighted average grant date fair value | $ / shares</t>
  </si>
  <si>
    <t>Unrecognized compensation cost related to nonvested stock options and restricted stock | $</t>
  </si>
  <si>
    <t>Unrecognized compensation cost over a weighted average period</t>
  </si>
  <si>
    <t>2 years 4 months 10 days</t>
  </si>
  <si>
    <t>Number of preferred shares that board of directors can designate and issue without action by stockholders</t>
  </si>
  <si>
    <t>Underwriters [Member]</t>
  </si>
  <si>
    <t>Stock Incentive Plan 2011 [Member]</t>
  </si>
  <si>
    <t>Number of common stock reserved for issuance</t>
  </si>
  <si>
    <t>Number of shares available for issuance annual incremental terms</t>
  </si>
  <si>
    <t>In addition, the number of shares available for issuance  under the 2011 Plan will be increased annually on the first day of the Company's  fiscal year by an amount equal to the least of (a) four percent of the  outstanding shares of the Company's common stock as of the last day of the  Company's immediately preceding fiscal year or (b) such other amount as the  Company's board of directors may determine.</t>
  </si>
  <si>
    <t>Annual share issuance increment, percentage of outstanding shares of common stock</t>
  </si>
  <si>
    <t>4.00%</t>
  </si>
  <si>
    <t>Restricted stock units issued, aggregate fair value | $</t>
  </si>
  <si>
    <t>Stock Incentive Plan 2011 [Member] | Restricted Stock Units [Member]</t>
  </si>
  <si>
    <t>Restricted stock units outstanding</t>
  </si>
  <si>
    <t>Share-based compensation, Number of shares issued</t>
  </si>
  <si>
    <t>Stock Incentive Plan 2011 [Member] | Stock Option [Member]</t>
  </si>
  <si>
    <t>Common stock issued pursuant to stock awards, aggregate fair value | $</t>
  </si>
  <si>
    <t>2004 Plan [Member]</t>
  </si>
  <si>
    <t>2011 Plan [Member]</t>
  </si>
  <si>
    <t>Common stock, shares reserved and available for future stock option grants</t>
  </si>
  <si>
    <t>Stockholders' Equity and Stock-Based Compensation - Summary of Stock Option Activity (Detail) - USD ($) $ / shares in Units, shares in Thousands, $ in Thousands</t>
  </si>
  <si>
    <t>Number of options outstanding</t>
  </si>
  <si>
    <t>Number of options, beginning balance</t>
  </si>
  <si>
    <t>Number of options, granted</t>
  </si>
  <si>
    <t>Number of options, exercised</t>
  </si>
  <si>
    <t>Number of options, forfeited</t>
  </si>
  <si>
    <t>Number of options, cancelled</t>
  </si>
  <si>
    <t>Number of options, Ending balance</t>
  </si>
  <si>
    <t>Number of options, vested and expected to be vested</t>
  </si>
  <si>
    <t>Exercisable options at end of period</t>
  </si>
  <si>
    <t>Weighted average exercise price</t>
  </si>
  <si>
    <t>Weighted average exercise price, beginning balance</t>
  </si>
  <si>
    <t>Weighted average exercise price, granted</t>
  </si>
  <si>
    <t>Weighted average exercise price, exercised</t>
  </si>
  <si>
    <t>Weighted average exercise price, forfeited</t>
  </si>
  <si>
    <t>Weighted average exercise price, cancelled</t>
  </si>
  <si>
    <t>Weighted average exercise price, ending balance</t>
  </si>
  <si>
    <t>Weighted average exercise price, vested and expected to vest</t>
  </si>
  <si>
    <t>Weighted average exercise price, exercisable at end of period</t>
  </si>
  <si>
    <t>Weighted average remaining contractual term</t>
  </si>
  <si>
    <t>6 years 9 months 18 days</t>
  </si>
  <si>
    <t>7 years 1 month 6 days</t>
  </si>
  <si>
    <t>7 years 6 months</t>
  </si>
  <si>
    <t>Weighted average remaining contractual term, vested and expected to vest</t>
  </si>
  <si>
    <t>Weighted average remaining contractual term, Exercisable options at end of period</t>
  </si>
  <si>
    <t>6 years 1 month 6 days</t>
  </si>
  <si>
    <t>6 years 2 months 12 days</t>
  </si>
  <si>
    <t>Aggregate Intrinsic Value</t>
  </si>
  <si>
    <t>Aggregate Intrinsic Value, beginning balance</t>
  </si>
  <si>
    <t>Aggregate Intrinsic Value, ending balance</t>
  </si>
  <si>
    <t>Aggregate Intrinsic Value, vested and expected to vest</t>
  </si>
  <si>
    <t>Aggregate Intrinsic Value, exercisable option</t>
  </si>
  <si>
    <t>Stockholders' Equity and Stock-Based Compensation - Weighted Average Grant Date Fair Value of Options and Restricted Stock (Detail) - $ / shares</t>
  </si>
  <si>
    <t>Per share of options granted</t>
  </si>
  <si>
    <t>Per share of restricted stock and restricted stock units granted</t>
  </si>
  <si>
    <t>Stockholders' Equity and Stock-Based Compensation - Restricted Stock Activity under 2004 Plan and 2011 Plan (Detail) - shares</t>
  </si>
  <si>
    <t>Number of awards outstanding</t>
  </si>
  <si>
    <t>Awards granted</t>
  </si>
  <si>
    <t>Awards vested</t>
  </si>
  <si>
    <t>Awards forfeited</t>
  </si>
  <si>
    <t>Stockholders' Equity and Stock-Based Compensation - Estimated Fair Value of Stock Option Grants at Date of Grant using Black-Scholes Option Pricing Model with Weighted Average Assumptions (Detail)</t>
  </si>
  <si>
    <t>Share-based Compensation Arrangement by Share-based Payment Award [Line Items]</t>
  </si>
  <si>
    <t>Risk-free interest rate, minimum</t>
  </si>
  <si>
    <t>1.62%</t>
  </si>
  <si>
    <t>0.65%</t>
  </si>
  <si>
    <t>0.78%</t>
  </si>
  <si>
    <t>Risk-free interest rate, maximum</t>
  </si>
  <si>
    <t>1.78%</t>
  </si>
  <si>
    <t>1.41%</t>
  </si>
  <si>
    <t>1.32%</t>
  </si>
  <si>
    <t>Dividend yield</t>
  </si>
  <si>
    <t>0.00%</t>
  </si>
  <si>
    <t>Expected volatility rate, minimum</t>
  </si>
  <si>
    <t>38.70%</t>
  </si>
  <si>
    <t>46.90%</t>
  </si>
  <si>
    <t>50.60%</t>
  </si>
  <si>
    <t>Expected volatility rate, maximum</t>
  </si>
  <si>
    <t>42.50%</t>
  </si>
  <si>
    <t>50.80%</t>
  </si>
  <si>
    <t>55.40%</t>
  </si>
  <si>
    <t>Expected term</t>
  </si>
  <si>
    <t>4 years 11 months 5 days</t>
  </si>
  <si>
    <t>5 years 3 months 26 days</t>
  </si>
  <si>
    <t>5 years 7 months 2 days</t>
  </si>
  <si>
    <t>5 years 1 month 6 days</t>
  </si>
  <si>
    <t>5 years 6 months 26 days</t>
  </si>
  <si>
    <t>5 years 9 months 29 days</t>
  </si>
  <si>
    <t>Stock-Based Compensation - Stock-Based Compensation Expense (Detail) - USD ($) $ in Thousands</t>
  </si>
  <si>
    <t>Stock-based compensation expense</t>
  </si>
  <si>
    <t>Cost of revenue [Member]</t>
  </si>
  <si>
    <t>Product development [Member]</t>
  </si>
  <si>
    <t>Sales and marketing [Member]</t>
  </si>
  <si>
    <t>General and administrative [Member]</t>
  </si>
  <si>
    <t>Redeemable Noncontrolling Interests - Additional Information (Detail)</t>
  </si>
  <si>
    <t>Redeemable Noncontrolling Interest [Line Items]</t>
  </si>
  <si>
    <t>Percentage of additional ownership interest acquired</t>
  </si>
  <si>
    <t>20.00%</t>
  </si>
  <si>
    <t>Redeemable Noncontrolling Interests - Schedule of Changes of Redeemable Noncontrolling Interests (Detail) - USD ($) $ in Thousands</t>
  </si>
  <si>
    <t>Fair value at acquisition</t>
  </si>
  <si>
    <t>Net loss attributable to noncontrolling interests</t>
  </si>
  <si>
    <t>Currency translation adjustments</t>
  </si>
  <si>
    <t>Accumulated Other Comprehensive Loss - Accumulated Other Comprehensive Loss (Detail) - USD ($) $ in Thousands</t>
  </si>
  <si>
    <t>Accumulated Other Comprehensive Income Loss [Abstract]</t>
  </si>
  <si>
    <t>Foreign currency translation adjustments</t>
  </si>
  <si>
    <t>Unrealized losses on short-term investments</t>
  </si>
  <si>
    <t>Income Taxes - Income Before Income Taxes (Detail) - USD ($) $ in Thousands</t>
  </si>
  <si>
    <t>Domestic</t>
  </si>
  <si>
    <t>Foreign</t>
  </si>
  <si>
    <t>Income Taxes - Income Tax Expense (Benefit) (Detail) - USD ($) $ in Thousands</t>
  </si>
  <si>
    <t>Current</t>
  </si>
  <si>
    <t>Federal</t>
  </si>
  <si>
    <t>State</t>
  </si>
  <si>
    <t>Deferred</t>
  </si>
  <si>
    <t>Change in valuation allowance</t>
  </si>
  <si>
    <t>Effective tax rate</t>
  </si>
  <si>
    <t>36.30%</t>
  </si>
  <si>
    <t>13.90%</t>
  </si>
  <si>
    <t>65.10%</t>
  </si>
  <si>
    <t>Income Taxes - Additional Information (Detail) - USD ($)</t>
  </si>
  <si>
    <t>Income Taxes [Line Items]</t>
  </si>
  <si>
    <t>Valuation allowance amount</t>
  </si>
  <si>
    <t>Tax carryforward limitation description</t>
  </si>
  <si>
    <t>Events that may cause changes in the Company's tax carryovers include, but are  not limited to, a cumulative ownership change of more than 50.0% over a  three-year period.</t>
  </si>
  <si>
    <t>Unrecorded benefit net operating loss carryforwards</t>
  </si>
  <si>
    <t>Tax basis in Spanish intangibles</t>
  </si>
  <si>
    <t>Cumulative earning in foreign subsidiaries</t>
  </si>
  <si>
    <t>Unrecognized tax benefits offset against related deferred tax asset</t>
  </si>
  <si>
    <t>Unrecognized tax benefit impacting effective tax rate</t>
  </si>
  <si>
    <t>Unrecognized tax benefits</t>
  </si>
  <si>
    <t>Effective income tax rate, expense (Benefit) of wholly owned subsidiaries, amount</t>
  </si>
  <si>
    <t>Foreign Loss Carryforwards [Member]</t>
  </si>
  <si>
    <t>Additional paid-in capital upon utilization of net operating loss and credit carryforwards</t>
  </si>
  <si>
    <t>Domestic Tax Authority [Member]</t>
  </si>
  <si>
    <t>several jurisdictions [Member]</t>
  </si>
  <si>
    <t>Unrecognized tax benefits that could change over the next 12 months</t>
  </si>
  <si>
    <t>Minimum [Member] | United States [Member]</t>
  </si>
  <si>
    <t>Open tax years</t>
  </si>
  <si>
    <t>Minimum [Member] | Adjustment to Net Operating Loss Carryforward [Member]</t>
  </si>
  <si>
    <t>Maximum [Member] | United States [Member]</t>
  </si>
  <si>
    <t>Maximum [Member] | Adjustment to Net Operating Loss Carryforward [Member]</t>
  </si>
  <si>
    <t>Error Correction [Member]</t>
  </si>
  <si>
    <t>Increase in income tax expense</t>
  </si>
  <si>
    <t>Subsidiaries in Singapore and Switzerland [Member]</t>
  </si>
  <si>
    <t>Income Taxes - Deferred Tax Assets (Liabilities) (Detail) - USD ($) $ in Thousands</t>
  </si>
  <si>
    <t>Deferred tax assets:</t>
  </si>
  <si>
    <t>Net operating loss carryforward</t>
  </si>
  <si>
    <t>Tax credits</t>
  </si>
  <si>
    <t>Accrued liabilities</t>
  </si>
  <si>
    <t>Stock compensation</t>
  </si>
  <si>
    <t>Gift card deferred revenue and redemption liability</t>
  </si>
  <si>
    <t>Other deferred revenue</t>
  </si>
  <si>
    <t>Total deferred tax assets</t>
  </si>
  <si>
    <t>Deferred tax liabilities:</t>
  </si>
  <si>
    <t>Intangible assets</t>
  </si>
  <si>
    <t>Property and equipment</t>
  </si>
  <si>
    <t>Prepaid expenses</t>
  </si>
  <si>
    <t>Total deferred tax liabilities</t>
  </si>
  <si>
    <t>Valuation allowance</t>
  </si>
  <si>
    <t>Net deferred tax liabilities</t>
  </si>
  <si>
    <t>Income Taxes - Summary of Operating Loss Carryforwards and Expiration (Detail) - USD ($) $ in Thousands</t>
  </si>
  <si>
    <t>Jun. 30, 2014</t>
  </si>
  <si>
    <t>Sep. 30, 2013</t>
  </si>
  <si>
    <t>Jun. 30, 2013</t>
  </si>
  <si>
    <t>Mar. 31, 2013</t>
  </si>
  <si>
    <t>Operating Loss Carryforwards [Line Items]</t>
  </si>
  <si>
    <t>State research and development credits</t>
  </si>
  <si>
    <t>Net operating losses after tax from foreign local jurisdictions</t>
  </si>
  <si>
    <t>Texas Margin Tax Credit Carryforwards [Member]</t>
  </si>
  <si>
    <t>Operating loss carry forwards, expiration year</t>
  </si>
  <si>
    <t>Indefinite</t>
  </si>
  <si>
    <t>Federal Loss Carryforwards [Member]</t>
  </si>
  <si>
    <t>2025-2034</t>
  </si>
  <si>
    <t>Net operating loss carry forwards</t>
  </si>
  <si>
    <t>State Loss Carryforwards [Member]</t>
  </si>
  <si>
    <t>Federal Research and Development Credit Carryforwards [Member]</t>
  </si>
  <si>
    <t>2027-2034</t>
  </si>
  <si>
    <t>State Research and Development Credit Carryforwards [Member]</t>
  </si>
  <si>
    <t>[1]</t>
  </si>
  <si>
    <t>2018-Indefinite</t>
  </si>
  <si>
    <t>Foreign Local Loss Carryforwards [Member]</t>
  </si>
  <si>
    <t>2018-2020</t>
  </si>
  <si>
    <t>Federal Foreign Tax Credit Carryforwards [Member]</t>
  </si>
  <si>
    <t>2020-2024</t>
  </si>
  <si>
    <t>Of the Company's foreign net operating loss carryforwards, $11,697,000 will expire between 2018 and 2030 if not utilized, and $14,349,000 will carryforward indefinitely.</t>
  </si>
  <si>
    <t>Income Taxes - Summary of Operating Loss Carryforwards and Expiration (Parenthetical) (Detail) - Foreign Loss Carryforwards [Member]</t>
  </si>
  <si>
    <t>Net operating loss carry forwards that will expire between 2018 and 2030 if not utilized</t>
  </si>
  <si>
    <t>Net operating loss carry forwards, not expiring</t>
  </si>
  <si>
    <t>Expire between 2018 and 2030</t>
  </si>
  <si>
    <t>Income Taxes - Reconciliation of Amount of Income Tax Expense Results from Applying Federal Statutory Income Tax Rate to Income (Loss) Before Income Taxes (Detail) - USD ($) $ in Thousands</t>
  </si>
  <si>
    <t>Federal tax expense at statutory rate</t>
  </si>
  <si>
    <t>State taxes, net of federal tax benefit</t>
  </si>
  <si>
    <t>Foreign tax rate differential</t>
  </si>
  <si>
    <t>Deferred charges</t>
  </si>
  <si>
    <t>Research and development credit</t>
  </si>
  <si>
    <t>Non-deductible expenses</t>
  </si>
  <si>
    <t>Other activity in unrecognized tax benefits</t>
  </si>
  <si>
    <t>Net increase (decrease) in valuation allowance</t>
  </si>
  <si>
    <t>Income tax expense (benefit)</t>
  </si>
  <si>
    <t>Income Taxes - Aggregate Changes in Balance of Unrecognized Tax Benefits, Excluding Interest and Penalties (Detail) - USD ($) $ in Thousands</t>
  </si>
  <si>
    <t>Balance, beginning of year</t>
  </si>
  <si>
    <t>Increases for tax positions related to the current year</t>
  </si>
  <si>
    <t>Increases for tax positions related to prior years</t>
  </si>
  <si>
    <t>Decreases for tax positions related to prior years</t>
  </si>
  <si>
    <t>Reductions due to lapsed statute of limitations</t>
  </si>
  <si>
    <t>Balance, end of year</t>
  </si>
  <si>
    <t>Income Taxes - Schedule of Open Tax Years by Jurisdiction (Detail)</t>
  </si>
  <si>
    <t>Earliest Tax Year [Member] | Germany [Member]</t>
  </si>
  <si>
    <t>Open Tax Years Jurisdictions [Line Items]</t>
  </si>
  <si>
    <t>Open tax year</t>
  </si>
  <si>
    <t>Earliest Tax Year [Member] | France [Member]</t>
  </si>
  <si>
    <t>Earliest Tax Year [Member] | Brazil [Member]</t>
  </si>
  <si>
    <t>Earliest Tax Year [Member] | United Kingdom [Member]</t>
  </si>
  <si>
    <t>Earliest Tax Year [Member] | Switzerland [Member]</t>
  </si>
  <si>
    <t>Earliest Tax Year [Member] | Australia [Member]</t>
  </si>
  <si>
    <t>Earliest Tax Year [Member] | Spain [Member]</t>
  </si>
  <si>
    <t>Earliest Tax Year [Member] | Thailand [Member]</t>
  </si>
  <si>
    <t>Earliest Tax Year [Member] | Singapore [Member]</t>
  </si>
  <si>
    <t>Earliest Tax Year [Member] | New Zealand [Member]</t>
  </si>
  <si>
    <t>Earliest Tax Year [Member] | Colombia [Member]</t>
  </si>
  <si>
    <t>Earliest Tax Year [Member] | Italy [Member]</t>
  </si>
  <si>
    <t>Latest Tax Year [Member] | Germany [Member]</t>
  </si>
  <si>
    <t>Latest Tax Year [Member] | France [Member]</t>
  </si>
  <si>
    <t>Latest Tax Year [Member] | Brazil [Member]</t>
  </si>
  <si>
    <t>Latest Tax Year [Member] | United Kingdom [Member]</t>
  </si>
  <si>
    <t>Latest Tax Year [Member] | Switzerland [Member]</t>
  </si>
  <si>
    <t>Latest Tax Year [Member] | Australia [Member]</t>
  </si>
  <si>
    <t>Latest Tax Year [Member] | Spain [Member]</t>
  </si>
  <si>
    <t>Latest Tax Year [Member] | Thailand [Member]</t>
  </si>
  <si>
    <t>Latest Tax Year [Member] | Singapore [Member]</t>
  </si>
  <si>
    <t>Latest Tax Year [Member] | New Zealand [Member]</t>
  </si>
  <si>
    <t>Latest Tax Year [Member] | Colombia [Member]</t>
  </si>
  <si>
    <t>Latest Tax Year [Member] | Italy [Member]</t>
  </si>
  <si>
    <t>Net Income Per Share Attributable to HomeAway, Inc. - Computation of Basic and Diluted Net Income Per Share of Common Stock (Detail) - USD ($) $ / shares in Units, shares in Thousands, $ in Thousands</t>
  </si>
  <si>
    <t>Numerator</t>
  </si>
  <si>
    <t>Denominator</t>
  </si>
  <si>
    <t>Weighted average common shares outstanding - basic</t>
  </si>
  <si>
    <t>Dilutive effect of stock options, warrants and restricted stock units</t>
  </si>
  <si>
    <t>Weighted average common shares outstanding - diluted</t>
  </si>
  <si>
    <t>Net income per share attributable to HomeAway, Inc.</t>
  </si>
  <si>
    <t>Net Income Per Share Attributable to HomeAway, Inc. - Common Equivalent Shares Excluded from Calculation of Diluted Net Loss Per Share attributable to HomeAway, Inc as their Inclusion Would have been Anti-Dilutive (Detail) - shares shares in Thousands</t>
  </si>
  <si>
    <t>Antidilutive Securities Excluded from Computation of Earnings Per Share [Line Items]</t>
  </si>
  <si>
    <t>Common equivalent shares excluded from the calculation of net income per share</t>
  </si>
  <si>
    <t>Stock Option [Member]</t>
  </si>
  <si>
    <t>Restricted Stock Units [Member]</t>
  </si>
  <si>
    <t>Domestic and Foreign Operations - Revenue from Operations in Domestic and Foreign Regions (Detail) - USD ($) $ in Thousands</t>
  </si>
  <si>
    <t>Revenue, Major Customer [Line Items]</t>
  </si>
  <si>
    <t>France [Member]</t>
  </si>
  <si>
    <t>United Kingdom [Member]</t>
  </si>
  <si>
    <t>Australia [Member]</t>
  </si>
  <si>
    <t>Germany [Member]</t>
  </si>
  <si>
    <t>Other International [Member]</t>
  </si>
  <si>
    <t>Domestic and Foreign Operations - Identifiable Long-Lived Tangible Assets in Domestic and Foreign Regions (Detail) - USD ($) $ in Thousands</t>
  </si>
  <si>
    <t>Segment Reporting Information [Line Items]</t>
  </si>
  <si>
    <t>Identifiable long-lived tangible assets, Total</t>
  </si>
  <si>
    <t>Identifiable long-lived tangible assets</t>
  </si>
  <si>
    <t>International [Member]</t>
  </si>
  <si>
    <t>Employee Benefit Plans - Summary of Total Expenses for Retirement Plans (Detail) - USD ($) $ in Thousands</t>
  </si>
  <si>
    <t>Retirement plan contribution expense</t>
  </si>
  <si>
    <t>Condensed Consolidating Balance Sheet (Detail) - USD ($) $ in Thousands</t>
  </si>
  <si>
    <t>Accounts receivable, net</t>
  </si>
  <si>
    <t>Investment in subsidiaries</t>
  </si>
  <si>
    <t>Company [Member]</t>
  </si>
  <si>
    <t>Intercompany receivable</t>
  </si>
  <si>
    <t>Intercompany loans receivable</t>
  </si>
  <si>
    <t>Intercompany payable</t>
  </si>
  <si>
    <t>Guarantor Subsidiaries [Member]</t>
  </si>
  <si>
    <t>Non-Guarantor Subsidiaries [Member]</t>
  </si>
  <si>
    <t>Intercompany loans payable</t>
  </si>
  <si>
    <t>Consolidation, Eliminations [Member]</t>
  </si>
  <si>
    <t>Condensed Consolidating Statement of Operations (Detail) - USD ($) $ in Thousands</t>
  </si>
  <si>
    <t>Income tax (expense) benefit</t>
  </si>
  <si>
    <t>Equity in earnings of consolidated subsidiaries</t>
  </si>
  <si>
    <t>Intercompany (income) expense, net</t>
  </si>
  <si>
    <t>Condensed Consolidating Statement of Cash Flows (Detail) - USD ($) $ in Thousands</t>
  </si>
  <si>
    <t>Net cash provided by (used in) operating activities</t>
  </si>
  <si>
    <t>Net cash provided by (used in) investing activities</t>
  </si>
  <si>
    <t>Repurchase of redeemable noncontrolling interest</t>
  </si>
  <si>
    <t>Effect of exchange rate changes on cash and cash equivalents</t>
  </si>
  <si>
    <t>Intercompany tranfers</t>
  </si>
  <si>
    <t>Valuation and Qualifying Accounts (Detail) - USD ($) $ in Thousands</t>
  </si>
  <si>
    <t>Allowance for doubtful accounts [Member]</t>
  </si>
  <si>
    <t>Valuation and Qualifying Accounts Disclosure [Line Items]</t>
  </si>
  <si>
    <t>Beginning Balance</t>
  </si>
  <si>
    <t>Additions</t>
  </si>
  <si>
    <t>Reductions/Write-offs</t>
  </si>
  <si>
    <t>Ending Balance</t>
  </si>
  <si>
    <t>Deferred Tax Asset Valuation Allowance [Member]</t>
  </si>
  <si>
    <t>Quarterly Financial Data (Detail) - USD ($) $ / shares in Units, shares in Thousands, $ in Thousands</t>
  </si>
  <si>
    <t>Revenue</t>
  </si>
  <si>
    <t>Net income (loss) per share-basic and diluted</t>
  </si>
  <si>
    <t>Shares used in per share calculation-basic</t>
  </si>
  <si>
    <t>Shares used in per share calculation-diluted</t>
  </si>
  <si>
    <t>Subsequent Events - Additional Information (Detail) $ / shares in Units, $ in Thousands</t>
  </si>
  <si>
    <t>Nov. 04, 2015USD ($)$ / shares</t>
  </si>
  <si>
    <t>Oct. 01, 2015USD ($)</t>
  </si>
  <si>
    <t>Oct. 31, 2015USD ($)</t>
  </si>
  <si>
    <t>Dwellable Inc [Member] | Subsequent Event [Member]</t>
  </si>
  <si>
    <t>Subsequent Event [Line Items]</t>
  </si>
  <si>
    <t>Travelmob [Member] | Call Option [Member]</t>
  </si>
  <si>
    <t>Call option purchase agreement start date</t>
  </si>
  <si>
    <t>Travelmob [Member] | Put Option [Member]</t>
  </si>
  <si>
    <t>Put option to repurchase remaining interest agreement start date</t>
  </si>
  <si>
    <t>Travelmob [Member] | Subsequent Event [Member]</t>
  </si>
  <si>
    <t>Operating expense charge</t>
  </si>
  <si>
    <t>Expedia, Inc. [Member] | Subsequent Event [Member]</t>
  </si>
  <si>
    <t>Outstanding shares of common stock equity value</t>
  </si>
  <si>
    <t>Common stock, per share price | $ / shares</t>
  </si>
  <si>
    <t>Outstanding shares of common stock exchange in cash | $ / shares</t>
  </si>
  <si>
    <t>Common stock, exchange in share</t>
  </si>
  <si>
    <t>Termination fee</t>
  </si>
  <si>
    <t>Guarantor and Non-Guarantor Supplemental Financial Information - Additional Information (Detail) - Subsequent Event [Member] - USD ($) $ in Millions</t>
  </si>
  <si>
    <t>Dec. 08, 2015</t>
  </si>
  <si>
    <t>Nov. 04, 2015</t>
  </si>
  <si>
    <t>Senior Unsecured Notes Due 2026 [Member] | Private Placement [Member]</t>
  </si>
  <si>
    <t>Condensed Financial Statements, Captions [Line Items]</t>
  </si>
  <si>
    <t>Notes payable</t>
  </si>
  <si>
    <t>5.00%</t>
  </si>
  <si>
    <t>HMS 1 Inc. [Member]</t>
  </si>
  <si>
    <t>Percentage of interest in subsidiary</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_);(#,##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s" s="4" r="B8">
        <v>13</v>
      </c>
    </row>
    <row spans="1:2" r="9">
      <c t="s" s="4" r="A9">
        <v>14</v>
      </c>
      <c t="n" s="6" r="B9">
        <v>1366684</v>
      </c>
    </row>
    <row spans="1:2" r="10">
      <c t="s" s="4" r="A10">
        <v>15</v>
      </c>
      <c t="s" s="4" r="B10">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64</v>
      </c>
    </row>
    <row spans="1:2" r="2">
      <c t="s" s="2" r="B2">
        <v>18</v>
      </c>
    </row>
    <row spans="1:2" r="3">
      <c t="s" s="3" r="A3">
        <v>181</v>
      </c>
    </row>
    <row spans="1:2" r="4">
      <c t="s" s="4" r="A4">
        <v>180</v>
      </c>
      <c t="s" s="4" r="B4">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67"/>
    <col customWidth="1" max="2" min="2" width="16"/>
  </cols>
  <sheetData>
    <row spans="1:2" r="1">
      <c t="s" s="1" r="A1">
        <v>1040</v>
      </c>
      <c t="s" s="2" r="B1">
        <v>64</v>
      </c>
    </row>
    <row spans="1:2" r="2">
      <c t="s" s="2" r="B2">
        <v>18</v>
      </c>
    </row>
    <row spans="1:2" r="3">
      <c t="s" s="4" r="A3">
        <v>1041</v>
      </c>
    </row>
    <row spans="1:2" r="4">
      <c t="s" s="3" r="A4">
        <v>1042</v>
      </c>
    </row>
    <row spans="1:2" r="5">
      <c t="s" s="4" r="A5">
        <v>1043</v>
      </c>
      <c t="n" s="6" r="B5">
        <v>2011</v>
      </c>
    </row>
    <row spans="1:2" r="6">
      <c t="s" s="4" r="A6">
        <v>1044</v>
      </c>
    </row>
    <row spans="1:2" r="7">
      <c t="s" s="3" r="A7">
        <v>1042</v>
      </c>
    </row>
    <row spans="1:2" r="8">
      <c t="s" s="4" r="A8">
        <v>1043</v>
      </c>
      <c t="n" s="6" r="B8">
        <v>2012</v>
      </c>
    </row>
    <row spans="1:2" r="9">
      <c t="s" s="4" r="A9">
        <v>1045</v>
      </c>
    </row>
    <row spans="1:2" r="10">
      <c t="s" s="3" r="A10">
        <v>1042</v>
      </c>
    </row>
    <row spans="1:2" r="11">
      <c t="s" s="4" r="A11">
        <v>1043</v>
      </c>
      <c t="n" s="6" r="B11">
        <v>2009</v>
      </c>
    </row>
    <row spans="1:2" r="12">
      <c t="s" s="4" r="A12">
        <v>1046</v>
      </c>
    </row>
    <row spans="1:2" r="13">
      <c t="s" s="3" r="A13">
        <v>1042</v>
      </c>
    </row>
    <row spans="1:2" r="14">
      <c t="s" s="4" r="A14">
        <v>1043</v>
      </c>
      <c t="n" s="6" r="B14">
        <v>2011</v>
      </c>
    </row>
    <row spans="1:2" r="15">
      <c t="s" s="4" r="A15">
        <v>1047</v>
      </c>
    </row>
    <row spans="1:2" r="16">
      <c t="s" s="3" r="A16">
        <v>1042</v>
      </c>
    </row>
    <row spans="1:2" r="17">
      <c t="s" s="4" r="A17">
        <v>1043</v>
      </c>
      <c t="n" s="6" r="B17">
        <v>2010</v>
      </c>
    </row>
    <row spans="1:2" r="18">
      <c t="s" s="4" r="A18">
        <v>1048</v>
      </c>
    </row>
    <row spans="1:2" r="19">
      <c t="s" s="3" r="A19">
        <v>1042</v>
      </c>
    </row>
    <row spans="1:2" r="20">
      <c t="s" s="4" r="A20">
        <v>1043</v>
      </c>
      <c t="n" s="6" r="B20">
        <v>2010</v>
      </c>
    </row>
    <row spans="1:2" r="21">
      <c t="s" s="4" r="A21">
        <v>1049</v>
      </c>
    </row>
    <row spans="1:2" r="22">
      <c t="s" s="3" r="A22">
        <v>1042</v>
      </c>
    </row>
    <row spans="1:2" r="23">
      <c t="s" s="4" r="A23">
        <v>1043</v>
      </c>
      <c t="n" s="6" r="B23">
        <v>2010</v>
      </c>
    </row>
    <row spans="1:2" r="24">
      <c t="s" s="4" r="A24">
        <v>1050</v>
      </c>
    </row>
    <row spans="1:2" r="25">
      <c t="s" s="3" r="A25">
        <v>1042</v>
      </c>
    </row>
    <row spans="1:2" r="26">
      <c t="s" s="4" r="A26">
        <v>1043</v>
      </c>
      <c t="n" s="6" r="B26">
        <v>2013</v>
      </c>
    </row>
    <row spans="1:2" r="27">
      <c t="s" s="4" r="A27">
        <v>1051</v>
      </c>
    </row>
    <row spans="1:2" r="28">
      <c t="s" s="3" r="A28">
        <v>1042</v>
      </c>
    </row>
    <row spans="1:2" r="29">
      <c t="s" s="4" r="A29">
        <v>1043</v>
      </c>
      <c t="n" s="6" r="B29">
        <v>2011</v>
      </c>
    </row>
    <row spans="1:2" r="30">
      <c t="s" s="4" r="A30">
        <v>1052</v>
      </c>
    </row>
    <row spans="1:2" r="31">
      <c t="s" s="3" r="A31">
        <v>1042</v>
      </c>
    </row>
    <row spans="1:2" r="32">
      <c t="s" s="4" r="A32">
        <v>1043</v>
      </c>
      <c t="n" s="6" r="B32">
        <v>2010</v>
      </c>
    </row>
    <row spans="1:2" r="33">
      <c t="s" s="4" r="A33">
        <v>1053</v>
      </c>
    </row>
    <row spans="1:2" r="34">
      <c t="s" s="3" r="A34">
        <v>1042</v>
      </c>
    </row>
    <row spans="1:2" r="35">
      <c t="s" s="4" r="A35">
        <v>1043</v>
      </c>
      <c t="n" s="6" r="B35">
        <v>2013</v>
      </c>
    </row>
    <row spans="1:2" r="36">
      <c t="s" s="4" r="A36">
        <v>1054</v>
      </c>
    </row>
    <row spans="1:2" r="37">
      <c t="s" s="3" r="A37">
        <v>1042</v>
      </c>
    </row>
    <row spans="1:2" r="38">
      <c t="s" s="4" r="A38">
        <v>1043</v>
      </c>
      <c t="n" s="6" r="B38">
        <v>2013</v>
      </c>
    </row>
    <row spans="1:2" r="39">
      <c t="s" s="4" r="A39">
        <v>1055</v>
      </c>
    </row>
    <row spans="1:2" r="40">
      <c t="s" s="3" r="A40">
        <v>1042</v>
      </c>
    </row>
    <row spans="1:2" r="41">
      <c t="s" s="4" r="A41">
        <v>1043</v>
      </c>
      <c t="n" s="6" r="B41">
        <v>2014</v>
      </c>
    </row>
    <row spans="1:2" r="42">
      <c t="s" s="4" r="A42">
        <v>1056</v>
      </c>
    </row>
    <row spans="1:2" r="43">
      <c t="s" s="3" r="A43">
        <v>1042</v>
      </c>
    </row>
    <row spans="1:2" r="44">
      <c t="s" s="4" r="A44">
        <v>1043</v>
      </c>
      <c t="n" s="6" r="B44">
        <v>2014</v>
      </c>
    </row>
    <row spans="1:2" r="45">
      <c t="s" s="4" r="A45">
        <v>1057</v>
      </c>
    </row>
    <row spans="1:2" r="46">
      <c t="s" s="3" r="A46">
        <v>1042</v>
      </c>
    </row>
    <row spans="1:2" r="47">
      <c t="s" s="4" r="A47">
        <v>1043</v>
      </c>
      <c t="n" s="6" r="B47">
        <v>2014</v>
      </c>
    </row>
    <row spans="1:2" r="48">
      <c t="s" s="4" r="A48">
        <v>1058</v>
      </c>
    </row>
    <row spans="1:2" r="49">
      <c t="s" s="3" r="A49">
        <v>1042</v>
      </c>
    </row>
    <row spans="1:2" r="50">
      <c t="s" s="4" r="A50">
        <v>1043</v>
      </c>
      <c t="n" s="6" r="B50">
        <v>2014</v>
      </c>
    </row>
    <row spans="1:2" r="51">
      <c t="s" s="4" r="A51">
        <v>1059</v>
      </c>
    </row>
    <row spans="1:2" r="52">
      <c t="s" s="3" r="A52">
        <v>1042</v>
      </c>
    </row>
    <row spans="1:2" r="53">
      <c t="s" s="4" r="A53">
        <v>1043</v>
      </c>
      <c t="n" s="6" r="B53">
        <v>2014</v>
      </c>
    </row>
    <row spans="1:2" r="54">
      <c t="s" s="4" r="A54">
        <v>1060</v>
      </c>
    </row>
    <row spans="1:2" r="55">
      <c t="s" s="3" r="A55">
        <v>1042</v>
      </c>
    </row>
    <row spans="1:2" r="56">
      <c t="s" s="4" r="A56">
        <v>1043</v>
      </c>
      <c t="n" s="6" r="B56">
        <v>2014</v>
      </c>
    </row>
    <row spans="1:2" r="57">
      <c t="s" s="4" r="A57">
        <v>1061</v>
      </c>
    </row>
    <row spans="1:2" r="58">
      <c t="s" s="3" r="A58">
        <v>1042</v>
      </c>
    </row>
    <row spans="1:2" r="59">
      <c t="s" s="4" r="A59">
        <v>1043</v>
      </c>
      <c t="n" s="6" r="B59">
        <v>2014</v>
      </c>
    </row>
    <row spans="1:2" r="60">
      <c t="s" s="4" r="A60">
        <v>1062</v>
      </c>
    </row>
    <row spans="1:2" r="61">
      <c t="s" s="3" r="A61">
        <v>1042</v>
      </c>
    </row>
    <row spans="1:2" r="62">
      <c t="s" s="4" r="A62">
        <v>1043</v>
      </c>
      <c t="n" s="6" r="B62">
        <v>2014</v>
      </c>
    </row>
    <row spans="1:2" r="63">
      <c t="s" s="4" r="A63">
        <v>1063</v>
      </c>
    </row>
    <row spans="1:2" r="64">
      <c t="s" s="3" r="A64">
        <v>1042</v>
      </c>
    </row>
    <row spans="1:2" r="65">
      <c t="s" s="4" r="A65">
        <v>1043</v>
      </c>
      <c t="n" s="6" r="B65">
        <v>2014</v>
      </c>
    </row>
    <row spans="1:2" r="66">
      <c t="s" s="4" r="A66">
        <v>1064</v>
      </c>
    </row>
    <row spans="1:2" r="67">
      <c t="s" s="3" r="A67">
        <v>1042</v>
      </c>
    </row>
    <row spans="1:2" r="68">
      <c t="s" s="4" r="A68">
        <v>1043</v>
      </c>
      <c t="n" s="6" r="B68">
        <v>2014</v>
      </c>
    </row>
    <row spans="1:2" r="69">
      <c t="s" s="4" r="A69">
        <v>1065</v>
      </c>
    </row>
    <row spans="1:2" r="70">
      <c t="s" s="3" r="A70">
        <v>1042</v>
      </c>
    </row>
    <row spans="1:2" r="71">
      <c t="s" s="4" r="A71">
        <v>1043</v>
      </c>
      <c t="n" s="6" r="B71">
        <v>2014</v>
      </c>
    </row>
    <row spans="1:2" r="72">
      <c t="s" s="4" r="A72">
        <v>1066</v>
      </c>
    </row>
    <row spans="1:2" r="73">
      <c t="s" s="3" r="A73">
        <v>1042</v>
      </c>
    </row>
    <row spans="1:2" r="74">
      <c t="s" s="4" r="A74">
        <v>1043</v>
      </c>
      <c t="n" s="6" r="B74">
        <v>201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O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spans="1:15" r="1">
      <c t="s" s="1" r="A1">
        <v>1067</v>
      </c>
      <c t="s" s="2" r="B1">
        <v>63</v>
      </c>
      <c t="s" s="2" r="K1">
        <v>1</v>
      </c>
      <c t="s" s="2" r="M1">
        <v>64</v>
      </c>
    </row>
    <row spans="1:15" r="2">
      <c t="s" s="2" r="B2">
        <v>2</v>
      </c>
      <c t="s" s="2" r="C2">
        <v>18</v>
      </c>
      <c t="s" s="2" r="D2">
        <v>65</v>
      </c>
      <c t="s" s="2" r="E2">
        <v>995</v>
      </c>
      <c t="s" s="2" r="F2">
        <v>562</v>
      </c>
      <c t="s" s="2" r="G2">
        <v>19</v>
      </c>
      <c t="s" s="2" r="H2">
        <v>996</v>
      </c>
      <c t="s" s="2" r="I2">
        <v>997</v>
      </c>
      <c t="s" s="2" r="J2">
        <v>998</v>
      </c>
      <c t="s" s="2" r="K2">
        <v>2</v>
      </c>
      <c t="s" s="2" r="L2">
        <v>65</v>
      </c>
      <c t="s" s="2" r="M2">
        <v>18</v>
      </c>
      <c t="s" s="2" r="N2">
        <v>19</v>
      </c>
      <c t="s" s="2" r="O2">
        <v>66</v>
      </c>
    </row>
    <row spans="1:15" r="3">
      <c t="s" s="3" r="A3">
        <v>1068</v>
      </c>
    </row>
    <row spans="1:15" r="4">
      <c t="s" s="4" r="A4">
        <v>88</v>
      </c>
      <c t="n" s="7" r="B4">
        <v>10417</v>
      </c>
      <c t="n" s="7" r="C4">
        <v>162</v>
      </c>
      <c t="n" s="7" r="D4">
        <v>4912</v>
      </c>
      <c t="n" s="7" r="E4">
        <v>3867</v>
      </c>
      <c t="n" s="7" r="F4">
        <v>4443</v>
      </c>
      <c t="n" s="7" r="G4">
        <v>-1557</v>
      </c>
      <c t="n" s="7" r="H4">
        <v>8478</v>
      </c>
      <c t="n" s="7" r="I4">
        <v>5470</v>
      </c>
      <c t="n" s="7" r="J4">
        <v>5295</v>
      </c>
      <c t="n" s="7" r="K4">
        <v>5942</v>
      </c>
      <c t="n" s="7" r="L4">
        <v>13222</v>
      </c>
      <c t="n" s="7" r="M4">
        <v>13384</v>
      </c>
      <c t="n" s="7" r="N4">
        <v>17686</v>
      </c>
      <c t="n" s="7" r="O4">
        <v>14961</v>
      </c>
    </row>
    <row spans="1:15" r="5">
      <c t="s" s="3" r="A5">
        <v>1069</v>
      </c>
    </row>
    <row spans="1:15" r="6">
      <c t="s" s="4" r="A6">
        <v>1070</v>
      </c>
      <c t="n" s="6" r="B6">
        <v>95716</v>
      </c>
      <c t="n" s="6" r="C6">
        <v>94378</v>
      </c>
      <c t="n" s="6" r="D6">
        <v>94106</v>
      </c>
      <c t="n" s="6" r="E6">
        <v>93671</v>
      </c>
      <c t="n" s="6" r="F6">
        <v>92699</v>
      </c>
      <c t="n" s="6" r="G6">
        <v>87111</v>
      </c>
      <c t="n" s="6" r="H6">
        <v>85452</v>
      </c>
      <c t="n" s="6" r="I6">
        <v>84920</v>
      </c>
      <c t="n" s="6" r="J6">
        <v>83940</v>
      </c>
      <c t="n" s="6" r="K6">
        <v>95162</v>
      </c>
      <c t="n" s="6" r="L6">
        <v>93507</v>
      </c>
      <c t="n" s="6" r="M6">
        <v>93727</v>
      </c>
      <c t="n" s="6" r="N6">
        <v>85378</v>
      </c>
      <c t="n" s="6" r="O6">
        <v>82382</v>
      </c>
    </row>
    <row spans="1:15" r="7">
      <c t="s" s="4" r="A7">
        <v>1071</v>
      </c>
      <c t="n" s="6" r="B7">
        <v>1972</v>
      </c>
      <c t="n" s="6" r="D7">
        <v>2283</v>
      </c>
      <c t="n" s="6" r="K7">
        <v>2227</v>
      </c>
      <c t="n" s="6" r="L7">
        <v>2851</v>
      </c>
      <c t="n" s="6" r="M7">
        <v>2754</v>
      </c>
      <c t="n" s="6" r="N7">
        <v>2881</v>
      </c>
      <c t="n" s="6" r="O7">
        <v>2560</v>
      </c>
    </row>
    <row spans="1:15" r="8">
      <c t="s" s="4" r="A8">
        <v>1072</v>
      </c>
      <c t="n" s="6" r="B8">
        <v>97688</v>
      </c>
      <c t="n" s="6" r="C8">
        <v>96600</v>
      </c>
      <c t="n" s="6" r="D8">
        <v>96389</v>
      </c>
      <c t="n" s="6" r="E8">
        <v>96011</v>
      </c>
      <c t="n" s="6" r="F8">
        <v>96295</v>
      </c>
      <c t="n" s="6" r="G8">
        <v>90144</v>
      </c>
      <c t="n" s="6" r="H8">
        <v>88215</v>
      </c>
      <c t="n" s="6" r="I8">
        <v>87647</v>
      </c>
      <c t="n" s="6" r="J8">
        <v>86492</v>
      </c>
      <c t="n" s="6" r="K8">
        <v>97389</v>
      </c>
      <c t="n" s="6" r="L8">
        <v>96358</v>
      </c>
      <c t="n" s="6" r="M8">
        <v>96481</v>
      </c>
      <c t="n" s="6" r="N8">
        <v>88259</v>
      </c>
      <c t="n" s="6" r="O8">
        <v>84942</v>
      </c>
    </row>
    <row spans="1:15" r="9">
      <c t="s" s="3" r="A9">
        <v>1073</v>
      </c>
    </row>
    <row spans="1:15" r="10">
      <c t="s" s="4" r="A10">
        <v>90</v>
      </c>
      <c t="n" s="9" r="B10">
        <v>0.11</v>
      </c>
      <c t="n" s="9" r="D10">
        <v>0.05</v>
      </c>
      <c t="n" s="9" r="K10">
        <v>0.06</v>
      </c>
      <c t="n" s="9" r="L10">
        <v>0.14</v>
      </c>
      <c t="n" s="9" r="M10">
        <v>0.14</v>
      </c>
      <c t="n" s="9" r="N10">
        <v>0.21</v>
      </c>
      <c t="n" s="9" r="O10">
        <v>0.18</v>
      </c>
    </row>
    <row spans="1:15" r="11">
      <c t="s" s="4" r="A11">
        <v>91</v>
      </c>
      <c t="n" s="9" r="B11">
        <v>0.11</v>
      </c>
      <c t="n" s="9" r="D11">
        <v>0.05</v>
      </c>
      <c t="n" s="9" r="K11">
        <v>0.06</v>
      </c>
      <c t="n" s="9" r="L11">
        <v>0.14</v>
      </c>
      <c t="n" s="9" r="M11">
        <v>0.14</v>
      </c>
      <c t="n" s="9" r="N11">
        <v>0.2</v>
      </c>
      <c t="n" s="9" r="O11">
        <v>0.18</v>
      </c>
    </row>
  </sheetData>
  <mergeCells count="4">
    <mergeCell ref="A1:A2"/>
    <mergeCell ref="B1:J1"/>
    <mergeCell ref="K1:L1"/>
    <mergeCell ref="M1:O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1074</v>
      </c>
      <c t="s" s="2" r="B1">
        <v>63</v>
      </c>
      <c t="s" s="2" r="D1">
        <v>1</v>
      </c>
      <c t="s" s="2" r="F1">
        <v>64</v>
      </c>
    </row>
    <row spans="1:8" r="2">
      <c t="s" s="2" r="B2">
        <v>2</v>
      </c>
      <c t="s" s="2" r="C2">
        <v>65</v>
      </c>
      <c t="s" s="2" r="D2">
        <v>2</v>
      </c>
      <c t="s" s="2" r="E2">
        <v>65</v>
      </c>
      <c t="s" s="2" r="F2">
        <v>18</v>
      </c>
      <c t="s" s="2" r="G2">
        <v>19</v>
      </c>
      <c t="s" s="2" r="H2">
        <v>66</v>
      </c>
    </row>
    <row spans="1:8" r="3">
      <c t="s" s="3" r="A3">
        <v>1075</v>
      </c>
    </row>
    <row spans="1:8" r="4">
      <c t="s" s="4" r="A4">
        <v>1076</v>
      </c>
      <c t="n" s="6" r="B4">
        <v>11558</v>
      </c>
      <c t="n" s="6" r="C4">
        <v>10382</v>
      </c>
      <c t="n" s="6" r="D4">
        <v>10826</v>
      </c>
      <c t="n" s="6" r="E4">
        <v>9803</v>
      </c>
      <c t="n" s="6" r="F4">
        <v>9951</v>
      </c>
      <c t="n" s="6" r="G4">
        <v>3157</v>
      </c>
      <c t="n" s="6" r="H4">
        <v>5158</v>
      </c>
    </row>
    <row spans="1:8" r="5">
      <c t="s" s="4" r="A5">
        <v>1077</v>
      </c>
    </row>
    <row spans="1:8" r="6">
      <c t="s" s="3" r="A6">
        <v>1075</v>
      </c>
    </row>
    <row spans="1:8" r="7">
      <c t="s" s="4" r="A7">
        <v>1076</v>
      </c>
      <c t="n" s="6" r="B7">
        <v>3295</v>
      </c>
      <c t="n" s="6" r="C7">
        <v>2604</v>
      </c>
      <c t="n" s="6" r="D7">
        <v>3089</v>
      </c>
      <c t="n" s="6" r="E7">
        <v>2038</v>
      </c>
      <c t="n" s="6" r="F7">
        <v>2178</v>
      </c>
      <c t="n" s="6" r="G7">
        <v>3153</v>
      </c>
      <c t="n" s="6" r="H7">
        <v>5151</v>
      </c>
    </row>
    <row spans="1:8" r="8">
      <c t="s" s="4" r="A8">
        <v>1078</v>
      </c>
    </row>
    <row spans="1:8" r="9">
      <c t="s" s="3" r="A9">
        <v>1075</v>
      </c>
    </row>
    <row spans="1:8" r="10">
      <c t="s" s="4" r="A10">
        <v>1076</v>
      </c>
      <c t="n" s="6" r="B10">
        <v>547</v>
      </c>
      <c t="n" s="6" r="C10">
        <v>62</v>
      </c>
      <c t="n" s="6" r="D10">
        <v>21</v>
      </c>
      <c t="n" s="6" r="E10">
        <v>49</v>
      </c>
      <c t="n" s="6" r="F10">
        <v>57</v>
      </c>
      <c t="n" s="6" r="G10">
        <v>4</v>
      </c>
      <c t="n" s="6" r="H10">
        <v>7</v>
      </c>
    </row>
    <row spans="1:8" r="11">
      <c t="s" s="4" r="A11">
        <v>788</v>
      </c>
    </row>
    <row spans="1:8" r="12">
      <c t="s" s="3" r="A12">
        <v>1075</v>
      </c>
    </row>
    <row spans="1:8" r="13">
      <c t="s" s="4" r="A13">
        <v>1076</v>
      </c>
      <c t="n" s="6" r="B13">
        <v>7716</v>
      </c>
      <c t="n" s="6" r="C13">
        <v>7716</v>
      </c>
      <c t="n" s="6" r="D13">
        <v>7716</v>
      </c>
      <c t="n" s="6" r="E13">
        <v>7716</v>
      </c>
      <c t="n" s="6" r="F13">
        <v>7716</v>
      </c>
    </row>
  </sheetData>
  <mergeCells count="4">
    <mergeCell ref="A1:A2"/>
    <mergeCell ref="B1:C1"/>
    <mergeCell ref="D1:E1"/>
    <mergeCell ref="F1:H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O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spans="1:15" r="1">
      <c t="s" s="1" r="A1">
        <v>1079</v>
      </c>
      <c t="s" s="2" r="B1">
        <v>63</v>
      </c>
      <c t="s" s="2" r="K1">
        <v>1</v>
      </c>
      <c t="s" s="2" r="M1">
        <v>64</v>
      </c>
    </row>
    <row spans="1:15" r="2">
      <c t="s" s="2" r="B2">
        <v>2</v>
      </c>
      <c t="s" s="2" r="C2">
        <v>18</v>
      </c>
      <c t="s" s="2" r="D2">
        <v>65</v>
      </c>
      <c t="s" s="2" r="E2">
        <v>995</v>
      </c>
      <c t="s" s="2" r="F2">
        <v>562</v>
      </c>
      <c t="s" s="2" r="G2">
        <v>19</v>
      </c>
      <c t="s" s="2" r="H2">
        <v>996</v>
      </c>
      <c t="s" s="2" r="I2">
        <v>997</v>
      </c>
      <c t="s" s="2" r="J2">
        <v>998</v>
      </c>
      <c t="s" s="2" r="K2">
        <v>2</v>
      </c>
      <c t="s" s="2" r="L2">
        <v>65</v>
      </c>
      <c t="s" s="2" r="M2">
        <v>18</v>
      </c>
      <c t="s" s="2" r="N2">
        <v>19</v>
      </c>
      <c t="s" s="2" r="O2">
        <v>66</v>
      </c>
    </row>
    <row spans="1:15" r="3">
      <c t="s" s="3" r="A3">
        <v>1080</v>
      </c>
    </row>
    <row spans="1:15" r="4">
      <c t="s" s="4" r="A4">
        <v>70</v>
      </c>
      <c t="n" s="7" r="B4">
        <v>130682</v>
      </c>
      <c t="n" s="7" r="C4">
        <v>109712</v>
      </c>
      <c t="n" s="7" r="D4">
        <v>117112</v>
      </c>
      <c t="n" s="7" r="E4">
        <v>114256</v>
      </c>
      <c t="n" s="7" r="F4">
        <v>105682</v>
      </c>
      <c t="n" s="7" r="G4">
        <v>90269</v>
      </c>
      <c t="n" s="7" r="H4">
        <v>90148</v>
      </c>
      <c t="n" s="7" r="I4">
        <v>86608</v>
      </c>
      <c t="n" s="7" r="J4">
        <v>79464</v>
      </c>
      <c t="n" s="7" r="K4">
        <v>375553</v>
      </c>
      <c t="n" s="7" r="L4">
        <v>337050</v>
      </c>
      <c t="n" s="7" r="M4">
        <v>446762</v>
      </c>
      <c t="n" s="7" r="N4">
        <v>346489</v>
      </c>
      <c t="n" s="7" r="O4">
        <v>280404</v>
      </c>
    </row>
    <row spans="1:15" r="5">
      <c t="s" s="4" r="A5">
        <v>481</v>
      </c>
    </row>
    <row spans="1:15" r="6">
      <c t="s" s="3" r="A6">
        <v>1080</v>
      </c>
    </row>
    <row spans="1:15" r="7">
      <c t="s" s="4" r="A7">
        <v>70</v>
      </c>
      <c t="n" s="6" r="M7">
        <v>262412</v>
      </c>
      <c t="n" s="6" r="N7">
        <v>211473</v>
      </c>
      <c t="n" s="6" r="O7">
        <v>173078</v>
      </c>
    </row>
    <row spans="1:15" r="8">
      <c t="s" s="4" r="A8">
        <v>1081</v>
      </c>
    </row>
    <row spans="1:15" r="9">
      <c t="s" s="3" r="A9">
        <v>1080</v>
      </c>
    </row>
    <row spans="1:15" r="10">
      <c t="s" s="4" r="A10">
        <v>70</v>
      </c>
      <c t="n" s="6" r="M10">
        <v>59306</v>
      </c>
      <c t="n" s="6" r="N10">
        <v>52222</v>
      </c>
      <c t="n" s="6" r="O10">
        <v>42451</v>
      </c>
    </row>
    <row spans="1:15" r="11">
      <c t="s" s="4" r="A11">
        <v>1082</v>
      </c>
    </row>
    <row spans="1:15" r="12">
      <c t="s" s="3" r="A12">
        <v>1080</v>
      </c>
    </row>
    <row spans="1:15" r="13">
      <c t="s" s="4" r="A13">
        <v>70</v>
      </c>
      <c t="n" s="6" r="M13">
        <v>48996</v>
      </c>
      <c t="n" s="6" r="N13">
        <v>41231</v>
      </c>
      <c t="n" s="6" r="O13">
        <v>35656</v>
      </c>
    </row>
    <row spans="1:15" r="14">
      <c t="s" s="4" r="A14">
        <v>1083</v>
      </c>
    </row>
    <row spans="1:15" r="15">
      <c t="s" s="3" r="A15">
        <v>1080</v>
      </c>
    </row>
    <row spans="1:15" r="16">
      <c t="s" s="4" r="A16">
        <v>70</v>
      </c>
      <c t="n" s="6" r="M16">
        <v>25888</v>
      </c>
      <c t="n" s="6" r="N16">
        <v>3300</v>
      </c>
      <c t="n" s="6" r="O16">
        <v>1141</v>
      </c>
    </row>
    <row spans="1:15" r="17">
      <c t="s" s="4" r="A17">
        <v>1084</v>
      </c>
    </row>
    <row spans="1:15" r="18">
      <c t="s" s="3" r="A18">
        <v>1080</v>
      </c>
    </row>
    <row spans="1:15" r="19">
      <c t="s" s="4" r="A19">
        <v>70</v>
      </c>
      <c t="n" s="6" r="M19">
        <v>24410</v>
      </c>
      <c t="n" s="6" r="N19">
        <v>20719</v>
      </c>
      <c t="n" s="6" r="O19">
        <v>16194</v>
      </c>
    </row>
    <row spans="1:15" r="20">
      <c t="s" s="4" r="A20">
        <v>1085</v>
      </c>
    </row>
    <row spans="1:15" r="21">
      <c t="s" s="3" r="A21">
        <v>1080</v>
      </c>
    </row>
    <row spans="1:15" r="22">
      <c t="s" s="4" r="A22">
        <v>70</v>
      </c>
      <c t="n" s="7" r="M22">
        <v>25750</v>
      </c>
      <c t="n" s="7" r="N22">
        <v>17544</v>
      </c>
      <c t="n" s="7" r="O22">
        <v>11884</v>
      </c>
    </row>
  </sheetData>
  <mergeCells count="4">
    <mergeCell ref="A1:A2"/>
    <mergeCell ref="B1:J1"/>
    <mergeCell ref="K1:L1"/>
    <mergeCell ref="M1:O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86</v>
      </c>
      <c t="s" s="2" r="B1">
        <v>18</v>
      </c>
      <c t="s" s="2" r="C1">
        <v>19</v>
      </c>
      <c t="s" s="2" r="D1">
        <v>66</v>
      </c>
    </row>
    <row spans="1:4" r="2">
      <c t="s" s="3" r="A2">
        <v>1087</v>
      </c>
    </row>
    <row spans="1:4" r="3">
      <c t="s" s="4" r="A3">
        <v>1088</v>
      </c>
      <c t="n" s="7" r="B3">
        <v>95283</v>
      </c>
      <c t="n" s="7" r="C3">
        <v>52145</v>
      </c>
      <c t="n" s="7" r="D3">
        <v>40367</v>
      </c>
    </row>
    <row spans="1:4" r="4">
      <c t="s" s="4" r="A4">
        <v>481</v>
      </c>
    </row>
    <row spans="1:4" r="5">
      <c t="s" s="3" r="A5">
        <v>1087</v>
      </c>
    </row>
    <row spans="1:4" r="6">
      <c t="s" s="4" r="A6">
        <v>1089</v>
      </c>
      <c t="n" s="6" r="B6">
        <v>85116</v>
      </c>
      <c t="n" s="6" r="C6">
        <v>43673</v>
      </c>
      <c t="n" s="6" r="D6">
        <v>32936</v>
      </c>
    </row>
    <row spans="1:4" r="7">
      <c t="s" s="4" r="A7">
        <v>1090</v>
      </c>
    </row>
    <row spans="1:4" r="8">
      <c t="s" s="3" r="A8">
        <v>1087</v>
      </c>
    </row>
    <row spans="1:4" r="9">
      <c t="s" s="4" r="A9">
        <v>1089</v>
      </c>
      <c t="n" s="7" r="B9">
        <v>10167</v>
      </c>
      <c t="n" s="7" r="C9">
        <v>8472</v>
      </c>
      <c t="n" s="7" r="D9">
        <v>743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1</v>
      </c>
      <c t="s" s="2" r="B1">
        <v>64</v>
      </c>
    </row>
    <row spans="1:4" r="2">
      <c t="s" s="2" r="B2">
        <v>18</v>
      </c>
      <c t="s" s="2" r="C2">
        <v>19</v>
      </c>
      <c t="s" s="2" r="D2">
        <v>66</v>
      </c>
    </row>
    <row spans="1:4" r="3">
      <c t="s" s="3" r="A3">
        <v>226</v>
      </c>
    </row>
    <row spans="1:4" r="4">
      <c t="s" s="4" r="A4">
        <v>1092</v>
      </c>
      <c t="n" s="7" r="B4">
        <v>1975</v>
      </c>
      <c t="n" s="7" r="C4">
        <v>1907</v>
      </c>
      <c t="n" s="7" r="D4">
        <v>118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G1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093</v>
      </c>
      <c t="s" s="2" r="B1">
        <v>2</v>
      </c>
      <c t="s" s="2" r="C1">
        <v>18</v>
      </c>
      <c t="s" s="2" r="D1">
        <v>65</v>
      </c>
      <c t="s" s="2" r="E1">
        <v>19</v>
      </c>
      <c t="s" s="2" r="F1">
        <v>66</v>
      </c>
      <c t="s" s="2" r="G1">
        <v>526</v>
      </c>
    </row>
    <row spans="1:7" r="2">
      <c t="s" s="3" r="A2">
        <v>20</v>
      </c>
    </row>
    <row spans="1:7" r="3">
      <c t="s" s="4" r="A3">
        <v>21</v>
      </c>
      <c t="n" s="7" r="B3">
        <v>301293</v>
      </c>
      <c t="n" s="7" r="C3">
        <v>292325</v>
      </c>
      <c t="n" s="7" r="D3">
        <v>292103</v>
      </c>
      <c t="n" s="7" r="E3">
        <v>324608</v>
      </c>
      <c t="n" s="7" r="F3">
        <v>189478</v>
      </c>
      <c t="n" s="7" r="G3">
        <v>118208</v>
      </c>
    </row>
    <row spans="1:7" r="4">
      <c t="s" s="4" r="A4">
        <v>22</v>
      </c>
      <c t="n" s="6" r="B4">
        <v>618343</v>
      </c>
      <c t="n" s="6" r="C4">
        <v>520844</v>
      </c>
      <c t="n" s="6" r="E4">
        <v>66798</v>
      </c>
    </row>
    <row spans="1:7" r="5">
      <c t="s" s="4" r="A5">
        <v>1094</v>
      </c>
      <c t="n" s="6" r="B5">
        <v>24019</v>
      </c>
      <c t="n" s="6" r="C5">
        <v>23189</v>
      </c>
      <c t="n" s="6" r="E5">
        <v>20375</v>
      </c>
    </row>
    <row spans="1:7" r="6">
      <c t="s" s="4" r="A6">
        <v>24</v>
      </c>
      <c t="n" s="6" r="B6">
        <v>1680</v>
      </c>
      <c t="n" s="6" r="C6">
        <v>1900</v>
      </c>
      <c t="n" s="6" r="E6">
        <v>3340</v>
      </c>
    </row>
    <row spans="1:7" r="7">
      <c t="s" s="4" r="A7">
        <v>25</v>
      </c>
      <c t="n" s="6" r="B7">
        <v>18269</v>
      </c>
      <c t="n" s="6" r="C7">
        <v>17913</v>
      </c>
      <c t="n" s="6" r="E7">
        <v>9309</v>
      </c>
    </row>
    <row spans="1:7" r="8">
      <c t="s" s="4" r="A8">
        <v>26</v>
      </c>
      <c t="n" s="6" r="B8">
        <v>9384</v>
      </c>
      <c t="n" s="6" r="C8">
        <v>8774</v>
      </c>
      <c t="n" s="6" r="E8">
        <v>8146</v>
      </c>
    </row>
    <row spans="1:7" r="9">
      <c t="s" s="4" r="A9">
        <v>27</v>
      </c>
      <c t="n" s="6" r="B9">
        <v>972988</v>
      </c>
      <c t="n" s="6" r="C9">
        <v>864945</v>
      </c>
      <c t="n" s="6" r="E9">
        <v>432576</v>
      </c>
    </row>
    <row spans="1:7" r="10">
      <c t="s" s="4" r="A10">
        <v>1095</v>
      </c>
      <c t="n" s="6" r="C10">
        <v>19498</v>
      </c>
    </row>
    <row spans="1:7" r="11">
      <c t="s" s="4" r="A11">
        <v>28</v>
      </c>
      <c t="n" s="6" r="B11">
        <v>60773</v>
      </c>
      <c t="n" s="6" r="C11">
        <v>56173</v>
      </c>
      <c t="n" s="6" r="E11">
        <v>39807</v>
      </c>
    </row>
    <row spans="1:7" r="12">
      <c t="s" s="4" r="A12">
        <v>29</v>
      </c>
      <c t="n" s="6" r="B12">
        <v>460049</v>
      </c>
      <c t="n" s="6" r="C12">
        <v>493671</v>
      </c>
      <c t="n" s="6" r="E12">
        <v>507611</v>
      </c>
      <c t="n" s="6" r="F12">
        <v>312412</v>
      </c>
    </row>
    <row spans="1:7" r="13">
      <c t="s" s="4" r="A13">
        <v>30</v>
      </c>
      <c t="n" s="6" r="B13">
        <v>58003</v>
      </c>
      <c t="n" s="6" r="C13">
        <v>70456</v>
      </c>
      <c t="n" s="6" r="E13">
        <v>80665</v>
      </c>
    </row>
    <row spans="1:7" r="14">
      <c t="s" s="4" r="A14">
        <v>31</v>
      </c>
      <c t="n" s="6" r="B14">
        <v>39549</v>
      </c>
      <c t="n" s="6" r="C14">
        <v>35285</v>
      </c>
      <c t="n" s="6" r="E14">
        <v>10112</v>
      </c>
    </row>
    <row spans="1:7" r="15">
      <c t="s" s="4" r="A15">
        <v>26</v>
      </c>
      <c t="n" s="6" r="B15">
        <v>880</v>
      </c>
      <c t="n" s="6" r="C15">
        <v>1545</v>
      </c>
      <c t="n" s="6" r="E15">
        <v>1120</v>
      </c>
    </row>
    <row spans="1:7" r="16">
      <c t="s" s="4" r="A16">
        <v>32</v>
      </c>
      <c t="n" s="6" r="B16">
        <v>6295</v>
      </c>
      <c t="n" s="6" r="C16">
        <v>8053</v>
      </c>
      <c t="n" s="6" r="E16">
        <v>8781</v>
      </c>
    </row>
    <row spans="1:7" r="17">
      <c t="s" s="4" r="A17">
        <v>33</v>
      </c>
      <c t="n" s="6" r="B17">
        <v>1598537</v>
      </c>
      <c t="n" s="6" r="C17">
        <v>1530128</v>
      </c>
      <c t="n" s="6" r="E17">
        <v>1080672</v>
      </c>
    </row>
    <row spans="1:7" r="18">
      <c t="s" s="3" r="A18">
        <v>34</v>
      </c>
    </row>
    <row spans="1:7" r="19">
      <c t="s" s="4" r="A19">
        <v>35</v>
      </c>
      <c t="n" s="6" r="B19">
        <v>7487</v>
      </c>
      <c t="n" s="6" r="C19">
        <v>8281</v>
      </c>
      <c t="n" s="6" r="E19">
        <v>3539</v>
      </c>
    </row>
    <row spans="1:7" r="20">
      <c t="s" s="4" r="A20">
        <v>36</v>
      </c>
      <c t="n" s="6" r="B20">
        <v>907</v>
      </c>
      <c t="n" s="6" r="C20">
        <v>1344</v>
      </c>
      <c t="n" s="6" r="E20">
        <v>1992</v>
      </c>
    </row>
    <row spans="1:7" r="21">
      <c t="s" s="4" r="A21">
        <v>37</v>
      </c>
      <c t="n" s="6" r="B21">
        <v>50446</v>
      </c>
      <c t="n" s="6" r="C21">
        <v>50255</v>
      </c>
      <c t="n" s="6" r="E21">
        <v>54625</v>
      </c>
    </row>
    <row spans="1:7" r="22">
      <c t="s" s="4" r="A22">
        <v>38</v>
      </c>
      <c t="n" s="6" r="B22">
        <v>193769</v>
      </c>
      <c t="n" s="6" r="C22">
        <v>170522</v>
      </c>
      <c t="n" s="6" r="E22">
        <v>151991</v>
      </c>
    </row>
    <row spans="1:7" r="23">
      <c t="s" s="4" r="A23">
        <v>39</v>
      </c>
      <c t="n" s="6" r="B23">
        <v>252609</v>
      </c>
      <c t="n" s="6" r="C23">
        <v>230402</v>
      </c>
      <c t="n" s="6" r="E23">
        <v>212147</v>
      </c>
    </row>
    <row spans="1:7" r="24">
      <c t="s" s="4" r="A24">
        <v>40</v>
      </c>
      <c t="n" s="6" r="B24">
        <v>329905</v>
      </c>
      <c t="n" s="6" r="C24">
        <v>316181</v>
      </c>
    </row>
    <row spans="1:7" r="25">
      <c t="s" s="4" r="A25">
        <v>41</v>
      </c>
      <c t="n" s="6" r="B25">
        <v>2981</v>
      </c>
      <c t="n" s="6" r="C25">
        <v>3179</v>
      </c>
      <c t="n" s="6" r="E25">
        <v>2983</v>
      </c>
    </row>
    <row spans="1:7" r="26">
      <c t="s" s="4" r="A26">
        <v>42</v>
      </c>
      <c t="n" s="6" r="B26">
        <v>24376</v>
      </c>
      <c t="n" s="6" r="C26">
        <v>26624</v>
      </c>
      <c t="n" s="6" r="E26">
        <v>24046</v>
      </c>
    </row>
    <row spans="1:7" r="27">
      <c t="s" s="4" r="A27">
        <v>43</v>
      </c>
      <c t="n" s="6" r="B27">
        <v>19817</v>
      </c>
      <c t="n" s="6" r="C27">
        <v>12192</v>
      </c>
      <c t="n" s="6" r="E27">
        <v>7557</v>
      </c>
    </row>
    <row spans="1:7" r="28">
      <c t="s" s="4" r="A28">
        <v>44</v>
      </c>
      <c t="n" s="6" r="B28">
        <v>629688</v>
      </c>
      <c t="n" s="6" r="C28">
        <v>588578</v>
      </c>
      <c t="n" s="6" r="E28">
        <v>246733</v>
      </c>
    </row>
    <row spans="1:7" r="29">
      <c t="s" s="4" r="A29">
        <v>47</v>
      </c>
      <c t="n" s="6" r="B29">
        <v>9033</v>
      </c>
      <c t="n" s="6" r="C29">
        <v>9742</v>
      </c>
      <c t="n" s="6" r="E29">
        <v>10584</v>
      </c>
    </row>
    <row spans="1:7" r="30">
      <c t="s" s="4" r="A30">
        <v>53</v>
      </c>
      <c t="n" s="6" r="B30">
        <v>959816</v>
      </c>
      <c t="n" s="6" r="C30">
        <v>931808</v>
      </c>
      <c t="n" s="6" r="E30">
        <v>823355</v>
      </c>
      <c t="n" s="7" r="F30">
        <v>517033</v>
      </c>
      <c t="n" s="7" r="G30">
        <v>441009</v>
      </c>
    </row>
    <row spans="1:7" r="31">
      <c t="s" s="4" r="A31">
        <v>54</v>
      </c>
      <c t="n" s="6" r="B31">
        <v>1598537</v>
      </c>
      <c t="n" s="6" r="C31">
        <v>1530128</v>
      </c>
      <c t="n" s="6" r="E31">
        <v>1080672</v>
      </c>
    </row>
    <row spans="1:7" r="32">
      <c t="s" s="4" r="A32">
        <v>1096</v>
      </c>
    </row>
    <row spans="1:7" r="33">
      <c t="s" s="3" r="A33">
        <v>20</v>
      </c>
    </row>
    <row spans="1:7" r="34">
      <c t="s" s="4" r="A34">
        <v>21</v>
      </c>
      <c t="n" s="6" r="B34">
        <v>160444</v>
      </c>
      <c t="n" s="6" r="C34">
        <v>174337</v>
      </c>
      <c t="n" s="6" r="D34">
        <v>170705</v>
      </c>
      <c t="n" s="6" r="E34">
        <v>213213</v>
      </c>
    </row>
    <row spans="1:7" r="35">
      <c t="s" s="4" r="A35">
        <v>22</v>
      </c>
      <c t="n" s="6" r="B35">
        <v>618343</v>
      </c>
      <c t="n" s="6" r="C35">
        <v>520844</v>
      </c>
    </row>
    <row spans="1:7" r="36">
      <c t="s" s="4" r="A36">
        <v>24</v>
      </c>
      <c t="n" s="6" r="B36">
        <v>796</v>
      </c>
      <c t="n" s="6" r="C36">
        <v>1168</v>
      </c>
    </row>
    <row spans="1:7" r="37">
      <c t="s" s="4" r="A37">
        <v>25</v>
      </c>
      <c t="n" s="6" r="B37">
        <v>4525</v>
      </c>
      <c t="n" s="6" r="C37">
        <v>6935</v>
      </c>
    </row>
    <row spans="1:7" r="38">
      <c t="s" s="4" r="A38">
        <v>26</v>
      </c>
      <c t="n" s="6" r="B38">
        <v>7660</v>
      </c>
      <c t="n" s="6" r="C38">
        <v>6875</v>
      </c>
    </row>
    <row spans="1:7" r="39">
      <c t="s" s="4" r="A39">
        <v>1097</v>
      </c>
      <c t="n" s="6" r="B39">
        <v>790</v>
      </c>
      <c t="n" s="6" r="C39">
        <v>324</v>
      </c>
    </row>
    <row spans="1:7" r="40">
      <c t="s" s="4" r="A40">
        <v>27</v>
      </c>
      <c t="n" s="6" r="B40">
        <v>792558</v>
      </c>
      <c t="n" s="6" r="C40">
        <v>710483</v>
      </c>
    </row>
    <row spans="1:7" r="41">
      <c t="s" s="4" r="A41">
        <v>1095</v>
      </c>
      <c t="n" s="6" r="B41">
        <v>360176</v>
      </c>
      <c t="n" s="6" r="C41">
        <v>399286</v>
      </c>
    </row>
    <row spans="1:7" r="42">
      <c t="s" s="4" r="A42">
        <v>28</v>
      </c>
      <c t="n" s="6" r="B42">
        <v>11259</v>
      </c>
      <c t="n" s="6" r="C42">
        <v>7457</v>
      </c>
    </row>
    <row spans="1:7" r="43">
      <c t="s" s="4" r="A43">
        <v>29</v>
      </c>
      <c t="n" s="6" r="B43">
        <v>0</v>
      </c>
    </row>
    <row spans="1:7" r="44">
      <c t="s" s="4" r="A44">
        <v>30</v>
      </c>
      <c t="n" s="6" r="B44">
        <v>1628</v>
      </c>
      <c t="n" s="6" r="C44">
        <v>1816</v>
      </c>
    </row>
    <row spans="1:7" r="45">
      <c t="s" s="4" r="A45">
        <v>31</v>
      </c>
      <c t="n" s="6" r="B45">
        <v>37506</v>
      </c>
      <c t="n" s="6" r="C45">
        <v>35285</v>
      </c>
    </row>
    <row spans="1:7" r="46">
      <c t="s" s="4" r="A46">
        <v>32</v>
      </c>
      <c t="n" s="6" r="B46">
        <v>188</v>
      </c>
      <c t="n" s="6" r="C46">
        <v>228</v>
      </c>
    </row>
    <row spans="1:7" r="47">
      <c t="s" s="4" r="A47">
        <v>1098</v>
      </c>
      <c t="n" s="6" r="B47">
        <v>109620</v>
      </c>
      <c t="n" s="6" r="C47">
        <v>117480</v>
      </c>
    </row>
    <row spans="1:7" r="48">
      <c t="s" s="4" r="A48">
        <v>33</v>
      </c>
      <c t="n" s="6" r="B48">
        <v>1312935</v>
      </c>
      <c t="n" s="6" r="C48">
        <v>1272035</v>
      </c>
    </row>
    <row spans="1:7" r="49">
      <c t="s" s="3" r="A49">
        <v>34</v>
      </c>
    </row>
    <row spans="1:7" r="50">
      <c t="s" s="4" r="A50">
        <v>36</v>
      </c>
      <c t="n" s="6" r="B50">
        <v>307</v>
      </c>
      <c t="n" s="6" r="C50">
        <v>-153</v>
      </c>
    </row>
    <row spans="1:7" r="51">
      <c t="s" s="4" r="A51">
        <v>37</v>
      </c>
      <c t="n" s="6" r="B51">
        <v>183</v>
      </c>
      <c t="n" s="6" r="C51">
        <v>202</v>
      </c>
    </row>
    <row spans="1:7" r="52">
      <c t="s" s="4" r="A52">
        <v>1099</v>
      </c>
      <c t="n" s="6" r="B52">
        <v>231</v>
      </c>
      <c t="n" s="6" r="C52">
        <v>1074</v>
      </c>
    </row>
    <row spans="1:7" r="53">
      <c t="s" s="4" r="A53">
        <v>39</v>
      </c>
      <c t="n" s="6" r="B53">
        <v>721</v>
      </c>
      <c t="n" s="6" r="C53">
        <v>1123</v>
      </c>
    </row>
    <row spans="1:7" r="54">
      <c t="s" s="4" r="A54">
        <v>40</v>
      </c>
      <c t="n" s="6" r="B54">
        <v>329905</v>
      </c>
      <c t="n" s="6" r="C54">
        <v>316181</v>
      </c>
    </row>
    <row spans="1:7" r="55">
      <c t="s" s="4" r="A55">
        <v>42</v>
      </c>
      <c t="n" s="6" r="B55">
        <v>20167</v>
      </c>
      <c t="n" s="6" r="C55">
        <v>20812</v>
      </c>
    </row>
    <row spans="1:7" r="56">
      <c t="s" s="4" r="A56">
        <v>43</v>
      </c>
      <c t="n" s="6" r="B56">
        <v>2326</v>
      </c>
      <c t="n" s="6" r="C56">
        <v>2111</v>
      </c>
    </row>
    <row spans="1:7" r="57">
      <c t="s" s="4" r="A57">
        <v>44</v>
      </c>
      <c t="n" s="6" r="B57">
        <v>353119</v>
      </c>
      <c t="n" s="6" r="C57">
        <v>340227</v>
      </c>
    </row>
    <row spans="1:7" r="58">
      <c t="s" s="4" r="A58">
        <v>53</v>
      </c>
      <c t="n" s="6" r="B58">
        <v>959816</v>
      </c>
      <c t="n" s="6" r="C58">
        <v>931808</v>
      </c>
    </row>
    <row spans="1:7" r="59">
      <c t="s" s="4" r="A59">
        <v>54</v>
      </c>
      <c t="n" s="6" r="B59">
        <v>1312935</v>
      </c>
      <c t="n" s="6" r="C59">
        <v>1272035</v>
      </c>
    </row>
    <row spans="1:7" r="60">
      <c t="s" s="4" r="A60">
        <v>1100</v>
      </c>
    </row>
    <row spans="1:7" r="61">
      <c t="s" s="3" r="A61">
        <v>20</v>
      </c>
    </row>
    <row spans="1:7" r="62">
      <c t="s" s="4" r="A62">
        <v>21</v>
      </c>
      <c t="n" s="6" r="B62">
        <v>16647</v>
      </c>
      <c t="n" s="6" r="C62">
        <v>19977</v>
      </c>
      <c t="n" s="6" r="D62">
        <v>25281</v>
      </c>
      <c t="n" s="6" r="E62">
        <v>22613</v>
      </c>
    </row>
    <row spans="1:7" r="63">
      <c t="s" s="4" r="A63">
        <v>1094</v>
      </c>
      <c t="n" s="6" r="B63">
        <v>14976</v>
      </c>
      <c t="n" s="6" r="C63">
        <v>12113</v>
      </c>
    </row>
    <row spans="1:7" r="64">
      <c t="s" s="4" r="A64">
        <v>25</v>
      </c>
      <c t="n" s="6" r="B64">
        <v>10532</v>
      </c>
      <c t="n" s="6" r="C64">
        <v>7972</v>
      </c>
    </row>
    <row spans="1:7" r="65">
      <c t="s" s="4" r="A65">
        <v>26</v>
      </c>
      <c t="n" s="6" r="B65">
        <v>123</v>
      </c>
      <c t="n" s="6" r="C65">
        <v>123</v>
      </c>
    </row>
    <row spans="1:7" r="66">
      <c t="s" s="4" r="A66">
        <v>1097</v>
      </c>
      <c t="n" s="6" r="B66">
        <v>13700</v>
      </c>
      <c t="n" s="6" r="C66">
        <v>7156</v>
      </c>
    </row>
    <row spans="1:7" r="67">
      <c t="s" s="4" r="A67">
        <v>27</v>
      </c>
      <c t="n" s="6" r="B67">
        <v>55978</v>
      </c>
      <c t="n" s="6" r="C67">
        <v>47341</v>
      </c>
    </row>
    <row spans="1:7" r="68">
      <c t="s" s="4" r="A68">
        <v>28</v>
      </c>
      <c t="n" s="6" r="B68">
        <v>43695</v>
      </c>
      <c t="n" s="6" r="C68">
        <v>42022</v>
      </c>
    </row>
    <row spans="1:7" r="69">
      <c t="s" s="4" r="A69">
        <v>29</v>
      </c>
      <c t="n" s="6" r="B69">
        <v>210300</v>
      </c>
      <c t="n" s="6" r="C69">
        <v>210300</v>
      </c>
    </row>
    <row spans="1:7" r="70">
      <c t="s" s="4" r="A70">
        <v>30</v>
      </c>
      <c t="n" s="6" r="B70">
        <v>29234</v>
      </c>
      <c t="n" s="6" r="C70">
        <v>32938</v>
      </c>
    </row>
    <row spans="1:7" r="71">
      <c t="s" s="4" r="A71">
        <v>32</v>
      </c>
      <c t="n" s="6" r="B71">
        <v>318</v>
      </c>
      <c t="n" s="6" r="C71">
        <v>351</v>
      </c>
    </row>
    <row spans="1:7" r="72">
      <c t="s" s="4" r="A72">
        <v>1098</v>
      </c>
      <c t="n" s="6" r="B72">
        <v>18336</v>
      </c>
      <c t="n" s="6" r="C72">
        <v>18336</v>
      </c>
    </row>
    <row spans="1:7" r="73">
      <c t="s" s="4" r="A73">
        <v>33</v>
      </c>
      <c t="n" s="6" r="B73">
        <v>357861</v>
      </c>
      <c t="n" s="6" r="C73">
        <v>351288</v>
      </c>
    </row>
    <row spans="1:7" r="74">
      <c t="s" s="3" r="A74">
        <v>34</v>
      </c>
    </row>
    <row spans="1:7" r="75">
      <c t="s" s="4" r="A75">
        <v>35</v>
      </c>
      <c t="n" s="6" r="B75">
        <v>4280</v>
      </c>
      <c t="n" s="6" r="C75">
        <v>6765</v>
      </c>
    </row>
    <row spans="1:7" r="76">
      <c t="s" s="4" r="A76">
        <v>36</v>
      </c>
      <c t="n" s="6" r="B76">
        <v>-307</v>
      </c>
      <c t="n" s="6" r="C76">
        <v>153</v>
      </c>
    </row>
    <row spans="1:7" r="77">
      <c t="s" s="4" r="A77">
        <v>37</v>
      </c>
      <c t="n" s="6" r="B77">
        <v>28800</v>
      </c>
      <c t="n" s="6" r="C77">
        <v>29837</v>
      </c>
    </row>
    <row spans="1:7" r="78">
      <c t="s" s="4" r="A78">
        <v>38</v>
      </c>
      <c t="n" s="6" r="B78">
        <v>125982</v>
      </c>
      <c t="n" s="6" r="C78">
        <v>103571</v>
      </c>
    </row>
    <row spans="1:7" r="79">
      <c t="s" s="4" r="A79">
        <v>1099</v>
      </c>
      <c t="n" s="6" r="B79">
        <v>3051</v>
      </c>
      <c t="n" s="6" r="C79">
        <v>137</v>
      </c>
    </row>
    <row spans="1:7" r="80">
      <c t="s" s="4" r="A80">
        <v>39</v>
      </c>
      <c t="n" s="6" r="B80">
        <v>161806</v>
      </c>
      <c t="n" s="6" r="C80">
        <v>140463</v>
      </c>
    </row>
    <row spans="1:7" r="81">
      <c t="s" s="4" r="A81">
        <v>41</v>
      </c>
      <c t="n" s="6" r="B81">
        <v>2943</v>
      </c>
      <c t="n" s="6" r="C81">
        <v>3133</v>
      </c>
    </row>
    <row spans="1:7" r="82">
      <c t="s" s="4" r="A82">
        <v>42</v>
      </c>
      <c t="n" s="6" r="B82">
        <v>1775</v>
      </c>
      <c t="n" s="6" r="C82">
        <v>1777</v>
      </c>
    </row>
    <row spans="1:7" r="83">
      <c t="s" s="4" r="A83">
        <v>43</v>
      </c>
      <c t="n" s="6" r="B83">
        <v>8918</v>
      </c>
      <c t="n" s="6" r="C83">
        <v>6407</v>
      </c>
    </row>
    <row spans="1:7" r="84">
      <c t="s" s="4" r="A84">
        <v>44</v>
      </c>
      <c t="n" s="6" r="B84">
        <v>175442</v>
      </c>
      <c t="n" s="6" r="C84">
        <v>151780</v>
      </c>
    </row>
    <row spans="1:7" r="85">
      <c t="s" s="4" r="A85">
        <v>53</v>
      </c>
      <c t="n" s="6" r="B85">
        <v>182419</v>
      </c>
      <c t="n" s="6" r="C85">
        <v>199508</v>
      </c>
    </row>
    <row spans="1:7" r="86">
      <c t="s" s="4" r="A86">
        <v>54</v>
      </c>
      <c t="n" s="6" r="B86">
        <v>357861</v>
      </c>
      <c t="n" s="6" r="C86">
        <v>351288</v>
      </c>
    </row>
    <row spans="1:7" r="87">
      <c t="s" s="4" r="A87">
        <v>1101</v>
      </c>
    </row>
    <row spans="1:7" r="88">
      <c t="s" s="3" r="A88">
        <v>20</v>
      </c>
    </row>
    <row spans="1:7" r="89">
      <c t="s" s="4" r="A89">
        <v>21</v>
      </c>
      <c t="n" s="6" r="B89">
        <v>124202</v>
      </c>
      <c t="n" s="6" r="C89">
        <v>98011</v>
      </c>
      <c t="n" s="7" r="D89">
        <v>96117</v>
      </c>
      <c t="n" s="7" r="E89">
        <v>88782</v>
      </c>
    </row>
    <row spans="1:7" r="90">
      <c t="s" s="4" r="A90">
        <v>1094</v>
      </c>
      <c t="n" s="6" r="B90">
        <v>9043</v>
      </c>
      <c t="n" s="6" r="C90">
        <v>11076</v>
      </c>
    </row>
    <row spans="1:7" r="91">
      <c t="s" s="4" r="A91">
        <v>24</v>
      </c>
      <c t="n" s="6" r="B91">
        <v>884</v>
      </c>
      <c t="n" s="6" r="C91">
        <v>732</v>
      </c>
    </row>
    <row spans="1:7" r="92">
      <c t="s" s="4" r="A92">
        <v>25</v>
      </c>
      <c t="n" s="6" r="B92">
        <v>3212</v>
      </c>
      <c t="n" s="6" r="C92">
        <v>3006</v>
      </c>
    </row>
    <row spans="1:7" r="93">
      <c t="s" s="4" r="A93">
        <v>26</v>
      </c>
      <c t="n" s="6" r="B93">
        <v>1601</v>
      </c>
      <c t="n" s="6" r="C93">
        <v>1776</v>
      </c>
    </row>
    <row spans="1:7" r="94">
      <c t="s" s="4" r="A94">
        <v>1097</v>
      </c>
      <c t="n" s="6" r="B94">
        <v>2482</v>
      </c>
      <c t="n" s="6" r="C94">
        <v>3</v>
      </c>
    </row>
    <row spans="1:7" r="95">
      <c t="s" s="4" r="A95">
        <v>27</v>
      </c>
      <c t="n" s="6" r="B95">
        <v>141424</v>
      </c>
      <c t="n" s="6" r="C95">
        <v>114604</v>
      </c>
    </row>
    <row spans="1:7" r="96">
      <c t="s" s="4" r="A96">
        <v>28</v>
      </c>
      <c t="n" s="6" r="B96">
        <v>5819</v>
      </c>
      <c t="n" s="6" r="C96">
        <v>6694</v>
      </c>
    </row>
    <row spans="1:7" r="97">
      <c t="s" s="4" r="A97">
        <v>29</v>
      </c>
      <c t="n" s="6" r="B97">
        <v>249749</v>
      </c>
      <c t="n" s="6" r="C97">
        <v>283371</v>
      </c>
    </row>
    <row spans="1:7" r="98">
      <c t="s" s="4" r="A98">
        <v>30</v>
      </c>
      <c t="n" s="6" r="B98">
        <v>27141</v>
      </c>
      <c t="n" s="6" r="C98">
        <v>35702</v>
      </c>
    </row>
    <row spans="1:7" r="99">
      <c t="s" s="4" r="A99">
        <v>31</v>
      </c>
      <c t="n" s="6" r="B99">
        <v>2043</v>
      </c>
    </row>
    <row spans="1:7" r="100">
      <c t="s" s="4" r="A100">
        <v>26</v>
      </c>
      <c t="n" s="6" r="B100">
        <v>880</v>
      </c>
      <c t="n" s="6" r="C100">
        <v>1545</v>
      </c>
    </row>
    <row spans="1:7" r="101">
      <c t="s" s="4" r="A101">
        <v>32</v>
      </c>
      <c t="n" s="6" r="B101">
        <v>5789</v>
      </c>
      <c t="n" s="6" r="C101">
        <v>7474</v>
      </c>
    </row>
    <row spans="1:7" r="102">
      <c t="s" s="4" r="A102">
        <v>33</v>
      </c>
      <c t="n" s="6" r="B102">
        <v>432845</v>
      </c>
      <c t="n" s="6" r="C102">
        <v>449390</v>
      </c>
    </row>
    <row spans="1:7" r="103">
      <c t="s" s="3" r="A103">
        <v>34</v>
      </c>
    </row>
    <row spans="1:7" r="104">
      <c t="s" s="4" r="A104">
        <v>35</v>
      </c>
      <c t="n" s="6" r="B104">
        <v>3207</v>
      </c>
      <c t="n" s="6" r="C104">
        <v>1516</v>
      </c>
    </row>
    <row spans="1:7" r="105">
      <c t="s" s="4" r="A105">
        <v>36</v>
      </c>
      <c t="n" s="6" r="B105">
        <v>907</v>
      </c>
      <c t="n" s="6" r="C105">
        <v>1344</v>
      </c>
    </row>
    <row spans="1:7" r="106">
      <c t="s" s="4" r="A106">
        <v>37</v>
      </c>
      <c t="n" s="6" r="B106">
        <v>21463</v>
      </c>
      <c t="n" s="6" r="C106">
        <v>20216</v>
      </c>
    </row>
    <row spans="1:7" r="107">
      <c t="s" s="4" r="A107">
        <v>38</v>
      </c>
      <c t="n" s="6" r="B107">
        <v>67787</v>
      </c>
      <c t="n" s="6" r="C107">
        <v>66951</v>
      </c>
    </row>
    <row spans="1:7" r="108">
      <c t="s" s="4" r="A108">
        <v>1099</v>
      </c>
      <c t="n" s="6" r="B108">
        <v>13690</v>
      </c>
      <c t="n" s="6" r="C108">
        <v>6272</v>
      </c>
    </row>
    <row spans="1:7" r="109">
      <c t="s" s="4" r="A109">
        <v>39</v>
      </c>
      <c t="n" s="6" r="B109">
        <v>107054</v>
      </c>
      <c t="n" s="6" r="C109">
        <v>96299</v>
      </c>
    </row>
    <row spans="1:7" r="110">
      <c t="s" s="4" r="A110">
        <v>41</v>
      </c>
      <c t="n" s="6" r="B110">
        <v>38</v>
      </c>
      <c t="n" s="6" r="C110">
        <v>46</v>
      </c>
    </row>
    <row spans="1:7" r="111">
      <c t="s" s="4" r="A111">
        <v>42</v>
      </c>
      <c t="n" s="6" r="B111">
        <v>2434</v>
      </c>
      <c t="n" s="6" r="C111">
        <v>4035</v>
      </c>
    </row>
    <row spans="1:7" r="112">
      <c t="s" s="4" r="A112">
        <v>43</v>
      </c>
      <c t="n" s="6" r="B112">
        <v>8573</v>
      </c>
      <c t="n" s="6" r="C112">
        <v>3674</v>
      </c>
    </row>
    <row spans="1:7" r="113">
      <c t="s" s="4" r="A113">
        <v>1102</v>
      </c>
      <c t="n" s="6" r="B113">
        <v>127956</v>
      </c>
      <c t="n" s="6" r="C113">
        <v>135816</v>
      </c>
    </row>
    <row spans="1:7" r="114">
      <c t="s" s="4" r="A114">
        <v>44</v>
      </c>
      <c t="n" s="6" r="B114">
        <v>246055</v>
      </c>
      <c t="n" s="6" r="C114">
        <v>239870</v>
      </c>
    </row>
    <row spans="1:7" r="115">
      <c t="s" s="4" r="A115">
        <v>47</v>
      </c>
      <c t="n" s="6" r="B115">
        <v>9033</v>
      </c>
      <c t="n" s="6" r="C115">
        <v>9742</v>
      </c>
    </row>
    <row spans="1:7" r="116">
      <c t="s" s="4" r="A116">
        <v>53</v>
      </c>
      <c t="n" s="6" r="B116">
        <v>177757</v>
      </c>
      <c t="n" s="6" r="C116">
        <v>199778</v>
      </c>
    </row>
    <row spans="1:7" r="117">
      <c t="s" s="4" r="A117">
        <v>54</v>
      </c>
      <c t="n" s="6" r="B117">
        <v>432845</v>
      </c>
      <c t="n" s="6" r="C117">
        <v>449390</v>
      </c>
    </row>
    <row spans="1:7" r="118">
      <c t="s" s="4" r="A118">
        <v>1103</v>
      </c>
    </row>
    <row spans="1:7" r="119">
      <c t="s" s="3" r="A119">
        <v>20</v>
      </c>
    </row>
    <row spans="1:7" r="120">
      <c t="s" s="4" r="A120">
        <v>1097</v>
      </c>
      <c t="n" s="6" r="B120">
        <v>-16972</v>
      </c>
      <c t="n" s="6" r="C120">
        <v>-7483</v>
      </c>
    </row>
    <row spans="1:7" r="121">
      <c t="s" s="4" r="A121">
        <v>27</v>
      </c>
      <c t="n" s="6" r="B121">
        <v>-16972</v>
      </c>
      <c t="n" s="6" r="C121">
        <v>-7483</v>
      </c>
    </row>
    <row spans="1:7" r="122">
      <c t="s" s="4" r="A122">
        <v>1095</v>
      </c>
      <c t="n" s="6" r="B122">
        <v>-360176</v>
      </c>
      <c t="n" s="6" r="C122">
        <v>-399285</v>
      </c>
    </row>
    <row spans="1:7" r="123">
      <c t="s" s="4" r="A123">
        <v>1098</v>
      </c>
      <c t="n" s="6" r="B123">
        <v>-127956</v>
      </c>
      <c t="n" s="6" r="C123">
        <v>-135816</v>
      </c>
    </row>
    <row spans="1:7" r="124">
      <c t="s" s="4" r="A124">
        <v>33</v>
      </c>
      <c t="n" s="6" r="B124">
        <v>-505104</v>
      </c>
      <c t="n" s="6" r="C124">
        <v>-542584</v>
      </c>
    </row>
    <row spans="1:7" r="125">
      <c t="s" s="3" r="A125">
        <v>34</v>
      </c>
    </row>
    <row spans="1:7" r="126">
      <c t="s" s="4" r="A126">
        <v>1099</v>
      </c>
      <c t="n" s="6" r="B126">
        <v>-16972</v>
      </c>
      <c t="n" s="6" r="C126">
        <v>-7483</v>
      </c>
    </row>
    <row spans="1:7" r="127">
      <c t="s" s="4" r="A127">
        <v>39</v>
      </c>
      <c t="n" s="6" r="B127">
        <v>-16972</v>
      </c>
      <c t="n" s="6" r="C127">
        <v>-7483</v>
      </c>
    </row>
    <row spans="1:7" r="128">
      <c t="s" s="4" r="A128">
        <v>1102</v>
      </c>
      <c t="n" s="6" r="B128">
        <v>-127956</v>
      </c>
      <c t="n" s="6" r="C128">
        <v>-135816</v>
      </c>
    </row>
    <row spans="1:7" r="129">
      <c t="s" s="4" r="A129">
        <v>44</v>
      </c>
      <c t="n" s="6" r="B129">
        <v>-144928</v>
      </c>
      <c t="n" s="6" r="C129">
        <v>-143299</v>
      </c>
    </row>
    <row spans="1:7" r="130">
      <c t="s" s="4" r="A130">
        <v>53</v>
      </c>
      <c t="n" s="6" r="B130">
        <v>-360176</v>
      </c>
      <c t="n" s="6" r="C130">
        <v>-399285</v>
      </c>
    </row>
    <row spans="1:7" r="131">
      <c t="s" s="4" r="A131">
        <v>54</v>
      </c>
      <c t="n" s="7" r="B131">
        <v>-505104</v>
      </c>
      <c t="n" s="7" r="C131">
        <v>-54258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O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spans="1:15" r="1">
      <c t="s" s="1" r="A1">
        <v>1104</v>
      </c>
      <c t="s" s="2" r="B1">
        <v>63</v>
      </c>
      <c t="s" s="2" r="K1">
        <v>1</v>
      </c>
      <c t="s" s="2" r="M1">
        <v>64</v>
      </c>
    </row>
    <row spans="1:15" r="2">
      <c t="s" s="2" r="B2">
        <v>2</v>
      </c>
      <c t="s" s="2" r="C2">
        <v>18</v>
      </c>
      <c t="s" s="2" r="D2">
        <v>65</v>
      </c>
      <c t="s" s="2" r="E2">
        <v>995</v>
      </c>
      <c t="s" s="2" r="F2">
        <v>562</v>
      </c>
      <c t="s" s="2" r="G2">
        <v>19</v>
      </c>
      <c t="s" s="2" r="H2">
        <v>996</v>
      </c>
      <c t="s" s="2" r="I2">
        <v>997</v>
      </c>
      <c t="s" s="2" r="J2">
        <v>998</v>
      </c>
      <c t="s" s="2" r="K2">
        <v>2</v>
      </c>
      <c t="s" s="2" r="L2">
        <v>65</v>
      </c>
      <c t="s" s="2" r="M2">
        <v>18</v>
      </c>
      <c t="s" s="2" r="N2">
        <v>19</v>
      </c>
      <c t="s" s="2" r="O2">
        <v>66</v>
      </c>
    </row>
    <row spans="1:15" r="3">
      <c t="s" s="3" r="A3">
        <v>67</v>
      </c>
    </row>
    <row spans="1:15" r="4">
      <c t="s" s="4" r="A4">
        <v>68</v>
      </c>
      <c t="n" s="7" r="B4">
        <v>106484</v>
      </c>
      <c t="n" s="7" r="D4">
        <v>96601</v>
      </c>
      <c t="n" s="7" r="K4">
        <v>301281</v>
      </c>
      <c t="n" s="7" r="L4">
        <v>278459</v>
      </c>
      <c t="n" s="7" r="M4">
        <v>371939</v>
      </c>
      <c t="n" s="7" r="N4">
        <v>294661</v>
      </c>
      <c t="n" s="7" r="O4">
        <v>238413</v>
      </c>
    </row>
    <row spans="1:15" r="5">
      <c t="s" s="4" r="A5">
        <v>69</v>
      </c>
      <c t="n" s="6" r="B5">
        <v>24198</v>
      </c>
      <c t="n" s="6" r="D5">
        <v>20511</v>
      </c>
      <c t="n" s="6" r="K5">
        <v>74272</v>
      </c>
      <c t="n" s="6" r="L5">
        <v>58591</v>
      </c>
      <c t="n" s="6" r="M5">
        <v>74823</v>
      </c>
      <c t="n" s="6" r="N5">
        <v>51828</v>
      </c>
      <c t="n" s="6" r="O5">
        <v>41991</v>
      </c>
    </row>
    <row spans="1:15" r="6">
      <c t="s" s="4" r="A6">
        <v>70</v>
      </c>
      <c t="n" s="6" r="B6">
        <v>130682</v>
      </c>
      <c t="n" s="7" r="C6">
        <v>109712</v>
      </c>
      <c t="n" s="6" r="D6">
        <v>117112</v>
      </c>
      <c t="n" s="7" r="E6">
        <v>114256</v>
      </c>
      <c t="n" s="7" r="F6">
        <v>105682</v>
      </c>
      <c t="n" s="7" r="G6">
        <v>90269</v>
      </c>
      <c t="n" s="7" r="H6">
        <v>90148</v>
      </c>
      <c t="n" s="7" r="I6">
        <v>86608</v>
      </c>
      <c t="n" s="7" r="J6">
        <v>79464</v>
      </c>
      <c t="n" s="6" r="K6">
        <v>375553</v>
      </c>
      <c t="n" s="6" r="L6">
        <v>337050</v>
      </c>
      <c t="n" s="6" r="M6">
        <v>446762</v>
      </c>
      <c t="n" s="6" r="N6">
        <v>346489</v>
      </c>
      <c t="n" s="6" r="O6">
        <v>280404</v>
      </c>
    </row>
    <row spans="1:15" r="7">
      <c t="s" s="3" r="A7">
        <v>71</v>
      </c>
    </row>
    <row spans="1:15" r="8">
      <c t="s" s="4" r="A8">
        <v>72</v>
      </c>
      <c t="n" s="6" r="B8">
        <v>19361</v>
      </c>
      <c t="n" s="6" r="D8">
        <v>16926</v>
      </c>
      <c t="n" s="6" r="K8">
        <v>58472</v>
      </c>
      <c t="n" s="6" r="L8">
        <v>50291</v>
      </c>
      <c t="n" s="6" r="M8">
        <v>67612</v>
      </c>
      <c t="n" s="6" r="N8">
        <v>54638</v>
      </c>
      <c t="n" s="6" r="O8">
        <v>45342</v>
      </c>
    </row>
    <row spans="1:15" r="9">
      <c t="s" s="4" r="A9">
        <v>73</v>
      </c>
      <c t="n" s="6" r="B9">
        <v>22058</v>
      </c>
      <c t="n" s="6" r="D9">
        <v>20212</v>
      </c>
      <c t="n" s="6" r="K9">
        <v>65235</v>
      </c>
      <c t="n" s="6" r="L9">
        <v>56952</v>
      </c>
      <c t="n" s="6" r="M9">
        <v>77082</v>
      </c>
      <c t="n" s="6" r="N9">
        <v>58226</v>
      </c>
      <c t="n" s="6" r="O9">
        <v>43152</v>
      </c>
    </row>
    <row spans="1:15" r="10">
      <c t="s" s="4" r="A10">
        <v>74</v>
      </c>
      <c t="n" s="6" r="B10">
        <v>42963</v>
      </c>
      <c t="n" s="6" r="D10">
        <v>42234</v>
      </c>
      <c t="n" s="6" r="K10">
        <v>143850</v>
      </c>
      <c t="n" s="6" r="L10">
        <v>117251</v>
      </c>
      <c t="n" s="6" r="M10">
        <v>154995</v>
      </c>
      <c t="n" s="6" r="N10">
        <v>112967</v>
      </c>
      <c t="n" s="6" r="O10">
        <v>93366</v>
      </c>
    </row>
    <row spans="1:15" r="11">
      <c t="s" s="4" r="A11">
        <v>75</v>
      </c>
      <c t="n" s="6" r="B11">
        <v>23874</v>
      </c>
      <c t="n" s="6" r="D11">
        <v>22995</v>
      </c>
      <c t="n" s="6" r="K11">
        <v>72115</v>
      </c>
      <c t="n" s="6" r="L11">
        <v>69467</v>
      </c>
      <c t="n" s="6" r="M11">
        <v>93131</v>
      </c>
      <c t="n" s="6" r="N11">
        <v>75169</v>
      </c>
      <c t="n" s="6" r="O11">
        <v>56311</v>
      </c>
    </row>
    <row spans="1:15" r="12">
      <c t="s" s="4" r="A12">
        <v>76</v>
      </c>
      <c t="n" s="6" r="B12">
        <v>2819</v>
      </c>
      <c t="n" s="6" r="D12">
        <v>3397</v>
      </c>
      <c t="n" s="6" r="K12">
        <v>8713</v>
      </c>
      <c t="n" s="6" r="L12">
        <v>10163</v>
      </c>
      <c t="n" s="6" r="M12">
        <v>13916</v>
      </c>
      <c t="n" s="6" r="N12">
        <v>11668</v>
      </c>
      <c t="n" s="6" r="O12">
        <v>12438</v>
      </c>
    </row>
    <row spans="1:15" r="13">
      <c t="s" s="4" r="A13">
        <v>78</v>
      </c>
      <c t="n" s="6" r="B13">
        <v>19607</v>
      </c>
      <c t="n" s="6" r="D13">
        <v>11348</v>
      </c>
      <c t="n" s="6" r="K13">
        <v>27168</v>
      </c>
      <c t="n" s="6" r="L13">
        <v>32926</v>
      </c>
      <c t="n" s="6" r="M13">
        <v>40026</v>
      </c>
      <c t="n" s="6" r="N13">
        <v>33821</v>
      </c>
      <c t="n" s="6" r="O13">
        <v>29795</v>
      </c>
    </row>
    <row spans="1:15" r="14">
      <c t="s" s="3" r="A14">
        <v>79</v>
      </c>
    </row>
    <row spans="1:15" r="15">
      <c t="s" s="4" r="A15">
        <v>80</v>
      </c>
      <c t="n" s="6" r="B15">
        <v>-4718</v>
      </c>
      <c t="n" s="6" r="D15">
        <v>-4373</v>
      </c>
      <c t="n" s="6" r="K15">
        <v>-13971</v>
      </c>
      <c t="n" s="6" r="L15">
        <v>-8842</v>
      </c>
      <c t="n" s="6" r="M15">
        <v>-13333</v>
      </c>
    </row>
    <row spans="1:15" r="16">
      <c t="s" s="4" r="A16">
        <v>81</v>
      </c>
      <c t="n" s="6" r="B16">
        <v>927</v>
      </c>
      <c t="n" s="6" r="D16">
        <v>552</v>
      </c>
      <c t="n" s="6" r="K16">
        <v>2426</v>
      </c>
      <c t="n" s="6" r="L16">
        <v>1117</v>
      </c>
      <c t="n" s="6" r="M16">
        <v>1728</v>
      </c>
      <c t="n" s="6" r="N16">
        <v>1211</v>
      </c>
      <c t="n" s="6" r="O16">
        <v>928</v>
      </c>
    </row>
    <row spans="1:15" r="17">
      <c t="s" s="4" r="A17">
        <v>82</v>
      </c>
      <c t="n" s="6" r="B17">
        <v>-338</v>
      </c>
      <c t="n" s="6" r="D17">
        <v>-1434</v>
      </c>
      <c t="n" s="6" r="K17">
        <v>-633</v>
      </c>
      <c t="n" s="6" r="L17">
        <v>-6452</v>
      </c>
      <c t="n" s="6" r="M17">
        <v>-7182</v>
      </c>
      <c t="n" s="6" r="N17">
        <v>-6017</v>
      </c>
      <c t="n" s="6" r="O17">
        <v>-2587</v>
      </c>
    </row>
    <row spans="1:15" r="18">
      <c t="s" s="4" r="A18">
        <v>83</v>
      </c>
      <c t="n" s="6" r="B18">
        <v>-4129</v>
      </c>
      <c t="n" s="6" r="D18">
        <v>-5255</v>
      </c>
      <c t="n" s="6" r="K18">
        <v>-12178</v>
      </c>
      <c t="n" s="6" r="L18">
        <v>-14177</v>
      </c>
      <c t="n" s="6" r="M18">
        <v>-18787</v>
      </c>
      <c t="n" s="6" r="N18">
        <v>-4806</v>
      </c>
      <c t="n" s="6" r="O18">
        <v>-1659</v>
      </c>
    </row>
    <row spans="1:15" r="19">
      <c t="s" s="4" r="A19">
        <v>84</v>
      </c>
      <c t="n" s="6" r="B19">
        <v>15478</v>
      </c>
      <c t="n" s="6" r="D19">
        <v>6093</v>
      </c>
      <c t="n" s="6" r="K19">
        <v>14990</v>
      </c>
      <c t="n" s="6" r="L19">
        <v>18749</v>
      </c>
      <c t="n" s="6" r="M19">
        <v>21239</v>
      </c>
      <c t="n" s="6" r="N19">
        <v>29015</v>
      </c>
      <c t="n" s="6" r="O19">
        <v>28136</v>
      </c>
    </row>
    <row spans="1:15" r="20">
      <c t="s" s="4" r="A20">
        <v>1105</v>
      </c>
      <c t="n" s="6" r="B20">
        <v>-5625</v>
      </c>
      <c t="n" s="6" r="D20">
        <v>-845</v>
      </c>
      <c t="n" s="6" r="K20">
        <v>-9757</v>
      </c>
      <c t="n" s="6" r="L20">
        <v>-5909</v>
      </c>
      <c t="n" s="6" r="M20">
        <v>-7272</v>
      </c>
      <c t="n" s="6" r="N20">
        <v>-11724</v>
      </c>
      <c t="n" s="6" r="O20">
        <v>-13175</v>
      </c>
    </row>
    <row spans="1:15" r="21">
      <c t="s" s="4" r="A21">
        <v>86</v>
      </c>
      <c t="n" s="6" r="B21">
        <v>9853</v>
      </c>
      <c t="n" s="6" r="D21">
        <v>5248</v>
      </c>
      <c t="n" s="6" r="K21">
        <v>5233</v>
      </c>
      <c t="n" s="6" r="L21">
        <v>12840</v>
      </c>
      <c t="n" s="6" r="M21">
        <v>13967</v>
      </c>
      <c t="n" s="6" r="N21">
        <v>17291</v>
      </c>
      <c t="n" s="6" r="O21">
        <v>14961</v>
      </c>
    </row>
    <row spans="1:15" r="22">
      <c t="s" s="4" r="A22">
        <v>87</v>
      </c>
      <c t="n" s="6" r="B22">
        <v>-564</v>
      </c>
      <c t="n" s="6" r="D22">
        <v>336</v>
      </c>
      <c t="n" s="6" r="K22">
        <v>-709</v>
      </c>
      <c t="n" s="6" r="L22">
        <v>-382</v>
      </c>
      <c t="n" s="6" r="M22">
        <v>583</v>
      </c>
      <c t="n" s="6" r="N22">
        <v>-395</v>
      </c>
    </row>
    <row spans="1:15" r="23">
      <c t="s" s="4" r="A23">
        <v>88</v>
      </c>
      <c t="n" s="6" r="B23">
        <v>10417</v>
      </c>
      <c t="n" s="7" r="C23">
        <v>162</v>
      </c>
      <c t="n" s="6" r="D23">
        <v>4912</v>
      </c>
      <c t="n" s="7" r="E23">
        <v>3867</v>
      </c>
      <c t="n" s="7" r="F23">
        <v>4443</v>
      </c>
      <c t="n" s="7" r="G23">
        <v>-1557</v>
      </c>
      <c t="n" s="7" r="H23">
        <v>8478</v>
      </c>
      <c t="n" s="7" r="I23">
        <v>5470</v>
      </c>
      <c t="n" s="7" r="J23">
        <v>5295</v>
      </c>
      <c t="n" s="6" r="K23">
        <v>5942</v>
      </c>
      <c t="n" s="6" r="L23">
        <v>13222</v>
      </c>
      <c t="n" s="6" r="M23">
        <v>13384</v>
      </c>
      <c t="n" s="7" r="N23">
        <v>17686</v>
      </c>
      <c t="n" s="7" r="O23">
        <v>14961</v>
      </c>
    </row>
    <row spans="1:15" r="24">
      <c t="s" s="4" r="A24">
        <v>102</v>
      </c>
      <c t="n" s="6" r="B24">
        <v>-9010</v>
      </c>
      <c t="n" s="6" r="D24">
        <v>-9509</v>
      </c>
      <c t="n" s="6" r="K24">
        <v>-25699</v>
      </c>
      <c t="n" s="6" r="L24">
        <v>6997</v>
      </c>
      <c t="n" s="6" r="M24">
        <v>-5537</v>
      </c>
    </row>
    <row spans="1:15" r="25">
      <c t="s" s="4" r="A25">
        <v>1096</v>
      </c>
    </row>
    <row spans="1:15" r="26">
      <c t="s" s="3" r="A26">
        <v>71</v>
      </c>
    </row>
    <row spans="1:15" r="27">
      <c t="s" s="4" r="A27">
        <v>72</v>
      </c>
      <c t="n" s="6" r="B27">
        <v>40</v>
      </c>
      <c t="n" s="6" r="D27">
        <v>37</v>
      </c>
      <c t="n" s="6" r="K27">
        <v>120</v>
      </c>
      <c t="n" s="6" r="L27">
        <v>191</v>
      </c>
      <c t="n" s="6" r="M27">
        <v>230</v>
      </c>
    </row>
    <row spans="1:15" r="28">
      <c t="s" s="4" r="A28">
        <v>73</v>
      </c>
      <c t="n" s="6" r="B28">
        <v>17</v>
      </c>
      <c t="n" s="6" r="D28">
        <v>23</v>
      </c>
      <c t="n" s="6" r="K28">
        <v>87</v>
      </c>
      <c t="n" s="6" r="L28">
        <v>348</v>
      </c>
      <c t="n" s="6" r="M28">
        <v>391</v>
      </c>
    </row>
    <row spans="1:15" r="29">
      <c t="s" s="4" r="A29">
        <v>74</v>
      </c>
      <c t="n" s="6" r="B29">
        <v>110</v>
      </c>
      <c t="n" s="6" r="D29">
        <v>98</v>
      </c>
      <c t="n" s="6" r="K29">
        <v>485</v>
      </c>
      <c t="n" s="6" r="L29">
        <v>1237</v>
      </c>
      <c t="n" s="6" r="M29">
        <v>1483</v>
      </c>
    </row>
    <row spans="1:15" r="30">
      <c t="s" s="4" r="A30">
        <v>75</v>
      </c>
      <c t="n" s="6" r="B30">
        <v>1126</v>
      </c>
      <c t="n" s="6" r="D30">
        <v>744</v>
      </c>
      <c t="n" s="6" r="K30">
        <v>3210</v>
      </c>
      <c t="n" s="6" r="L30">
        <v>2300</v>
      </c>
      <c t="n" s="6" r="M30">
        <v>3220</v>
      </c>
    </row>
    <row spans="1:15" r="31">
      <c t="s" s="4" r="A31">
        <v>76</v>
      </c>
      <c t="n" s="6" r="B31">
        <v>63</v>
      </c>
      <c t="n" s="6" r="D31">
        <v>63</v>
      </c>
      <c t="n" s="6" r="K31">
        <v>188</v>
      </c>
      <c t="n" s="6" r="L31">
        <v>188</v>
      </c>
      <c t="n" s="6" r="M31">
        <v>251</v>
      </c>
    </row>
    <row spans="1:15" r="32">
      <c t="s" s="4" r="A32">
        <v>78</v>
      </c>
      <c t="n" s="6" r="B32">
        <v>-1356</v>
      </c>
      <c t="n" s="6" r="D32">
        <v>-965</v>
      </c>
      <c t="n" s="6" r="K32">
        <v>-4090</v>
      </c>
      <c t="n" s="6" r="L32">
        <v>-4264</v>
      </c>
      <c t="n" s="6" r="M32">
        <v>-5575</v>
      </c>
    </row>
    <row spans="1:15" r="33">
      <c t="s" s="3" r="A33">
        <v>79</v>
      </c>
    </row>
    <row spans="1:15" r="34">
      <c t="s" s="4" r="A34">
        <v>1106</v>
      </c>
      <c t="n" s="6" r="B34">
        <v>14092</v>
      </c>
      <c t="n" s="6" r="D34">
        <v>7163</v>
      </c>
      <c t="n" s="6" r="K34">
        <v>14994</v>
      </c>
      <c t="n" s="6" r="L34">
        <v>17831</v>
      </c>
      <c t="n" s="6" r="M34">
        <v>23176</v>
      </c>
    </row>
    <row spans="1:15" r="35">
      <c t="s" s="4" r="A35">
        <v>80</v>
      </c>
      <c t="n" s="6" r="B35">
        <v>-4718</v>
      </c>
      <c t="n" s="6" r="D35">
        <v>-4373</v>
      </c>
      <c t="n" s="6" r="K35">
        <v>-13971</v>
      </c>
      <c t="n" s="6" r="L35">
        <v>-8800</v>
      </c>
      <c t="n" s="6" r="M35">
        <v>-13290</v>
      </c>
    </row>
    <row spans="1:15" r="36">
      <c t="s" s="4" r="A36">
        <v>81</v>
      </c>
      <c t="n" s="6" r="B36">
        <v>999</v>
      </c>
      <c t="n" s="6" r="D36">
        <v>585</v>
      </c>
      <c t="n" s="6" r="K36">
        <v>2567</v>
      </c>
      <c t="n" s="6" r="L36">
        <v>1342</v>
      </c>
      <c t="n" s="6" r="M36">
        <v>2026</v>
      </c>
    </row>
    <row spans="1:15" r="37">
      <c t="s" s="4" r="A37">
        <v>82</v>
      </c>
      <c t="n" s="6" r="B37">
        <v>151</v>
      </c>
      <c t="n" s="6" r="D37">
        <v>-2</v>
      </c>
      <c t="n" s="6" r="K37">
        <v>785</v>
      </c>
      <c t="n" s="6" r="L37">
        <v>-46</v>
      </c>
      <c t="n" s="6" r="M37">
        <v>-234</v>
      </c>
    </row>
    <row spans="1:15" r="38">
      <c t="s" s="4" r="A38">
        <v>83</v>
      </c>
      <c t="n" s="6" r="B38">
        <v>10524</v>
      </c>
      <c t="n" s="6" r="D38">
        <v>3373</v>
      </c>
      <c t="n" s="6" r="K38">
        <v>4375</v>
      </c>
      <c t="n" s="6" r="L38">
        <v>10327</v>
      </c>
      <c t="n" s="6" r="M38">
        <v>11678</v>
      </c>
    </row>
    <row spans="1:15" r="39">
      <c t="s" s="4" r="A39">
        <v>84</v>
      </c>
      <c t="n" s="6" r="B39">
        <v>9168</v>
      </c>
      <c t="n" s="6" r="D39">
        <v>2408</v>
      </c>
      <c t="n" s="6" r="K39">
        <v>285</v>
      </c>
      <c t="n" s="6" r="L39">
        <v>6063</v>
      </c>
      <c t="n" s="6" r="M39">
        <v>6103</v>
      </c>
    </row>
    <row spans="1:15" r="40">
      <c t="s" s="4" r="A40">
        <v>1105</v>
      </c>
      <c t="n" s="6" r="B40">
        <v>1249</v>
      </c>
      <c t="n" s="6" r="D40">
        <v>2504</v>
      </c>
      <c t="n" s="6" r="K40">
        <v>5657</v>
      </c>
      <c t="n" s="6" r="L40">
        <v>7159</v>
      </c>
      <c t="n" s="6" r="M40">
        <v>7281</v>
      </c>
    </row>
    <row spans="1:15" r="41">
      <c t="s" s="4" r="A41">
        <v>86</v>
      </c>
      <c t="n" s="6" r="B41">
        <v>10417</v>
      </c>
      <c t="n" s="6" r="D41">
        <v>4912</v>
      </c>
      <c t="n" s="6" r="K41">
        <v>5942</v>
      </c>
      <c t="n" s="6" r="L41">
        <v>13222</v>
      </c>
      <c t="n" s="6" r="M41">
        <v>13384</v>
      </c>
    </row>
    <row spans="1:15" r="42">
      <c t="s" s="4" r="A42">
        <v>88</v>
      </c>
      <c t="n" s="6" r="B42">
        <v>10417</v>
      </c>
      <c t="n" s="6" r="D42">
        <v>4912</v>
      </c>
      <c t="n" s="6" r="K42">
        <v>5942</v>
      </c>
      <c t="n" s="6" r="L42">
        <v>13222</v>
      </c>
      <c t="n" s="6" r="M42">
        <v>13384</v>
      </c>
    </row>
    <row spans="1:15" r="43">
      <c t="s" s="4" r="A43">
        <v>102</v>
      </c>
      <c t="n" s="6" r="B43">
        <v>10693</v>
      </c>
      <c t="n" s="6" r="D43">
        <v>4421</v>
      </c>
      <c t="n" s="6" r="K43">
        <v>6593</v>
      </c>
      <c t="n" s="6" r="L43">
        <v>12580</v>
      </c>
      <c t="n" s="6" r="M43">
        <v>12017</v>
      </c>
    </row>
    <row spans="1:15" r="44">
      <c t="s" s="4" r="A44">
        <v>1100</v>
      </c>
    </row>
    <row spans="1:15" r="45">
      <c t="s" s="3" r="A45">
        <v>67</v>
      </c>
    </row>
    <row spans="1:15" r="46">
      <c t="s" s="4" r="A46">
        <v>68</v>
      </c>
      <c t="n" s="6" r="B46">
        <v>64319</v>
      </c>
      <c t="n" s="6" r="D46">
        <v>51232</v>
      </c>
      <c t="n" s="6" r="K46">
        <v>177996</v>
      </c>
      <c t="n" s="6" r="L46">
        <v>143882</v>
      </c>
      <c t="n" s="6" r="M46">
        <v>195882</v>
      </c>
    </row>
    <row spans="1:15" r="47">
      <c t="s" s="4" r="A47">
        <v>69</v>
      </c>
      <c t="n" s="6" r="B47">
        <v>22688</v>
      </c>
      <c t="n" s="6" r="D47">
        <v>19687</v>
      </c>
      <c t="n" s="6" r="K47">
        <v>70278</v>
      </c>
      <c t="n" s="6" r="L47">
        <v>56098</v>
      </c>
      <c t="n" s="6" r="M47">
        <v>71664</v>
      </c>
    </row>
    <row spans="1:15" r="48">
      <c t="s" s="4" r="A48">
        <v>70</v>
      </c>
      <c t="n" s="6" r="B48">
        <v>87007</v>
      </c>
      <c t="n" s="6" r="D48">
        <v>70919</v>
      </c>
      <c t="n" s="6" r="K48">
        <v>248274</v>
      </c>
      <c t="n" s="6" r="L48">
        <v>199980</v>
      </c>
      <c t="n" s="6" r="M48">
        <v>267546</v>
      </c>
    </row>
    <row spans="1:15" r="49">
      <c t="s" s="3" r="A49">
        <v>71</v>
      </c>
    </row>
    <row spans="1:15" r="50">
      <c t="s" s="4" r="A50">
        <v>72</v>
      </c>
      <c t="n" s="6" r="B50">
        <v>16671</v>
      </c>
      <c t="n" s="6" r="D50">
        <v>13993</v>
      </c>
      <c t="n" s="6" r="K50">
        <v>50039</v>
      </c>
      <c t="n" s="6" r="L50">
        <v>40560</v>
      </c>
      <c t="n" s="6" r="M50">
        <v>53983</v>
      </c>
    </row>
    <row spans="1:15" r="51">
      <c t="s" s="4" r="A51">
        <v>73</v>
      </c>
      <c t="n" s="6" r="B51">
        <v>19307</v>
      </c>
      <c t="n" s="6" r="D51">
        <v>17024</v>
      </c>
      <c t="n" s="6" r="K51">
        <v>56508</v>
      </c>
      <c t="n" s="6" r="L51">
        <v>48060</v>
      </c>
      <c t="n" s="6" r="M51">
        <v>65087</v>
      </c>
    </row>
    <row spans="1:15" r="52">
      <c t="s" s="4" r="A52">
        <v>74</v>
      </c>
      <c t="n" s="6" r="B52">
        <v>20028</v>
      </c>
      <c t="n" s="6" r="D52">
        <v>18218</v>
      </c>
      <c t="n" s="6" r="K52">
        <v>67498</v>
      </c>
      <c t="n" s="6" r="L52">
        <v>50430</v>
      </c>
      <c t="n" s="6" r="M52">
        <v>66628</v>
      </c>
    </row>
    <row spans="1:15" r="53">
      <c t="s" s="4" r="A53">
        <v>75</v>
      </c>
      <c t="n" s="6" r="B53">
        <v>17451</v>
      </c>
      <c t="n" s="6" r="D53">
        <v>16383</v>
      </c>
      <c t="n" s="6" r="K53">
        <v>52476</v>
      </c>
      <c t="n" s="6" r="L53">
        <v>50645</v>
      </c>
      <c t="n" s="6" r="M53">
        <v>68039</v>
      </c>
    </row>
    <row spans="1:15" r="54">
      <c t="s" s="4" r="A54">
        <v>76</v>
      </c>
      <c t="n" s="6" r="B54">
        <v>1327</v>
      </c>
      <c t="n" s="6" r="D54">
        <v>1370</v>
      </c>
      <c t="n" s="6" r="K54">
        <v>3980</v>
      </c>
      <c t="n" s="6" r="L54">
        <v>4038</v>
      </c>
      <c t="n" s="6" r="M54">
        <v>5381</v>
      </c>
    </row>
    <row spans="1:15" r="55">
      <c t="s" s="4" r="A55">
        <v>1107</v>
      </c>
      <c t="n" s="6" r="B55">
        <v>-3541</v>
      </c>
      <c t="n" s="6" r="D55">
        <v>-6311</v>
      </c>
      <c t="n" s="6" r="K55">
        <v>-14905</v>
      </c>
      <c t="n" s="6" r="L55">
        <v>-18064</v>
      </c>
      <c t="n" s="6" r="M55">
        <v>-19105</v>
      </c>
    </row>
    <row spans="1:15" r="56">
      <c t="s" s="4" r="A56">
        <v>78</v>
      </c>
      <c t="n" s="6" r="B56">
        <v>15764</v>
      </c>
      <c t="n" s="6" r="D56">
        <v>10242</v>
      </c>
      <c t="n" s="6" r="K56">
        <v>32678</v>
      </c>
      <c t="n" s="6" r="L56">
        <v>24311</v>
      </c>
      <c t="n" s="6" r="M56">
        <v>27533</v>
      </c>
    </row>
    <row spans="1:15" r="57">
      <c t="s" s="3" r="A57">
        <v>79</v>
      </c>
    </row>
    <row spans="1:15" r="58">
      <c t="s" s="4" r="A58">
        <v>81</v>
      </c>
      <c t="n" s="6" r="B58">
        <v>86</v>
      </c>
      <c t="n" s="6" r="D58">
        <v>87</v>
      </c>
      <c t="n" s="6" r="K58">
        <v>244</v>
      </c>
      <c t="n" s="6" r="L58">
        <v>143</v>
      </c>
      <c t="n" s="6" r="M58">
        <v>227</v>
      </c>
    </row>
    <row spans="1:15" r="59">
      <c t="s" s="4" r="A59">
        <v>82</v>
      </c>
      <c t="n" s="6" r="B59">
        <v>-185</v>
      </c>
      <c t="n" s="6" r="D59">
        <v>-92</v>
      </c>
      <c t="n" s="6" r="K59">
        <v>-182</v>
      </c>
      <c t="n" s="6" r="L59">
        <v>-145</v>
      </c>
      <c t="n" s="6" r="M59">
        <v>-166</v>
      </c>
    </row>
    <row spans="1:15" r="60">
      <c t="s" s="4" r="A60">
        <v>83</v>
      </c>
      <c t="n" s="6" r="B60">
        <v>-99</v>
      </c>
      <c t="n" s="6" r="D60">
        <v>-5</v>
      </c>
      <c t="n" s="6" r="K60">
        <v>62</v>
      </c>
      <c t="n" s="6" r="L60">
        <v>-2</v>
      </c>
      <c t="n" s="6" r="M60">
        <v>61</v>
      </c>
    </row>
    <row spans="1:15" r="61">
      <c t="s" s="4" r="A61">
        <v>84</v>
      </c>
      <c t="n" s="6" r="B61">
        <v>15665</v>
      </c>
      <c t="n" s="6" r="D61">
        <v>10237</v>
      </c>
      <c t="n" s="6" r="K61">
        <v>32740</v>
      </c>
      <c t="n" s="6" r="L61">
        <v>24309</v>
      </c>
      <c t="n" s="6" r="M61">
        <v>27594</v>
      </c>
    </row>
    <row spans="1:15" r="62">
      <c t="s" s="4" r="A62">
        <v>1105</v>
      </c>
      <c t="n" s="6" r="B62">
        <v>-5962</v>
      </c>
      <c t="n" s="6" r="D62">
        <v>-4196</v>
      </c>
      <c t="n" s="6" r="K62">
        <v>-12808</v>
      </c>
      <c t="n" s="6" r="L62">
        <v>-10833</v>
      </c>
      <c t="n" s="6" r="M62">
        <v>-12476</v>
      </c>
    </row>
    <row spans="1:15" r="63">
      <c t="s" s="4" r="A63">
        <v>86</v>
      </c>
      <c t="n" s="6" r="B63">
        <v>9703</v>
      </c>
      <c t="n" s="6" r="D63">
        <v>6041</v>
      </c>
      <c t="n" s="6" r="K63">
        <v>19932</v>
      </c>
      <c t="n" s="6" r="L63">
        <v>13476</v>
      </c>
      <c t="n" s="6" r="M63">
        <v>15118</v>
      </c>
    </row>
    <row spans="1:15" r="64">
      <c t="s" s="4" r="A64">
        <v>88</v>
      </c>
      <c t="n" s="6" r="B64">
        <v>9703</v>
      </c>
      <c t="n" s="6" r="D64">
        <v>6041</v>
      </c>
      <c t="n" s="6" r="K64">
        <v>19932</v>
      </c>
      <c t="n" s="6" r="L64">
        <v>13476</v>
      </c>
      <c t="n" s="6" r="M64">
        <v>15118</v>
      </c>
    </row>
    <row spans="1:15" r="65">
      <c t="s" s="4" r="A65">
        <v>102</v>
      </c>
      <c t="n" s="6" r="B65">
        <v>9703</v>
      </c>
      <c t="n" s="6" r="D65">
        <v>6041</v>
      </c>
      <c t="n" s="6" r="K65">
        <v>19932</v>
      </c>
      <c t="n" s="6" r="L65">
        <v>13476</v>
      </c>
      <c t="n" s="6" r="M65">
        <v>15118</v>
      </c>
    </row>
    <row spans="1:15" r="66">
      <c t="s" s="4" r="A66">
        <v>1101</v>
      </c>
    </row>
    <row spans="1:15" r="67">
      <c t="s" s="3" r="A67">
        <v>67</v>
      </c>
    </row>
    <row spans="1:15" r="68">
      <c t="s" s="4" r="A68">
        <v>68</v>
      </c>
      <c t="n" s="6" r="B68">
        <v>43962</v>
      </c>
      <c t="n" s="6" r="D68">
        <v>46792</v>
      </c>
      <c t="n" s="6" r="K68">
        <v>128445</v>
      </c>
      <c t="n" s="6" r="L68">
        <v>138365</v>
      </c>
      <c t="n" s="6" r="M68">
        <v>181241</v>
      </c>
    </row>
    <row spans="1:15" r="69">
      <c t="s" s="4" r="A69">
        <v>69</v>
      </c>
      <c t="n" s="6" r="B69">
        <v>2217</v>
      </c>
      <c t="n" s="6" r="D69">
        <v>1884</v>
      </c>
      <c t="n" s="6" r="K69">
        <v>6356</v>
      </c>
      <c t="n" s="6" r="L69">
        <v>5466</v>
      </c>
      <c t="n" s="6" r="M69">
        <v>6545</v>
      </c>
    </row>
    <row spans="1:15" r="70">
      <c t="s" s="4" r="A70">
        <v>70</v>
      </c>
      <c t="n" s="6" r="B70">
        <v>46179</v>
      </c>
      <c t="n" s="6" r="D70">
        <v>48676</v>
      </c>
      <c t="n" s="6" r="K70">
        <v>134801</v>
      </c>
      <c t="n" s="6" r="L70">
        <v>143831</v>
      </c>
      <c t="n" s="6" r="M70">
        <v>187786</v>
      </c>
    </row>
    <row spans="1:15" r="71">
      <c t="s" s="3" r="A71">
        <v>71</v>
      </c>
    </row>
    <row spans="1:15" r="72">
      <c t="s" s="4" r="A72">
        <v>72</v>
      </c>
      <c t="n" s="6" r="B72">
        <v>5154</v>
      </c>
      <c t="n" s="6" r="D72">
        <v>5379</v>
      </c>
      <c t="n" s="6" r="K72">
        <v>15835</v>
      </c>
      <c t="n" s="6" r="L72">
        <v>16301</v>
      </c>
      <c t="n" s="6" r="M72">
        <v>21969</v>
      </c>
    </row>
    <row spans="1:15" r="73">
      <c t="s" s="4" r="A73">
        <v>73</v>
      </c>
      <c t="n" s="6" r="B73">
        <v>2734</v>
      </c>
      <c t="n" s="6" r="D73">
        <v>3165</v>
      </c>
      <c t="n" s="6" r="K73">
        <v>8640</v>
      </c>
      <c t="n" s="6" r="L73">
        <v>8544</v>
      </c>
      <c t="n" s="6" r="M73">
        <v>11604</v>
      </c>
    </row>
    <row spans="1:15" r="74">
      <c t="s" s="4" r="A74">
        <v>74</v>
      </c>
      <c t="n" s="6" r="B74">
        <v>22825</v>
      </c>
      <c t="n" s="6" r="D74">
        <v>23918</v>
      </c>
      <c t="n" s="6" r="K74">
        <v>75867</v>
      </c>
      <c t="n" s="6" r="L74">
        <v>65584</v>
      </c>
      <c t="n" s="6" r="M74">
        <v>86884</v>
      </c>
    </row>
    <row spans="1:15" r="75">
      <c t="s" s="4" r="A75">
        <v>75</v>
      </c>
      <c t="n" s="6" r="B75">
        <v>5297</v>
      </c>
      <c t="n" s="6" r="D75">
        <v>5868</v>
      </c>
      <c t="n" s="6" r="K75">
        <v>16429</v>
      </c>
      <c t="n" s="6" r="L75">
        <v>16522</v>
      </c>
      <c t="n" s="6" r="M75">
        <v>21872</v>
      </c>
    </row>
    <row spans="1:15" r="76">
      <c t="s" s="4" r="A76">
        <v>76</v>
      </c>
      <c t="n" s="6" r="B76">
        <v>1429</v>
      </c>
      <c t="n" s="6" r="D76">
        <v>1964</v>
      </c>
      <c t="n" s="6" r="K76">
        <v>4545</v>
      </c>
      <c t="n" s="6" r="L76">
        <v>5937</v>
      </c>
      <c t="n" s="6" r="M76">
        <v>8284</v>
      </c>
    </row>
    <row spans="1:15" r="77">
      <c t="s" s="4" r="A77">
        <v>1107</v>
      </c>
      <c t="n" s="6" r="B77">
        <v>3541</v>
      </c>
      <c t="n" s="6" r="D77">
        <v>6311</v>
      </c>
      <c t="n" s="6" r="K77">
        <v>14905</v>
      </c>
      <c t="n" s="6" r="L77">
        <v>18064</v>
      </c>
      <c t="n" s="6" r="M77">
        <v>19105</v>
      </c>
    </row>
    <row spans="1:15" r="78">
      <c t="s" s="4" r="A78">
        <v>78</v>
      </c>
      <c t="n" s="6" r="B78">
        <v>5199</v>
      </c>
      <c t="n" s="6" r="D78">
        <v>2071</v>
      </c>
      <c t="n" s="6" r="K78">
        <v>-1420</v>
      </c>
      <c t="n" s="6" r="L78">
        <v>12879</v>
      </c>
      <c t="n" s="6" r="M78">
        <v>18068</v>
      </c>
    </row>
    <row spans="1:15" r="79">
      <c t="s" s="3" r="A79">
        <v>79</v>
      </c>
    </row>
    <row spans="1:15" r="80">
      <c t="s" s="4" r="A80">
        <v>80</v>
      </c>
      <c t="n" s="6" r="B80">
        <v>-288</v>
      </c>
      <c t="n" s="6" r="D80">
        <v>-266</v>
      </c>
      <c t="n" s="6" r="K80">
        <v>-802</v>
      </c>
      <c t="n" s="6" r="L80">
        <v>-804</v>
      </c>
      <c t="n" s="6" r="M80">
        <v>-1108</v>
      </c>
    </row>
    <row spans="1:15" r="81">
      <c t="s" s="4" r="A81">
        <v>81</v>
      </c>
      <c t="n" s="6" r="B81">
        <v>130</v>
      </c>
      <c t="n" s="6" r="D81">
        <v>146</v>
      </c>
      <c t="n" s="6" r="K81">
        <v>417</v>
      </c>
      <c t="n" s="6" r="L81">
        <v>394</v>
      </c>
      <c t="n" s="6" r="M81">
        <v>540</v>
      </c>
    </row>
    <row spans="1:15" r="82">
      <c t="s" s="4" r="A82">
        <v>82</v>
      </c>
      <c t="n" s="6" r="B82">
        <v>-304</v>
      </c>
      <c t="n" s="6" r="D82">
        <v>-1340</v>
      </c>
      <c t="n" s="6" r="K82">
        <v>-1236</v>
      </c>
      <c t="n" s="6" r="L82">
        <v>-6261</v>
      </c>
      <c t="n" s="6" r="M82">
        <v>-6782</v>
      </c>
    </row>
    <row spans="1:15" r="83">
      <c t="s" s="4" r="A83">
        <v>83</v>
      </c>
      <c t="n" s="6" r="B83">
        <v>-462</v>
      </c>
      <c t="n" s="6" r="D83">
        <v>-1460</v>
      </c>
      <c t="n" s="6" r="K83">
        <v>-1621</v>
      </c>
      <c t="n" s="6" r="L83">
        <v>-6671</v>
      </c>
      <c t="n" s="6" r="M83">
        <v>-7350</v>
      </c>
    </row>
    <row spans="1:15" r="84">
      <c t="s" s="4" r="A84">
        <v>84</v>
      </c>
      <c t="n" s="6" r="B84">
        <v>4737</v>
      </c>
      <c t="n" s="6" r="D84">
        <v>611</v>
      </c>
      <c t="n" s="6" r="K84">
        <v>-3041</v>
      </c>
      <c t="n" s="6" r="L84">
        <v>6208</v>
      </c>
      <c t="n" s="6" r="M84">
        <v>10718</v>
      </c>
    </row>
    <row spans="1:15" r="85">
      <c t="s" s="4" r="A85">
        <v>1105</v>
      </c>
      <c t="n" s="6" r="B85">
        <v>-912</v>
      </c>
      <c t="n" s="6" r="D85">
        <v>847</v>
      </c>
      <c t="n" s="6" r="K85">
        <v>-2606</v>
      </c>
      <c t="n" s="6" r="L85">
        <v>-2235</v>
      </c>
      <c t="n" s="6" r="M85">
        <v>-2077</v>
      </c>
    </row>
    <row spans="1:15" r="86">
      <c t="s" s="4" r="A86">
        <v>86</v>
      </c>
      <c t="n" s="6" r="B86">
        <v>3825</v>
      </c>
      <c t="n" s="6" r="D86">
        <v>1458</v>
      </c>
      <c t="n" s="6" r="K86">
        <v>-5647</v>
      </c>
      <c t="n" s="6" r="L86">
        <v>3973</v>
      </c>
      <c t="n" s="6" r="M86">
        <v>8641</v>
      </c>
    </row>
    <row spans="1:15" r="87">
      <c t="s" s="4" r="A87">
        <v>87</v>
      </c>
      <c t="n" s="6" r="B87">
        <v>-564</v>
      </c>
      <c t="n" s="6" r="D87">
        <v>336</v>
      </c>
      <c t="n" s="6" r="K87">
        <v>-709</v>
      </c>
      <c t="n" s="6" r="L87">
        <v>-382</v>
      </c>
      <c t="n" s="6" r="M87">
        <v>583</v>
      </c>
    </row>
    <row spans="1:15" r="88">
      <c t="s" s="4" r="A88">
        <v>88</v>
      </c>
      <c t="n" s="6" r="B88">
        <v>4389</v>
      </c>
      <c t="n" s="6" r="D88">
        <v>1122</v>
      </c>
      <c t="n" s="6" r="K88">
        <v>-4938</v>
      </c>
      <c t="n" s="6" r="L88">
        <v>4355</v>
      </c>
      <c t="n" s="6" r="M88">
        <v>8058</v>
      </c>
    </row>
    <row spans="1:15" r="89">
      <c t="s" s="4" r="A89">
        <v>102</v>
      </c>
      <c t="n" s="6" r="B89">
        <v>-15314</v>
      </c>
      <c t="n" s="6" r="D89">
        <v>-12808</v>
      </c>
      <c t="n" s="6" r="K89">
        <v>-37230</v>
      </c>
      <c t="n" s="6" r="L89">
        <v>-1228</v>
      </c>
      <c t="n" s="6" r="M89">
        <v>-9496</v>
      </c>
    </row>
    <row spans="1:15" r="90">
      <c t="s" s="4" r="A90">
        <v>1103</v>
      </c>
    </row>
    <row spans="1:15" r="91">
      <c t="s" s="3" r="A91">
        <v>67</v>
      </c>
    </row>
    <row spans="1:15" r="92">
      <c t="s" s="4" r="A92">
        <v>68</v>
      </c>
      <c t="n" s="6" r="B92">
        <v>-1797</v>
      </c>
      <c t="n" s="6" r="D92">
        <v>-1423</v>
      </c>
      <c t="n" s="6" r="K92">
        <v>-5160</v>
      </c>
      <c t="n" s="6" r="L92">
        <v>-3788</v>
      </c>
      <c t="n" s="6" r="M92">
        <v>-5184</v>
      </c>
    </row>
    <row spans="1:15" r="93">
      <c t="s" s="4" r="A93">
        <v>69</v>
      </c>
      <c t="n" s="6" r="B93">
        <v>-707</v>
      </c>
      <c t="n" s="6" r="D93">
        <v>-1060</v>
      </c>
      <c t="n" s="6" r="K93">
        <v>-2362</v>
      </c>
      <c t="n" s="6" r="L93">
        <v>-2973</v>
      </c>
      <c t="n" s="6" r="M93">
        <v>-3386</v>
      </c>
    </row>
    <row spans="1:15" r="94">
      <c t="s" s="4" r="A94">
        <v>70</v>
      </c>
      <c t="n" s="6" r="B94">
        <v>-2504</v>
      </c>
      <c t="n" s="6" r="D94">
        <v>-2483</v>
      </c>
      <c t="n" s="6" r="K94">
        <v>-7522</v>
      </c>
      <c t="n" s="6" r="L94">
        <v>-6761</v>
      </c>
      <c t="n" s="6" r="M94">
        <v>-8570</v>
      </c>
    </row>
    <row spans="1:15" r="95">
      <c t="s" s="3" r="A95">
        <v>71</v>
      </c>
    </row>
    <row spans="1:15" r="96">
      <c t="s" s="4" r="A96">
        <v>72</v>
      </c>
      <c t="n" s="6" r="B96">
        <v>-2504</v>
      </c>
      <c t="n" s="6" r="D96">
        <v>-2483</v>
      </c>
      <c t="n" s="6" r="K96">
        <v>-7522</v>
      </c>
      <c t="n" s="6" r="L96">
        <v>-6761</v>
      </c>
      <c t="n" s="6" r="M96">
        <v>-8570</v>
      </c>
    </row>
    <row spans="1:15" r="97">
      <c t="s" s="3" r="A97">
        <v>79</v>
      </c>
    </row>
    <row spans="1:15" r="98">
      <c t="s" s="4" r="A98">
        <v>1106</v>
      </c>
      <c t="n" s="6" r="B98">
        <v>-14092</v>
      </c>
      <c t="n" s="6" r="D98">
        <v>-7163</v>
      </c>
      <c t="n" s="6" r="K98">
        <v>-14994</v>
      </c>
      <c t="n" s="6" r="L98">
        <v>-17831</v>
      </c>
      <c t="n" s="6" r="M98">
        <v>-23176</v>
      </c>
    </row>
    <row spans="1:15" r="99">
      <c t="s" s="4" r="A99">
        <v>80</v>
      </c>
      <c t="n" s="6" r="B99">
        <v>288</v>
      </c>
      <c t="n" s="6" r="D99">
        <v>266</v>
      </c>
      <c t="n" s="6" r="K99">
        <v>802</v>
      </c>
      <c t="n" s="6" r="L99">
        <v>762</v>
      </c>
      <c t="n" s="6" r="M99">
        <v>1065</v>
      </c>
    </row>
    <row spans="1:15" r="100">
      <c t="s" s="4" r="A100">
        <v>81</v>
      </c>
      <c t="n" s="6" r="B100">
        <v>-288</v>
      </c>
      <c t="n" s="6" r="D100">
        <v>-266</v>
      </c>
      <c t="n" s="6" r="K100">
        <v>-802</v>
      </c>
      <c t="n" s="6" r="L100">
        <v>-762</v>
      </c>
      <c t="n" s="6" r="M100">
        <v>-1065</v>
      </c>
    </row>
    <row spans="1:15" r="101">
      <c t="s" s="4" r="A101">
        <v>83</v>
      </c>
      <c t="n" s="6" r="B101">
        <v>-14092</v>
      </c>
      <c t="n" s="6" r="D101">
        <v>-7163</v>
      </c>
      <c t="n" s="6" r="K101">
        <v>-14994</v>
      </c>
      <c t="n" s="6" r="L101">
        <v>-17831</v>
      </c>
      <c t="n" s="6" r="M101">
        <v>-23176</v>
      </c>
    </row>
    <row spans="1:15" r="102">
      <c t="s" s="4" r="A102">
        <v>84</v>
      </c>
      <c t="n" s="6" r="B102">
        <v>-14092</v>
      </c>
      <c t="n" s="6" r="D102">
        <v>-7163</v>
      </c>
      <c t="n" s="6" r="K102">
        <v>-14994</v>
      </c>
      <c t="n" s="6" r="L102">
        <v>-17831</v>
      </c>
      <c t="n" s="6" r="M102">
        <v>-23176</v>
      </c>
    </row>
    <row spans="1:15" r="103">
      <c t="s" s="4" r="A103">
        <v>86</v>
      </c>
      <c t="n" s="6" r="B103">
        <v>-14092</v>
      </c>
      <c t="n" s="6" r="D103">
        <v>-7163</v>
      </c>
      <c t="n" s="6" r="K103">
        <v>-14994</v>
      </c>
      <c t="n" s="6" r="L103">
        <v>-17831</v>
      </c>
      <c t="n" s="6" r="M103">
        <v>-23176</v>
      </c>
    </row>
    <row spans="1:15" r="104">
      <c t="s" s="4" r="A104">
        <v>88</v>
      </c>
      <c t="n" s="6" r="B104">
        <v>-14092</v>
      </c>
      <c t="n" s="6" r="D104">
        <v>-7163</v>
      </c>
      <c t="n" s="6" r="K104">
        <v>-14994</v>
      </c>
      <c t="n" s="6" r="L104">
        <v>-17831</v>
      </c>
      <c t="n" s="6" r="M104">
        <v>-23176</v>
      </c>
    </row>
    <row spans="1:15" r="105">
      <c t="s" s="4" r="A105">
        <v>102</v>
      </c>
      <c t="n" s="7" r="B105">
        <v>-14092</v>
      </c>
      <c t="n" s="7" r="D105">
        <v>-7163</v>
      </c>
      <c t="n" s="7" r="K105">
        <v>-14994</v>
      </c>
      <c t="n" s="7" r="L105">
        <v>-17831</v>
      </c>
      <c t="n" s="7" r="M105">
        <v>-23176</v>
      </c>
    </row>
  </sheetData>
  <mergeCells count="4">
    <mergeCell ref="A1:A2"/>
    <mergeCell ref="B1:J1"/>
    <mergeCell ref="K1:L1"/>
    <mergeCell ref="M1:O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108</v>
      </c>
      <c t="s" s="2" r="B1">
        <v>1</v>
      </c>
      <c t="s" s="2" r="D1">
        <v>64</v>
      </c>
    </row>
    <row spans="1:6" r="2">
      <c t="s" s="2" r="B2">
        <v>2</v>
      </c>
      <c t="s" s="2" r="C2">
        <v>65</v>
      </c>
      <c t="s" s="2" r="D2">
        <v>18</v>
      </c>
      <c t="s" s="2" r="E2">
        <v>19</v>
      </c>
      <c t="s" s="2" r="F2">
        <v>66</v>
      </c>
    </row>
    <row spans="1:6" r="3">
      <c t="s" s="3" r="A3">
        <v>131</v>
      </c>
    </row>
    <row spans="1:6" r="4">
      <c t="s" s="4" r="A4">
        <v>1109</v>
      </c>
      <c t="n" s="7" r="B4">
        <v>119094</v>
      </c>
      <c t="n" s="7" r="C4">
        <v>111415</v>
      </c>
      <c t="n" s="7" r="D4">
        <v>145364</v>
      </c>
      <c t="n" s="7" r="E4">
        <v>104362</v>
      </c>
      <c t="n" s="7" r="F4">
        <v>95403</v>
      </c>
    </row>
    <row spans="1:6" r="5">
      <c t="s" s="3" r="A5">
        <v>145</v>
      </c>
    </row>
    <row spans="1:6" r="6">
      <c t="s" s="4" r="A6">
        <v>146</v>
      </c>
      <c t="n" s="6" r="C6">
        <v>-17847</v>
      </c>
      <c t="n" s="6" r="D6">
        <v>-17847</v>
      </c>
      <c t="n" s="6" r="E6">
        <v>-205470</v>
      </c>
      <c t="n" s="6" r="F6">
        <v>-16207</v>
      </c>
    </row>
    <row spans="1:6" r="7">
      <c t="s" s="4" r="A7">
        <v>147</v>
      </c>
      <c t="n" s="6" r="B7">
        <v>122</v>
      </c>
      <c t="n" s="6" r="C7">
        <v>166</v>
      </c>
      <c t="n" s="6" r="D7">
        <v>-501</v>
      </c>
      <c t="n" s="6" r="E7">
        <v>-492</v>
      </c>
      <c t="n" s="6" r="F7">
        <v>773</v>
      </c>
    </row>
    <row spans="1:6" r="8">
      <c t="s" s="4" r="A8">
        <v>148</v>
      </c>
      <c t="n" s="6" r="B8">
        <v>-278</v>
      </c>
      <c t="n" s="6" r="C8">
        <v>-303</v>
      </c>
      <c t="n" s="6" r="D8">
        <v>-473</v>
      </c>
      <c t="n" s="6" r="E8">
        <v>-625</v>
      </c>
      <c t="n" s="6" r="F8">
        <v>-251</v>
      </c>
    </row>
    <row spans="1:6" r="9">
      <c t="s" s="4" r="A9">
        <v>149</v>
      </c>
      <c t="n" s="6" r="B9">
        <v>-3866</v>
      </c>
      <c t="n" s="6" r="C9">
        <v>-10135</v>
      </c>
      <c t="n" s="6" r="D9">
        <v>-25148</v>
      </c>
      <c t="n" s="6" r="E9">
        <v>-3667</v>
      </c>
      <c t="n" s="6" r="F9">
        <v>-6446</v>
      </c>
    </row>
    <row spans="1:6" r="10">
      <c t="s" s="4" r="A10">
        <v>150</v>
      </c>
      <c t="n" s="6" r="B10">
        <v>-379387</v>
      </c>
      <c t="n" s="6" r="C10">
        <v>-473331</v>
      </c>
      <c t="n" s="6" r="D10">
        <v>-575606</v>
      </c>
      <c t="n" s="6" r="E10">
        <v>-129782</v>
      </c>
      <c t="n" s="6" r="F10">
        <v>-57080</v>
      </c>
    </row>
    <row spans="1:6" r="11">
      <c t="s" s="4" r="A11">
        <v>151</v>
      </c>
      <c t="n" s="6" r="B11">
        <v>272022</v>
      </c>
      <c t="n" s="6" r="C11">
        <v>23048</v>
      </c>
      <c t="n" s="6" r="D11">
        <v>109516</v>
      </c>
      <c t="n" s="6" r="E11">
        <v>46679</v>
      </c>
      <c t="n" s="6" r="F11">
        <v>40406</v>
      </c>
    </row>
    <row spans="1:6" r="12">
      <c t="s" s="4" r="A12">
        <v>152</v>
      </c>
      <c t="n" s="6" r="B12">
        <v>1525</v>
      </c>
      <c t="n" s="6" r="C12">
        <v>4358</v>
      </c>
      <c t="n" s="6" r="D12">
        <v>4358</v>
      </c>
      <c t="n" s="6" r="E12">
        <v>92527</v>
      </c>
    </row>
    <row spans="1:6" r="13">
      <c t="s" s="4" r="A13">
        <v>153</v>
      </c>
      <c t="n" s="6" r="B13">
        <v>15081</v>
      </c>
      <c t="n" s="6" r="C13">
        <v>-12011</v>
      </c>
      <c t="n" s="6" r="D13">
        <v>-328</v>
      </c>
      <c t="n" s="6" r="E13">
        <v>-2926</v>
      </c>
      <c t="n" s="6" r="F13">
        <v>-1910</v>
      </c>
    </row>
    <row spans="1:6" r="14">
      <c t="s" s="4" r="A14">
        <v>154</v>
      </c>
      <c t="n" s="6" r="B14">
        <v>-23792</v>
      </c>
      <c t="n" s="6" r="C14">
        <v>-20456</v>
      </c>
      <c t="n" s="6" r="D14">
        <v>-31647</v>
      </c>
      <c t="n" s="6" r="E14">
        <v>-19616</v>
      </c>
      <c t="n" s="6" r="F14">
        <v>-17260</v>
      </c>
    </row>
    <row spans="1:6" r="15">
      <c t="s" s="4" r="A15">
        <v>1110</v>
      </c>
      <c t="n" s="6" r="B15">
        <v>-118573</v>
      </c>
      <c t="n" s="6" r="C15">
        <v>-506511</v>
      </c>
      <c t="n" s="6" r="D15">
        <v>-537676</v>
      </c>
      <c t="n" s="6" r="E15">
        <v>-223372</v>
      </c>
      <c t="n" s="6" r="F15">
        <v>-57975</v>
      </c>
    </row>
    <row spans="1:6" r="16">
      <c t="s" s="3" r="A16">
        <v>156</v>
      </c>
    </row>
    <row spans="1:6" r="17">
      <c t="s" s="4" r="A17">
        <v>1111</v>
      </c>
      <c t="n" s="6" r="D17">
        <v>-1461</v>
      </c>
    </row>
    <row spans="1:6" r="18">
      <c t="s" s="4" r="A18">
        <v>158</v>
      </c>
      <c t="n" s="6" r="C18">
        <v>390978</v>
      </c>
      <c t="n" s="6" r="D18">
        <v>390978</v>
      </c>
    </row>
    <row spans="1:6" r="19">
      <c t="s" s="4" r="A19">
        <v>159</v>
      </c>
      <c t="n" s="6" r="C19">
        <v>38278</v>
      </c>
      <c t="n" s="6" r="D19">
        <v>38278</v>
      </c>
    </row>
    <row spans="1:6" r="20">
      <c t="s" s="4" r="A20">
        <v>124</v>
      </c>
      <c t="n" s="6" r="C20">
        <v>-85853</v>
      </c>
      <c t="n" s="6" r="D20">
        <v>-85853</v>
      </c>
    </row>
    <row spans="1:6" r="21">
      <c t="s" s="4" r="A21">
        <v>160</v>
      </c>
      <c t="n" s="6" r="C21">
        <v>-919</v>
      </c>
      <c t="n" s="6" r="D21">
        <v>-919</v>
      </c>
    </row>
    <row spans="1:6" r="22">
      <c t="s" s="4" r="A22">
        <v>161</v>
      </c>
      <c t="n" s="6" r="B22">
        <v>9640</v>
      </c>
      <c t="n" s="6" r="C22">
        <v>22827</v>
      </c>
      <c t="n" s="6" r="D22">
        <v>25386</v>
      </c>
      <c t="n" s="6" r="E22">
        <v>48473</v>
      </c>
      <c t="n" s="6" r="F22">
        <v>25878</v>
      </c>
    </row>
    <row spans="1:6" r="23">
      <c t="s" s="4" r="A23">
        <v>137</v>
      </c>
      <c t="n" s="6" r="B23">
        <v>8161</v>
      </c>
      <c t="n" s="6" r="C23">
        <v>2583</v>
      </c>
      <c t="n" s="6" r="D23">
        <v>3092</v>
      </c>
      <c t="n" s="6" r="E23">
        <v>8226</v>
      </c>
      <c t="n" s="6" r="F23">
        <v>7122</v>
      </c>
    </row>
    <row spans="1:6" r="24">
      <c t="s" s="4" r="A24">
        <v>163</v>
      </c>
      <c t="n" s="6" r="B24">
        <v>17801</v>
      </c>
      <c t="n" s="6" r="C24">
        <v>367894</v>
      </c>
      <c t="n" s="6" r="D24">
        <v>369501</v>
      </c>
      <c t="n" s="6" r="E24">
        <v>252047</v>
      </c>
      <c t="n" s="6" r="F24">
        <v>33000</v>
      </c>
    </row>
    <row spans="1:6" r="25">
      <c t="s" s="4" r="A25">
        <v>1112</v>
      </c>
      <c t="n" s="6" r="B25">
        <v>-9354</v>
      </c>
      <c t="n" s="6" r="C25">
        <v>-5303</v>
      </c>
      <c t="n" s="6" r="D25">
        <v>-9472</v>
      </c>
      <c t="n" s="6" r="E25">
        <v>2093</v>
      </c>
      <c t="n" s="6" r="F25">
        <v>842</v>
      </c>
    </row>
    <row spans="1:6" r="26">
      <c t="s" s="4" r="A26">
        <v>165</v>
      </c>
      <c t="n" s="6" r="B26">
        <v>8968</v>
      </c>
      <c t="n" s="6" r="C26">
        <v>-32505</v>
      </c>
      <c t="n" s="6" r="D26">
        <v>-32283</v>
      </c>
      <c t="n" s="6" r="E26">
        <v>135130</v>
      </c>
      <c t="n" s="6" r="F26">
        <v>71270</v>
      </c>
    </row>
    <row spans="1:6" r="27">
      <c t="s" s="4" r="A27">
        <v>166</v>
      </c>
      <c t="n" s="6" r="B27">
        <v>292325</v>
      </c>
      <c t="n" s="6" r="C27">
        <v>324608</v>
      </c>
      <c t="n" s="6" r="D27">
        <v>324608</v>
      </c>
      <c t="n" s="6" r="E27">
        <v>189478</v>
      </c>
      <c t="n" s="6" r="F27">
        <v>118208</v>
      </c>
    </row>
    <row spans="1:6" r="28">
      <c t="s" s="4" r="A28">
        <v>167</v>
      </c>
      <c t="n" s="6" r="B28">
        <v>301293</v>
      </c>
      <c t="n" s="6" r="C28">
        <v>292103</v>
      </c>
      <c t="n" s="6" r="D28">
        <v>292325</v>
      </c>
      <c t="n" s="6" r="E28">
        <v>324608</v>
      </c>
      <c t="n" s="7" r="F28">
        <v>189478</v>
      </c>
    </row>
    <row spans="1:6" r="29">
      <c t="s" s="4" r="A29">
        <v>1096</v>
      </c>
    </row>
    <row spans="1:6" r="30">
      <c t="s" s="3" r="A30">
        <v>131</v>
      </c>
    </row>
    <row spans="1:6" r="31">
      <c t="s" s="4" r="A31">
        <v>1109</v>
      </c>
      <c t="n" s="6" r="B31">
        <v>-8137</v>
      </c>
      <c t="n" s="6" r="C31">
        <v>12047</v>
      </c>
      <c t="n" s="6" r="D31">
        <v>21249</v>
      </c>
    </row>
    <row spans="1:6" r="32">
      <c t="s" s="3" r="A32">
        <v>145</v>
      </c>
    </row>
    <row spans="1:6" r="33">
      <c t="s" s="4" r="A33">
        <v>149</v>
      </c>
      <c t="n" s="6" r="B33">
        <v>-1866</v>
      </c>
      <c t="n" s="6" r="C33">
        <v>-10135</v>
      </c>
      <c t="n" s="6" r="D33">
        <v>-25148</v>
      </c>
    </row>
    <row spans="1:6" r="34">
      <c t="s" s="4" r="A34">
        <v>150</v>
      </c>
      <c t="n" s="6" r="B34">
        <v>-379387</v>
      </c>
      <c t="n" s="6" r="C34">
        <v>-473331</v>
      </c>
      <c t="n" s="6" r="D34">
        <v>-575606</v>
      </c>
    </row>
    <row spans="1:6" r="35">
      <c t="s" s="4" r="A35">
        <v>151</v>
      </c>
      <c t="n" s="6" r="B35">
        <v>272022</v>
      </c>
      <c t="n" s="6" r="C35">
        <v>23048</v>
      </c>
      <c t="n" s="6" r="D35">
        <v>109516</v>
      </c>
    </row>
    <row spans="1:6" r="36">
      <c t="s" s="4" r="A36">
        <v>152</v>
      </c>
      <c t="n" s="6" r="B36">
        <v>1525</v>
      </c>
      <c t="n" s="6" r="C36">
        <v>4358</v>
      </c>
      <c t="n" s="6" r="D36">
        <v>4358</v>
      </c>
    </row>
    <row spans="1:6" r="37">
      <c t="s" s="4" r="A37">
        <v>153</v>
      </c>
      <c t="n" s="6" r="B37">
        <v>11459</v>
      </c>
      <c t="n" s="6" r="C37">
        <v>-113</v>
      </c>
      <c t="n" s="6" r="D37">
        <v>1424</v>
      </c>
    </row>
    <row spans="1:6" r="38">
      <c t="s" s="4" r="A38">
        <v>154</v>
      </c>
      <c t="n" s="6" r="B38">
        <v>-5188</v>
      </c>
      <c t="n" s="6" r="C38">
        <v>-276</v>
      </c>
      <c t="n" s="6" r="D38">
        <v>-5498</v>
      </c>
    </row>
    <row spans="1:6" r="39">
      <c t="s" s="4" r="A39">
        <v>1110</v>
      </c>
      <c t="n" s="6" r="B39">
        <v>-101435</v>
      </c>
      <c t="n" s="6" r="C39">
        <v>-456449</v>
      </c>
      <c t="n" s="6" r="D39">
        <v>-490954</v>
      </c>
    </row>
    <row spans="1:6" r="40">
      <c t="s" s="3" r="A40">
        <v>156</v>
      </c>
    </row>
    <row spans="1:6" r="41">
      <c t="s" s="4" r="A41">
        <v>158</v>
      </c>
      <c t="n" s="6" r="C41">
        <v>390978</v>
      </c>
      <c t="n" s="6" r="D41">
        <v>390978</v>
      </c>
    </row>
    <row spans="1:6" r="42">
      <c t="s" s="4" r="A42">
        <v>159</v>
      </c>
      <c t="n" s="6" r="C42">
        <v>38278</v>
      </c>
      <c t="n" s="6" r="D42">
        <v>38278</v>
      </c>
    </row>
    <row spans="1:6" r="43">
      <c t="s" s="4" r="A43">
        <v>124</v>
      </c>
      <c t="n" s="6" r="C43">
        <v>-85853</v>
      </c>
      <c t="n" s="6" r="D43">
        <v>-85853</v>
      </c>
    </row>
    <row spans="1:6" r="44">
      <c t="s" s="4" r="A44">
        <v>160</v>
      </c>
      <c t="n" s="6" r="C44">
        <v>-919</v>
      </c>
      <c t="n" s="6" r="D44">
        <v>-919</v>
      </c>
    </row>
    <row spans="1:6" r="45">
      <c t="s" s="4" r="A45">
        <v>161</v>
      </c>
      <c t="n" s="6" r="B45">
        <v>9640</v>
      </c>
      <c t="n" s="6" r="C45">
        <v>22827</v>
      </c>
      <c t="n" s="6" r="D45">
        <v>25386</v>
      </c>
    </row>
    <row spans="1:6" r="46">
      <c t="s" s="4" r="A46">
        <v>137</v>
      </c>
      <c t="n" s="6" r="B46">
        <v>8161</v>
      </c>
      <c t="n" s="6" r="C46">
        <v>2583</v>
      </c>
      <c t="n" s="6" r="D46">
        <v>3092</v>
      </c>
    </row>
    <row spans="1:6" r="47">
      <c t="s" s="4" r="A47">
        <v>1113</v>
      </c>
      <c t="n" s="6" r="B47">
        <v>77878</v>
      </c>
      <c t="n" s="6" r="C47">
        <v>34000</v>
      </c>
      <c t="n" s="6" r="D47">
        <v>59867</v>
      </c>
    </row>
    <row spans="1:6" r="48">
      <c t="s" s="4" r="A48">
        <v>163</v>
      </c>
      <c t="n" s="6" r="B48">
        <v>95679</v>
      </c>
      <c t="n" s="6" r="C48">
        <v>401894</v>
      </c>
      <c t="n" s="6" r="D48">
        <v>430829</v>
      </c>
    </row>
    <row spans="1:6" r="49">
      <c t="s" s="4" r="A49">
        <v>165</v>
      </c>
      <c t="n" s="6" r="B49">
        <v>-13893</v>
      </c>
      <c t="n" s="6" r="C49">
        <v>-42508</v>
      </c>
      <c t="n" s="6" r="D49">
        <v>-38876</v>
      </c>
    </row>
    <row spans="1:6" r="50">
      <c t="s" s="4" r="A50">
        <v>166</v>
      </c>
      <c t="n" s="6" r="B50">
        <v>174337</v>
      </c>
      <c t="n" s="6" r="C50">
        <v>213213</v>
      </c>
      <c t="n" s="6" r="D50">
        <v>213213</v>
      </c>
    </row>
    <row spans="1:6" r="51">
      <c t="s" s="4" r="A51">
        <v>167</v>
      </c>
      <c t="n" s="6" r="B51">
        <v>160444</v>
      </c>
      <c t="n" s="6" r="C51">
        <v>170705</v>
      </c>
      <c t="n" s="6" r="D51">
        <v>174337</v>
      </c>
      <c t="n" s="6" r="E51">
        <v>213213</v>
      </c>
    </row>
    <row spans="1:6" r="52">
      <c t="s" s="4" r="A52">
        <v>1100</v>
      </c>
    </row>
    <row spans="1:6" r="53">
      <c t="s" s="3" r="A53">
        <v>131</v>
      </c>
    </row>
    <row spans="1:6" r="54">
      <c t="s" s="4" r="A54">
        <v>1109</v>
      </c>
      <c t="n" s="6" r="B54">
        <v>92525</v>
      </c>
      <c t="n" s="6" r="C54">
        <v>77820</v>
      </c>
      <c t="n" s="6" r="D54">
        <v>99158</v>
      </c>
    </row>
    <row spans="1:6" r="55">
      <c t="s" s="3" r="A55">
        <v>145</v>
      </c>
    </row>
    <row spans="1:6" r="56">
      <c t="s" s="4" r="A56">
        <v>146</v>
      </c>
      <c t="n" s="6" r="C56">
        <v>-17847</v>
      </c>
      <c t="n" s="6" r="D56">
        <v>-17847</v>
      </c>
    </row>
    <row spans="1:6" r="57">
      <c t="s" s="4" r="A57">
        <v>148</v>
      </c>
      <c t="n" s="6" r="B57">
        <v>-278</v>
      </c>
      <c t="n" s="6" r="C57">
        <v>-303</v>
      </c>
      <c t="n" s="6" r="D57">
        <v>-473</v>
      </c>
    </row>
    <row spans="1:6" r="58">
      <c t="s" s="4" r="A58">
        <v>154</v>
      </c>
      <c t="n" s="6" r="B58">
        <v>-15322</v>
      </c>
      <c t="n" s="6" r="C58">
        <v>-19486</v>
      </c>
      <c t="n" s="6" r="D58">
        <v>-24931</v>
      </c>
    </row>
    <row spans="1:6" r="59">
      <c t="s" s="4" r="A59">
        <v>1110</v>
      </c>
      <c t="n" s="6" r="B59">
        <v>-15600</v>
      </c>
      <c t="n" s="6" r="C59">
        <v>-37636</v>
      </c>
      <c t="n" s="6" r="D59">
        <v>-43251</v>
      </c>
    </row>
    <row spans="1:6" r="60">
      <c t="s" s="3" r="A60">
        <v>156</v>
      </c>
    </row>
    <row spans="1:6" r="61">
      <c t="s" s="4" r="A61">
        <v>1113</v>
      </c>
      <c t="n" s="6" r="B61">
        <v>-80159</v>
      </c>
      <c t="n" s="6" r="C61">
        <v>-37500</v>
      </c>
      <c t="n" s="6" r="D61">
        <v>-58500</v>
      </c>
    </row>
    <row spans="1:6" r="62">
      <c t="s" s="4" r="A62">
        <v>163</v>
      </c>
      <c t="n" s="6" r="B62">
        <v>-80159</v>
      </c>
      <c t="n" s="6" r="C62">
        <v>-37500</v>
      </c>
      <c t="n" s="6" r="D62">
        <v>-58500</v>
      </c>
    </row>
    <row spans="1:6" r="63">
      <c t="s" s="4" r="A63">
        <v>1112</v>
      </c>
      <c t="n" s="6" r="B63">
        <v>-96</v>
      </c>
      <c t="n" s="6" r="C63">
        <v>-16</v>
      </c>
      <c t="n" s="6" r="D63">
        <v>-43</v>
      </c>
    </row>
    <row spans="1:6" r="64">
      <c t="s" s="4" r="A64">
        <v>165</v>
      </c>
      <c t="n" s="6" r="B64">
        <v>-3330</v>
      </c>
      <c t="n" s="6" r="C64">
        <v>2668</v>
      </c>
      <c t="n" s="6" r="D64">
        <v>-2636</v>
      </c>
    </row>
    <row spans="1:6" r="65">
      <c t="s" s="4" r="A65">
        <v>166</v>
      </c>
      <c t="n" s="6" r="B65">
        <v>19977</v>
      </c>
      <c t="n" s="6" r="C65">
        <v>22613</v>
      </c>
      <c t="n" s="6" r="D65">
        <v>22613</v>
      </c>
    </row>
    <row spans="1:6" r="66">
      <c t="s" s="4" r="A66">
        <v>167</v>
      </c>
      <c t="n" s="6" r="B66">
        <v>16647</v>
      </c>
      <c t="n" s="6" r="C66">
        <v>25281</v>
      </c>
      <c t="n" s="6" r="D66">
        <v>19977</v>
      </c>
      <c t="n" s="6" r="E66">
        <v>22613</v>
      </c>
    </row>
    <row spans="1:6" r="67">
      <c t="s" s="4" r="A67">
        <v>1101</v>
      </c>
    </row>
    <row spans="1:6" r="68">
      <c t="s" s="3" r="A68">
        <v>131</v>
      </c>
    </row>
    <row spans="1:6" r="69">
      <c t="s" s="4" r="A69">
        <v>1109</v>
      </c>
      <c t="n" s="6" r="B69">
        <v>34706</v>
      </c>
      <c t="n" s="6" r="C69">
        <v>21548</v>
      </c>
      <c t="n" s="6" r="D69">
        <v>24957</v>
      </c>
    </row>
    <row spans="1:6" r="70">
      <c t="s" s="3" r="A70">
        <v>145</v>
      </c>
    </row>
    <row spans="1:6" r="71">
      <c t="s" s="4" r="A71">
        <v>147</v>
      </c>
      <c t="n" s="6" r="B71">
        <v>122</v>
      </c>
      <c t="n" s="6" r="C71">
        <v>166</v>
      </c>
      <c t="n" s="6" r="D71">
        <v>-501</v>
      </c>
    </row>
    <row spans="1:6" r="72">
      <c t="s" s="4" r="A72">
        <v>149</v>
      </c>
      <c t="n" s="6" r="B72">
        <v>-2000</v>
      </c>
    </row>
    <row spans="1:6" r="73">
      <c t="s" s="4" r="A73">
        <v>153</v>
      </c>
      <c t="n" s="6" r="B73">
        <v>3622</v>
      </c>
      <c t="n" s="6" r="C73">
        <v>-11898</v>
      </c>
      <c t="n" s="6" r="D73">
        <v>-1752</v>
      </c>
    </row>
    <row spans="1:6" r="74">
      <c t="s" s="4" r="A74">
        <v>154</v>
      </c>
      <c t="n" s="6" r="B74">
        <v>-3282</v>
      </c>
      <c t="n" s="6" r="C74">
        <v>-694</v>
      </c>
      <c t="n" s="6" r="D74">
        <v>-1218</v>
      </c>
    </row>
    <row spans="1:6" r="75">
      <c t="s" s="4" r="A75">
        <v>1110</v>
      </c>
      <c t="n" s="6" r="B75">
        <v>-1538</v>
      </c>
      <c t="n" s="6" r="C75">
        <v>-12426</v>
      </c>
      <c t="n" s="6" r="D75">
        <v>-3471</v>
      </c>
    </row>
    <row spans="1:6" r="76">
      <c t="s" s="3" r="A76">
        <v>156</v>
      </c>
    </row>
    <row spans="1:6" r="77">
      <c t="s" s="4" r="A77">
        <v>1111</v>
      </c>
      <c t="n" s="6" r="D77">
        <v>-1461</v>
      </c>
    </row>
    <row spans="1:6" r="78">
      <c t="s" s="4" r="A78">
        <v>1113</v>
      </c>
      <c t="n" s="6" r="B78">
        <v>2281</v>
      </c>
      <c t="n" s="6" r="C78">
        <v>3500</v>
      </c>
      <c t="n" s="6" r="D78">
        <v>-1367</v>
      </c>
    </row>
    <row spans="1:6" r="79">
      <c t="s" s="4" r="A79">
        <v>163</v>
      </c>
      <c t="n" s="6" r="B79">
        <v>2281</v>
      </c>
      <c t="n" s="6" r="C79">
        <v>3500</v>
      </c>
      <c t="n" s="6" r="D79">
        <v>-2828</v>
      </c>
    </row>
    <row spans="1:6" r="80">
      <c t="s" s="4" r="A80">
        <v>1112</v>
      </c>
      <c t="n" s="6" r="B80">
        <v>-9258</v>
      </c>
      <c t="n" s="6" r="C80">
        <v>-5287</v>
      </c>
      <c t="n" s="6" r="D80">
        <v>-9429</v>
      </c>
    </row>
    <row spans="1:6" r="81">
      <c t="s" s="4" r="A81">
        <v>165</v>
      </c>
      <c t="n" s="6" r="B81">
        <v>26191</v>
      </c>
      <c t="n" s="6" r="C81">
        <v>7335</v>
      </c>
      <c t="n" s="6" r="D81">
        <v>9229</v>
      </c>
    </row>
    <row spans="1:6" r="82">
      <c t="s" s="4" r="A82">
        <v>166</v>
      </c>
      <c t="n" s="6" r="B82">
        <v>98011</v>
      </c>
      <c t="n" s="6" r="C82">
        <v>88782</v>
      </c>
      <c t="n" s="6" r="D82">
        <v>88782</v>
      </c>
    </row>
    <row spans="1:6" r="83">
      <c t="s" s="4" r="A83">
        <v>167</v>
      </c>
      <c t="n" s="7" r="B83">
        <v>124202</v>
      </c>
      <c t="n" s="7" r="C83">
        <v>96117</v>
      </c>
      <c t="n" s="7" r="D83">
        <v>98011</v>
      </c>
      <c t="n" s="7" r="E83">
        <v>88782</v>
      </c>
    </row>
  </sheetData>
  <mergeCells count="3">
    <mergeCell ref="A1:A2"/>
    <mergeCell ref="B1:C1"/>
    <mergeCell ref="D1:F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1114</v>
      </c>
      <c t="s" s="2" r="B1">
        <v>64</v>
      </c>
    </row>
    <row spans="1:4" r="2">
      <c t="s" s="2" r="B2">
        <v>18</v>
      </c>
      <c t="s" s="2" r="C2">
        <v>19</v>
      </c>
      <c t="s" s="2" r="D2">
        <v>66</v>
      </c>
    </row>
    <row spans="1:4" r="3">
      <c t="s" s="4" r="A3">
        <v>1115</v>
      </c>
    </row>
    <row spans="1:4" r="4">
      <c t="s" s="3" r="A4">
        <v>1116</v>
      </c>
    </row>
    <row spans="1:4" r="5">
      <c t="s" s="4" r="A5">
        <v>1117</v>
      </c>
      <c t="n" s="7" r="B5">
        <v>1038</v>
      </c>
      <c t="n" s="7" r="C5">
        <v>633</v>
      </c>
      <c t="n" s="7" r="D5">
        <v>425</v>
      </c>
    </row>
    <row spans="1:4" r="6">
      <c t="s" s="4" r="A6">
        <v>1118</v>
      </c>
      <c t="n" s="6" r="B6">
        <v>471</v>
      </c>
      <c t="n" s="6" r="C6">
        <v>980</v>
      </c>
      <c t="n" s="6" r="D6">
        <v>647</v>
      </c>
    </row>
    <row spans="1:4" r="7">
      <c t="s" s="4" r="A7">
        <v>1119</v>
      </c>
      <c t="n" s="6" r="B7">
        <v>-846</v>
      </c>
      <c t="n" s="6" r="C7">
        <v>-575</v>
      </c>
      <c t="n" s="6" r="D7">
        <v>-439</v>
      </c>
    </row>
    <row spans="1:4" r="8">
      <c t="s" s="4" r="A8">
        <v>1120</v>
      </c>
      <c t="n" s="6" r="B8">
        <v>663</v>
      </c>
      <c t="n" s="6" r="C8">
        <v>1038</v>
      </c>
      <c t="n" s="6" r="D8">
        <v>633</v>
      </c>
    </row>
    <row spans="1:4" r="9">
      <c t="s" s="4" r="A9">
        <v>1121</v>
      </c>
    </row>
    <row spans="1:4" r="10">
      <c t="s" s="3" r="A10">
        <v>1116</v>
      </c>
    </row>
    <row spans="1:4" r="11">
      <c t="s" s="4" r="A11">
        <v>1117</v>
      </c>
      <c t="n" s="6" r="B11">
        <v>362</v>
      </c>
      <c t="n" s="6" r="C11">
        <v>921</v>
      </c>
      <c t="n" s="6" r="D11">
        <v>507</v>
      </c>
    </row>
    <row spans="1:4" r="12">
      <c t="s" s="4" r="A12">
        <v>1118</v>
      </c>
      <c t="n" s="6" r="B12">
        <v>2270</v>
      </c>
      <c t="n" s="6" r="C12">
        <v>838</v>
      </c>
      <c t="n" s="6" r="D12">
        <v>753</v>
      </c>
    </row>
    <row spans="1:4" r="13">
      <c t="s" s="4" r="A13">
        <v>1119</v>
      </c>
      <c t="n" s="6" r="B13">
        <v>-169</v>
      </c>
      <c t="n" s="6" r="C13">
        <v>-1397</v>
      </c>
      <c t="n" s="6" r="D13">
        <v>-339</v>
      </c>
    </row>
    <row spans="1:4" r="14">
      <c t="s" s="4" r="A14">
        <v>1120</v>
      </c>
      <c t="n" s="7" r="B14">
        <v>2463</v>
      </c>
      <c t="n" s="7" r="C14">
        <v>362</v>
      </c>
      <c t="n" s="7" r="D14">
        <v>92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t="s" s="1" r="A1">
        <v>183</v>
      </c>
      <c t="s" s="2" r="B1">
        <v>1</v>
      </c>
      <c t="s" s="2" r="C1">
        <v>64</v>
      </c>
    </row>
    <row spans="1:3" r="2">
      <c t="s" s="2" r="B2">
        <v>2</v>
      </c>
      <c t="s" s="2" r="C2">
        <v>18</v>
      </c>
    </row>
    <row spans="1:3" r="3">
      <c t="s" s="3" r="A3">
        <v>184</v>
      </c>
    </row>
    <row spans="1:3" r="4">
      <c t="s" s="4" r="A4">
        <v>183</v>
      </c>
      <c t="s" s="4" r="B4">
        <v>185</v>
      </c>
      <c t="s" s="4" r="C4">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O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spans="1:15" r="1">
      <c t="s" s="1" r="A1">
        <v>1122</v>
      </c>
      <c t="s" s="2" r="B1">
        <v>63</v>
      </c>
      <c t="s" s="2" r="K1">
        <v>1</v>
      </c>
      <c t="s" s="2" r="M1">
        <v>64</v>
      </c>
    </row>
    <row spans="1:15" r="2">
      <c t="s" s="2" r="B2">
        <v>2</v>
      </c>
      <c t="s" s="2" r="C2">
        <v>18</v>
      </c>
      <c t="s" s="2" r="D2">
        <v>65</v>
      </c>
      <c t="s" s="2" r="E2">
        <v>995</v>
      </c>
      <c t="s" s="2" r="F2">
        <v>562</v>
      </c>
      <c t="s" s="2" r="G2">
        <v>19</v>
      </c>
      <c t="s" s="2" r="H2">
        <v>996</v>
      </c>
      <c t="s" s="2" r="I2">
        <v>997</v>
      </c>
      <c t="s" s="2" r="J2">
        <v>998</v>
      </c>
      <c t="s" s="2" r="K2">
        <v>2</v>
      </c>
      <c t="s" s="2" r="L2">
        <v>65</v>
      </c>
      <c t="s" s="2" r="M2">
        <v>18</v>
      </c>
      <c t="s" s="2" r="N2">
        <v>19</v>
      </c>
      <c t="s" s="2" r="O2">
        <v>66</v>
      </c>
    </row>
    <row spans="1:15" r="3">
      <c t="s" s="3" r="A3">
        <v>236</v>
      </c>
    </row>
    <row spans="1:15" r="4">
      <c t="s" s="4" r="A4">
        <v>1123</v>
      </c>
      <c t="n" s="7" r="B4">
        <v>130682</v>
      </c>
      <c t="n" s="7" r="C4">
        <v>109712</v>
      </c>
      <c t="n" s="7" r="D4">
        <v>117112</v>
      </c>
      <c t="n" s="7" r="E4">
        <v>114256</v>
      </c>
      <c t="n" s="7" r="F4">
        <v>105682</v>
      </c>
      <c t="n" s="7" r="G4">
        <v>90269</v>
      </c>
      <c t="n" s="7" r="H4">
        <v>90148</v>
      </c>
      <c t="n" s="7" r="I4">
        <v>86608</v>
      </c>
      <c t="n" s="7" r="J4">
        <v>79464</v>
      </c>
      <c t="n" s="7" r="K4">
        <v>375553</v>
      </c>
      <c t="n" s="7" r="L4">
        <v>337050</v>
      </c>
      <c t="n" s="7" r="M4">
        <v>446762</v>
      </c>
      <c t="n" s="7" r="N4">
        <v>346489</v>
      </c>
      <c t="n" s="7" r="O4">
        <v>280404</v>
      </c>
    </row>
    <row spans="1:15" r="5">
      <c t="s" s="4" r="A5">
        <v>116</v>
      </c>
      <c t="n" s="7" r="B5">
        <v>10417</v>
      </c>
      <c t="n" s="7" r="C5">
        <v>162</v>
      </c>
      <c t="n" s="7" r="D5">
        <v>4912</v>
      </c>
      <c t="n" s="7" r="E5">
        <v>3867</v>
      </c>
      <c t="n" s="7" r="F5">
        <v>4443</v>
      </c>
      <c t="n" s="7" r="G5">
        <v>-1557</v>
      </c>
      <c t="n" s="7" r="H5">
        <v>8478</v>
      </c>
      <c t="n" s="7" r="I5">
        <v>5470</v>
      </c>
      <c t="n" s="7" r="J5">
        <v>5295</v>
      </c>
      <c t="n" s="7" r="K5">
        <v>5942</v>
      </c>
      <c t="n" s="7" r="L5">
        <v>13222</v>
      </c>
      <c t="n" s="7" r="M5">
        <v>13384</v>
      </c>
      <c t="n" s="7" r="N5">
        <v>17686</v>
      </c>
      <c t="n" s="7" r="O5">
        <v>14961</v>
      </c>
    </row>
    <row spans="1:15" r="6">
      <c t="s" s="4" r="A6">
        <v>1124</v>
      </c>
      <c t="n" s="7" r="C6">
        <v>0</v>
      </c>
      <c t="n" s="9" r="D6">
        <v>0.05</v>
      </c>
      <c t="n" s="9" r="E6">
        <v>0.04</v>
      </c>
      <c t="n" s="9" r="F6">
        <v>0.05</v>
      </c>
      <c t="n" s="9" r="G6">
        <v>-0.02</v>
      </c>
      <c t="n" s="9" r="H6">
        <v>0.1</v>
      </c>
      <c t="n" s="9" r="I6">
        <v>0.06</v>
      </c>
      <c t="n" s="9" r="J6">
        <v>0.06</v>
      </c>
    </row>
    <row spans="1:15" r="7">
      <c t="s" s="4" r="A7">
        <v>1125</v>
      </c>
      <c t="n" s="6" r="B7">
        <v>95716</v>
      </c>
      <c t="n" s="6" r="C7">
        <v>94378</v>
      </c>
      <c t="n" s="6" r="D7">
        <v>94106</v>
      </c>
      <c t="n" s="6" r="E7">
        <v>93671</v>
      </c>
      <c t="n" s="6" r="F7">
        <v>92699</v>
      </c>
      <c t="n" s="6" r="G7">
        <v>87111</v>
      </c>
      <c t="n" s="6" r="H7">
        <v>85452</v>
      </c>
      <c t="n" s="6" r="I7">
        <v>84920</v>
      </c>
      <c t="n" s="6" r="J7">
        <v>83940</v>
      </c>
      <c t="n" s="6" r="K7">
        <v>95162</v>
      </c>
      <c t="n" s="6" r="L7">
        <v>93507</v>
      </c>
      <c t="n" s="6" r="M7">
        <v>93727</v>
      </c>
      <c t="n" s="6" r="N7">
        <v>85378</v>
      </c>
      <c t="n" s="6" r="O7">
        <v>82382</v>
      </c>
    </row>
    <row spans="1:15" r="8">
      <c t="s" s="4" r="A8">
        <v>1126</v>
      </c>
      <c t="n" s="6" r="B8">
        <v>97688</v>
      </c>
      <c t="n" s="6" r="C8">
        <v>96600</v>
      </c>
      <c t="n" s="6" r="D8">
        <v>96389</v>
      </c>
      <c t="n" s="6" r="E8">
        <v>96011</v>
      </c>
      <c t="n" s="6" r="F8">
        <v>96295</v>
      </c>
      <c t="n" s="6" r="G8">
        <v>90144</v>
      </c>
      <c t="n" s="6" r="H8">
        <v>88215</v>
      </c>
      <c t="n" s="6" r="I8">
        <v>87647</v>
      </c>
      <c t="n" s="6" r="J8">
        <v>86492</v>
      </c>
      <c t="n" s="6" r="K8">
        <v>97389</v>
      </c>
      <c t="n" s="6" r="L8">
        <v>96358</v>
      </c>
      <c t="n" s="6" r="M8">
        <v>96481</v>
      </c>
      <c t="n" s="6" r="N8">
        <v>88259</v>
      </c>
      <c t="n" s="6" r="O8">
        <v>84942</v>
      </c>
    </row>
  </sheetData>
  <mergeCells count="4">
    <mergeCell ref="A1:A2"/>
    <mergeCell ref="B1:J1"/>
    <mergeCell ref="K1:L1"/>
    <mergeCell ref="M1:O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16"/>
    <col customWidth="1" max="6" min="6" width="21"/>
  </cols>
  <sheetData>
    <row spans="1:6" r="1">
      <c t="s" s="1" r="A1">
        <v>1127</v>
      </c>
      <c t="s" s="2" r="B1">
        <v>1128</v>
      </c>
      <c t="s" s="2" r="C1">
        <v>1129</v>
      </c>
      <c t="s" s="2" r="D1">
        <v>1130</v>
      </c>
      <c t="s" s="2" r="E1">
        <v>2</v>
      </c>
      <c t="s" s="2" r="F1">
        <v>459</v>
      </c>
    </row>
    <row spans="1:6" r="2">
      <c t="s" s="4" r="A2">
        <v>1131</v>
      </c>
    </row>
    <row spans="1:6" r="3">
      <c t="s" s="3" r="A3">
        <v>1132</v>
      </c>
    </row>
    <row spans="1:6" r="4">
      <c t="s" s="4" r="A4">
        <v>646</v>
      </c>
      <c t="n" s="7" r="C4">
        <v>18000</v>
      </c>
    </row>
    <row spans="1:6" r="5">
      <c t="s" s="4" r="A5">
        <v>586</v>
      </c>
    </row>
    <row spans="1:6" r="6">
      <c t="s" s="3" r="A6">
        <v>1132</v>
      </c>
    </row>
    <row spans="1:6" r="7">
      <c t="s" s="4" r="A7">
        <v>646</v>
      </c>
      <c t="n" s="7" r="F7">
        <v>11533</v>
      </c>
    </row>
    <row spans="1:6" r="8">
      <c t="s" s="4" r="A8">
        <v>1133</v>
      </c>
    </row>
    <row spans="1:6" r="9">
      <c t="s" s="3" r="A9">
        <v>1132</v>
      </c>
    </row>
    <row spans="1:6" r="10">
      <c t="s" s="4" r="A10">
        <v>1134</v>
      </c>
      <c t="s" s="4" r="E10">
        <v>670</v>
      </c>
    </row>
    <row spans="1:6" r="11">
      <c t="s" s="4" r="A11">
        <v>1135</v>
      </c>
    </row>
    <row spans="1:6" r="12">
      <c t="s" s="3" r="A12">
        <v>1132</v>
      </c>
    </row>
    <row spans="1:6" r="13">
      <c t="s" s="4" r="A13">
        <v>1136</v>
      </c>
      <c t="s" s="4" r="E13">
        <v>672</v>
      </c>
    </row>
    <row spans="1:6" r="14">
      <c t="s" s="4" r="A14">
        <v>1137</v>
      </c>
    </row>
    <row spans="1:6" r="15">
      <c t="s" s="3" r="A15">
        <v>1132</v>
      </c>
    </row>
    <row spans="1:6" r="16">
      <c t="s" s="4" r="A16">
        <v>1138</v>
      </c>
      <c t="n" s="7" r="D16">
        <v>3900</v>
      </c>
    </row>
    <row spans="1:6" r="17">
      <c t="s" s="4" r="A17">
        <v>1139</v>
      </c>
    </row>
    <row spans="1:6" r="18">
      <c t="s" s="3" r="A18">
        <v>1132</v>
      </c>
    </row>
    <row spans="1:6" r="19">
      <c t="s" s="4" r="A19">
        <v>1140</v>
      </c>
      <c t="n" s="7" r="B19">
        <v>3900000</v>
      </c>
    </row>
    <row spans="1:6" r="20">
      <c t="s" s="4" r="A20">
        <v>1141</v>
      </c>
      <c t="n" s="9" r="B20">
        <v>38.31</v>
      </c>
    </row>
    <row spans="1:6" r="21">
      <c t="s" s="4" r="A21">
        <v>1142</v>
      </c>
      <c t="n" s="9" r="B21">
        <v>10.15</v>
      </c>
    </row>
    <row spans="1:6" r="22">
      <c t="s" s="4" r="A22">
        <v>1143</v>
      </c>
      <c t="n" s="10" r="B22">
        <v>0.2065</v>
      </c>
    </row>
    <row spans="1:6" r="23">
      <c t="s" s="4" r="A23">
        <v>1144</v>
      </c>
      <c t="n" s="7" r="B23">
        <v>138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45</v>
      </c>
      <c t="s" s="2" r="B1">
        <v>1146</v>
      </c>
      <c t="s" s="2" r="C1">
        <v>1147</v>
      </c>
    </row>
    <row spans="1:3" r="2">
      <c t="s" s="4" r="A2">
        <v>1148</v>
      </c>
    </row>
    <row spans="1:3" r="3">
      <c t="s" s="3" r="A3">
        <v>1149</v>
      </c>
    </row>
    <row spans="1:3" r="4">
      <c t="s" s="4" r="A4">
        <v>1150</v>
      </c>
      <c t="n" s="7" r="B4">
        <v>750</v>
      </c>
    </row>
    <row spans="1:3" r="5">
      <c t="s" s="4" r="A5">
        <v>744</v>
      </c>
      <c t="s" s="4" r="B5">
        <v>1151</v>
      </c>
    </row>
    <row spans="1:3" r="6">
      <c t="s" s="4" r="A6">
        <v>1152</v>
      </c>
    </row>
    <row spans="1:3" r="7">
      <c t="s" s="3" r="A7">
        <v>1149</v>
      </c>
    </row>
    <row spans="1:3" r="8">
      <c t="s" s="4" r="A8">
        <v>1153</v>
      </c>
      <c t="s" s="4" r="C8">
        <v>63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7</v>
      </c>
      <c t="s" s="2" r="B1">
        <v>64</v>
      </c>
    </row>
    <row spans="1:2" r="2">
      <c t="s" s="2" r="B2">
        <v>18</v>
      </c>
    </row>
    <row spans="1:2" r="3">
      <c t="s" s="3" r="A3">
        <v>188</v>
      </c>
    </row>
    <row spans="1:2" r="4">
      <c t="s" s="4" r="A4">
        <v>187</v>
      </c>
      <c t="s" s="4"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190</v>
      </c>
      <c t="s" s="2" r="B1">
        <v>1</v>
      </c>
      <c t="s" s="2" r="C1">
        <v>64</v>
      </c>
    </row>
    <row spans="1:3" r="2">
      <c t="s" s="2" r="B2">
        <v>2</v>
      </c>
      <c t="s" s="2" r="C2">
        <v>18</v>
      </c>
    </row>
    <row spans="1:3" r="3">
      <c t="s" s="3" r="A3">
        <v>191</v>
      </c>
    </row>
    <row spans="1:3" r="4">
      <c t="s" s="4" r="A4">
        <v>190</v>
      </c>
      <c t="s" s="4" r="B4">
        <v>192</v>
      </c>
      <c t="s" s="4" r="C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194</v>
      </c>
      <c t="s" s="2" r="B1">
        <v>1</v>
      </c>
      <c t="s" s="2" r="C1">
        <v>64</v>
      </c>
    </row>
    <row spans="1:3" r="2">
      <c t="s" s="2" r="B2">
        <v>2</v>
      </c>
      <c t="s" s="2" r="C2">
        <v>18</v>
      </c>
    </row>
    <row spans="1:3" r="3">
      <c t="s" s="3" r="A3">
        <v>195</v>
      </c>
    </row>
    <row spans="1:3" r="4">
      <c t="s" s="4" r="A4">
        <v>194</v>
      </c>
      <c t="s" s="4" r="B4">
        <v>196</v>
      </c>
      <c t="s" s="4" r="C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198</v>
      </c>
      <c t="s" s="2" r="B1">
        <v>1</v>
      </c>
      <c t="s" s="2" r="C1">
        <v>64</v>
      </c>
    </row>
    <row spans="1:3" r="2">
      <c t="s" s="2" r="B2">
        <v>2</v>
      </c>
      <c t="s" s="2" r="C2">
        <v>18</v>
      </c>
    </row>
    <row spans="1:3" r="3">
      <c t="s" s="3" r="A3">
        <v>199</v>
      </c>
    </row>
    <row spans="1:3" r="4">
      <c t="s" s="4" r="A4">
        <v>198</v>
      </c>
      <c t="s" s="4" r="B4">
        <v>200</v>
      </c>
      <c t="s" s="4" r="C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s="1" r="A1">
        <v>202</v>
      </c>
      <c t="s" s="2" r="B1">
        <v>1</v>
      </c>
      <c t="s" s="2" r="C1">
        <v>64</v>
      </c>
    </row>
    <row spans="1:3" r="2">
      <c t="s" s="2" r="B2">
        <v>2</v>
      </c>
      <c t="s" s="2" r="C2">
        <v>18</v>
      </c>
    </row>
    <row spans="1:3" r="3">
      <c t="s" s="3" r="A3">
        <v>203</v>
      </c>
    </row>
    <row spans="1:3" r="4">
      <c t="s" s="4" r="A4">
        <v>202</v>
      </c>
      <c t="s" s="4" r="B4">
        <v>204</v>
      </c>
      <c t="s" s="4" r="C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t="s" s="1" r="A1">
        <v>206</v>
      </c>
      <c t="s" s="2" r="B1">
        <v>1</v>
      </c>
      <c t="s" s="2" r="C1">
        <v>64</v>
      </c>
    </row>
    <row spans="1:3" r="2">
      <c t="s" s="2" r="B2">
        <v>2</v>
      </c>
      <c t="s" s="2" r="C2">
        <v>18</v>
      </c>
    </row>
    <row spans="1:3" r="3">
      <c t="s" s="3" r="A3">
        <v>207</v>
      </c>
    </row>
    <row spans="1:3" r="4">
      <c t="s" s="4" r="A4">
        <v>206</v>
      </c>
      <c t="s" s="4" r="B4">
        <v>208</v>
      </c>
      <c t="s" s="4" r="C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t="s" s="1" r="A1">
        <v>210</v>
      </c>
      <c t="s" s="2" r="B1">
        <v>1</v>
      </c>
      <c t="s" s="2" r="C1">
        <v>64</v>
      </c>
    </row>
    <row spans="1:3" r="2">
      <c t="s" s="2" r="B2">
        <v>2</v>
      </c>
      <c t="s" s="2" r="C2">
        <v>18</v>
      </c>
    </row>
    <row spans="1:3" r="3">
      <c t="s" s="3" r="A3">
        <v>211</v>
      </c>
    </row>
    <row spans="1:3" r="4">
      <c t="s" s="4" r="A4">
        <v>210</v>
      </c>
      <c t="s" s="4" r="B4">
        <v>212</v>
      </c>
      <c t="s" s="4" r="C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214</v>
      </c>
      <c t="s" s="2" r="B1">
        <v>1</v>
      </c>
      <c t="s" s="2" r="C1">
        <v>64</v>
      </c>
    </row>
    <row spans="1:3" r="2">
      <c t="s" s="2" r="B2">
        <v>2</v>
      </c>
      <c t="s" s="2" r="C2">
        <v>18</v>
      </c>
    </row>
    <row spans="1:3" r="3">
      <c t="s" s="3" r="A3">
        <v>215</v>
      </c>
    </row>
    <row spans="1:3" r="4">
      <c t="s" s="4" r="A4">
        <v>214</v>
      </c>
      <c t="s" s="4" r="B4">
        <v>216</v>
      </c>
      <c t="s" s="4" r="C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7</v>
      </c>
      <c t="s" s="2" r="B1">
        <v>2</v>
      </c>
      <c t="s" s="2" r="C1">
        <v>18</v>
      </c>
      <c t="s" s="2" r="D1">
        <v>19</v>
      </c>
    </row>
    <row spans="1:4" r="2">
      <c t="s" s="3" r="A2">
        <v>20</v>
      </c>
    </row>
    <row spans="1:4" r="3">
      <c t="s" s="4" r="A3">
        <v>21</v>
      </c>
      <c t="n" s="7" r="B3">
        <v>301293</v>
      </c>
      <c t="n" s="7" r="C3">
        <v>292325</v>
      </c>
      <c t="n" s="7" r="D3">
        <v>324608</v>
      </c>
    </row>
    <row spans="1:4" r="4">
      <c t="s" s="4" r="A4">
        <v>22</v>
      </c>
      <c t="n" s="6" r="B4">
        <v>618343</v>
      </c>
      <c t="n" s="6" r="C4">
        <v>520844</v>
      </c>
      <c t="n" s="6" r="D4">
        <v>66798</v>
      </c>
    </row>
    <row spans="1:4" r="5">
      <c t="s" s="4" r="A5">
        <v>23</v>
      </c>
      <c t="n" s="6" r="B5">
        <v>24019</v>
      </c>
      <c t="n" s="6" r="C5">
        <v>23189</v>
      </c>
      <c t="n" s="6" r="D5">
        <v>20375</v>
      </c>
    </row>
    <row spans="1:4" r="6">
      <c t="s" s="4" r="A6">
        <v>24</v>
      </c>
      <c t="n" s="6" r="B6">
        <v>1680</v>
      </c>
      <c t="n" s="6" r="C6">
        <v>1900</v>
      </c>
      <c t="n" s="6" r="D6">
        <v>3340</v>
      </c>
    </row>
    <row spans="1:4" r="7">
      <c t="s" s="4" r="A7">
        <v>25</v>
      </c>
      <c t="n" s="6" r="B7">
        <v>18269</v>
      </c>
      <c t="n" s="6" r="C7">
        <v>17913</v>
      </c>
      <c t="n" s="6" r="D7">
        <v>9309</v>
      </c>
    </row>
    <row spans="1:4" r="8">
      <c t="s" s="4" r="A8">
        <v>26</v>
      </c>
      <c t="n" s="6" r="B8">
        <v>9384</v>
      </c>
      <c t="n" s="6" r="C8">
        <v>8774</v>
      </c>
      <c t="n" s="6" r="D8">
        <v>8146</v>
      </c>
    </row>
    <row spans="1:4" r="9">
      <c t="s" s="4" r="A9">
        <v>27</v>
      </c>
      <c t="n" s="6" r="B9">
        <v>972988</v>
      </c>
      <c t="n" s="6" r="C9">
        <v>864945</v>
      </c>
      <c t="n" s="6" r="D9">
        <v>432576</v>
      </c>
    </row>
    <row spans="1:4" r="10">
      <c t="s" s="4" r="A10">
        <v>28</v>
      </c>
      <c t="n" s="6" r="B10">
        <v>60773</v>
      </c>
      <c t="n" s="6" r="C10">
        <v>56173</v>
      </c>
      <c t="n" s="6" r="D10">
        <v>39807</v>
      </c>
    </row>
    <row spans="1:4" r="11">
      <c t="s" s="4" r="A11">
        <v>29</v>
      </c>
      <c t="n" s="6" r="B11">
        <v>460049</v>
      </c>
      <c t="n" s="6" r="C11">
        <v>493671</v>
      </c>
      <c t="n" s="6" r="D11">
        <v>507611</v>
      </c>
    </row>
    <row spans="1:4" r="12">
      <c t="s" s="4" r="A12">
        <v>30</v>
      </c>
      <c t="n" s="6" r="B12">
        <v>58003</v>
      </c>
      <c t="n" s="6" r="C12">
        <v>70456</v>
      </c>
      <c t="n" s="6" r="D12">
        <v>80665</v>
      </c>
    </row>
    <row spans="1:4" r="13">
      <c t="s" s="4" r="A13">
        <v>31</v>
      </c>
      <c t="n" s="6" r="B13">
        <v>39549</v>
      </c>
      <c t="n" s="6" r="C13">
        <v>35285</v>
      </c>
      <c t="n" s="6" r="D13">
        <v>10112</v>
      </c>
    </row>
    <row spans="1:4" r="14">
      <c t="s" s="4" r="A14">
        <v>26</v>
      </c>
      <c t="n" s="6" r="B14">
        <v>880</v>
      </c>
      <c t="n" s="6" r="C14">
        <v>1545</v>
      </c>
      <c t="n" s="6" r="D14">
        <v>1120</v>
      </c>
    </row>
    <row spans="1:4" r="15">
      <c t="s" s="4" r="A15">
        <v>32</v>
      </c>
      <c t="n" s="6" r="B15">
        <v>6295</v>
      </c>
      <c t="n" s="6" r="C15">
        <v>8053</v>
      </c>
      <c t="n" s="6" r="D15">
        <v>8781</v>
      </c>
    </row>
    <row spans="1:4" r="16">
      <c t="s" s="4" r="A16">
        <v>33</v>
      </c>
      <c t="n" s="6" r="B16">
        <v>1598537</v>
      </c>
      <c t="n" s="6" r="C16">
        <v>1530128</v>
      </c>
      <c t="n" s="6" r="D16">
        <v>1080672</v>
      </c>
    </row>
    <row spans="1:4" r="17">
      <c t="s" s="3" r="A17">
        <v>34</v>
      </c>
    </row>
    <row spans="1:4" r="18">
      <c t="s" s="4" r="A18">
        <v>35</v>
      </c>
      <c t="n" s="6" r="B18">
        <v>7487</v>
      </c>
      <c t="n" s="6" r="C18">
        <v>8281</v>
      </c>
      <c t="n" s="6" r="D18">
        <v>3539</v>
      </c>
    </row>
    <row spans="1:4" r="19">
      <c t="s" s="4" r="A19">
        <v>36</v>
      </c>
      <c t="n" s="6" r="B19">
        <v>907</v>
      </c>
      <c t="n" s="6" r="C19">
        <v>1344</v>
      </c>
      <c t="n" s="6" r="D19">
        <v>1992</v>
      </c>
    </row>
    <row spans="1:4" r="20">
      <c t="s" s="4" r="A20">
        <v>37</v>
      </c>
      <c t="n" s="6" r="B20">
        <v>50446</v>
      </c>
      <c t="n" s="6" r="C20">
        <v>50255</v>
      </c>
      <c t="n" s="6" r="D20">
        <v>54625</v>
      </c>
    </row>
    <row spans="1:4" r="21">
      <c t="s" s="4" r="A21">
        <v>38</v>
      </c>
      <c t="n" s="6" r="B21">
        <v>193769</v>
      </c>
      <c t="n" s="6" r="C21">
        <v>170522</v>
      </c>
      <c t="n" s="6" r="D21">
        <v>151991</v>
      </c>
    </row>
    <row spans="1:4" r="22">
      <c t="s" s="4" r="A22">
        <v>39</v>
      </c>
      <c t="n" s="6" r="B22">
        <v>252609</v>
      </c>
      <c t="n" s="6" r="C22">
        <v>230402</v>
      </c>
      <c t="n" s="6" r="D22">
        <v>212147</v>
      </c>
    </row>
    <row spans="1:4" r="23">
      <c t="s" s="4" r="A23">
        <v>40</v>
      </c>
      <c t="n" s="6" r="B23">
        <v>329905</v>
      </c>
      <c t="n" s="6" r="C23">
        <v>316181</v>
      </c>
    </row>
    <row spans="1:4" r="24">
      <c t="s" s="4" r="A24">
        <v>41</v>
      </c>
      <c t="n" s="6" r="B24">
        <v>2981</v>
      </c>
      <c t="n" s="6" r="C24">
        <v>3179</v>
      </c>
      <c t="n" s="6" r="D24">
        <v>2983</v>
      </c>
    </row>
    <row spans="1:4" r="25">
      <c t="s" s="4" r="A25">
        <v>42</v>
      </c>
      <c t="n" s="6" r="B25">
        <v>24376</v>
      </c>
      <c t="n" s="6" r="C25">
        <v>26624</v>
      </c>
      <c t="n" s="6" r="D25">
        <v>24046</v>
      </c>
    </row>
    <row spans="1:4" r="26">
      <c t="s" s="4" r="A26">
        <v>43</v>
      </c>
      <c t="n" s="6" r="B26">
        <v>19817</v>
      </c>
      <c t="n" s="6" r="C26">
        <v>12192</v>
      </c>
      <c t="n" s="6" r="D26">
        <v>7557</v>
      </c>
    </row>
    <row spans="1:4" r="27">
      <c t="s" s="4" r="A27">
        <v>44</v>
      </c>
      <c t="n" s="6" r="B27">
        <v>629688</v>
      </c>
      <c t="n" s="7" r="C27">
        <v>588578</v>
      </c>
      <c t="n" s="7" r="D27">
        <v>246733</v>
      </c>
    </row>
    <row spans="1:4" r="28">
      <c t="s" s="4" r="A28">
        <v>45</v>
      </c>
      <c t="s" s="4" r="C28">
        <v>46</v>
      </c>
      <c t="s" s="4" r="D28">
        <v>46</v>
      </c>
    </row>
    <row spans="1:4" r="29">
      <c t="s" s="4" r="A29">
        <v>47</v>
      </c>
      <c t="n" s="6" r="B29">
        <v>9033</v>
      </c>
      <c t="n" s="7" r="C29">
        <v>9742</v>
      </c>
      <c t="n" s="7" r="D29">
        <v>10584</v>
      </c>
    </row>
    <row spans="1:4" r="30">
      <c t="s" s="3" r="A30">
        <v>48</v>
      </c>
    </row>
    <row spans="1:4" r="31">
      <c t="s" s="4" r="A31">
        <v>49</v>
      </c>
      <c t="n" s="6" r="B31">
        <v>10</v>
      </c>
      <c t="n" s="6" r="C31">
        <v>9</v>
      </c>
      <c t="n" s="6" r="D31">
        <v>9</v>
      </c>
    </row>
    <row spans="1:4" r="32">
      <c t="s" s="4" r="A32">
        <v>50</v>
      </c>
      <c t="n" s="6" r="B32">
        <v>1076292</v>
      </c>
      <c t="n" s="6" r="C32">
        <v>1022586</v>
      </c>
      <c t="n" s="6" r="D32">
        <v>908632</v>
      </c>
    </row>
    <row spans="1:4" r="33">
      <c t="s" s="4" r="A33">
        <v>51</v>
      </c>
      <c t="n" s="6" r="B33">
        <v>-60608</v>
      </c>
      <c t="n" s="6" r="C33">
        <v>-28053</v>
      </c>
      <c t="n" s="6" r="D33">
        <v>-6747</v>
      </c>
    </row>
    <row spans="1:4" r="34">
      <c t="s" s="4" r="A34">
        <v>52</v>
      </c>
      <c t="n" s="6" r="B34">
        <v>-55878</v>
      </c>
      <c t="n" s="6" r="C34">
        <v>-62734</v>
      </c>
      <c t="n" s="6" r="D34">
        <v>-78539</v>
      </c>
    </row>
    <row spans="1:4" r="35">
      <c t="s" s="4" r="A35">
        <v>53</v>
      </c>
      <c t="n" s="6" r="B35">
        <v>959816</v>
      </c>
      <c t="n" s="6" r="C35">
        <v>931808</v>
      </c>
      <c t="n" s="6" r="D35">
        <v>823355</v>
      </c>
    </row>
    <row spans="1:4" r="36">
      <c t="s" s="4" r="A36">
        <v>54</v>
      </c>
      <c t="n" s="7" r="B36">
        <v>1598537</v>
      </c>
      <c t="n" s="7" r="C36">
        <v>1530128</v>
      </c>
      <c t="n" s="7" r="D36">
        <v>10806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218</v>
      </c>
      <c t="s" s="2" r="B1">
        <v>1</v>
      </c>
      <c t="s" s="2" r="C1">
        <v>64</v>
      </c>
    </row>
    <row spans="1:3" r="2">
      <c t="s" s="2" r="B2">
        <v>2</v>
      </c>
      <c t="s" s="2" r="C2">
        <v>18</v>
      </c>
    </row>
    <row spans="1:3" r="3">
      <c t="s" s="3" r="A3">
        <v>219</v>
      </c>
    </row>
    <row spans="1:3" r="4">
      <c t="s" s="4" r="A4">
        <v>218</v>
      </c>
      <c t="s" s="4" r="B4">
        <v>220</v>
      </c>
      <c t="s" s="4" r="C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2</v>
      </c>
      <c t="s" s="2" r="B1">
        <v>64</v>
      </c>
    </row>
    <row spans="1:2" r="2">
      <c t="s" s="2" r="B2">
        <v>18</v>
      </c>
    </row>
    <row spans="1:2" r="3">
      <c t="s" s="3" r="A3">
        <v>223</v>
      </c>
    </row>
    <row spans="1:2" r="4">
      <c t="s" s="4" r="A4">
        <v>222</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5</v>
      </c>
      <c t="s" s="2" r="B1">
        <v>64</v>
      </c>
    </row>
    <row spans="1:2" r="2">
      <c t="s" s="2" r="B2">
        <v>18</v>
      </c>
    </row>
    <row spans="1:2" r="3">
      <c t="s" s="3" r="A3">
        <v>226</v>
      </c>
    </row>
    <row spans="1:2" r="4">
      <c t="s" s="4" r="A4">
        <v>225</v>
      </c>
      <c t="s" s="4" r="B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228</v>
      </c>
      <c t="s" s="2" r="B1">
        <v>1</v>
      </c>
      <c t="s" s="2" r="C1">
        <v>64</v>
      </c>
    </row>
    <row spans="1:3" r="2">
      <c t="s" s="2" r="B2">
        <v>2</v>
      </c>
      <c t="s" s="2" r="C2">
        <v>18</v>
      </c>
    </row>
    <row spans="1:3" r="3">
      <c t="s" s="3" r="A3">
        <v>229</v>
      </c>
    </row>
    <row spans="1:3" r="4">
      <c t="s" s="4" r="A4">
        <v>228</v>
      </c>
      <c t="s" s="4" r="B4">
        <v>230</v>
      </c>
      <c t="s" s="4" r="C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2</v>
      </c>
      <c t="s" s="2" r="B1">
        <v>64</v>
      </c>
    </row>
    <row spans="1:2" r="2">
      <c t="s" s="2" r="B2">
        <v>18</v>
      </c>
    </row>
    <row spans="1:2" r="3">
      <c t="s" s="3" r="A3">
        <v>233</v>
      </c>
    </row>
    <row spans="1:2" r="4">
      <c t="s" s="4" r="A4">
        <v>232</v>
      </c>
      <c t="s" s="4" r="B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5</v>
      </c>
      <c t="s" s="2" r="B1">
        <v>64</v>
      </c>
    </row>
    <row spans="1:2" r="2">
      <c t="s" s="2" r="B2">
        <v>18</v>
      </c>
    </row>
    <row spans="1:2" r="3">
      <c t="s" s="3" r="A3">
        <v>236</v>
      </c>
    </row>
    <row spans="1:2" r="4">
      <c t="s" s="4" r="A4">
        <v>235</v>
      </c>
      <c t="s" s="4" r="B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8</v>
      </c>
      <c t="s" s="2" r="B1">
        <v>1</v>
      </c>
    </row>
    <row spans="1:2" r="2">
      <c t="s" s="2" r="B2">
        <v>2</v>
      </c>
    </row>
    <row spans="1:2" r="3">
      <c t="s" s="3" r="A3">
        <v>229</v>
      </c>
    </row>
    <row spans="1:2" r="4">
      <c t="s" s="4" r="A4">
        <v>238</v>
      </c>
      <c t="s" s="4" r="B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240</v>
      </c>
      <c t="s" s="2" r="B1">
        <v>1</v>
      </c>
      <c t="s" s="2" r="C1">
        <v>64</v>
      </c>
    </row>
    <row spans="1:3" r="2">
      <c t="s" s="2" r="B2">
        <v>2</v>
      </c>
      <c t="s" s="2" r="C2">
        <v>18</v>
      </c>
    </row>
    <row spans="1:3" r="3">
      <c t="s" s="3" r="A3">
        <v>174</v>
      </c>
    </row>
    <row spans="1:3" r="4">
      <c t="s" s="4" r="A4">
        <v>241</v>
      </c>
      <c t="s" s="4" r="B4">
        <v>242</v>
      </c>
      <c t="s" s="4" r="C4">
        <v>243</v>
      </c>
    </row>
    <row spans="1:3" r="5">
      <c t="s" s="4" r="A5">
        <v>244</v>
      </c>
      <c t="s" s="4" r="B5">
        <v>245</v>
      </c>
      <c t="s" s="4" r="C5">
        <v>246</v>
      </c>
    </row>
    <row spans="1:3" r="6">
      <c t="s" s="4" r="A6">
        <v>247</v>
      </c>
      <c t="s" s="4" r="B6">
        <v>248</v>
      </c>
      <c t="s" s="4" r="C6">
        <v>249</v>
      </c>
    </row>
    <row spans="1:3" r="7">
      <c t="s" s="4" r="A7">
        <v>250</v>
      </c>
      <c t="s" s="4" r="B7">
        <v>251</v>
      </c>
      <c t="s" s="4" r="C7">
        <v>252</v>
      </c>
    </row>
    <row spans="1:3" r="8">
      <c t="s" s="4" r="A8">
        <v>253</v>
      </c>
      <c t="s" s="4" r="B8">
        <v>254</v>
      </c>
      <c t="s" s="4" r="C8">
        <v>255</v>
      </c>
    </row>
    <row spans="1:3" r="9">
      <c t="s" s="4" r="A9">
        <v>256</v>
      </c>
      <c t="s" s="4" r="B9">
        <v>257</v>
      </c>
      <c t="s" s="4" r="C9">
        <v>258</v>
      </c>
    </row>
    <row spans="1:3" r="10">
      <c t="s" s="4" r="A10">
        <v>259</v>
      </c>
      <c t="s" s="4" r="B10">
        <v>260</v>
      </c>
      <c t="s" s="4" r="C10">
        <v>261</v>
      </c>
    </row>
    <row spans="1:3" r="11">
      <c t="s" s="4" r="A11">
        <v>262</v>
      </c>
      <c t="s" s="4" r="B11">
        <v>263</v>
      </c>
      <c t="s" s="4" r="C11">
        <v>264</v>
      </c>
    </row>
    <row spans="1:3" r="12">
      <c t="s" s="4" r="A12">
        <v>265</v>
      </c>
      <c t="s" s="4" r="B12">
        <v>266</v>
      </c>
      <c t="s" s="4" r="C12">
        <v>267</v>
      </c>
    </row>
    <row spans="1:3" r="13">
      <c t="s" s="4" r="A13">
        <v>268</v>
      </c>
      <c t="s" s="4" r="B13">
        <v>269</v>
      </c>
      <c t="s" s="4" r="C13">
        <v>270</v>
      </c>
    </row>
    <row spans="1:3" r="14">
      <c t="s" s="4" r="A14">
        <v>271</v>
      </c>
      <c t="s" s="4" r="B14">
        <v>272</v>
      </c>
      <c t="s" s="4" r="C14">
        <v>273</v>
      </c>
    </row>
    <row spans="1:3" r="15">
      <c t="s" s="4" r="A15">
        <v>274</v>
      </c>
      <c t="s" s="4" r="B15">
        <v>275</v>
      </c>
      <c t="s" s="4" r="C15">
        <v>276</v>
      </c>
    </row>
    <row spans="1:3" r="16">
      <c t="s" s="4" r="A16">
        <v>277</v>
      </c>
      <c t="s" s="4" r="B16">
        <v>278</v>
      </c>
      <c t="s" s="4" r="C16">
        <v>279</v>
      </c>
    </row>
    <row spans="1:3" r="17">
      <c t="s" s="4" r="A17">
        <v>280</v>
      </c>
      <c t="s" s="4" r="C17">
        <v>281</v>
      </c>
    </row>
    <row spans="1:3" r="18">
      <c t="s" s="4" r="A18">
        <v>282</v>
      </c>
      <c t="s" s="4" r="C18">
        <v>283</v>
      </c>
    </row>
    <row spans="1:3" r="19">
      <c t="s" s="4" r="A19">
        <v>202</v>
      </c>
      <c t="s" s="4" r="B19">
        <v>284</v>
      </c>
      <c t="s" s="4" r="C19">
        <v>285</v>
      </c>
    </row>
    <row spans="1:3" r="20">
      <c t="s" s="4" r="A20">
        <v>214</v>
      </c>
      <c t="s" s="4" r="B20">
        <v>286</v>
      </c>
      <c t="s" s="4" r="C20">
        <v>287</v>
      </c>
    </row>
    <row spans="1:3" r="21">
      <c t="s" s="4" r="A21">
        <v>288</v>
      </c>
      <c t="s" s="4" r="B21">
        <v>289</v>
      </c>
      <c t="s" s="4" r="C21">
        <v>290</v>
      </c>
    </row>
    <row spans="1:3" r="22">
      <c t="s" s="4" r="A22">
        <v>291</v>
      </c>
      <c t="s" s="4" r="B22">
        <v>292</v>
      </c>
      <c t="s" s="4" r="C22">
        <v>293</v>
      </c>
    </row>
    <row spans="1:3" r="23">
      <c t="s" s="4" r="A23">
        <v>294</v>
      </c>
      <c t="s" s="4" r="B23">
        <v>295</v>
      </c>
      <c t="s" s="4" r="C23">
        <v>296</v>
      </c>
    </row>
    <row spans="1:3" r="24">
      <c t="s" s="4" r="A24">
        <v>297</v>
      </c>
      <c t="s" s="4" r="B24">
        <v>298</v>
      </c>
      <c t="s" s="4" r="C24">
        <v>299</v>
      </c>
    </row>
    <row spans="1:3" r="25">
      <c t="s" s="4" r="A25">
        <v>300</v>
      </c>
      <c t="s" s="4" r="C25">
        <v>301</v>
      </c>
    </row>
    <row spans="1:3" r="26">
      <c t="s" s="4" r="A26">
        <v>302</v>
      </c>
      <c t="s" s="4" r="C26">
        <v>303</v>
      </c>
    </row>
    <row spans="1:3" r="27">
      <c t="s" s="4" r="A27">
        <v>304</v>
      </c>
      <c t="s" s="4" r="B27">
        <v>305</v>
      </c>
      <c t="s" s="4" r="C27">
        <v>306</v>
      </c>
    </row>
    <row spans="1:3" r="28">
      <c t="s" s="4" r="A28">
        <v>307</v>
      </c>
      <c t="s" s="4" r="B28">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09</v>
      </c>
      <c t="s" s="2" r="B1">
        <v>1</v>
      </c>
      <c t="s" s="2" r="C1">
        <v>64</v>
      </c>
    </row>
    <row spans="1:3" r="2">
      <c t="s" s="2" r="B2">
        <v>2</v>
      </c>
      <c t="s" s="2" r="C2">
        <v>18</v>
      </c>
    </row>
    <row spans="1:3" r="3">
      <c t="s" s="3" r="A3">
        <v>174</v>
      </c>
    </row>
    <row spans="1:3" r="4">
      <c t="s" s="4" r="A4">
        <v>310</v>
      </c>
      <c t="s" s="4" r="B4">
        <v>311</v>
      </c>
      <c t="s" s="4" r="C4">
        <v>312</v>
      </c>
    </row>
    <row spans="1:3" r="5">
      <c t="s" s="4" r="A5">
        <v>313</v>
      </c>
      <c t="s" s="4" r="B5">
        <v>314</v>
      </c>
      <c t="s" s="4" r="C5">
        <v>315</v>
      </c>
    </row>
    <row spans="1:3" r="6">
      <c t="s" s="4" r="A6">
        <v>316</v>
      </c>
      <c t="s" s="4" r="B6">
        <v>317</v>
      </c>
      <c t="s" s="4" r="C6">
        <v>318</v>
      </c>
    </row>
    <row spans="1:3" r="7">
      <c t="s" s="4" r="A7">
        <v>319</v>
      </c>
      <c t="s" s="4" r="B7">
        <v>320</v>
      </c>
      <c t="s" s="4" r="C7">
        <v>321</v>
      </c>
    </row>
    <row spans="1:3" r="8">
      <c t="s" s="4" r="A8">
        <v>322</v>
      </c>
      <c t="s" s="4" r="B8">
        <v>323</v>
      </c>
      <c t="s" s="4" r="C8">
        <v>324</v>
      </c>
    </row>
    <row spans="1:3" r="9">
      <c t="s" s="4" r="A9">
        <v>325</v>
      </c>
      <c t="s" s="4" r="B9">
        <v>326</v>
      </c>
      <c t="s" s="4" r="C9">
        <v>327</v>
      </c>
    </row>
    <row spans="1:3" r="10">
      <c t="s" s="4" r="A10">
        <v>328</v>
      </c>
      <c t="s" s="4" r="B10">
        <v>329</v>
      </c>
      <c t="s" s="4" r="C10">
        <v>330</v>
      </c>
    </row>
    <row spans="1:3" r="11">
      <c t="s" s="4" r="A11">
        <v>331</v>
      </c>
      <c t="s" s="4" r="B11">
        <v>332</v>
      </c>
      <c t="s" s="4" r="C11">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4</v>
      </c>
      <c t="s" s="2" r="B1">
        <v>64</v>
      </c>
    </row>
    <row spans="1:2" r="2">
      <c t="s" s="2" r="B2">
        <v>18</v>
      </c>
    </row>
    <row spans="1:2" r="3">
      <c t="s" s="4" r="A3">
        <v>335</v>
      </c>
      <c t="s" s="4" r="B3">
        <v>336</v>
      </c>
    </row>
    <row spans="1:2" r="4">
      <c t="s" s="4" r="A4">
        <v>337</v>
      </c>
      <c t="s" s="4" r="B4">
        <v>338</v>
      </c>
    </row>
    <row spans="1:2" r="5">
      <c t="s" s="4" r="A5">
        <v>339</v>
      </c>
    </row>
    <row spans="1:2" r="6">
      <c t="s" s="4" r="A6">
        <v>340</v>
      </c>
      <c t="s" s="4" r="B6">
        <v>341</v>
      </c>
    </row>
    <row spans="1:2" r="7">
      <c t="s" s="4" r="A7">
        <v>342</v>
      </c>
    </row>
    <row spans="1:2" r="8">
      <c t="s" s="4" r="A8">
        <v>340</v>
      </c>
      <c t="s" s="4" r="B8">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5</v>
      </c>
      <c t="s" s="2" r="B1">
        <v>2</v>
      </c>
      <c t="s" s="2" r="C1">
        <v>18</v>
      </c>
      <c t="s" s="2" r="D1">
        <v>19</v>
      </c>
    </row>
    <row spans="1:4" r="2">
      <c t="s" s="3" r="A2">
        <v>56</v>
      </c>
    </row>
    <row spans="1:4" r="3">
      <c t="s" s="4" r="A3">
        <v>57</v>
      </c>
      <c t="n" s="7" r="B3">
        <v>633</v>
      </c>
      <c t="n" s="7" r="C3">
        <v>663</v>
      </c>
      <c t="n" s="7" r="D3">
        <v>1038</v>
      </c>
    </row>
    <row spans="1:4" r="4">
      <c t="s" s="4" r="A4">
        <v>58</v>
      </c>
      <c t="n" s="8" r="B4">
        <v>0.0001</v>
      </c>
      <c t="n" s="8" r="C4">
        <v>0.0001</v>
      </c>
      <c t="n" s="8" r="D4">
        <v>0.0001</v>
      </c>
    </row>
    <row spans="1:4" r="5">
      <c t="s" s="4" r="A5">
        <v>59</v>
      </c>
      <c t="n" s="6" r="B5">
        <v>350000000</v>
      </c>
      <c t="n" s="6" r="C5">
        <v>350000000</v>
      </c>
      <c t="n" s="6" r="D5">
        <v>350000000</v>
      </c>
    </row>
    <row spans="1:4" r="6">
      <c t="s" s="4" r="A6">
        <v>60</v>
      </c>
      <c t="n" s="6" r="B6">
        <v>96162374</v>
      </c>
      <c t="n" s="6" r="C6">
        <v>94515344</v>
      </c>
      <c t="n" s="6" r="D6">
        <v>92361069</v>
      </c>
    </row>
    <row spans="1:4" r="7">
      <c t="s" s="4" r="A7">
        <v>61</v>
      </c>
      <c t="n" s="6" r="B7">
        <v>96162374</v>
      </c>
      <c t="n" s="6" r="C7">
        <v>94515344</v>
      </c>
      <c t="n" s="6" r="D7">
        <v>923610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80"/>
    <col customWidth="1" max="3" min="3" width="80"/>
  </cols>
  <sheetData>
    <row spans="1:3" r="1">
      <c t="s" s="1" r="A1">
        <v>344</v>
      </c>
      <c t="s" s="2" r="B1">
        <v>1</v>
      </c>
      <c t="s" s="2" r="C1">
        <v>64</v>
      </c>
    </row>
    <row spans="1:3" r="2">
      <c t="s" s="2" r="B2">
        <v>2</v>
      </c>
      <c t="s" s="2" r="C2">
        <v>18</v>
      </c>
    </row>
    <row spans="1:3" r="3">
      <c t="s" s="3" r="A3">
        <v>184</v>
      </c>
    </row>
    <row spans="1:3" r="4">
      <c t="s" s="4" r="A4">
        <v>345</v>
      </c>
      <c t="s" s="4" r="B4">
        <v>346</v>
      </c>
      <c t="s" s="4" r="C4">
        <v>347</v>
      </c>
    </row>
    <row spans="1:3" r="5">
      <c t="s" s="4" r="A5">
        <v>348</v>
      </c>
      <c t="s" s="4" r="B5">
        <v>349</v>
      </c>
      <c t="s" s="4" r="C5">
        <v>350</v>
      </c>
    </row>
    <row spans="1:3" r="6">
      <c t="s" s="4" r="A6">
        <v>351</v>
      </c>
      <c t="s" s="4" r="B6">
        <v>352</v>
      </c>
      <c t="s" s="4" r="C6">
        <v>353</v>
      </c>
    </row>
    <row spans="1:3" r="7">
      <c t="s" s="4" r="A7">
        <v>354</v>
      </c>
      <c t="s" s="4" r="C7">
        <v>355</v>
      </c>
    </row>
    <row spans="1:3" r="8">
      <c t="s" s="4" r="A8">
        <v>356</v>
      </c>
      <c t="s" s="4" r="B8">
        <v>357</v>
      </c>
      <c t="s" s="4" r="C8">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59</v>
      </c>
      <c t="s" s="2" r="B1">
        <v>64</v>
      </c>
    </row>
    <row spans="1:2" r="2">
      <c t="s" s="2" r="B2">
        <v>18</v>
      </c>
    </row>
    <row spans="1:2" r="3">
      <c t="s" s="3" r="A3">
        <v>188</v>
      </c>
    </row>
    <row spans="1:2" r="4">
      <c t="s" s="4" r="A4">
        <v>265</v>
      </c>
      <c t="s" s="4" r="B4">
        <v>360</v>
      </c>
    </row>
    <row spans="1:2" r="5">
      <c t="s" s="4" r="A5">
        <v>361</v>
      </c>
      <c t="s" s="4" r="B5">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363</v>
      </c>
      <c t="s" s="2" r="B1">
        <v>1</v>
      </c>
      <c t="s" s="2" r="C1">
        <v>64</v>
      </c>
    </row>
    <row spans="1:3" r="2">
      <c t="s" s="2" r="B2">
        <v>2</v>
      </c>
      <c t="s" s="2" r="C2">
        <v>18</v>
      </c>
    </row>
    <row spans="1:3" r="3">
      <c t="s" s="3" r="A3">
        <v>191</v>
      </c>
    </row>
    <row spans="1:3" r="4">
      <c t="s" s="4" r="A4">
        <v>190</v>
      </c>
      <c t="s" s="4" r="B4">
        <v>364</v>
      </c>
      <c t="s" s="4" r="C4">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80"/>
    <col customWidth="1" max="3" min="3" width="80"/>
  </cols>
  <sheetData>
    <row spans="1:3" r="1">
      <c t="s" s="1" r="A1">
        <v>366</v>
      </c>
      <c t="s" s="2" r="B1">
        <v>1</v>
      </c>
      <c t="s" s="2" r="C1">
        <v>64</v>
      </c>
    </row>
    <row spans="1:3" r="2">
      <c t="s" s="2" r="B2">
        <v>2</v>
      </c>
      <c t="s" s="2" r="C2">
        <v>18</v>
      </c>
    </row>
    <row spans="1:3" r="3">
      <c t="s" s="3" r="A3">
        <v>195</v>
      </c>
    </row>
    <row spans="1:3" r="4">
      <c t="s" s="4" r="A4">
        <v>367</v>
      </c>
      <c t="s" s="4" r="B4">
        <v>368</v>
      </c>
      <c t="s" s="4" r="C4">
        <v>369</v>
      </c>
    </row>
    <row spans="1:3" r="5">
      <c t="s" s="4" r="A5">
        <v>370</v>
      </c>
      <c t="s" s="4" r="B5">
        <v>371</v>
      </c>
      <c t="s" s="4" r="C5">
        <v>372</v>
      </c>
    </row>
    <row spans="1:3" r="6">
      <c t="s" s="4" r="A6">
        <v>373</v>
      </c>
      <c t="s" s="4" r="B6">
        <v>374</v>
      </c>
      <c t="s" s="4" r="C6">
        <v>375</v>
      </c>
    </row>
    <row spans="1:3" r="7">
      <c t="s" s="4" r="A7">
        <v>376</v>
      </c>
      <c t="s" s="4" r="B7">
        <v>377</v>
      </c>
      <c t="s" s="4" r="C7">
        <v>378</v>
      </c>
    </row>
    <row spans="1:3" r="8">
      <c t="s" s="4" r="A8">
        <v>379</v>
      </c>
      <c t="s" s="4" r="B8">
        <v>380</v>
      </c>
      <c t="s" s="4" r="C8">
        <v>380</v>
      </c>
    </row>
    <row spans="1:3" r="9">
      <c t="s" s="4" r="A9">
        <v>381</v>
      </c>
      <c t="s" s="4" r="B9">
        <v>382</v>
      </c>
      <c t="s" s="4" r="C9">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t="s" s="1" r="A1">
        <v>384</v>
      </c>
      <c t="s" s="2" r="B1">
        <v>1</v>
      </c>
      <c t="s" s="2" r="C1">
        <v>64</v>
      </c>
    </row>
    <row spans="1:3" r="2">
      <c t="s" s="2" r="B2">
        <v>2</v>
      </c>
      <c t="s" s="2" r="C2">
        <v>18</v>
      </c>
    </row>
    <row spans="1:3" r="3">
      <c t="s" s="3" r="A3">
        <v>199</v>
      </c>
    </row>
    <row spans="1:3" r="4">
      <c t="s" s="4" r="A4">
        <v>385</v>
      </c>
      <c t="s" s="4" r="C4">
        <v>386</v>
      </c>
    </row>
    <row spans="1:3" r="5">
      <c t="s" s="4" r="A5">
        <v>387</v>
      </c>
      <c t="s" s="4" r="B5">
        <v>388</v>
      </c>
      <c t="s" s="4" r="C5">
        <v>389</v>
      </c>
    </row>
    <row spans="1:3" r="6">
      <c t="s" s="4" r="A6">
        <v>390</v>
      </c>
      <c t="s" s="4" r="B6">
        <v>391</v>
      </c>
      <c t="s" s="4" r="C6">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93</v>
      </c>
      <c t="s" s="2" r="B1">
        <v>1</v>
      </c>
      <c t="s" s="2" r="C1">
        <v>64</v>
      </c>
    </row>
    <row spans="1:3" r="2">
      <c t="s" s="2" r="B2">
        <v>2</v>
      </c>
      <c t="s" s="2" r="C2">
        <v>18</v>
      </c>
    </row>
    <row spans="1:3" r="3">
      <c t="s" s="3" r="A3">
        <v>203</v>
      </c>
    </row>
    <row spans="1:3" r="4">
      <c t="s" s="4" r="A4">
        <v>394</v>
      </c>
      <c t="s" s="4" r="C4">
        <v>395</v>
      </c>
    </row>
    <row spans="1:3" r="5">
      <c t="s" s="4" r="A5">
        <v>396</v>
      </c>
      <c t="s" s="4" r="C5">
        <v>397</v>
      </c>
    </row>
    <row spans="1:3" r="6">
      <c t="s" s="4" r="A6">
        <v>398</v>
      </c>
      <c t="s" s="4" r="C6">
        <v>399</v>
      </c>
    </row>
    <row spans="1:3" r="7">
      <c t="s" s="4" r="A7">
        <v>400</v>
      </c>
      <c t="s" s="4" r="C7">
        <v>401</v>
      </c>
    </row>
    <row spans="1:3" r="8">
      <c t="s" s="4" r="A8">
        <v>402</v>
      </c>
      <c t="s" s="4" r="B8">
        <v>403</v>
      </c>
      <c t="s" s="4" r="C8">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80"/>
    <col customWidth="1" max="3" min="3" width="80"/>
  </cols>
  <sheetData>
    <row spans="1:3" r="1">
      <c t="s" s="1" r="A1">
        <v>405</v>
      </c>
      <c t="s" s="2" r="B1">
        <v>1</v>
      </c>
      <c t="s" s="2" r="C1">
        <v>64</v>
      </c>
    </row>
    <row spans="1:3" r="2">
      <c t="s" s="2" r="B2">
        <v>2</v>
      </c>
      <c t="s" s="2" r="C2">
        <v>18</v>
      </c>
    </row>
    <row spans="1:3" r="3">
      <c t="s" s="3" r="A3">
        <v>207</v>
      </c>
    </row>
    <row spans="1:3" r="4">
      <c t="s" s="4" r="A4">
        <v>406</v>
      </c>
      <c t="s" s="4" r="B4">
        <v>407</v>
      </c>
      <c t="s" s="4" r="C4">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spans="1:3" r="1">
      <c t="s" s="1" r="A1">
        <v>409</v>
      </c>
      <c t="s" s="2" r="B1">
        <v>1</v>
      </c>
      <c t="s" s="2" r="C1">
        <v>64</v>
      </c>
    </row>
    <row spans="1:3" r="2">
      <c t="s" s="2" r="B2">
        <v>2</v>
      </c>
      <c t="s" s="2" r="C2">
        <v>18</v>
      </c>
    </row>
    <row spans="1:3" r="3">
      <c t="s" s="3" r="A3">
        <v>211</v>
      </c>
    </row>
    <row spans="1:3" r="4">
      <c t="s" s="4" r="A4">
        <v>210</v>
      </c>
      <c t="s" s="4" r="B4">
        <v>410</v>
      </c>
      <c t="s" s="4" r="C4">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412</v>
      </c>
      <c t="s" s="2" r="B1">
        <v>1</v>
      </c>
      <c t="s" s="2" r="C1">
        <v>64</v>
      </c>
    </row>
    <row spans="1:3" r="2">
      <c t="s" s="2" r="B2">
        <v>2</v>
      </c>
      <c t="s" s="2" r="C2">
        <v>18</v>
      </c>
    </row>
    <row spans="1:3" r="3">
      <c t="s" s="3" r="A3">
        <v>215</v>
      </c>
    </row>
    <row spans="1:3" r="4">
      <c t="s" s="4" r="A4">
        <v>413</v>
      </c>
      <c t="s" s="4" r="C4">
        <v>414</v>
      </c>
    </row>
    <row spans="1:3" r="5">
      <c t="s" s="4" r="A5">
        <v>415</v>
      </c>
      <c t="s" s="4" r="B5">
        <v>416</v>
      </c>
      <c t="s" s="4" r="C5">
        <v>417</v>
      </c>
    </row>
    <row spans="1:3" r="6">
      <c t="s" s="4" r="A6">
        <v>418</v>
      </c>
      <c t="s" s="4" r="C6">
        <v>419</v>
      </c>
    </row>
    <row spans="1:3" r="7">
      <c t="s" s="4" r="A7">
        <v>420</v>
      </c>
      <c t="s" s="4" r="C7">
        <v>421</v>
      </c>
    </row>
    <row spans="1:3" r="8">
      <c t="s" s="4" r="A8">
        <v>422</v>
      </c>
      <c t="s" s="4" r="C8">
        <v>423</v>
      </c>
    </row>
    <row spans="1:3" r="9">
      <c t="s" s="4" r="A9">
        <v>424</v>
      </c>
      <c t="s" s="4" r="C9">
        <v>425</v>
      </c>
    </row>
    <row spans="1:3" r="10">
      <c t="s" s="4" r="A10">
        <v>426</v>
      </c>
      <c t="s" s="4" r="C10">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428</v>
      </c>
      <c t="s" s="2" r="B1">
        <v>1</v>
      </c>
      <c t="s" s="2" r="C1">
        <v>64</v>
      </c>
    </row>
    <row spans="1:3" r="2">
      <c t="s" s="2" r="B2">
        <v>2</v>
      </c>
      <c t="s" s="2" r="C2">
        <v>18</v>
      </c>
    </row>
    <row spans="1:3" r="3">
      <c t="s" s="3" r="A3">
        <v>219</v>
      </c>
    </row>
    <row spans="1:3" r="4">
      <c t="s" s="4" r="A4">
        <v>429</v>
      </c>
      <c t="s" s="4" r="B4">
        <v>430</v>
      </c>
      <c t="s" s="4" r="C4">
        <v>431</v>
      </c>
    </row>
    <row spans="1:3" r="5">
      <c t="s" s="4" r="A5">
        <v>432</v>
      </c>
      <c t="s" s="4" r="B5">
        <v>433</v>
      </c>
      <c t="s" s="4" r="C5">
        <v>4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62</v>
      </c>
      <c t="s" s="2" r="B1">
        <v>63</v>
      </c>
      <c t="s" s="2" r="D1">
        <v>1</v>
      </c>
      <c t="s" s="2" r="F1">
        <v>64</v>
      </c>
    </row>
    <row spans="1:8" r="2">
      <c t="s" s="2" r="B2">
        <v>2</v>
      </c>
      <c t="s" s="2" r="C2">
        <v>65</v>
      </c>
      <c t="s" s="2" r="D2">
        <v>2</v>
      </c>
      <c t="s" s="2" r="E2">
        <v>65</v>
      </c>
      <c t="s" s="2" r="F2">
        <v>18</v>
      </c>
      <c t="s" s="2" r="G2">
        <v>19</v>
      </c>
      <c t="s" s="2" r="H2">
        <v>66</v>
      </c>
    </row>
    <row spans="1:8" r="3">
      <c t="s" s="3" r="A3">
        <v>67</v>
      </c>
    </row>
    <row spans="1:8" r="4">
      <c t="s" s="4" r="A4">
        <v>68</v>
      </c>
      <c t="n" s="7" r="B4">
        <v>106484</v>
      </c>
      <c t="n" s="7" r="C4">
        <v>96601</v>
      </c>
      <c t="n" s="7" r="D4">
        <v>301281</v>
      </c>
      <c t="n" s="7" r="E4">
        <v>278459</v>
      </c>
      <c t="n" s="7" r="F4">
        <v>371939</v>
      </c>
      <c t="n" s="7" r="G4">
        <v>294661</v>
      </c>
      <c t="n" s="7" r="H4">
        <v>238413</v>
      </c>
    </row>
    <row spans="1:8" r="5">
      <c t="s" s="4" r="A5">
        <v>69</v>
      </c>
      <c t="n" s="6" r="B5">
        <v>24198</v>
      </c>
      <c t="n" s="6" r="C5">
        <v>20511</v>
      </c>
      <c t="n" s="6" r="D5">
        <v>74272</v>
      </c>
      <c t="n" s="6" r="E5">
        <v>58591</v>
      </c>
      <c t="n" s="6" r="F5">
        <v>74823</v>
      </c>
      <c t="n" s="6" r="G5">
        <v>51828</v>
      </c>
      <c t="n" s="6" r="H5">
        <v>41991</v>
      </c>
    </row>
    <row spans="1:8" r="6">
      <c t="s" s="4" r="A6">
        <v>70</v>
      </c>
      <c t="n" s="6" r="B6">
        <v>130682</v>
      </c>
      <c t="n" s="6" r="C6">
        <v>117112</v>
      </c>
      <c t="n" s="6" r="D6">
        <v>375553</v>
      </c>
      <c t="n" s="6" r="E6">
        <v>337050</v>
      </c>
      <c t="n" s="6" r="F6">
        <v>446762</v>
      </c>
      <c t="n" s="6" r="G6">
        <v>346489</v>
      </c>
      <c t="n" s="6" r="H6">
        <v>280404</v>
      </c>
    </row>
    <row spans="1:8" r="7">
      <c t="s" s="3" r="A7">
        <v>71</v>
      </c>
    </row>
    <row spans="1:8" r="8">
      <c t="s" s="4" r="A8">
        <v>72</v>
      </c>
      <c t="n" s="6" r="B8">
        <v>19361</v>
      </c>
      <c t="n" s="6" r="C8">
        <v>16926</v>
      </c>
      <c t="n" s="6" r="D8">
        <v>58472</v>
      </c>
      <c t="n" s="6" r="E8">
        <v>50291</v>
      </c>
      <c t="n" s="6" r="F8">
        <v>67612</v>
      </c>
      <c t="n" s="6" r="G8">
        <v>54638</v>
      </c>
      <c t="n" s="6" r="H8">
        <v>45342</v>
      </c>
    </row>
    <row spans="1:8" r="9">
      <c t="s" s="4" r="A9">
        <v>73</v>
      </c>
      <c t="n" s="6" r="B9">
        <v>22058</v>
      </c>
      <c t="n" s="6" r="C9">
        <v>20212</v>
      </c>
      <c t="n" s="6" r="D9">
        <v>65235</v>
      </c>
      <c t="n" s="6" r="E9">
        <v>56952</v>
      </c>
      <c t="n" s="6" r="F9">
        <v>77082</v>
      </c>
      <c t="n" s="6" r="G9">
        <v>58226</v>
      </c>
      <c t="n" s="6" r="H9">
        <v>43152</v>
      </c>
    </row>
    <row spans="1:8" r="10">
      <c t="s" s="4" r="A10">
        <v>74</v>
      </c>
      <c t="n" s="6" r="B10">
        <v>42963</v>
      </c>
      <c t="n" s="6" r="C10">
        <v>42234</v>
      </c>
      <c t="n" s="6" r="D10">
        <v>143850</v>
      </c>
      <c t="n" s="6" r="E10">
        <v>117251</v>
      </c>
      <c t="n" s="6" r="F10">
        <v>154995</v>
      </c>
      <c t="n" s="6" r="G10">
        <v>112967</v>
      </c>
      <c t="n" s="6" r="H10">
        <v>93366</v>
      </c>
    </row>
    <row spans="1:8" r="11">
      <c t="s" s="4" r="A11">
        <v>75</v>
      </c>
      <c t="n" s="6" r="B11">
        <v>23874</v>
      </c>
      <c t="n" s="6" r="C11">
        <v>22995</v>
      </c>
      <c t="n" s="6" r="D11">
        <v>72115</v>
      </c>
      <c t="n" s="6" r="E11">
        <v>69467</v>
      </c>
      <c t="n" s="6" r="F11">
        <v>93131</v>
      </c>
      <c t="n" s="6" r="G11">
        <v>75169</v>
      </c>
      <c t="n" s="6" r="H11">
        <v>56311</v>
      </c>
    </row>
    <row spans="1:8" r="12">
      <c t="s" s="4" r="A12">
        <v>76</v>
      </c>
      <c t="n" s="6" r="B12">
        <v>2819</v>
      </c>
      <c t="n" s="6" r="C12">
        <v>3397</v>
      </c>
      <c t="n" s="6" r="D12">
        <v>8713</v>
      </c>
      <c t="n" s="6" r="E12">
        <v>10163</v>
      </c>
      <c t="n" s="6" r="F12">
        <v>13916</v>
      </c>
      <c t="n" s="6" r="G12">
        <v>11668</v>
      </c>
      <c t="n" s="6" r="H12">
        <v>12438</v>
      </c>
    </row>
    <row spans="1:8" r="13">
      <c t="s" s="4" r="A13">
        <v>77</v>
      </c>
      <c t="n" s="6" r="B13">
        <v>111075</v>
      </c>
      <c t="n" s="6" r="C13">
        <v>105764</v>
      </c>
      <c t="n" s="6" r="D13">
        <v>348385</v>
      </c>
      <c t="n" s="6" r="E13">
        <v>304124</v>
      </c>
      <c t="n" s="6" r="F13">
        <v>406736</v>
      </c>
      <c t="n" s="6" r="G13">
        <v>312668</v>
      </c>
      <c t="n" s="6" r="H13">
        <v>250609</v>
      </c>
    </row>
    <row spans="1:8" r="14">
      <c t="s" s="4" r="A14">
        <v>78</v>
      </c>
      <c t="n" s="6" r="B14">
        <v>19607</v>
      </c>
      <c t="n" s="6" r="C14">
        <v>11348</v>
      </c>
      <c t="n" s="6" r="D14">
        <v>27168</v>
      </c>
      <c t="n" s="6" r="E14">
        <v>32926</v>
      </c>
      <c t="n" s="6" r="F14">
        <v>40026</v>
      </c>
      <c t="n" s="6" r="G14">
        <v>33821</v>
      </c>
      <c t="n" s="6" r="H14">
        <v>29795</v>
      </c>
    </row>
    <row spans="1:8" r="15">
      <c t="s" s="3" r="A15">
        <v>79</v>
      </c>
    </row>
    <row spans="1:8" r="16">
      <c t="s" s="4" r="A16">
        <v>80</v>
      </c>
      <c t="n" s="6" r="B16">
        <v>-4718</v>
      </c>
      <c t="n" s="6" r="C16">
        <v>-4373</v>
      </c>
      <c t="n" s="6" r="D16">
        <v>-13971</v>
      </c>
      <c t="n" s="6" r="E16">
        <v>-8842</v>
      </c>
      <c t="n" s="6" r="F16">
        <v>-13333</v>
      </c>
    </row>
    <row spans="1:8" r="17">
      <c t="s" s="4" r="A17">
        <v>81</v>
      </c>
      <c t="n" s="6" r="B17">
        <v>927</v>
      </c>
      <c t="n" s="6" r="C17">
        <v>552</v>
      </c>
      <c t="n" s="6" r="D17">
        <v>2426</v>
      </c>
      <c t="n" s="6" r="E17">
        <v>1117</v>
      </c>
      <c t="n" s="6" r="F17">
        <v>1728</v>
      </c>
      <c t="n" s="6" r="G17">
        <v>1211</v>
      </c>
      <c t="n" s="6" r="H17">
        <v>928</v>
      </c>
    </row>
    <row spans="1:8" r="18">
      <c t="s" s="4" r="A18">
        <v>82</v>
      </c>
      <c t="n" s="6" r="B18">
        <v>-338</v>
      </c>
      <c t="n" s="6" r="C18">
        <v>-1434</v>
      </c>
      <c t="n" s="6" r="D18">
        <v>-633</v>
      </c>
      <c t="n" s="6" r="E18">
        <v>-6452</v>
      </c>
      <c t="n" s="6" r="F18">
        <v>-7182</v>
      </c>
      <c t="n" s="6" r="G18">
        <v>-6017</v>
      </c>
      <c t="n" s="6" r="H18">
        <v>-2587</v>
      </c>
    </row>
    <row spans="1:8" r="19">
      <c t="s" s="4" r="A19">
        <v>83</v>
      </c>
      <c t="n" s="6" r="B19">
        <v>-4129</v>
      </c>
      <c t="n" s="6" r="C19">
        <v>-5255</v>
      </c>
      <c t="n" s="6" r="D19">
        <v>-12178</v>
      </c>
      <c t="n" s="6" r="E19">
        <v>-14177</v>
      </c>
      <c t="n" s="6" r="F19">
        <v>-18787</v>
      </c>
      <c t="n" s="6" r="G19">
        <v>-4806</v>
      </c>
      <c t="n" s="6" r="H19">
        <v>-1659</v>
      </c>
    </row>
    <row spans="1:8" r="20">
      <c t="s" s="4" r="A20">
        <v>84</v>
      </c>
      <c t="n" s="6" r="B20">
        <v>15478</v>
      </c>
      <c t="n" s="6" r="C20">
        <v>6093</v>
      </c>
      <c t="n" s="6" r="D20">
        <v>14990</v>
      </c>
      <c t="n" s="6" r="E20">
        <v>18749</v>
      </c>
      <c t="n" s="6" r="F20">
        <v>21239</v>
      </c>
      <c t="n" s="6" r="G20">
        <v>29015</v>
      </c>
      <c t="n" s="6" r="H20">
        <v>28136</v>
      </c>
    </row>
    <row spans="1:8" r="21">
      <c t="s" s="4" r="A21">
        <v>85</v>
      </c>
      <c t="n" s="6" r="B21">
        <v>-5625</v>
      </c>
      <c t="n" s="6" r="C21">
        <v>-845</v>
      </c>
      <c t="n" s="6" r="D21">
        <v>-9757</v>
      </c>
      <c t="n" s="6" r="E21">
        <v>-5909</v>
      </c>
      <c t="n" s="6" r="F21">
        <v>-7272</v>
      </c>
      <c t="n" s="6" r="G21">
        <v>-11724</v>
      </c>
      <c t="n" s="6" r="H21">
        <v>-13175</v>
      </c>
    </row>
    <row spans="1:8" r="22">
      <c t="s" s="4" r="A22">
        <v>86</v>
      </c>
      <c t="n" s="6" r="B22">
        <v>9853</v>
      </c>
      <c t="n" s="6" r="C22">
        <v>5248</v>
      </c>
      <c t="n" s="6" r="D22">
        <v>5233</v>
      </c>
      <c t="n" s="6" r="E22">
        <v>12840</v>
      </c>
      <c t="n" s="6" r="F22">
        <v>13967</v>
      </c>
      <c t="n" s="6" r="G22">
        <v>17291</v>
      </c>
      <c t="n" s="6" r="H22">
        <v>14961</v>
      </c>
    </row>
    <row spans="1:8" r="23">
      <c t="s" s="4" r="A23">
        <v>87</v>
      </c>
      <c t="n" s="6" r="B23">
        <v>-564</v>
      </c>
      <c t="n" s="6" r="C23">
        <v>336</v>
      </c>
      <c t="n" s="6" r="D23">
        <v>-709</v>
      </c>
      <c t="n" s="6" r="E23">
        <v>-382</v>
      </c>
      <c t="n" s="6" r="F23">
        <v>583</v>
      </c>
      <c t="n" s="6" r="G23">
        <v>-395</v>
      </c>
    </row>
    <row spans="1:8" r="24">
      <c t="s" s="4" r="A24">
        <v>88</v>
      </c>
      <c t="n" s="7" r="B24">
        <v>10417</v>
      </c>
      <c t="n" s="7" r="C24">
        <v>4912</v>
      </c>
      <c t="n" s="7" r="D24">
        <v>5942</v>
      </c>
      <c t="n" s="7" r="E24">
        <v>13222</v>
      </c>
      <c t="n" s="7" r="F24">
        <v>13384</v>
      </c>
      <c t="n" s="7" r="G24">
        <v>17686</v>
      </c>
      <c t="n" s="7" r="H24">
        <v>14961</v>
      </c>
    </row>
    <row spans="1:8" r="25">
      <c t="s" s="3" r="A25">
        <v>89</v>
      </c>
    </row>
    <row spans="1:8" r="26">
      <c t="s" s="4" r="A26">
        <v>90</v>
      </c>
      <c t="n" s="9" r="B26">
        <v>0.11</v>
      </c>
      <c t="n" s="9" r="C26">
        <v>0.05</v>
      </c>
      <c t="n" s="9" r="D26">
        <v>0.06</v>
      </c>
      <c t="n" s="9" r="E26">
        <v>0.14</v>
      </c>
      <c t="n" s="9" r="F26">
        <v>0.14</v>
      </c>
      <c t="n" s="9" r="G26">
        <v>0.21</v>
      </c>
      <c t="n" s="9" r="H26">
        <v>0.18</v>
      </c>
    </row>
    <row spans="1:8" r="27">
      <c t="s" s="4" r="A27">
        <v>91</v>
      </c>
      <c t="n" s="9" r="B27">
        <v>0.11</v>
      </c>
      <c t="n" s="9" r="C27">
        <v>0.05</v>
      </c>
      <c t="n" s="9" r="D27">
        <v>0.06</v>
      </c>
      <c t="n" s="9" r="E27">
        <v>0.14</v>
      </c>
      <c t="n" s="9" r="F27">
        <v>0.14</v>
      </c>
      <c t="n" s="9" r="G27">
        <v>0.2</v>
      </c>
      <c t="n" s="9" r="H27">
        <v>0.18</v>
      </c>
    </row>
    <row spans="1:8" r="28">
      <c t="s" s="3" r="A28">
        <v>92</v>
      </c>
    </row>
    <row spans="1:8" r="29">
      <c t="s" s="4" r="A29">
        <v>90</v>
      </c>
      <c t="n" s="6" r="B29">
        <v>95716</v>
      </c>
      <c t="n" s="6" r="C29">
        <v>94106</v>
      </c>
      <c t="n" s="6" r="D29">
        <v>95162</v>
      </c>
      <c t="n" s="6" r="E29">
        <v>93507</v>
      </c>
      <c t="n" s="6" r="F29">
        <v>93727</v>
      </c>
      <c t="n" s="6" r="G29">
        <v>85378</v>
      </c>
      <c t="n" s="6" r="H29">
        <v>82382</v>
      </c>
    </row>
    <row spans="1:8" r="30">
      <c t="s" s="4" r="A30">
        <v>91</v>
      </c>
      <c t="n" s="6" r="B30">
        <v>97688</v>
      </c>
      <c t="n" s="6" r="C30">
        <v>96389</v>
      </c>
      <c t="n" s="6" r="D30">
        <v>97389</v>
      </c>
      <c t="n" s="6" r="E30">
        <v>96358</v>
      </c>
      <c t="n" s="6" r="F30">
        <v>96481</v>
      </c>
      <c t="n" s="6" r="G30">
        <v>88259</v>
      </c>
      <c t="n" s="6" r="H30">
        <v>84942</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435</v>
      </c>
      <c t="s" s="2" r="B1">
        <v>64</v>
      </c>
    </row>
    <row spans="1:2" r="2">
      <c t="s" s="2" r="B2">
        <v>18</v>
      </c>
    </row>
    <row spans="1:2" r="3">
      <c t="s" s="3" r="A3">
        <v>223</v>
      </c>
    </row>
    <row spans="1:2" r="4">
      <c t="s" s="4" r="A4">
        <v>436</v>
      </c>
      <c t="s" s="4" r="B4">
        <v>437</v>
      </c>
    </row>
    <row spans="1:2" r="5">
      <c t="s" s="4" r="A5">
        <v>438</v>
      </c>
      <c t="s" s="4" r="B5">
        <v>4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440</v>
      </c>
      <c t="s" s="2" r="B1">
        <v>64</v>
      </c>
    </row>
    <row spans="1:2" r="2">
      <c t="s" s="2" r="B2">
        <v>18</v>
      </c>
    </row>
    <row spans="1:2" r="3">
      <c t="s" s="3" r="A3">
        <v>226</v>
      </c>
    </row>
    <row spans="1:2" r="4">
      <c t="s" s="4" r="A4">
        <v>441</v>
      </c>
      <c t="s" s="4" r="B4">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443</v>
      </c>
      <c t="s" s="2" r="B1">
        <v>1</v>
      </c>
      <c t="s" s="2" r="C1">
        <v>64</v>
      </c>
    </row>
    <row spans="1:3" r="2">
      <c t="s" s="2" r="B2">
        <v>2</v>
      </c>
      <c t="s" s="2" r="C2">
        <v>18</v>
      </c>
    </row>
    <row spans="1:3" r="3">
      <c t="s" s="3" r="A3">
        <v>229</v>
      </c>
    </row>
    <row spans="1:3" r="4">
      <c t="s" s="4" r="A4">
        <v>444</v>
      </c>
      <c t="s" s="4" r="B4">
        <v>445</v>
      </c>
      <c t="s" s="4" r="C4">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447</v>
      </c>
      <c t="s" s="2" r="B1">
        <v>1</v>
      </c>
      <c t="s" s="2" r="C1">
        <v>64</v>
      </c>
    </row>
    <row spans="1:3" r="2">
      <c t="s" s="2" r="B2">
        <v>2</v>
      </c>
      <c t="s" s="2" r="C2">
        <v>18</v>
      </c>
    </row>
    <row spans="1:3" r="3">
      <c t="s" s="3" r="A3">
        <v>448</v>
      </c>
    </row>
    <row spans="1:3" r="4">
      <c t="s" s="4" r="A4">
        <v>449</v>
      </c>
      <c t="s" s="4" r="B4">
        <v>450</v>
      </c>
      <c t="s" s="4" r="C4">
        <v>451</v>
      </c>
    </row>
    <row spans="1:3" r="5">
      <c t="s" s="4" r="A5">
        <v>452</v>
      </c>
      <c t="s" s="4" r="B5">
        <v>453</v>
      </c>
      <c t="s" s="4" r="C5">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77"/>
    <col customWidth="1" max="2" min="2" width="21"/>
    <col customWidth="1" max="3" min="3" width="66"/>
    <col customWidth="1" max="4" min="4" width="64"/>
    <col customWidth="1" max="5" min="5" width="21"/>
    <col customWidth="1" max="6" min="6" width="21"/>
    <col customWidth="1" max="7" min="7" width="21"/>
  </cols>
  <sheetData>
    <row spans="1:7" r="1">
      <c t="s" s="1" r="A1">
        <v>455</v>
      </c>
      <c t="s" s="2" r="B1">
        <v>63</v>
      </c>
      <c t="s" s="2" r="C1">
        <v>1</v>
      </c>
      <c t="s" s="2" r="D1">
        <v>64</v>
      </c>
    </row>
    <row spans="1:7" r="2">
      <c t="s" s="2" r="B2">
        <v>456</v>
      </c>
      <c t="s" s="2" r="C2">
        <v>457</v>
      </c>
      <c t="s" s="2" r="D2">
        <v>458</v>
      </c>
      <c t="s" s="2" r="E2">
        <v>459</v>
      </c>
      <c t="s" s="2" r="F2">
        <v>460</v>
      </c>
      <c t="s" s="2" r="G2">
        <v>461</v>
      </c>
    </row>
    <row spans="1:7" r="3">
      <c t="s" s="3" r="A3">
        <v>462</v>
      </c>
    </row>
    <row spans="1:7" r="4">
      <c t="s" s="4" r="A4">
        <v>463</v>
      </c>
      <c t="n" s="6" r="C4">
        <v>1</v>
      </c>
      <c t="n" s="6" r="D4">
        <v>1</v>
      </c>
    </row>
    <row spans="1:7" r="5">
      <c t="s" s="4" r="A5">
        <v>464</v>
      </c>
      <c t="n" s="7" r="B5">
        <v>9240000</v>
      </c>
      <c t="n" s="7" r="C5">
        <v>9240000</v>
      </c>
      <c t="n" s="7" r="D5">
        <v>13187000</v>
      </c>
      <c t="n" s="7" r="E5">
        <v>8065000</v>
      </c>
      <c t="n" s="7" r="G5">
        <v>11239000</v>
      </c>
    </row>
    <row spans="1:7" r="6">
      <c t="s" s="4" r="A6">
        <v>465</v>
      </c>
      <c t="n" s="6" r="D6">
        <v>19498000</v>
      </c>
    </row>
    <row spans="1:7" r="7">
      <c t="s" s="4" r="A7">
        <v>466</v>
      </c>
      <c t="n" s="7" r="B7">
        <v>38759000</v>
      </c>
      <c t="n" s="7" r="C7">
        <v>38759000</v>
      </c>
      <c t="n" s="6" r="D7">
        <v>36038000</v>
      </c>
      <c t="n" s="6" r="E7">
        <v>30523000</v>
      </c>
    </row>
    <row spans="1:7" r="8">
      <c t="s" s="4" r="A8">
        <v>467</v>
      </c>
      <c t="n" s="7" r="D8">
        <v>59978000</v>
      </c>
      <c t="n" s="6" r="E8">
        <v>39138000</v>
      </c>
      <c t="n" s="7" r="F8">
        <v>37559000</v>
      </c>
    </row>
    <row spans="1:7" r="9">
      <c t="s" s="4" r="A9">
        <v>468</v>
      </c>
      <c t="s" s="4" r="B9">
        <v>469</v>
      </c>
      <c t="s" s="4" r="C9">
        <v>469</v>
      </c>
      <c t="s" s="4" r="D9">
        <v>469</v>
      </c>
    </row>
    <row spans="1:7" r="10">
      <c t="s" s="4" r="A10">
        <v>470</v>
      </c>
      <c t="n" s="7" r="B10">
        <v>157735000</v>
      </c>
      <c t="n" s="7" r="C10">
        <v>157735000</v>
      </c>
      <c t="n" s="7" r="D10">
        <v>165454000</v>
      </c>
    </row>
    <row spans="1:7" r="11">
      <c t="s" s="4" r="A11">
        <v>471</v>
      </c>
      <c t="n" s="6" r="D11">
        <v>0</v>
      </c>
      <c t="n" s="6" r="E11">
        <v>0</v>
      </c>
    </row>
    <row spans="1:7" r="12">
      <c t="s" s="4" r="A12">
        <v>472</v>
      </c>
      <c t="n" s="6" r="B12">
        <v>-96000</v>
      </c>
      <c t="n" s="6" r="C12">
        <v>4149000</v>
      </c>
    </row>
    <row spans="1:7" r="13">
      <c t="s" s="4" r="A13">
        <v>473</v>
      </c>
    </row>
    <row spans="1:7" r="14">
      <c t="s" s="3" r="A14">
        <v>462</v>
      </c>
    </row>
    <row spans="1:7" r="15">
      <c t="s" s="4" r="A15">
        <v>474</v>
      </c>
      <c t="n" s="6" r="B15">
        <v>2200000</v>
      </c>
      <c t="n" s="7" r="C15">
        <v>2200000</v>
      </c>
      <c t="n" s="7" r="D15">
        <v>2492000</v>
      </c>
      <c t="n" s="7" r="E15">
        <v>2180000</v>
      </c>
    </row>
    <row spans="1:7" r="16">
      <c t="s" s="4" r="A16">
        <v>475</v>
      </c>
    </row>
    <row spans="1:7" r="17">
      <c t="s" s="3" r="A17">
        <v>462</v>
      </c>
    </row>
    <row spans="1:7" r="18">
      <c t="s" s="4" r="A18">
        <v>476</v>
      </c>
      <c t="s" s="4" r="C18">
        <v>477</v>
      </c>
      <c t="s" s="4" r="D18">
        <v>477</v>
      </c>
    </row>
    <row spans="1:7" r="19">
      <c t="s" s="4" r="A19">
        <v>478</v>
      </c>
    </row>
    <row spans="1:7" r="20">
      <c t="s" s="3" r="A20">
        <v>462</v>
      </c>
    </row>
    <row spans="1:7" r="21">
      <c t="s" s="4" r="A21">
        <v>476</v>
      </c>
      <c t="s" s="4" r="C21">
        <v>477</v>
      </c>
      <c t="s" s="4" r="D21">
        <v>477</v>
      </c>
    </row>
    <row spans="1:7" r="22">
      <c t="s" s="4" r="A22">
        <v>479</v>
      </c>
    </row>
    <row spans="1:7" r="23">
      <c t="s" s="3" r="A23">
        <v>462</v>
      </c>
    </row>
    <row spans="1:7" r="24">
      <c t="s" s="4" r="A24">
        <v>480</v>
      </c>
      <c t="n" s="7" r="D24">
        <v>9385000</v>
      </c>
    </row>
    <row spans="1:7" r="25">
      <c t="s" s="4" r="A25">
        <v>465</v>
      </c>
      <c t="n" s="6" r="B25">
        <v>19498000</v>
      </c>
      <c t="n" s="7" r="C25">
        <v>19498000</v>
      </c>
    </row>
    <row spans="1:7" r="26">
      <c t="s" s="4" r="A26">
        <v>481</v>
      </c>
    </row>
    <row spans="1:7" r="27">
      <c t="s" s="3" r="A27">
        <v>462</v>
      </c>
    </row>
    <row spans="1:7" r="28">
      <c t="s" s="4" r="A28">
        <v>480</v>
      </c>
      <c t="n" s="6" r="B28">
        <v>15000000</v>
      </c>
      <c t="n" s="6" r="C28">
        <v>15000000</v>
      </c>
      <c t="n" s="7" r="D28">
        <v>15000000</v>
      </c>
    </row>
    <row spans="1:7" r="29">
      <c t="s" s="4" r="A29">
        <v>482</v>
      </c>
    </row>
    <row spans="1:7" r="30">
      <c t="s" s="3" r="A30">
        <v>462</v>
      </c>
    </row>
    <row spans="1:7" r="31">
      <c t="s" s="4" r="A31">
        <v>480</v>
      </c>
      <c t="n" s="6" r="B31">
        <v>2799000</v>
      </c>
      <c t="n" s="6" r="C31">
        <v>2799000</v>
      </c>
    </row>
    <row spans="1:7" r="32">
      <c t="s" s="4" r="A32">
        <v>483</v>
      </c>
    </row>
    <row spans="1:7" r="33">
      <c t="s" s="3" r="A33">
        <v>462</v>
      </c>
    </row>
    <row spans="1:7" r="34">
      <c t="s" s="4" r="A34">
        <v>480</v>
      </c>
      <c t="n" s="7" r="B34">
        <v>2000000</v>
      </c>
      <c t="n" s="6" r="C34">
        <v>2000000</v>
      </c>
    </row>
    <row spans="1:7" r="35">
      <c t="s" s="4" r="A35">
        <v>484</v>
      </c>
    </row>
    <row spans="1:7" r="36">
      <c t="s" s="3" r="A36">
        <v>462</v>
      </c>
    </row>
    <row spans="1:7" r="37">
      <c t="s" s="4" r="A37">
        <v>485</v>
      </c>
      <c t="n" s="6" r="C37">
        <v>4200000</v>
      </c>
    </row>
    <row spans="1:7" r="38">
      <c t="s" s="4" r="A38">
        <v>472</v>
      </c>
      <c t="n" s="6" r="C38">
        <v>4000000</v>
      </c>
    </row>
    <row spans="1:7" r="39">
      <c t="s" s="4" r="A39">
        <v>486</v>
      </c>
      <c t="n" s="7" r="C39">
        <v>200000</v>
      </c>
    </row>
    <row spans="1:7" r="40">
      <c t="s" s="4" r="A40">
        <v>487</v>
      </c>
    </row>
    <row spans="1:7" r="41">
      <c t="s" s="3" r="A41">
        <v>462</v>
      </c>
    </row>
    <row spans="1:7" r="42">
      <c t="s" s="4" r="A42">
        <v>488</v>
      </c>
      <c t="s" s="4" r="C42">
        <v>489</v>
      </c>
      <c t="s" s="4" r="D42">
        <v>489</v>
      </c>
    </row>
    <row spans="1:7" r="43">
      <c t="s" s="4" r="A43">
        <v>490</v>
      </c>
    </row>
    <row spans="1:7" r="44">
      <c t="s" s="3" r="A44">
        <v>462</v>
      </c>
    </row>
    <row spans="1:7" r="45">
      <c t="s" s="4" r="A45">
        <v>488</v>
      </c>
      <c t="s" s="4" r="C45">
        <v>491</v>
      </c>
      <c t="s" s="4" r="D45">
        <v>491</v>
      </c>
    </row>
    <row spans="1:7" r="46">
      <c t="s" s="4" r="A46">
        <v>492</v>
      </c>
    </row>
    <row spans="1:7" r="47">
      <c t="s" s="3" r="A47">
        <v>462</v>
      </c>
    </row>
    <row spans="1:7" r="48">
      <c t="s" s="4" r="A48">
        <v>488</v>
      </c>
      <c t="s" s="4" r="C48">
        <v>493</v>
      </c>
      <c t="s" s="4" r="D48">
        <v>493</v>
      </c>
    </row>
    <row spans="1:7" r="49">
      <c t="s" s="4" r="A49">
        <v>494</v>
      </c>
    </row>
    <row spans="1:7" r="50">
      <c t="s" s="3" r="A50">
        <v>462</v>
      </c>
    </row>
    <row spans="1:7" r="51">
      <c t="s" s="4" r="A51">
        <v>495</v>
      </c>
      <c t="s" s="4" r="C51">
        <v>496</v>
      </c>
      <c t="s" s="4" r="D51">
        <v>497</v>
      </c>
    </row>
    <row spans="1:7" r="52">
      <c t="s" s="4" r="A52">
        <v>498</v>
      </c>
    </row>
    <row spans="1:7" r="53">
      <c t="s" s="3" r="A53">
        <v>462</v>
      </c>
    </row>
    <row spans="1:7" r="54">
      <c t="s" s="4" r="A54">
        <v>488</v>
      </c>
      <c t="s" s="4" r="C54">
        <v>491</v>
      </c>
      <c t="s" s="4" r="D54">
        <v>491</v>
      </c>
    </row>
  </sheetData>
  <mergeCells count="2">
    <mergeCell ref="A1:A2"/>
    <mergeCell ref="D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99</v>
      </c>
      <c t="s" s="2" r="B1">
        <v>2</v>
      </c>
      <c t="s" s="2" r="C1">
        <v>18</v>
      </c>
      <c t="s" s="2" r="D1">
        <v>19</v>
      </c>
    </row>
    <row spans="1:4" r="2">
      <c t="s" s="3" r="A2">
        <v>500</v>
      </c>
    </row>
    <row spans="1:4" r="3">
      <c t="s" s="4" r="A3">
        <v>22</v>
      </c>
      <c t="n" s="7" r="B3">
        <v>618343</v>
      </c>
      <c t="n" s="7" r="C3">
        <v>520844</v>
      </c>
      <c t="n" s="7" r="D3">
        <v>66798</v>
      </c>
    </row>
    <row spans="1:4" r="4">
      <c t="s" s="4" r="A4">
        <v>473</v>
      </c>
    </row>
    <row spans="1:4" r="5">
      <c t="s" s="3" r="A5">
        <v>500</v>
      </c>
    </row>
    <row spans="1:4" r="6">
      <c t="s" s="4" r="A6">
        <v>474</v>
      </c>
      <c t="n" s="6" r="B6">
        <v>2200</v>
      </c>
      <c t="n" s="6" r="C6">
        <v>2492</v>
      </c>
      <c t="n" s="6" r="D6">
        <v>2180</v>
      </c>
    </row>
    <row spans="1:4" r="7">
      <c t="s" s="4" r="A7">
        <v>501</v>
      </c>
    </row>
    <row spans="1:4" r="8">
      <c t="s" s="3" r="A8">
        <v>500</v>
      </c>
    </row>
    <row spans="1:4" r="9">
      <c t="s" s="4" r="A9">
        <v>22</v>
      </c>
      <c t="n" s="6" r="B9">
        <v>39529</v>
      </c>
      <c t="n" s="6" r="C9">
        <v>21726</v>
      </c>
      <c t="n" s="6" r="D9">
        <v>2054</v>
      </c>
    </row>
    <row spans="1:4" r="10">
      <c t="s" s="4" r="A10">
        <v>502</v>
      </c>
    </row>
    <row spans="1:4" r="11">
      <c t="s" s="3" r="A11">
        <v>500</v>
      </c>
    </row>
    <row spans="1:4" r="12">
      <c t="s" s="4" r="A12">
        <v>22</v>
      </c>
      <c t="n" s="6" r="B12">
        <v>187303</v>
      </c>
      <c t="n" s="6" r="C12">
        <v>140406</v>
      </c>
      <c t="n" s="6" r="D12">
        <v>31487</v>
      </c>
    </row>
    <row spans="1:4" r="13">
      <c t="s" s="4" r="A13">
        <v>503</v>
      </c>
    </row>
    <row spans="1:4" r="14">
      <c t="s" s="3" r="A14">
        <v>500</v>
      </c>
    </row>
    <row spans="1:4" r="15">
      <c t="s" s="4" r="A15">
        <v>22</v>
      </c>
      <c t="n" s="6" r="B15">
        <v>346782</v>
      </c>
      <c t="n" s="6" r="C15">
        <v>353212</v>
      </c>
      <c t="n" s="6" r="D15">
        <v>33257</v>
      </c>
    </row>
    <row spans="1:4" r="16">
      <c t="s" s="4" r="A16">
        <v>504</v>
      </c>
    </row>
    <row spans="1:4" r="17">
      <c t="s" s="3" r="A17">
        <v>500</v>
      </c>
    </row>
    <row spans="1:4" r="18">
      <c t="s" s="4" r="A18">
        <v>22</v>
      </c>
      <c t="n" s="6" r="B18">
        <v>21390</v>
      </c>
      <c t="n" s="6" r="C18">
        <v>1501</v>
      </c>
    </row>
    <row spans="1:4" r="19">
      <c t="s" s="4" r="A19">
        <v>505</v>
      </c>
    </row>
    <row spans="1:4" r="20">
      <c t="s" s="3" r="A20">
        <v>500</v>
      </c>
    </row>
    <row spans="1:4" r="21">
      <c t="s" s="4" r="A21">
        <v>22</v>
      </c>
      <c t="n" s="6" r="B21">
        <v>23339</v>
      </c>
    </row>
    <row spans="1:4" r="22">
      <c t="s" s="4" r="A22">
        <v>506</v>
      </c>
    </row>
    <row spans="1:4" r="23">
      <c t="s" s="3" r="A23">
        <v>500</v>
      </c>
    </row>
    <row spans="1:4" r="24">
      <c t="s" s="4" r="A24">
        <v>507</v>
      </c>
      <c t="n" s="6" r="B24">
        <v>151691</v>
      </c>
      <c t="n" s="6" r="C24">
        <v>184009</v>
      </c>
      <c t="n" s="6" r="D24">
        <v>26451</v>
      </c>
    </row>
    <row spans="1:4" r="25">
      <c t="s" s="4" r="A25">
        <v>474</v>
      </c>
      <c t="n" s="6" r="B25">
        <v>1983</v>
      </c>
      <c t="n" s="6" r="C25">
        <v>2058</v>
      </c>
      <c t="n" s="6" r="D25">
        <v>758</v>
      </c>
    </row>
    <row spans="1:4" r="26">
      <c t="s" s="4" r="A26">
        <v>22</v>
      </c>
      <c t="n" s="6" r="B26">
        <v>618343</v>
      </c>
      <c t="n" s="6" r="C26">
        <v>520844</v>
      </c>
      <c t="n" s="6" r="D26">
        <v>66798</v>
      </c>
    </row>
    <row spans="1:4" r="27">
      <c t="s" s="4" r="A27">
        <v>508</v>
      </c>
      <c t="n" s="6" r="B27">
        <v>772017</v>
      </c>
      <c t="n" s="6" r="C27">
        <v>706911</v>
      </c>
      <c t="n" s="6" r="D27">
        <v>94007</v>
      </c>
    </row>
    <row spans="1:4" r="28">
      <c t="s" s="4" r="A28">
        <v>509</v>
      </c>
    </row>
    <row spans="1:4" r="29">
      <c t="s" s="3" r="A29">
        <v>500</v>
      </c>
    </row>
    <row spans="1:4" r="30">
      <c t="s" s="4" r="A30">
        <v>507</v>
      </c>
      <c t="n" s="6" r="B30">
        <v>151691</v>
      </c>
      <c t="n" s="6" r="C30">
        <v>183008</v>
      </c>
      <c t="n" s="6" r="D30">
        <v>26451</v>
      </c>
    </row>
    <row spans="1:4" r="31">
      <c t="s" s="4" r="A31">
        <v>474</v>
      </c>
      <c t="n" s="6" r="D31">
        <v>758</v>
      </c>
    </row>
    <row spans="1:4" r="32">
      <c t="s" s="4" r="A32">
        <v>510</v>
      </c>
    </row>
    <row spans="1:4" r="33">
      <c t="s" s="3" r="A33">
        <v>500</v>
      </c>
    </row>
    <row spans="1:4" r="34">
      <c t="s" s="4" r="A34">
        <v>474</v>
      </c>
      <c t="n" s="6" r="B34">
        <v>1983</v>
      </c>
      <c t="n" s="6" r="C34">
        <v>2058</v>
      </c>
    </row>
    <row spans="1:4" r="35">
      <c t="s" s="4" r="A35">
        <v>22</v>
      </c>
      <c t="n" s="6" r="B35">
        <v>39529</v>
      </c>
      <c t="n" s="6" r="C35">
        <v>21726</v>
      </c>
      <c t="n" s="6" r="D35">
        <v>2054</v>
      </c>
    </row>
    <row spans="1:4" r="36">
      <c t="s" s="4" r="A36">
        <v>511</v>
      </c>
    </row>
    <row spans="1:4" r="37">
      <c t="s" s="3" r="A37">
        <v>500</v>
      </c>
    </row>
    <row spans="1:4" r="38">
      <c t="s" s="4" r="A38">
        <v>507</v>
      </c>
      <c t="n" s="6" r="C38">
        <v>1001</v>
      </c>
    </row>
    <row spans="1:4" r="39">
      <c t="s" s="4" r="A39">
        <v>22</v>
      </c>
      <c t="n" s="6" r="B39">
        <v>187303</v>
      </c>
      <c t="n" s="6" r="C39">
        <v>140406</v>
      </c>
      <c t="n" s="6" r="D39">
        <v>31487</v>
      </c>
    </row>
    <row spans="1:4" r="40">
      <c t="s" s="4" r="A40">
        <v>512</v>
      </c>
    </row>
    <row spans="1:4" r="41">
      <c t="s" s="3" r="A41">
        <v>500</v>
      </c>
    </row>
    <row spans="1:4" r="42">
      <c t="s" s="4" r="A42">
        <v>22</v>
      </c>
      <c t="n" s="6" r="B42">
        <v>346782</v>
      </c>
      <c t="n" s="6" r="C42">
        <v>353212</v>
      </c>
      <c t="n" s="6" r="D42">
        <v>33257</v>
      </c>
    </row>
    <row spans="1:4" r="43">
      <c t="s" s="4" r="A43">
        <v>513</v>
      </c>
    </row>
    <row spans="1:4" r="44">
      <c t="s" s="3" r="A44">
        <v>500</v>
      </c>
    </row>
    <row spans="1:4" r="45">
      <c t="s" s="4" r="A45">
        <v>22</v>
      </c>
      <c t="n" s="6" r="B45">
        <v>21390</v>
      </c>
      <c t="n" s="6" r="C45">
        <v>1501</v>
      </c>
    </row>
    <row spans="1:4" r="46">
      <c t="s" s="4" r="A46">
        <v>514</v>
      </c>
    </row>
    <row spans="1:4" r="47">
      <c t="s" s="3" r="A47">
        <v>500</v>
      </c>
    </row>
    <row spans="1:4" r="48">
      <c t="s" s="4" r="A48">
        <v>22</v>
      </c>
      <c t="n" s="6" r="C48">
        <v>3999</v>
      </c>
    </row>
    <row spans="1:4" r="49">
      <c t="s" s="4" r="A49">
        <v>515</v>
      </c>
    </row>
    <row spans="1:4" r="50">
      <c t="s" s="3" r="A50">
        <v>500</v>
      </c>
    </row>
    <row spans="1:4" r="51">
      <c t="s" s="4" r="A51">
        <v>22</v>
      </c>
      <c t="n" s="6" r="B51">
        <v>23339</v>
      </c>
    </row>
    <row spans="1:4" r="52">
      <c t="s" s="4" r="A52">
        <v>516</v>
      </c>
    </row>
    <row spans="1:4" r="53">
      <c t="s" s="3" r="A53">
        <v>500</v>
      </c>
    </row>
    <row spans="1:4" r="54">
      <c t="s" s="4" r="A54">
        <v>507</v>
      </c>
      <c t="n" s="6" r="B54">
        <v>151691</v>
      </c>
      <c t="n" s="6" r="C54">
        <v>183008</v>
      </c>
      <c t="n" s="6" r="D54">
        <v>26451</v>
      </c>
    </row>
    <row spans="1:4" r="55">
      <c t="s" s="4" r="A55">
        <v>474</v>
      </c>
      <c t="n" s="6" r="D55">
        <v>758</v>
      </c>
    </row>
    <row spans="1:4" r="56">
      <c t="s" s="4" r="A56">
        <v>508</v>
      </c>
      <c t="n" s="6" r="B56">
        <v>151691</v>
      </c>
      <c t="n" s="6" r="C56">
        <v>183008</v>
      </c>
      <c t="n" s="6" r="D56">
        <v>27209</v>
      </c>
    </row>
    <row spans="1:4" r="57">
      <c t="s" s="4" r="A57">
        <v>517</v>
      </c>
    </row>
    <row spans="1:4" r="58">
      <c t="s" s="3" r="A58">
        <v>500</v>
      </c>
    </row>
    <row spans="1:4" r="59">
      <c t="s" s="4" r="A59">
        <v>507</v>
      </c>
      <c t="n" s="6" r="B59">
        <v>151691</v>
      </c>
      <c t="n" s="6" r="C59">
        <v>183008</v>
      </c>
      <c t="n" s="6" r="D59">
        <v>26451</v>
      </c>
    </row>
    <row spans="1:4" r="60">
      <c t="s" s="4" r="A60">
        <v>474</v>
      </c>
      <c t="n" s="6" r="D60">
        <v>758</v>
      </c>
    </row>
    <row spans="1:4" r="61">
      <c t="s" s="4" r="A61">
        <v>518</v>
      </c>
    </row>
    <row spans="1:4" r="62">
      <c t="s" s="3" r="A62">
        <v>500</v>
      </c>
    </row>
    <row spans="1:4" r="63">
      <c t="s" s="4" r="A63">
        <v>507</v>
      </c>
      <c t="n" s="6" r="C63">
        <v>1001</v>
      </c>
    </row>
    <row spans="1:4" r="64">
      <c t="s" s="4" r="A64">
        <v>474</v>
      </c>
      <c t="n" s="6" r="B64">
        <v>1983</v>
      </c>
      <c t="n" s="6" r="C64">
        <v>2058</v>
      </c>
    </row>
    <row spans="1:4" r="65">
      <c t="s" s="4" r="A65">
        <v>22</v>
      </c>
      <c t="n" s="6" r="B65">
        <v>618343</v>
      </c>
      <c t="n" s="6" r="C65">
        <v>520844</v>
      </c>
      <c t="n" s="6" r="D65">
        <v>66798</v>
      </c>
    </row>
    <row spans="1:4" r="66">
      <c t="s" s="4" r="A66">
        <v>508</v>
      </c>
      <c t="n" s="6" r="B66">
        <v>620326</v>
      </c>
      <c t="n" s="6" r="C66">
        <v>523903</v>
      </c>
      <c t="n" s="6" r="D66">
        <v>66798</v>
      </c>
    </row>
    <row spans="1:4" r="67">
      <c t="s" s="4" r="A67">
        <v>519</v>
      </c>
    </row>
    <row spans="1:4" r="68">
      <c t="s" s="3" r="A68">
        <v>500</v>
      </c>
    </row>
    <row spans="1:4" r="69">
      <c t="s" s="4" r="A69">
        <v>474</v>
      </c>
      <c t="n" s="6" r="B69">
        <v>1983</v>
      </c>
      <c t="n" s="6" r="C69">
        <v>2058</v>
      </c>
    </row>
    <row spans="1:4" r="70">
      <c t="s" s="4" r="A70">
        <v>22</v>
      </c>
      <c t="n" s="6" r="B70">
        <v>39529</v>
      </c>
      <c t="n" s="6" r="C70">
        <v>21726</v>
      </c>
      <c t="n" s="6" r="D70">
        <v>2054</v>
      </c>
    </row>
    <row spans="1:4" r="71">
      <c t="s" s="4" r="A71">
        <v>520</v>
      </c>
    </row>
    <row spans="1:4" r="72">
      <c t="s" s="3" r="A72">
        <v>500</v>
      </c>
    </row>
    <row spans="1:4" r="73">
      <c t="s" s="4" r="A73">
        <v>507</v>
      </c>
      <c t="n" s="6" r="C73">
        <v>1001</v>
      </c>
    </row>
    <row spans="1:4" r="74">
      <c t="s" s="4" r="A74">
        <v>22</v>
      </c>
      <c t="n" s="6" r="B74">
        <v>187303</v>
      </c>
      <c t="n" s="6" r="C74">
        <v>140406</v>
      </c>
      <c t="n" s="6" r="D74">
        <v>31487</v>
      </c>
    </row>
    <row spans="1:4" r="75">
      <c t="s" s="4" r="A75">
        <v>521</v>
      </c>
    </row>
    <row spans="1:4" r="76">
      <c t="s" s="3" r="A76">
        <v>500</v>
      </c>
    </row>
    <row spans="1:4" r="77">
      <c t="s" s="4" r="A77">
        <v>22</v>
      </c>
      <c t="n" s="6" r="B77">
        <v>346782</v>
      </c>
      <c t="n" s="6" r="C77">
        <v>353212</v>
      </c>
      <c t="n" s="7" r="D77">
        <v>33257</v>
      </c>
    </row>
    <row spans="1:4" r="78">
      <c t="s" s="4" r="A78">
        <v>522</v>
      </c>
    </row>
    <row spans="1:4" r="79">
      <c t="s" s="3" r="A79">
        <v>500</v>
      </c>
    </row>
    <row spans="1:4" r="80">
      <c t="s" s="4" r="A80">
        <v>22</v>
      </c>
      <c t="n" s="6" r="B80">
        <v>21390</v>
      </c>
      <c t="n" s="6" r="C80">
        <v>1501</v>
      </c>
    </row>
    <row spans="1:4" r="81">
      <c t="s" s="4" r="A81">
        <v>523</v>
      </c>
    </row>
    <row spans="1:4" r="82">
      <c t="s" s="3" r="A82">
        <v>500</v>
      </c>
    </row>
    <row spans="1:4" r="83">
      <c t="s" s="4" r="A83">
        <v>22</v>
      </c>
      <c t="n" s="7" r="C83">
        <v>3999</v>
      </c>
    </row>
    <row spans="1:4" r="84">
      <c t="s" s="4" r="A84">
        <v>524</v>
      </c>
    </row>
    <row spans="1:4" r="85">
      <c t="s" s="3" r="A85">
        <v>500</v>
      </c>
    </row>
    <row spans="1:4" r="86">
      <c t="s" s="4" r="A86">
        <v>22</v>
      </c>
      <c t="n" s="7" r="B86">
        <v>2333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25</v>
      </c>
      <c t="s" s="2" r="B1">
        <v>2</v>
      </c>
      <c t="s" s="2" r="C1">
        <v>18</v>
      </c>
      <c t="s" s="2" r="D1">
        <v>65</v>
      </c>
      <c t="s" s="2" r="E1">
        <v>19</v>
      </c>
      <c t="s" s="2" r="F1">
        <v>66</v>
      </c>
      <c t="s" s="2" r="G1">
        <v>526</v>
      </c>
    </row>
    <row spans="1:7" r="2">
      <c t="s" s="3" r="A2">
        <v>527</v>
      </c>
    </row>
    <row spans="1:7" r="3">
      <c t="s" s="4" r="A3">
        <v>21</v>
      </c>
      <c t="n" s="7" r="B3">
        <v>301293</v>
      </c>
      <c t="n" s="7" r="C3">
        <v>292325</v>
      </c>
      <c t="n" s="7" r="D3">
        <v>292103</v>
      </c>
      <c t="n" s="7" r="E3">
        <v>324608</v>
      </c>
      <c t="n" s="7" r="F3">
        <v>189478</v>
      </c>
      <c t="n" s="7" r="G3">
        <v>118208</v>
      </c>
    </row>
    <row spans="1:7" r="4">
      <c t="s" s="4" r="A4">
        <v>528</v>
      </c>
    </row>
    <row spans="1:7" r="5">
      <c t="s" s="3" r="A5">
        <v>527</v>
      </c>
    </row>
    <row spans="1:7" r="6">
      <c t="s" s="4" r="A6">
        <v>21</v>
      </c>
      <c t="n" s="6" r="B6">
        <v>149602</v>
      </c>
      <c t="n" s="6" r="C6">
        <v>108316</v>
      </c>
      <c t="n" s="6" r="E6">
        <v>298157</v>
      </c>
    </row>
    <row spans="1:7" r="7">
      <c t="s" s="4" r="A7">
        <v>473</v>
      </c>
    </row>
    <row spans="1:7" r="8">
      <c t="s" s="3" r="A8">
        <v>527</v>
      </c>
    </row>
    <row spans="1:7" r="9">
      <c t="s" s="4" r="A9">
        <v>21</v>
      </c>
      <c t="n" s="7" r="B9">
        <v>151691</v>
      </c>
      <c t="n" s="6" r="C9">
        <v>183008</v>
      </c>
      <c t="n" s="7" r="E9">
        <v>26451</v>
      </c>
    </row>
    <row spans="1:7" r="10">
      <c t="s" s="4" r="A10">
        <v>502</v>
      </c>
    </row>
    <row spans="1:7" r="11">
      <c t="s" s="3" r="A11">
        <v>527</v>
      </c>
    </row>
    <row spans="1:7" r="12">
      <c t="s" s="4" r="A12">
        <v>21</v>
      </c>
      <c t="n" s="7" r="C12">
        <v>10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29</v>
      </c>
      <c t="s" s="2" r="B1">
        <v>2</v>
      </c>
      <c t="s" s="2" r="C1">
        <v>18</v>
      </c>
      <c t="s" s="2" r="D1">
        <v>19</v>
      </c>
    </row>
    <row spans="1:4" r="2">
      <c t="s" s="3" r="A2">
        <v>530</v>
      </c>
    </row>
    <row spans="1:4" r="3">
      <c t="s" s="4" r="A3">
        <v>531</v>
      </c>
      <c t="n" s="7" r="B3">
        <v>618525</v>
      </c>
      <c t="n" s="7" r="C3">
        <v>521641</v>
      </c>
      <c t="n" s="7" r="D3">
        <v>66815</v>
      </c>
    </row>
    <row spans="1:4" r="4">
      <c t="s" s="4" r="A4">
        <v>532</v>
      </c>
      <c t="n" s="6" r="B4">
        <v>227</v>
      </c>
      <c t="n" s="6" r="C4">
        <v>52</v>
      </c>
      <c t="n" s="6" r="D4">
        <v>49</v>
      </c>
    </row>
    <row spans="1:4" r="5">
      <c t="s" s="4" r="A5">
        <v>533</v>
      </c>
      <c t="n" s="6" r="B5">
        <v>-409</v>
      </c>
      <c t="n" s="6" r="C5">
        <v>-849</v>
      </c>
      <c t="n" s="6" r="D5">
        <v>-66</v>
      </c>
    </row>
    <row spans="1:4" r="6">
      <c t="s" s="4" r="A6">
        <v>534</v>
      </c>
      <c t="n" s="6" r="B6">
        <v>618343</v>
      </c>
      <c t="n" s="6" r="C6">
        <v>520844</v>
      </c>
      <c t="n" s="6" r="D6">
        <v>66798</v>
      </c>
    </row>
    <row spans="1:4" r="7">
      <c t="s" s="4" r="A7">
        <v>501</v>
      </c>
    </row>
    <row spans="1:4" r="8">
      <c t="s" s="3" r="A8">
        <v>530</v>
      </c>
    </row>
    <row spans="1:4" r="9">
      <c t="s" s="4" r="A9">
        <v>531</v>
      </c>
      <c t="n" s="6" r="B9">
        <v>39529</v>
      </c>
      <c t="n" s="6" r="C9">
        <v>21726</v>
      </c>
      <c t="n" s="6" r="D9">
        <v>2055</v>
      </c>
    </row>
    <row spans="1:4" r="10">
      <c t="s" s="4" r="A10">
        <v>533</v>
      </c>
      <c t="n" s="6" r="D10">
        <v>-1</v>
      </c>
    </row>
    <row spans="1:4" r="11">
      <c t="s" s="4" r="A11">
        <v>534</v>
      </c>
      <c t="n" s="6" r="B11">
        <v>39529</v>
      </c>
      <c t="n" s="6" r="C11">
        <v>21726</v>
      </c>
      <c t="n" s="6" r="D11">
        <v>2054</v>
      </c>
    </row>
    <row spans="1:4" r="12">
      <c t="s" s="4" r="A12">
        <v>535</v>
      </c>
    </row>
    <row spans="1:4" r="13">
      <c t="s" s="3" r="A13">
        <v>530</v>
      </c>
    </row>
    <row spans="1:4" r="14">
      <c t="s" s="4" r="A14">
        <v>531</v>
      </c>
      <c t="n" s="6" r="C14">
        <v>3999</v>
      </c>
    </row>
    <row spans="1:4" r="15">
      <c t="s" s="4" r="A15">
        <v>534</v>
      </c>
      <c t="n" s="6" r="C15">
        <v>3999</v>
      </c>
    </row>
    <row spans="1:4" r="16">
      <c t="s" s="4" r="A16">
        <v>505</v>
      </c>
    </row>
    <row spans="1:4" r="17">
      <c t="s" s="3" r="A17">
        <v>530</v>
      </c>
    </row>
    <row spans="1:4" r="18">
      <c t="s" s="4" r="A18">
        <v>531</v>
      </c>
      <c t="n" s="6" r="B18">
        <v>23375</v>
      </c>
    </row>
    <row spans="1:4" r="19">
      <c t="s" s="4" r="A19">
        <v>532</v>
      </c>
      <c t="n" s="6" r="B19">
        <v>3</v>
      </c>
    </row>
    <row spans="1:4" r="20">
      <c t="s" s="4" r="A20">
        <v>533</v>
      </c>
      <c t="n" s="6" r="B20">
        <v>-39</v>
      </c>
    </row>
    <row spans="1:4" r="21">
      <c t="s" s="4" r="A21">
        <v>534</v>
      </c>
      <c t="n" s="6" r="B21">
        <v>23339</v>
      </c>
    </row>
    <row spans="1:4" r="22">
      <c t="s" s="4" r="A22">
        <v>503</v>
      </c>
    </row>
    <row spans="1:4" r="23">
      <c t="s" s="3" r="A23">
        <v>530</v>
      </c>
    </row>
    <row spans="1:4" r="24">
      <c t="s" s="4" r="A24">
        <v>531</v>
      </c>
      <c t="n" s="6" r="B24">
        <v>346949</v>
      </c>
      <c t="n" s="6" r="C24">
        <v>353957</v>
      </c>
      <c t="n" s="6" r="D24">
        <v>33274</v>
      </c>
    </row>
    <row spans="1:4" r="25">
      <c t="s" s="4" r="A25">
        <v>532</v>
      </c>
      <c t="n" s="6" r="B25">
        <v>141</v>
      </c>
      <c t="n" s="6" r="C25">
        <v>7</v>
      </c>
      <c t="n" s="6" r="D25">
        <v>33</v>
      </c>
    </row>
    <row spans="1:4" r="26">
      <c t="s" s="4" r="A26">
        <v>533</v>
      </c>
      <c t="n" s="6" r="B26">
        <v>-308</v>
      </c>
      <c t="n" s="6" r="C26">
        <v>-752</v>
      </c>
      <c t="n" s="6" r="D26">
        <v>-50</v>
      </c>
    </row>
    <row spans="1:4" r="27">
      <c t="s" s="4" r="A27">
        <v>534</v>
      </c>
      <c t="n" s="6" r="B27">
        <v>346782</v>
      </c>
      <c t="n" s="6" r="C27">
        <v>353212</v>
      </c>
      <c t="n" s="6" r="D27">
        <v>33257</v>
      </c>
    </row>
    <row spans="1:4" r="28">
      <c t="s" s="4" r="A28">
        <v>504</v>
      </c>
    </row>
    <row spans="1:4" r="29">
      <c t="s" s="3" r="A29">
        <v>530</v>
      </c>
    </row>
    <row spans="1:4" r="30">
      <c t="s" s="4" r="A30">
        <v>531</v>
      </c>
      <c t="n" s="6" r="B30">
        <v>21418</v>
      </c>
      <c t="n" s="6" r="C30">
        <v>1504</v>
      </c>
    </row>
    <row spans="1:4" r="31">
      <c t="s" s="4" r="A31">
        <v>533</v>
      </c>
      <c t="n" s="6" r="B31">
        <v>-28</v>
      </c>
      <c t="n" s="6" r="C31">
        <v>-3</v>
      </c>
    </row>
    <row spans="1:4" r="32">
      <c t="s" s="4" r="A32">
        <v>534</v>
      </c>
      <c t="n" s="6" r="B32">
        <v>21390</v>
      </c>
      <c t="n" s="6" r="C32">
        <v>1501</v>
      </c>
    </row>
    <row spans="1:4" r="33">
      <c t="s" s="4" r="A33">
        <v>502</v>
      </c>
    </row>
    <row spans="1:4" r="34">
      <c t="s" s="3" r="A34">
        <v>530</v>
      </c>
    </row>
    <row spans="1:4" r="35">
      <c t="s" s="4" r="A35">
        <v>531</v>
      </c>
      <c t="n" s="6" r="B35">
        <v>187254</v>
      </c>
      <c t="n" s="6" r="C35">
        <v>140455</v>
      </c>
      <c t="n" s="6" r="D35">
        <v>31486</v>
      </c>
    </row>
    <row spans="1:4" r="36">
      <c t="s" s="4" r="A36">
        <v>532</v>
      </c>
      <c t="n" s="6" r="B36">
        <v>83</v>
      </c>
      <c t="n" s="6" r="C36">
        <v>45</v>
      </c>
      <c t="n" s="6" r="D36">
        <v>16</v>
      </c>
    </row>
    <row spans="1:4" r="37">
      <c t="s" s="4" r="A37">
        <v>533</v>
      </c>
      <c t="n" s="6" r="B37">
        <v>-34</v>
      </c>
      <c t="n" s="6" r="C37">
        <v>-94</v>
      </c>
      <c t="n" s="6" r="D37">
        <v>-15</v>
      </c>
    </row>
    <row spans="1:4" r="38">
      <c t="s" s="4" r="A38">
        <v>534</v>
      </c>
      <c t="n" s="7" r="B38">
        <v>187303</v>
      </c>
      <c t="n" s="7" r="C38">
        <v>140406</v>
      </c>
      <c t="n" s="7" r="D38">
        <v>3148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36</v>
      </c>
      <c t="s" s="2" r="B1">
        <v>2</v>
      </c>
      <c t="s" s="2" r="C1">
        <v>18</v>
      </c>
      <c t="s" s="2" r="D1">
        <v>19</v>
      </c>
    </row>
    <row spans="1:4" r="2">
      <c t="s" s="3" r="A2">
        <v>530</v>
      </c>
    </row>
    <row spans="1:4" r="3">
      <c t="s" s="4" r="A3">
        <v>537</v>
      </c>
      <c t="n" s="7" r="B3">
        <v>375946</v>
      </c>
      <c t="n" s="7" r="C3">
        <v>355164</v>
      </c>
      <c t="n" s="7" r="D3">
        <v>14695</v>
      </c>
    </row>
    <row spans="1:4" r="4">
      <c t="s" s="4" r="A4">
        <v>538</v>
      </c>
      <c t="n" s="6" r="B4">
        <v>242397</v>
      </c>
      <c t="n" s="6" r="C4">
        <v>165680</v>
      </c>
      <c t="n" s="6" r="D4">
        <v>52103</v>
      </c>
    </row>
    <row spans="1:4" r="5">
      <c t="s" s="4" r="A5">
        <v>534</v>
      </c>
      <c t="n" s="6" r="B5">
        <v>618343</v>
      </c>
      <c t="n" s="6" r="C5">
        <v>520844</v>
      </c>
      <c t="n" s="6" r="D5">
        <v>66798</v>
      </c>
    </row>
    <row spans="1:4" r="6">
      <c t="s" s="4" r="A6">
        <v>501</v>
      </c>
    </row>
    <row spans="1:4" r="7">
      <c t="s" s="3" r="A7">
        <v>530</v>
      </c>
    </row>
    <row spans="1:4" r="8">
      <c t="s" s="4" r="A8">
        <v>537</v>
      </c>
      <c t="n" s="6" r="B8">
        <v>25951</v>
      </c>
      <c t="n" s="6" r="C8">
        <v>21479</v>
      </c>
      <c t="n" s="6" r="D8">
        <v>500</v>
      </c>
    </row>
    <row spans="1:4" r="9">
      <c t="s" s="4" r="A9">
        <v>538</v>
      </c>
      <c t="n" s="6" r="B9">
        <v>13578</v>
      </c>
      <c t="n" s="6" r="C9">
        <v>247</v>
      </c>
      <c t="n" s="6" r="D9">
        <v>1554</v>
      </c>
    </row>
    <row spans="1:4" r="10">
      <c t="s" s="4" r="A10">
        <v>534</v>
      </c>
      <c t="n" s="6" r="B10">
        <v>39529</v>
      </c>
      <c t="n" s="6" r="C10">
        <v>21726</v>
      </c>
      <c t="n" s="6" r="D10">
        <v>2054</v>
      </c>
    </row>
    <row spans="1:4" r="11">
      <c t="s" s="4" r="A11">
        <v>535</v>
      </c>
    </row>
    <row spans="1:4" r="12">
      <c t="s" s="3" r="A12">
        <v>530</v>
      </c>
    </row>
    <row spans="1:4" r="13">
      <c t="s" s="4" r="A13">
        <v>537</v>
      </c>
      <c t="n" s="6" r="C13">
        <v>3999</v>
      </c>
    </row>
    <row spans="1:4" r="14">
      <c t="s" s="4" r="A14">
        <v>534</v>
      </c>
      <c t="n" s="6" r="C14">
        <v>3999</v>
      </c>
    </row>
    <row spans="1:4" r="15">
      <c t="s" s="4" r="A15">
        <v>505</v>
      </c>
    </row>
    <row spans="1:4" r="16">
      <c t="s" s="3" r="A16">
        <v>530</v>
      </c>
    </row>
    <row spans="1:4" r="17">
      <c t="s" s="4" r="A17">
        <v>537</v>
      </c>
      <c t="n" s="6" r="B17">
        <v>597</v>
      </c>
    </row>
    <row spans="1:4" r="18">
      <c t="s" s="4" r="A18">
        <v>538</v>
      </c>
      <c t="n" s="6" r="B18">
        <v>22742</v>
      </c>
    </row>
    <row spans="1:4" r="19">
      <c t="s" s="4" r="A19">
        <v>534</v>
      </c>
      <c t="n" s="6" r="B19">
        <v>23339</v>
      </c>
    </row>
    <row spans="1:4" r="20">
      <c t="s" s="4" r="A20">
        <v>503</v>
      </c>
    </row>
    <row spans="1:4" r="21">
      <c t="s" s="3" r="A21">
        <v>530</v>
      </c>
    </row>
    <row spans="1:4" r="22">
      <c t="s" s="4" r="A22">
        <v>537</v>
      </c>
      <c t="n" s="6" r="B22">
        <v>203039</v>
      </c>
      <c t="n" s="6" r="C22">
        <v>240570</v>
      </c>
      <c t="n" s="6" r="D22">
        <v>11164</v>
      </c>
    </row>
    <row spans="1:4" r="23">
      <c t="s" s="4" r="A23">
        <v>538</v>
      </c>
      <c t="n" s="6" r="B23">
        <v>143743</v>
      </c>
      <c t="n" s="6" r="C23">
        <v>112642</v>
      </c>
      <c t="n" s="6" r="D23">
        <v>22093</v>
      </c>
    </row>
    <row spans="1:4" r="24">
      <c t="s" s="4" r="A24">
        <v>534</v>
      </c>
      <c t="n" s="6" r="B24">
        <v>346782</v>
      </c>
      <c t="n" s="6" r="C24">
        <v>353212</v>
      </c>
      <c t="n" s="6" r="D24">
        <v>33257</v>
      </c>
    </row>
    <row spans="1:4" r="25">
      <c t="s" s="4" r="A25">
        <v>504</v>
      </c>
    </row>
    <row spans="1:4" r="26">
      <c t="s" s="3" r="A26">
        <v>530</v>
      </c>
    </row>
    <row spans="1:4" r="27">
      <c t="s" s="4" r="A27">
        <v>537</v>
      </c>
      <c t="n" s="6" r="B27">
        <v>15192</v>
      </c>
      <c t="n" s="6" r="C27">
        <v>1501</v>
      </c>
    </row>
    <row spans="1:4" r="28">
      <c t="s" s="4" r="A28">
        <v>538</v>
      </c>
      <c t="n" s="6" r="B28">
        <v>6198</v>
      </c>
    </row>
    <row spans="1:4" r="29">
      <c t="s" s="4" r="A29">
        <v>534</v>
      </c>
      <c t="n" s="6" r="B29">
        <v>21390</v>
      </c>
      <c t="n" s="6" r="C29">
        <v>1501</v>
      </c>
    </row>
    <row spans="1:4" r="30">
      <c t="s" s="4" r="A30">
        <v>502</v>
      </c>
    </row>
    <row spans="1:4" r="31">
      <c t="s" s="3" r="A31">
        <v>530</v>
      </c>
    </row>
    <row spans="1:4" r="32">
      <c t="s" s="4" r="A32">
        <v>537</v>
      </c>
      <c t="n" s="6" r="B32">
        <v>131167</v>
      </c>
      <c t="n" s="6" r="C32">
        <v>87615</v>
      </c>
      <c t="n" s="6" r="D32">
        <v>3031</v>
      </c>
    </row>
    <row spans="1:4" r="33">
      <c t="s" s="4" r="A33">
        <v>538</v>
      </c>
      <c t="n" s="6" r="B33">
        <v>56136</v>
      </c>
      <c t="n" s="6" r="C33">
        <v>52791</v>
      </c>
      <c t="n" s="6" r="D33">
        <v>28456</v>
      </c>
    </row>
    <row spans="1:4" r="34">
      <c t="s" s="4" r="A34">
        <v>534</v>
      </c>
      <c t="n" s="7" r="B34">
        <v>187303</v>
      </c>
      <c t="n" s="7" r="C34">
        <v>140406</v>
      </c>
      <c t="n" s="7" r="D34">
        <v>314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539</v>
      </c>
      <c t="s" s="2" r="B1">
        <v>63</v>
      </c>
      <c t="s" s="2" r="D1">
        <v>1</v>
      </c>
      <c t="s" s="2" r="F1">
        <v>64</v>
      </c>
    </row>
    <row spans="1:8" r="2">
      <c t="s" s="2" r="B2">
        <v>2</v>
      </c>
      <c t="s" s="2" r="C2">
        <v>65</v>
      </c>
      <c t="s" s="2" r="D2">
        <v>2</v>
      </c>
      <c t="s" s="2" r="E2">
        <v>65</v>
      </c>
      <c t="s" s="2" r="F2">
        <v>18</v>
      </c>
      <c t="s" s="2" r="G2">
        <v>19</v>
      </c>
      <c t="s" s="2" r="H2">
        <v>66</v>
      </c>
    </row>
    <row spans="1:8" r="3">
      <c t="s" s="3" r="A3">
        <v>540</v>
      </c>
    </row>
    <row spans="1:8" r="4">
      <c t="s" s="4" r="A4">
        <v>541</v>
      </c>
      <c t="n" s="7" r="D4">
        <v>16204</v>
      </c>
      <c t="n" s="7" r="E4">
        <v>12091</v>
      </c>
      <c t="n" s="7" r="F4">
        <v>16926</v>
      </c>
      <c t="n" s="7" r="G4">
        <v>13399</v>
      </c>
      <c t="n" s="7" r="H4">
        <v>11051</v>
      </c>
    </row>
    <row spans="1:8" r="5">
      <c t="s" s="4" r="A5">
        <v>498</v>
      </c>
    </row>
    <row spans="1:8" r="6">
      <c t="s" s="3" r="A6">
        <v>540</v>
      </c>
    </row>
    <row spans="1:8" r="7">
      <c t="s" s="4" r="A7">
        <v>541</v>
      </c>
      <c t="n" s="7" r="B7">
        <v>1677</v>
      </c>
      <c t="n" s="7" r="C7">
        <v>1343</v>
      </c>
      <c t="n" s="7" r="D7">
        <v>4867</v>
      </c>
      <c t="n" s="7" r="E7">
        <v>3947</v>
      </c>
      <c t="n" s="7" r="F7">
        <v>5471</v>
      </c>
      <c t="n" s="7" r="G7">
        <v>3939</v>
      </c>
      <c t="n" s="7" r="H7">
        <v>2874</v>
      </c>
    </row>
  </sheetData>
  <mergeCells count="4">
    <mergeCell ref="A1:A2"/>
    <mergeCell ref="B1:C1"/>
    <mergeCell ref="D1:E1"/>
    <mergeCell ref="F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93</v>
      </c>
      <c t="s" s="2" r="B1">
        <v>63</v>
      </c>
      <c t="s" s="2" r="D1">
        <v>1</v>
      </c>
      <c t="s" s="2" r="F1">
        <v>64</v>
      </c>
    </row>
    <row spans="1:8" r="2">
      <c t="s" s="2" r="B2">
        <v>2</v>
      </c>
      <c t="s" s="2" r="C2">
        <v>65</v>
      </c>
      <c t="s" s="2" r="D2">
        <v>2</v>
      </c>
      <c t="s" s="2" r="E2">
        <v>65</v>
      </c>
      <c t="s" s="2" r="F2">
        <v>18</v>
      </c>
      <c t="s" s="2" r="G2">
        <v>19</v>
      </c>
      <c t="s" s="2" r="H2">
        <v>66</v>
      </c>
    </row>
    <row spans="1:8" r="3">
      <c t="s" s="3" r="A3">
        <v>94</v>
      </c>
    </row>
    <row spans="1:8" r="4">
      <c t="s" s="4" r="A4">
        <v>86</v>
      </c>
      <c t="n" s="7" r="B4">
        <v>9853</v>
      </c>
      <c t="n" s="7" r="C4">
        <v>5248</v>
      </c>
      <c t="n" s="7" r="D4">
        <v>5233</v>
      </c>
      <c t="n" s="7" r="E4">
        <v>12840</v>
      </c>
      <c t="n" s="7" r="F4">
        <v>13967</v>
      </c>
      <c t="n" s="7" r="G4">
        <v>17291</v>
      </c>
      <c t="n" s="7" r="H4">
        <v>14961</v>
      </c>
    </row>
    <row spans="1:8" r="5">
      <c t="s" s="3" r="A5">
        <v>95</v>
      </c>
    </row>
    <row spans="1:8" r="6">
      <c t="s" s="4" r="A6">
        <v>96</v>
      </c>
      <c t="n" s="6" r="B6">
        <v>-19823</v>
      </c>
      <c t="n" s="6" r="C6">
        <v>-14793</v>
      </c>
      <c t="n" s="6" r="D6">
        <v>-29024</v>
      </c>
      <c t="n" s="6" r="E6">
        <v>-6463</v>
      </c>
      <c t="n" s="6" r="F6">
        <v>-20524</v>
      </c>
      <c t="n" s="6" r="G6">
        <v>-1198</v>
      </c>
      <c t="n" s="6" r="H6">
        <v>767</v>
      </c>
    </row>
    <row spans="1:8" r="7">
      <c t="s" s="4" r="A7">
        <v>97</v>
      </c>
      <c t="n" s="6" r="B7">
        <v>209</v>
      </c>
      <c t="n" s="6" r="C7">
        <v>-491</v>
      </c>
      <c t="n" s="6" r="D7">
        <v>618</v>
      </c>
      <c t="n" s="6" r="E7">
        <v>-642</v>
      </c>
      <c t="n" s="6" r="F7">
        <v>-782</v>
      </c>
      <c t="n" s="6" r="G7">
        <v>-99</v>
      </c>
      <c t="n" s="6" r="H7">
        <v>263</v>
      </c>
    </row>
    <row spans="1:8" r="8">
      <c t="s" s="4" r="A8">
        <v>98</v>
      </c>
      <c t="n" s="6" r="B8">
        <v>96</v>
      </c>
      <c t="n" s="6" r="D8">
        <v>-4149</v>
      </c>
    </row>
    <row spans="1:8" r="9">
      <c t="s" s="4" r="A9">
        <v>99</v>
      </c>
      <c t="n" s="6" r="B9">
        <v>-19518</v>
      </c>
      <c t="n" s="6" r="C9">
        <v>-15284</v>
      </c>
      <c t="n" s="6" r="D9">
        <v>-32555</v>
      </c>
      <c t="n" s="6" r="E9">
        <v>-7105</v>
      </c>
      <c t="n" s="6" r="F9">
        <v>-21306</v>
      </c>
      <c t="n" s="6" r="G9">
        <v>-1297</v>
      </c>
      <c t="n" s="6" r="H9">
        <v>1030</v>
      </c>
    </row>
    <row spans="1:8" r="10">
      <c t="s" s="4" r="A10">
        <v>100</v>
      </c>
      <c t="n" s="6" r="B10">
        <v>-655</v>
      </c>
      <c t="n" s="6" r="C10">
        <v>-515</v>
      </c>
      <c t="n" s="6" r="D10">
        <v>-1623</v>
      </c>
      <c t="n" s="6" r="E10">
        <v>-1233</v>
      </c>
      <c t="n" s="6" r="F10">
        <v>-1802</v>
      </c>
      <c t="n" s="6" r="G10">
        <v>-395</v>
      </c>
    </row>
    <row spans="1:8" r="11">
      <c t="s" s="4" r="A11">
        <v>101</v>
      </c>
      <c t="n" s="6" r="C11">
        <v>12</v>
      </c>
      <c t="n" s="6" r="E11">
        <v>29</v>
      </c>
    </row>
    <row spans="1:8" r="12">
      <c t="s" s="4" r="A12">
        <v>102</v>
      </c>
      <c t="n" s="7" r="B12">
        <v>-9010</v>
      </c>
      <c t="n" s="7" r="C12">
        <v>-9509</v>
      </c>
      <c t="n" s="7" r="D12">
        <v>-25699</v>
      </c>
      <c t="n" s="7" r="E12">
        <v>6997</v>
      </c>
      <c t="n" s="7" r="F12">
        <v>-5537</v>
      </c>
      <c t="n" s="7" r="G12">
        <v>16389</v>
      </c>
      <c t="n" s="7" r="H12">
        <v>15991</v>
      </c>
    </row>
  </sheetData>
  <mergeCells count="4">
    <mergeCell ref="A1:A2"/>
    <mergeCell ref="B1:C1"/>
    <mergeCell ref="D1:E1"/>
    <mergeCell ref="F1:H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542</v>
      </c>
      <c t="s" s="2" r="B1">
        <v>63</v>
      </c>
      <c t="s" s="2" r="D1">
        <v>1</v>
      </c>
      <c t="s" s="2" r="F1">
        <v>64</v>
      </c>
    </row>
    <row spans="1:8" r="2">
      <c t="s" s="2" r="B2">
        <v>2</v>
      </c>
      <c t="s" s="2" r="C2">
        <v>65</v>
      </c>
      <c t="s" s="2" r="D2">
        <v>2</v>
      </c>
      <c t="s" s="2" r="E2">
        <v>65</v>
      </c>
      <c t="s" s="2" r="F2">
        <v>18</v>
      </c>
      <c t="s" s="2" r="G2">
        <v>19</v>
      </c>
      <c t="s" s="2" r="H2">
        <v>66</v>
      </c>
    </row>
    <row spans="1:8" r="3">
      <c t="s" s="3" r="A3">
        <v>174</v>
      </c>
    </row>
    <row spans="1:8" r="4">
      <c t="s" s="4" r="A4">
        <v>543</v>
      </c>
      <c t="n" s="7" r="B4">
        <v>5200</v>
      </c>
      <c t="n" s="7" r="C4">
        <v>1362</v>
      </c>
      <c t="n" s="7" r="D4">
        <v>7494</v>
      </c>
      <c t="n" s="7" r="E4">
        <v>2583</v>
      </c>
      <c t="n" s="7" r="F4">
        <v>2743</v>
      </c>
      <c t="n" s="7" r="G4">
        <v>8226</v>
      </c>
      <c t="n" s="7" r="H4">
        <v>7122</v>
      </c>
    </row>
  </sheetData>
  <mergeCells count="4">
    <mergeCell ref="A1:A2"/>
    <mergeCell ref="B1:C1"/>
    <mergeCell ref="D1:E1"/>
    <mergeCell ref="F1:H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544</v>
      </c>
      <c t="s" s="2" r="B1">
        <v>63</v>
      </c>
      <c t="s" s="2" r="D1">
        <v>1</v>
      </c>
      <c t="s" s="2" r="F1">
        <v>64</v>
      </c>
    </row>
    <row spans="1:8" r="2">
      <c t="s" s="2" r="B2">
        <v>2</v>
      </c>
      <c t="s" s="2" r="C2">
        <v>65</v>
      </c>
      <c t="s" s="2" r="D2">
        <v>2</v>
      </c>
      <c t="s" s="2" r="E2">
        <v>65</v>
      </c>
      <c t="s" s="2" r="F2">
        <v>18</v>
      </c>
      <c t="s" s="2" r="G2">
        <v>19</v>
      </c>
      <c t="s" s="2" r="H2">
        <v>66</v>
      </c>
    </row>
    <row spans="1:8" r="3">
      <c t="s" s="3" r="A3">
        <v>174</v>
      </c>
    </row>
    <row spans="1:8" r="4">
      <c t="s" s="4" r="A4">
        <v>545</v>
      </c>
      <c t="n" s="7" r="B4">
        <v>279</v>
      </c>
      <c t="n" s="7" r="C4">
        <v>1432</v>
      </c>
      <c t="n" s="7" r="D4">
        <v>930</v>
      </c>
      <c t="n" s="7" r="E4">
        <v>6421</v>
      </c>
      <c t="n" s="7" r="F4">
        <v>7138</v>
      </c>
      <c t="n" s="7" r="G4">
        <v>5964</v>
      </c>
      <c t="n" s="7" r="H4">
        <v>2618</v>
      </c>
    </row>
  </sheetData>
  <mergeCells count="4">
    <mergeCell ref="A1:A2"/>
    <mergeCell ref="B1:C1"/>
    <mergeCell ref="D1:E1"/>
    <mergeCell ref="F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46</v>
      </c>
      <c t="s" s="2" r="B1">
        <v>2</v>
      </c>
      <c t="s" s="2" r="C1">
        <v>18</v>
      </c>
      <c t="s" s="2" r="D1">
        <v>19</v>
      </c>
    </row>
    <row spans="1:4" r="2">
      <c t="s" s="3" r="A2">
        <v>547</v>
      </c>
    </row>
    <row spans="1:4" r="3">
      <c t="s" s="4" r="A3">
        <v>548</v>
      </c>
      <c t="n" s="7" r="B3">
        <v>157735000</v>
      </c>
      <c t="n" s="7" r="C3">
        <v>165454000</v>
      </c>
    </row>
    <row spans="1:4" r="4">
      <c t="s" s="4" r="A4">
        <v>549</v>
      </c>
    </row>
    <row spans="1:4" r="5">
      <c t="s" s="3" r="A5">
        <v>547</v>
      </c>
    </row>
    <row spans="1:4" r="6">
      <c t="s" s="4" r="A6">
        <v>548</v>
      </c>
      <c t="n" s="6" r="B6">
        <v>170604000</v>
      </c>
      <c t="n" s="6" r="C6">
        <v>168726000</v>
      </c>
      <c t="n" s="7" r="D6">
        <v>104812000</v>
      </c>
    </row>
    <row spans="1:4" r="7">
      <c t="s" s="4" r="A7">
        <v>550</v>
      </c>
    </row>
    <row spans="1:4" r="8">
      <c t="s" s="3" r="A8">
        <v>547</v>
      </c>
    </row>
    <row spans="1:4" r="9">
      <c t="s" s="4" r="A9">
        <v>548</v>
      </c>
      <c t="n" s="6" r="B9">
        <v>129303000</v>
      </c>
      <c t="n" s="6" r="C9">
        <v>11562000</v>
      </c>
      <c t="n" s="6" r="D9">
        <v>84292000</v>
      </c>
    </row>
    <row spans="1:4" r="10">
      <c t="s" s="4" r="A10">
        <v>551</v>
      </c>
    </row>
    <row spans="1:4" r="11">
      <c t="s" s="3" r="A11">
        <v>547</v>
      </c>
    </row>
    <row spans="1:4" r="12">
      <c t="s" s="4" r="A12">
        <v>548</v>
      </c>
      <c t="n" s="6" r="B12">
        <v>41301000</v>
      </c>
      <c t="n" s="6" r="C12">
        <v>157164000</v>
      </c>
      <c t="n" s="6" r="D12">
        <v>20520000</v>
      </c>
    </row>
    <row spans="1:4" r="13">
      <c t="s" s="4" r="A13">
        <v>552</v>
      </c>
    </row>
    <row spans="1:4" r="14">
      <c t="s" s="3" r="A14">
        <v>547</v>
      </c>
    </row>
    <row spans="1:4" r="15">
      <c t="s" s="4" r="A15">
        <v>553</v>
      </c>
      <c t="n" s="6" r="B15">
        <v>517000</v>
      </c>
      <c t="n" s="6" r="C15">
        <v>4439000</v>
      </c>
      <c t="n" s="6" r="D15">
        <v>-616000</v>
      </c>
    </row>
    <row spans="1:4" r="16">
      <c t="s" s="4" r="A16">
        <v>554</v>
      </c>
      <c t="n" s="6" r="B16">
        <v>0</v>
      </c>
      <c t="n" s="6" r="C16">
        <v>0</v>
      </c>
      <c t="n" s="6" r="D16">
        <v>0</v>
      </c>
    </row>
    <row spans="1:4" r="17">
      <c t="s" s="4" r="A17">
        <v>555</v>
      </c>
      <c t="n" s="6" r="B17">
        <v>517000</v>
      </c>
      <c t="n" s="6" r="C17">
        <v>4439000</v>
      </c>
      <c t="n" s="6" r="D17">
        <v>-616000</v>
      </c>
    </row>
    <row spans="1:4" r="18">
      <c t="s" s="4" r="A18">
        <v>556</v>
      </c>
    </row>
    <row spans="1:4" r="19">
      <c t="s" s="3" r="A19">
        <v>547</v>
      </c>
    </row>
    <row spans="1:4" r="20">
      <c t="s" s="4" r="A20">
        <v>553</v>
      </c>
      <c t="n" s="6" r="B20">
        <v>-656000</v>
      </c>
      <c t="n" s="6" r="C20">
        <v>-67000</v>
      </c>
      <c t="n" s="6" r="D20">
        <v>-979000</v>
      </c>
    </row>
    <row spans="1:4" r="21">
      <c t="s" s="4" r="A21">
        <v>554</v>
      </c>
      <c t="n" s="6" r="B21">
        <v>0</v>
      </c>
      <c t="n" s="6" r="C21">
        <v>0</v>
      </c>
      <c t="n" s="6" r="D21">
        <v>0</v>
      </c>
    </row>
    <row spans="1:4" r="22">
      <c t="s" s="4" r="A22">
        <v>555</v>
      </c>
      <c t="n" s="6" r="B22">
        <v>-656000</v>
      </c>
      <c t="n" s="6" r="C22">
        <v>-67000</v>
      </c>
      <c t="n" s="6" r="D22">
        <v>-979000</v>
      </c>
    </row>
    <row spans="1:4" r="23">
      <c t="s" s="4" r="A23">
        <v>557</v>
      </c>
    </row>
    <row spans="1:4" r="24">
      <c t="s" s="3" r="A24">
        <v>547</v>
      </c>
    </row>
    <row spans="1:4" r="25">
      <c t="s" s="4" r="A25">
        <v>553</v>
      </c>
      <c t="n" s="6" r="B25">
        <v>1173000</v>
      </c>
      <c t="n" s="6" r="C25">
        <v>4506000</v>
      </c>
      <c t="n" s="6" r="D25">
        <v>363000</v>
      </c>
    </row>
    <row spans="1:4" r="26">
      <c t="s" s="4" r="A26">
        <v>554</v>
      </c>
      <c t="n" s="6" r="B26">
        <v>0</v>
      </c>
      <c t="n" s="6" r="C26">
        <v>0</v>
      </c>
      <c t="n" s="6" r="D26">
        <v>0</v>
      </c>
    </row>
    <row spans="1:4" r="27">
      <c t="s" s="4" r="A27">
        <v>555</v>
      </c>
      <c t="n" s="7" r="B27">
        <v>1173000</v>
      </c>
      <c t="n" s="7" r="C27">
        <v>4506000</v>
      </c>
      <c t="n" s="7" r="D27">
        <v>363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K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 customWidth="1" max="10" min="10" width="14"/>
    <col customWidth="1" max="11" min="11" width="14"/>
  </cols>
  <sheetData>
    <row spans="1:11" r="1">
      <c t="s" s="1" r="A1">
        <v>558</v>
      </c>
      <c t="s" s="2" r="B1">
        <v>559</v>
      </c>
      <c t="s" s="2" r="E1">
        <v>1</v>
      </c>
      <c t="s" s="2" r="F1">
        <v>64</v>
      </c>
    </row>
    <row spans="1:11" r="2">
      <c t="s" s="2" r="B2">
        <v>560</v>
      </c>
      <c t="s" s="2" r="C2">
        <v>19</v>
      </c>
      <c t="s" s="2" r="D2">
        <v>561</v>
      </c>
      <c t="s" s="2" r="E2">
        <v>65</v>
      </c>
      <c t="s" s="2" r="F2">
        <v>18</v>
      </c>
      <c t="s" s="2" r="G2">
        <v>19</v>
      </c>
      <c t="s" s="2" r="H2">
        <v>66</v>
      </c>
      <c t="s" s="2" r="I2">
        <v>2</v>
      </c>
      <c t="s" s="2" r="J2">
        <v>562</v>
      </c>
      <c t="s" s="2" r="K2">
        <v>563</v>
      </c>
    </row>
    <row spans="1:11" r="3">
      <c t="s" s="3" r="A3">
        <v>564</v>
      </c>
    </row>
    <row spans="1:11" r="4">
      <c t="s" s="4" r="A4">
        <v>29</v>
      </c>
      <c t="n" s="7" r="C4">
        <v>507611</v>
      </c>
      <c t="n" s="7" r="F4">
        <v>493671</v>
      </c>
      <c t="n" s="7" r="G4">
        <v>507611</v>
      </c>
      <c t="n" s="7" r="H4">
        <v>312412</v>
      </c>
      <c t="n" s="7" r="I4">
        <v>460049</v>
      </c>
    </row>
    <row spans="1:11" r="5">
      <c t="s" s="4" r="A5">
        <v>47</v>
      </c>
      <c t="n" s="6" r="C5">
        <v>-10966</v>
      </c>
      <c t="n" s="6" r="G5">
        <v>-10966</v>
      </c>
    </row>
    <row spans="1:11" r="6">
      <c t="s" s="4" r="A6">
        <v>565</v>
      </c>
      <c t="n" s="7" r="E6">
        <v>17847</v>
      </c>
      <c t="n" s="6" r="F6">
        <v>17847</v>
      </c>
      <c t="n" s="6" r="G6">
        <v>205470</v>
      </c>
      <c t="n" s="6" r="H6">
        <v>16207</v>
      </c>
    </row>
    <row spans="1:11" r="7">
      <c t="s" s="4" r="A7">
        <v>566</v>
      </c>
    </row>
    <row spans="1:11" r="8">
      <c t="s" s="3" r="A8">
        <v>564</v>
      </c>
    </row>
    <row spans="1:11" r="9">
      <c t="s" s="4" r="A9">
        <v>567</v>
      </c>
      <c t="n" s="6" r="F9">
        <v>25</v>
      </c>
    </row>
    <row spans="1:11" r="10">
      <c t="s" s="4" r="A10">
        <v>38</v>
      </c>
      <c t="n" s="6" r="F10">
        <v>-65</v>
      </c>
    </row>
    <row spans="1:11" r="11">
      <c t="s" s="4" r="A11">
        <v>69</v>
      </c>
      <c t="n" s="6" r="F11">
        <v>17</v>
      </c>
    </row>
    <row spans="1:11" r="12">
      <c t="s" s="4" r="A12">
        <v>568</v>
      </c>
      <c t="n" s="6" r="F12">
        <v>-23</v>
      </c>
    </row>
    <row spans="1:11" r="13">
      <c t="s" s="4" r="A13">
        <v>42</v>
      </c>
      <c t="n" s="6" r="F13">
        <v>-1653</v>
      </c>
      <c t="n" s="7" r="J13">
        <v>-1653</v>
      </c>
    </row>
    <row spans="1:11" r="14">
      <c t="s" s="4" r="A14">
        <v>29</v>
      </c>
      <c t="n" s="6" r="F14">
        <v>11647</v>
      </c>
    </row>
    <row spans="1:11" r="15">
      <c t="s" s="4" r="A15">
        <v>569</v>
      </c>
      <c t="n" s="6" r="F15">
        <v>16791</v>
      </c>
    </row>
    <row spans="1:11" r="16">
      <c t="s" s="4" r="A16">
        <v>570</v>
      </c>
      <c t="n" s="6" r="F16">
        <v>-25</v>
      </c>
    </row>
    <row spans="1:11" r="17">
      <c t="s" s="4" r="A17">
        <v>565</v>
      </c>
      <c t="n" s="6" r="F17">
        <v>16766</v>
      </c>
    </row>
    <row spans="1:11" r="18">
      <c t="s" s="4" r="A18">
        <v>571</v>
      </c>
    </row>
    <row spans="1:11" r="19">
      <c t="s" s="3" r="A19">
        <v>564</v>
      </c>
    </row>
    <row spans="1:11" r="20">
      <c t="s" s="4" r="A20">
        <v>572</v>
      </c>
      <c t="n" s="6" r="F20">
        <v>3760</v>
      </c>
    </row>
    <row spans="1:11" r="21">
      <c t="s" s="4" r="A21">
        <v>573</v>
      </c>
    </row>
    <row spans="1:11" r="22">
      <c t="s" s="3" r="A22">
        <v>564</v>
      </c>
    </row>
    <row spans="1:11" r="23">
      <c t="s" s="4" r="A23">
        <v>572</v>
      </c>
      <c t="n" s="6" r="F23">
        <v>1643</v>
      </c>
    </row>
    <row spans="1:11" r="24">
      <c t="s" s="4" r="A24">
        <v>574</v>
      </c>
    </row>
    <row spans="1:11" r="25">
      <c t="s" s="3" r="A25">
        <v>564</v>
      </c>
    </row>
    <row spans="1:11" r="26">
      <c t="s" s="4" r="A26">
        <v>572</v>
      </c>
      <c t="n" s="6" r="F26">
        <v>240</v>
      </c>
    </row>
    <row spans="1:11" r="27">
      <c t="s" s="4" r="A27">
        <v>575</v>
      </c>
    </row>
    <row spans="1:11" r="28">
      <c t="s" s="3" r="A28">
        <v>564</v>
      </c>
    </row>
    <row spans="1:11" r="29">
      <c t="s" s="4" r="A29">
        <v>572</v>
      </c>
      <c t="n" s="6" r="F29">
        <v>1177</v>
      </c>
    </row>
    <row spans="1:11" r="30">
      <c t="s" s="4" r="A30">
        <v>339</v>
      </c>
    </row>
    <row spans="1:11" r="31">
      <c t="s" s="3" r="A31">
        <v>564</v>
      </c>
    </row>
    <row spans="1:11" r="32">
      <c t="s" s="4" r="A32">
        <v>567</v>
      </c>
      <c t="n" s="6" r="G32">
        <v>4942</v>
      </c>
    </row>
    <row spans="1:11" r="33">
      <c t="s" s="4" r="A33">
        <v>38</v>
      </c>
      <c t="n" s="6" r="C33">
        <v>-2234</v>
      </c>
      <c t="n" s="6" r="G33">
        <v>-2234</v>
      </c>
    </row>
    <row spans="1:11" r="34">
      <c t="s" s="4" r="A34">
        <v>576</v>
      </c>
      <c t="n" s="6" r="C34">
        <v>-4187</v>
      </c>
      <c t="n" s="6" r="G34">
        <v>-4187</v>
      </c>
    </row>
    <row spans="1:11" r="35">
      <c t="s" s="4" r="A35">
        <v>69</v>
      </c>
      <c t="n" s="6" r="C35">
        <v>-365</v>
      </c>
      <c t="n" s="6" r="G35">
        <v>-365</v>
      </c>
    </row>
    <row spans="1:11" r="36">
      <c t="s" s="4" r="A36">
        <v>568</v>
      </c>
      <c t="n" s="6" r="C36">
        <v>-1844</v>
      </c>
      <c t="n" s="6" r="G36">
        <v>-1844</v>
      </c>
    </row>
    <row spans="1:11" r="37">
      <c t="s" s="4" r="A37">
        <v>42</v>
      </c>
      <c t="n" s="6" r="C37">
        <v>-5313</v>
      </c>
      <c t="n" s="6" r="G37">
        <v>-5313</v>
      </c>
    </row>
    <row spans="1:11" r="38">
      <c t="s" s="4" r="A38">
        <v>29</v>
      </c>
      <c t="n" s="6" r="C38">
        <v>177777</v>
      </c>
      <c t="n" s="7" r="F38">
        <v>178288</v>
      </c>
      <c t="n" s="6" r="G38">
        <v>177777</v>
      </c>
      <c t="n" s="7" r="I38">
        <v>178288</v>
      </c>
    </row>
    <row spans="1:11" r="39">
      <c t="s" s="4" r="A39">
        <v>569</v>
      </c>
      <c t="n" s="6" r="G39">
        <v>197254</v>
      </c>
    </row>
    <row spans="1:11" r="40">
      <c t="s" s="4" r="A40">
        <v>570</v>
      </c>
      <c t="n" s="6" r="G40">
        <v>-4942</v>
      </c>
    </row>
    <row spans="1:11" r="41">
      <c t="s" s="4" r="A41">
        <v>565</v>
      </c>
      <c t="n" s="6" r="C41">
        <v>197820</v>
      </c>
      <c t="n" s="6" r="G41">
        <v>192312</v>
      </c>
    </row>
    <row spans="1:11" r="42">
      <c t="s" s="4" r="A42">
        <v>577</v>
      </c>
    </row>
    <row spans="1:11" r="43">
      <c t="s" s="3" r="A43">
        <v>564</v>
      </c>
    </row>
    <row spans="1:11" r="44">
      <c t="s" s="4" r="A44">
        <v>572</v>
      </c>
      <c t="n" s="6" r="C44">
        <v>1735</v>
      </c>
      <c t="n" s="6" r="G44">
        <v>1735</v>
      </c>
    </row>
    <row spans="1:11" r="45">
      <c t="s" s="4" r="A45">
        <v>578</v>
      </c>
    </row>
    <row spans="1:11" r="46">
      <c t="s" s="3" r="A46">
        <v>564</v>
      </c>
    </row>
    <row spans="1:11" r="47">
      <c t="s" s="4" r="A47">
        <v>572</v>
      </c>
      <c t="n" s="6" r="C47">
        <v>18288</v>
      </c>
      <c t="n" s="6" r="G47">
        <v>18288</v>
      </c>
    </row>
    <row spans="1:11" r="48">
      <c t="s" s="4" r="A48">
        <v>579</v>
      </c>
    </row>
    <row spans="1:11" r="49">
      <c t="s" s="3" r="A49">
        <v>564</v>
      </c>
    </row>
    <row spans="1:11" r="50">
      <c t="s" s="4" r="A50">
        <v>572</v>
      </c>
      <c t="n" s="6" r="C50">
        <v>1387</v>
      </c>
      <c t="n" s="6" r="G50">
        <v>1387</v>
      </c>
    </row>
    <row spans="1:11" r="51">
      <c t="s" s="4" r="A51">
        <v>580</v>
      </c>
    </row>
    <row spans="1:11" r="52">
      <c t="s" s="3" r="A52">
        <v>564</v>
      </c>
    </row>
    <row spans="1:11" r="53">
      <c t="s" s="4" r="A53">
        <v>572</v>
      </c>
      <c t="n" s="6" r="C53">
        <v>5224</v>
      </c>
      <c t="n" s="6" r="G53">
        <v>5224</v>
      </c>
    </row>
    <row spans="1:11" r="54">
      <c t="s" s="4" r="A54">
        <v>581</v>
      </c>
    </row>
    <row spans="1:11" r="55">
      <c t="s" s="3" r="A55">
        <v>564</v>
      </c>
    </row>
    <row spans="1:11" r="56">
      <c t="s" s="4" r="A56">
        <v>567</v>
      </c>
      <c t="n" s="6" r="G56">
        <v>395</v>
      </c>
    </row>
    <row spans="1:11" r="57">
      <c t="s" s="4" r="A57">
        <v>38</v>
      </c>
      <c t="n" s="6" r="C57">
        <v>-350</v>
      </c>
      <c t="n" s="6" r="G57">
        <v>-350</v>
      </c>
    </row>
    <row spans="1:11" r="58">
      <c t="s" s="4" r="A58">
        <v>576</v>
      </c>
      <c t="n" s="6" r="C58">
        <v>-194</v>
      </c>
      <c t="n" s="6" r="G58">
        <v>-194</v>
      </c>
    </row>
    <row spans="1:11" r="59">
      <c t="s" s="4" r="A59">
        <v>69</v>
      </c>
      <c t="n" s="6" r="C59">
        <v>228</v>
      </c>
      <c t="n" s="6" r="G59">
        <v>228</v>
      </c>
    </row>
    <row spans="1:11" r="60">
      <c t="s" s="4" r="A60">
        <v>568</v>
      </c>
      <c t="n" s="6" r="C60">
        <v>79</v>
      </c>
      <c t="n" s="6" r="G60">
        <v>79</v>
      </c>
    </row>
    <row spans="1:11" r="61">
      <c t="s" s="4" r="A61">
        <v>42</v>
      </c>
      <c t="n" s="6" r="C61">
        <v>-228</v>
      </c>
      <c t="n" s="6" r="G61">
        <v>-228</v>
      </c>
      <c t="n" s="7" r="K61">
        <v>-228</v>
      </c>
    </row>
    <row spans="1:11" r="62">
      <c t="s" s="4" r="A62">
        <v>29</v>
      </c>
      <c t="n" s="6" r="C62">
        <v>3514</v>
      </c>
      <c t="n" s="6" r="G62">
        <v>3514</v>
      </c>
    </row>
    <row spans="1:11" r="63">
      <c t="s" s="4" r="A63">
        <v>47</v>
      </c>
      <c t="n" s="6" r="C63">
        <v>-1938</v>
      </c>
      <c t="n" s="6" r="G63">
        <v>-1938</v>
      </c>
    </row>
    <row spans="1:11" r="64">
      <c t="s" s="4" r="A64">
        <v>569</v>
      </c>
      <c t="n" s="7" r="B64">
        <v>1461</v>
      </c>
      <c t="n" s="6" r="G64">
        <v>2398</v>
      </c>
    </row>
    <row spans="1:11" r="65">
      <c t="s" s="4" r="A65">
        <v>570</v>
      </c>
      <c t="n" s="6" r="G65">
        <v>-395</v>
      </c>
    </row>
    <row spans="1:11" r="66">
      <c t="s" s="4" r="A66">
        <v>565</v>
      </c>
      <c t="n" s="6" r="G66">
        <v>2003</v>
      </c>
    </row>
    <row spans="1:11" r="67">
      <c t="s" s="4" r="A67">
        <v>582</v>
      </c>
    </row>
    <row spans="1:11" r="68">
      <c t="s" s="3" r="A68">
        <v>564</v>
      </c>
    </row>
    <row spans="1:11" r="69">
      <c t="s" s="4" r="A69">
        <v>572</v>
      </c>
      <c t="n" s="6" r="C69">
        <v>64</v>
      </c>
      <c t="n" s="6" r="G69">
        <v>64</v>
      </c>
    </row>
    <row spans="1:11" r="70">
      <c t="s" s="4" r="A70">
        <v>583</v>
      </c>
    </row>
    <row spans="1:11" r="71">
      <c t="s" s="3" r="A71">
        <v>564</v>
      </c>
    </row>
    <row spans="1:11" r="72">
      <c t="s" s="4" r="A72">
        <v>572</v>
      </c>
      <c t="n" s="6" r="C72">
        <v>446</v>
      </c>
      <c t="n" s="6" r="G72">
        <v>446</v>
      </c>
    </row>
    <row spans="1:11" r="73">
      <c t="s" s="4" r="A73">
        <v>584</v>
      </c>
    </row>
    <row spans="1:11" r="74">
      <c t="s" s="3" r="A74">
        <v>564</v>
      </c>
    </row>
    <row spans="1:11" r="75">
      <c t="s" s="4" r="A75">
        <v>572</v>
      </c>
      <c t="n" s="6" r="C75">
        <v>300</v>
      </c>
      <c t="n" s="6" r="G75">
        <v>300</v>
      </c>
    </row>
    <row spans="1:11" r="76">
      <c t="s" s="4" r="A76">
        <v>585</v>
      </c>
    </row>
    <row spans="1:11" r="77">
      <c t="s" s="3" r="A77">
        <v>564</v>
      </c>
    </row>
    <row spans="1:11" r="78">
      <c t="s" s="4" r="A78">
        <v>572</v>
      </c>
      <c t="n" s="6" r="C78">
        <v>161</v>
      </c>
      <c t="n" s="6" r="G78">
        <v>161</v>
      </c>
    </row>
    <row spans="1:11" r="79">
      <c t="s" s="4" r="A79">
        <v>586</v>
      </c>
    </row>
    <row spans="1:11" r="80">
      <c t="s" s="3" r="A80">
        <v>564</v>
      </c>
    </row>
    <row spans="1:11" r="81">
      <c t="s" s="4" r="A81">
        <v>567</v>
      </c>
      <c t="n" s="6" r="G81">
        <v>63</v>
      </c>
    </row>
    <row spans="1:11" r="82">
      <c t="s" s="4" r="A82">
        <v>38</v>
      </c>
      <c t="n" s="6" r="C82">
        <v>-43</v>
      </c>
      <c t="n" s="6" r="G82">
        <v>-43</v>
      </c>
    </row>
    <row spans="1:11" r="83">
      <c t="s" s="4" r="A83">
        <v>576</v>
      </c>
      <c t="n" s="6" r="C83">
        <v>-473</v>
      </c>
      <c t="n" s="6" r="G83">
        <v>-473</v>
      </c>
    </row>
    <row spans="1:11" r="84">
      <c t="s" s="4" r="A84">
        <v>69</v>
      </c>
      <c t="n" s="6" r="C84">
        <v>-123</v>
      </c>
      <c t="n" s="6" r="G84">
        <v>-123</v>
      </c>
    </row>
    <row spans="1:11" r="85">
      <c t="s" s="4" r="A85">
        <v>568</v>
      </c>
      <c t="n" s="6" r="C85">
        <v>-576</v>
      </c>
      <c t="n" s="6" r="G85">
        <v>-576</v>
      </c>
    </row>
    <row spans="1:11" r="86">
      <c t="s" s="4" r="A86">
        <v>42</v>
      </c>
      <c t="n" s="6" r="C86">
        <v>-513</v>
      </c>
      <c t="n" s="7" r="D86">
        <v>-513</v>
      </c>
      <c t="n" s="6" r="G86">
        <v>-513</v>
      </c>
    </row>
    <row spans="1:11" r="87">
      <c t="s" s="4" r="A87">
        <v>29</v>
      </c>
      <c t="n" s="6" r="C87">
        <v>16833</v>
      </c>
      <c t="n" s="6" r="G87">
        <v>16833</v>
      </c>
    </row>
    <row spans="1:11" r="88">
      <c t="s" s="4" r="A88">
        <v>47</v>
      </c>
      <c t="n" s="6" r="C88">
        <v>-9028</v>
      </c>
      <c t="n" s="6" r="G88">
        <v>-9028</v>
      </c>
    </row>
    <row spans="1:11" r="89">
      <c t="s" s="4" r="A89">
        <v>569</v>
      </c>
      <c t="n" s="6" r="G89">
        <v>11533</v>
      </c>
    </row>
    <row spans="1:11" r="90">
      <c t="s" s="4" r="A90">
        <v>570</v>
      </c>
      <c t="n" s="6" r="G90">
        <v>-63</v>
      </c>
    </row>
    <row spans="1:11" r="91">
      <c t="s" s="4" r="A91">
        <v>565</v>
      </c>
      <c t="n" s="7" r="D91">
        <v>20000</v>
      </c>
      <c t="n" s="6" r="G91">
        <v>11470</v>
      </c>
    </row>
    <row spans="1:11" r="92">
      <c t="s" s="4" r="A92">
        <v>587</v>
      </c>
    </row>
    <row spans="1:11" r="93">
      <c t="s" s="3" r="A93">
        <v>564</v>
      </c>
    </row>
    <row spans="1:11" r="94">
      <c t="s" s="4" r="A94">
        <v>572</v>
      </c>
      <c t="n" s="6" r="C94">
        <v>2937</v>
      </c>
      <c t="n" s="6" r="G94">
        <v>2937</v>
      </c>
    </row>
    <row spans="1:11" r="95">
      <c t="s" s="4" r="A95">
        <v>588</v>
      </c>
    </row>
    <row spans="1:11" r="96">
      <c t="s" s="3" r="A96">
        <v>564</v>
      </c>
    </row>
    <row spans="1:11" r="97">
      <c t="s" s="4" r="A97">
        <v>572</v>
      </c>
      <c t="n" s="6" r="C97">
        <v>1123</v>
      </c>
      <c t="n" s="6" r="G97">
        <v>1123</v>
      </c>
    </row>
    <row spans="1:11" r="98">
      <c t="s" s="4" r="A98">
        <v>589</v>
      </c>
    </row>
    <row spans="1:11" r="99">
      <c t="s" s="3" r="A99">
        <v>564</v>
      </c>
    </row>
    <row spans="1:11" r="100">
      <c t="s" s="4" r="A100">
        <v>572</v>
      </c>
      <c t="n" s="6" r="C100">
        <v>150</v>
      </c>
      <c t="n" s="6" r="G100">
        <v>150</v>
      </c>
    </row>
    <row spans="1:11" r="101">
      <c t="s" s="4" r="A101">
        <v>590</v>
      </c>
    </row>
    <row spans="1:11" r="102">
      <c t="s" s="3" r="A102">
        <v>564</v>
      </c>
    </row>
    <row spans="1:11" r="103">
      <c t="s" s="4" r="A103">
        <v>572</v>
      </c>
      <c t="n" s="7" r="C103">
        <v>607</v>
      </c>
      <c t="n" s="7" r="G103">
        <v>607</v>
      </c>
    </row>
    <row spans="1:11" r="104">
      <c t="s" s="4" r="A104">
        <v>342</v>
      </c>
    </row>
    <row spans="1:11" r="105">
      <c t="s" s="3" r="A105">
        <v>564</v>
      </c>
    </row>
    <row spans="1:11" r="106">
      <c t="s" s="4" r="A106">
        <v>567</v>
      </c>
      <c t="n" s="6" r="H106">
        <v>3220</v>
      </c>
    </row>
    <row spans="1:11" r="107">
      <c t="s" s="4" r="A107">
        <v>38</v>
      </c>
      <c t="n" s="6" r="H107">
        <v>-2269</v>
      </c>
    </row>
    <row spans="1:11" r="108">
      <c t="s" s="4" r="A108">
        <v>69</v>
      </c>
      <c t="n" s="6" r="H108">
        <v>-315</v>
      </c>
    </row>
    <row spans="1:11" r="109">
      <c t="s" s="4" r="A109">
        <v>568</v>
      </c>
      <c t="n" s="6" r="H109">
        <v>636</v>
      </c>
    </row>
    <row spans="1:11" r="110">
      <c t="s" s="4" r="A110">
        <v>42</v>
      </c>
      <c t="n" s="6" r="H110">
        <v>-3193</v>
      </c>
    </row>
    <row spans="1:11" r="111">
      <c t="s" s="4" r="A111">
        <v>29</v>
      </c>
      <c t="n" s="6" r="H111">
        <v>11190</v>
      </c>
    </row>
    <row spans="1:11" r="112">
      <c t="s" s="4" r="A112">
        <v>569</v>
      </c>
      <c t="n" s="6" r="H112">
        <v>19277</v>
      </c>
    </row>
    <row spans="1:11" r="113">
      <c t="s" s="4" r="A113">
        <v>570</v>
      </c>
      <c t="n" s="6" r="H113">
        <v>-3220</v>
      </c>
    </row>
    <row spans="1:11" r="114">
      <c t="s" s="4" r="A114">
        <v>565</v>
      </c>
      <c t="n" s="6" r="H114">
        <v>16057</v>
      </c>
    </row>
    <row spans="1:11" r="115">
      <c t="s" s="4" r="A115">
        <v>591</v>
      </c>
    </row>
    <row spans="1:11" r="116">
      <c t="s" s="3" r="A116">
        <v>564</v>
      </c>
    </row>
    <row spans="1:11" r="117">
      <c t="s" s="4" r="A117">
        <v>572</v>
      </c>
      <c t="n" s="6" r="H117">
        <v>2144</v>
      </c>
    </row>
    <row spans="1:11" r="118">
      <c t="s" s="4" r="A118">
        <v>592</v>
      </c>
    </row>
    <row spans="1:11" r="119">
      <c t="s" s="3" r="A119">
        <v>564</v>
      </c>
    </row>
    <row spans="1:11" r="120">
      <c t="s" s="4" r="A120">
        <v>572</v>
      </c>
      <c t="n" s="6" r="H120">
        <v>7440</v>
      </c>
    </row>
    <row spans="1:11" r="121">
      <c t="s" s="4" r="A121">
        <v>593</v>
      </c>
    </row>
    <row spans="1:11" r="122">
      <c t="s" s="3" r="A122">
        <v>564</v>
      </c>
    </row>
    <row spans="1:11" r="123">
      <c t="s" s="4" r="A123">
        <v>572</v>
      </c>
      <c t="n" s="7" r="H123">
        <v>1060</v>
      </c>
    </row>
  </sheetData>
  <mergeCells count="3">
    <mergeCell ref="A1:A2"/>
    <mergeCell ref="B1:D1"/>
    <mergeCell ref="F1:H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5"/>
  </cols>
  <sheetData>
    <row spans="1:4" r="1">
      <c t="s" s="1" r="A1">
        <v>594</v>
      </c>
      <c t="s" s="2" r="B1">
        <v>64</v>
      </c>
    </row>
    <row spans="1:4" r="2">
      <c t="s" s="2" r="B2">
        <v>18</v>
      </c>
      <c t="s" s="2" r="C2">
        <v>19</v>
      </c>
      <c t="s" s="2" r="D2">
        <v>66</v>
      </c>
    </row>
    <row spans="1:4" r="3">
      <c t="s" s="4" r="A3">
        <v>566</v>
      </c>
    </row>
    <row spans="1:4" r="4">
      <c t="s" s="3" r="A4">
        <v>595</v>
      </c>
    </row>
    <row spans="1:4" r="5">
      <c t="s" s="4" r="A5">
        <v>596</v>
      </c>
      <c t="s" s="4" r="B5">
        <v>597</v>
      </c>
    </row>
    <row spans="1:4" r="6">
      <c t="s" s="4" r="A6">
        <v>575</v>
      </c>
    </row>
    <row spans="1:4" r="7">
      <c t="s" s="3" r="A7">
        <v>595</v>
      </c>
    </row>
    <row spans="1:4" r="8">
      <c t="s" s="4" r="A8">
        <v>596</v>
      </c>
      <c t="s" s="4" r="B8">
        <v>493</v>
      </c>
    </row>
    <row spans="1:4" r="9">
      <c t="s" s="4" r="A9">
        <v>574</v>
      </c>
    </row>
    <row spans="1:4" r="10">
      <c t="s" s="3" r="A10">
        <v>595</v>
      </c>
    </row>
    <row spans="1:4" r="11">
      <c t="s" s="4" r="A11">
        <v>596</v>
      </c>
      <c t="s" s="4" r="B11">
        <v>489</v>
      </c>
    </row>
    <row spans="1:4" r="12">
      <c t="s" s="4" r="A12">
        <v>573</v>
      </c>
    </row>
    <row spans="1:4" r="13">
      <c t="s" s="3" r="A13">
        <v>595</v>
      </c>
    </row>
    <row spans="1:4" r="14">
      <c t="s" s="4" r="A14">
        <v>596</v>
      </c>
      <c t="s" s="4" r="B14">
        <v>598</v>
      </c>
    </row>
    <row spans="1:4" r="15">
      <c t="s" s="4" r="A15">
        <v>571</v>
      </c>
    </row>
    <row spans="1:4" r="16">
      <c t="s" s="3" r="A16">
        <v>595</v>
      </c>
    </row>
    <row spans="1:4" r="17">
      <c t="s" s="4" r="A17">
        <v>596</v>
      </c>
      <c t="s" s="4" r="B17">
        <v>491</v>
      </c>
    </row>
    <row spans="1:4" r="18">
      <c t="s" s="4" r="A18">
        <v>339</v>
      </c>
    </row>
    <row spans="1:4" r="19">
      <c t="s" s="3" r="A19">
        <v>595</v>
      </c>
    </row>
    <row spans="1:4" r="20">
      <c t="s" s="4" r="A20">
        <v>596</v>
      </c>
      <c t="s" s="4" r="C20">
        <v>599</v>
      </c>
    </row>
    <row spans="1:4" r="21">
      <c t="s" s="4" r="A21">
        <v>580</v>
      </c>
    </row>
    <row spans="1:4" r="22">
      <c t="s" s="3" r="A22">
        <v>595</v>
      </c>
    </row>
    <row spans="1:4" r="23">
      <c t="s" s="4" r="A23">
        <v>596</v>
      </c>
      <c t="s" s="4" r="C23">
        <v>493</v>
      </c>
    </row>
    <row spans="1:4" r="24">
      <c t="s" s="4" r="A24">
        <v>579</v>
      </c>
    </row>
    <row spans="1:4" r="25">
      <c t="s" s="3" r="A25">
        <v>595</v>
      </c>
    </row>
    <row spans="1:4" r="26">
      <c t="s" s="4" r="A26">
        <v>596</v>
      </c>
      <c t="s" s="4" r="C26">
        <v>489</v>
      </c>
    </row>
    <row spans="1:4" r="27">
      <c t="s" s="4" r="A27">
        <v>578</v>
      </c>
    </row>
    <row spans="1:4" r="28">
      <c t="s" s="3" r="A28">
        <v>595</v>
      </c>
    </row>
    <row spans="1:4" r="29">
      <c t="s" s="4" r="A29">
        <v>596</v>
      </c>
      <c t="s" s="4" r="C29">
        <v>600</v>
      </c>
    </row>
    <row spans="1:4" r="30">
      <c t="s" s="4" r="A30">
        <v>577</v>
      </c>
    </row>
    <row spans="1:4" r="31">
      <c t="s" s="3" r="A31">
        <v>595</v>
      </c>
    </row>
    <row spans="1:4" r="32">
      <c t="s" s="4" r="A32">
        <v>596</v>
      </c>
      <c t="s" s="4" r="C32">
        <v>601</v>
      </c>
    </row>
    <row spans="1:4" r="33">
      <c t="s" s="4" r="A33">
        <v>581</v>
      </c>
    </row>
    <row spans="1:4" r="34">
      <c t="s" s="3" r="A34">
        <v>595</v>
      </c>
    </row>
    <row spans="1:4" r="35">
      <c t="s" s="4" r="A35">
        <v>596</v>
      </c>
      <c t="s" s="4" r="C35">
        <v>602</v>
      </c>
    </row>
    <row spans="1:4" r="36">
      <c t="s" s="4" r="A36">
        <v>585</v>
      </c>
    </row>
    <row spans="1:4" r="37">
      <c t="s" s="3" r="A37">
        <v>595</v>
      </c>
    </row>
    <row spans="1:4" r="38">
      <c t="s" s="4" r="A38">
        <v>596</v>
      </c>
      <c t="s" s="4" r="C38">
        <v>493</v>
      </c>
    </row>
    <row spans="1:4" r="39">
      <c t="s" s="4" r="A39">
        <v>584</v>
      </c>
    </row>
    <row spans="1:4" r="40">
      <c t="s" s="3" r="A40">
        <v>595</v>
      </c>
    </row>
    <row spans="1:4" r="41">
      <c t="s" s="4" r="A41">
        <v>596</v>
      </c>
      <c t="s" s="4" r="C41">
        <v>489</v>
      </c>
    </row>
    <row spans="1:4" r="42">
      <c t="s" s="4" r="A42">
        <v>583</v>
      </c>
    </row>
    <row spans="1:4" r="43">
      <c t="s" s="3" r="A43">
        <v>595</v>
      </c>
    </row>
    <row spans="1:4" r="44">
      <c t="s" s="4" r="A44">
        <v>596</v>
      </c>
      <c t="s" s="4" r="C44">
        <v>600</v>
      </c>
    </row>
    <row spans="1:4" r="45">
      <c t="s" s="4" r="A45">
        <v>582</v>
      </c>
    </row>
    <row spans="1:4" r="46">
      <c t="s" s="3" r="A46">
        <v>595</v>
      </c>
    </row>
    <row spans="1:4" r="47">
      <c t="s" s="4" r="A47">
        <v>596</v>
      </c>
      <c t="s" s="4" r="C47">
        <v>603</v>
      </c>
    </row>
    <row spans="1:4" r="48">
      <c t="s" s="4" r="A48">
        <v>586</v>
      </c>
    </row>
    <row spans="1:4" r="49">
      <c t="s" s="3" r="A49">
        <v>595</v>
      </c>
    </row>
    <row spans="1:4" r="50">
      <c t="s" s="4" r="A50">
        <v>596</v>
      </c>
      <c t="s" s="4" r="C50">
        <v>604</v>
      </c>
    </row>
    <row spans="1:4" r="51">
      <c t="s" s="4" r="A51">
        <v>590</v>
      </c>
    </row>
    <row spans="1:4" r="52">
      <c t="s" s="3" r="A52">
        <v>595</v>
      </c>
    </row>
    <row spans="1:4" r="53">
      <c t="s" s="4" r="A53">
        <v>596</v>
      </c>
      <c t="s" s="4" r="C53">
        <v>493</v>
      </c>
    </row>
    <row spans="1:4" r="54">
      <c t="s" s="4" r="A54">
        <v>589</v>
      </c>
    </row>
    <row spans="1:4" r="55">
      <c t="s" s="3" r="A55">
        <v>595</v>
      </c>
    </row>
    <row spans="1:4" r="56">
      <c t="s" s="4" r="A56">
        <v>596</v>
      </c>
      <c t="s" s="4" r="C56">
        <v>489</v>
      </c>
    </row>
    <row spans="1:4" r="57">
      <c t="s" s="4" r="A57">
        <v>588</v>
      </c>
    </row>
    <row spans="1:4" r="58">
      <c t="s" s="3" r="A58">
        <v>595</v>
      </c>
    </row>
    <row spans="1:4" r="59">
      <c t="s" s="4" r="A59">
        <v>596</v>
      </c>
      <c t="s" s="4" r="C59">
        <v>605</v>
      </c>
    </row>
    <row spans="1:4" r="60">
      <c t="s" s="4" r="A60">
        <v>587</v>
      </c>
    </row>
    <row spans="1:4" r="61">
      <c t="s" s="3" r="A61">
        <v>595</v>
      </c>
    </row>
    <row spans="1:4" r="62">
      <c t="s" s="4" r="A62">
        <v>596</v>
      </c>
      <c t="s" s="4" r="C62">
        <v>606</v>
      </c>
    </row>
    <row spans="1:4" r="63">
      <c t="s" s="4" r="A63">
        <v>342</v>
      </c>
    </row>
    <row spans="1:4" r="64">
      <c t="s" s="3" r="A64">
        <v>595</v>
      </c>
    </row>
    <row spans="1:4" r="65">
      <c t="s" s="4" r="A65">
        <v>596</v>
      </c>
      <c t="s" s="4" r="D65">
        <v>607</v>
      </c>
    </row>
    <row spans="1:4" r="66">
      <c t="s" s="4" r="A66">
        <v>593</v>
      </c>
    </row>
    <row spans="1:4" r="67">
      <c t="s" s="3" r="A67">
        <v>595</v>
      </c>
    </row>
    <row spans="1:4" r="68">
      <c t="s" s="4" r="A68">
        <v>596</v>
      </c>
      <c t="s" s="4" r="D68">
        <v>493</v>
      </c>
    </row>
    <row spans="1:4" r="69">
      <c t="s" s="4" r="A69">
        <v>592</v>
      </c>
    </row>
    <row spans="1:4" r="70">
      <c t="s" s="3" r="A70">
        <v>595</v>
      </c>
    </row>
    <row spans="1:4" r="71">
      <c t="s" s="4" r="A71">
        <v>596</v>
      </c>
      <c t="s" s="4" r="D71">
        <v>598</v>
      </c>
    </row>
    <row spans="1:4" r="72">
      <c t="s" s="4" r="A72">
        <v>591</v>
      </c>
    </row>
    <row spans="1:4" r="73">
      <c t="s" s="3" r="A73">
        <v>595</v>
      </c>
    </row>
    <row spans="1:4" r="74">
      <c t="s" s="4" r="A74">
        <v>596</v>
      </c>
      <c t="s" s="4" r="D74">
        <v>60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16"/>
  </cols>
  <sheetData>
    <row spans="1:2" r="1">
      <c t="s" s="1" r="A1">
        <v>609</v>
      </c>
      <c t="s" s="2" r="B1">
        <v>64</v>
      </c>
    </row>
    <row spans="1:2" r="2">
      <c t="s" s="2" r="B2">
        <v>18</v>
      </c>
    </row>
    <row spans="1:2" r="3">
      <c t="s" s="4" r="A3">
        <v>610</v>
      </c>
    </row>
    <row spans="1:2" r="4">
      <c t="s" s="3" r="A4">
        <v>611</v>
      </c>
    </row>
    <row spans="1:2" r="5">
      <c t="s" s="4" r="A5">
        <v>612</v>
      </c>
      <c t="s" s="4" r="B5">
        <v>601</v>
      </c>
    </row>
    <row spans="1:2" r="6">
      <c t="s" s="4" r="A6">
        <v>613</v>
      </c>
    </row>
    <row spans="1:2" r="7">
      <c t="s" s="3" r="A7">
        <v>611</v>
      </c>
    </row>
    <row spans="1:2" r="8">
      <c t="s" s="4" r="A8">
        <v>612</v>
      </c>
      <c t="s" s="4" r="B8">
        <v>6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76"/>
  </cols>
  <sheetData>
    <row spans="1:2" r="1">
      <c t="s" s="1" r="A1">
        <v>614</v>
      </c>
      <c t="s" s="2" r="B1">
        <v>64</v>
      </c>
    </row>
    <row spans="1:2" r="2">
      <c t="s" s="2" r="B2">
        <v>615</v>
      </c>
    </row>
    <row spans="1:2" r="3">
      <c t="s" s="3" r="A3">
        <v>611</v>
      </c>
    </row>
    <row spans="1:2" r="4">
      <c t="s" s="4" r="A4">
        <v>616</v>
      </c>
      <c t="n" s="7" r="B4">
        <v>16791</v>
      </c>
    </row>
    <row spans="1:2" r="5">
      <c t="s" s="4" r="A5">
        <v>617</v>
      </c>
      <c t="s" s="4" r="B5">
        <v>618</v>
      </c>
    </row>
    <row spans="1:2" r="6">
      <c t="s" s="4" r="A6">
        <v>619</v>
      </c>
      <c t="n" s="7" r="B6">
        <v>250</v>
      </c>
    </row>
    <row spans="1:2" r="7">
      <c t="s" s="4" r="A7">
        <v>620</v>
      </c>
      <c t="n" s="7" r="B7">
        <v>250</v>
      </c>
    </row>
    <row spans="1:2" r="8">
      <c t="s" s="4" r="A8">
        <v>596</v>
      </c>
      <c t="s" s="4" r="B8">
        <v>597</v>
      </c>
    </row>
    <row spans="1:2" r="9">
      <c t="s" s="4" r="A9">
        <v>621</v>
      </c>
    </row>
    <row spans="1:2" r="10">
      <c t="s" s="3" r="A10">
        <v>611</v>
      </c>
    </row>
    <row spans="1:2" r="11">
      <c t="s" s="4" r="A11">
        <v>596</v>
      </c>
      <c t="s" s="4" r="B11">
        <v>493</v>
      </c>
    </row>
    <row spans="1:2" r="12">
      <c t="s" s="4" r="A12">
        <v>622</v>
      </c>
    </row>
    <row spans="1:2" r="13">
      <c t="s" s="3" r="A13">
        <v>611</v>
      </c>
    </row>
    <row spans="1:2" r="14">
      <c t="s" s="4" r="A14">
        <v>596</v>
      </c>
      <c t="s" s="4" r="B14">
        <v>491</v>
      </c>
    </row>
    <row spans="1:2" r="15">
      <c t="s" s="4" r="A15">
        <v>623</v>
      </c>
    </row>
    <row spans="1:2" r="16">
      <c t="s" s="3" r="A16">
        <v>611</v>
      </c>
    </row>
    <row spans="1:2" r="17">
      <c t="s" s="4" r="A17">
        <v>596</v>
      </c>
      <c t="s" s="4" r="B17">
        <v>598</v>
      </c>
    </row>
    <row spans="1:2" r="18">
      <c t="s" s="4" r="A18">
        <v>624</v>
      </c>
    </row>
    <row spans="1:2" r="19">
      <c t="s" s="3" r="A19">
        <v>611</v>
      </c>
    </row>
    <row spans="1:2" r="20">
      <c t="s" s="4" r="A20">
        <v>596</v>
      </c>
      <c t="s" s="4" r="B20">
        <v>4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9"/>
    <col customWidth="1" max="2" min="2" width="29"/>
    <col customWidth="1" max="3" min="3" width="21"/>
    <col customWidth="1" max="4" min="4" width="21"/>
    <col customWidth="1" max="5" min="5" width="21"/>
    <col customWidth="1" max="6" min="6" width="21"/>
    <col customWidth="1" max="7" min="7" width="21"/>
  </cols>
  <sheetData>
    <row spans="1:7" r="1">
      <c t="s" s="1" r="A1">
        <v>625</v>
      </c>
      <c t="s" s="2" r="B1">
        <v>559</v>
      </c>
      <c t="s" s="2" r="C1">
        <v>1</v>
      </c>
      <c t="s" s="2" r="D1">
        <v>64</v>
      </c>
    </row>
    <row spans="1:7" r="2">
      <c t="s" s="2" r="B2">
        <v>626</v>
      </c>
      <c t="s" s="2" r="C2">
        <v>461</v>
      </c>
      <c t="s" s="2" r="D2">
        <v>615</v>
      </c>
      <c t="s" s="2" r="E2">
        <v>459</v>
      </c>
      <c t="s" s="2" r="F2">
        <v>460</v>
      </c>
      <c t="s" s="2" r="G2">
        <v>627</v>
      </c>
    </row>
    <row spans="1:7" r="3">
      <c t="s" s="3" r="A3">
        <v>611</v>
      </c>
    </row>
    <row spans="1:7" r="4">
      <c t="s" s="4" r="A4">
        <v>628</v>
      </c>
      <c t="n" s="7" r="C4">
        <v>17847</v>
      </c>
      <c t="n" s="7" r="D4">
        <v>17847</v>
      </c>
      <c t="n" s="7" r="E4">
        <v>205470</v>
      </c>
      <c t="n" s="7" r="F4">
        <v>16207</v>
      </c>
    </row>
    <row spans="1:7" r="5">
      <c t="s" s="4" r="A5">
        <v>339</v>
      </c>
    </row>
    <row spans="1:7" r="6">
      <c t="s" s="3" r="A6">
        <v>611</v>
      </c>
    </row>
    <row spans="1:7" r="7">
      <c t="s" s="4" r="A7">
        <v>629</v>
      </c>
      <c t="s" s="4" r="B7">
        <v>630</v>
      </c>
      <c t="s" s="4" r="E7">
        <v>630</v>
      </c>
    </row>
    <row spans="1:7" r="8">
      <c t="s" s="4" r="A8">
        <v>628</v>
      </c>
      <c t="n" s="7" r="B8">
        <v>197820</v>
      </c>
      <c t="n" s="7" r="E8">
        <v>192312</v>
      </c>
    </row>
    <row spans="1:7" r="9">
      <c t="s" s="4" r="A9">
        <v>631</v>
      </c>
      <c t="n" s="7" r="B9">
        <v>3802</v>
      </c>
      <c t="n" s="6" r="E9">
        <v>3802</v>
      </c>
    </row>
    <row spans="1:7" r="10">
      <c t="s" s="4" r="A10">
        <v>616</v>
      </c>
      <c t="n" s="7" r="G10">
        <v>196739</v>
      </c>
    </row>
    <row spans="1:7" r="11">
      <c t="s" s="4" r="A11">
        <v>632</v>
      </c>
      <c t="n" s="7" r="G11">
        <v>1081</v>
      </c>
    </row>
    <row spans="1:7" r="12">
      <c t="s" s="4" r="A12">
        <v>633</v>
      </c>
      <c t="n" s="6" r="B12">
        <v>40000</v>
      </c>
    </row>
    <row spans="1:7" r="13">
      <c t="s" s="4" r="A13">
        <v>634</v>
      </c>
      <c t="n" s="6" r="E13">
        <v>-1900</v>
      </c>
    </row>
    <row spans="1:7" r="14">
      <c t="s" s="4" r="A14">
        <v>635</v>
      </c>
      <c t="n" s="7" r="E14">
        <v>-1300</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6</v>
      </c>
      <c t="s" s="2" r="B1">
        <v>64</v>
      </c>
    </row>
    <row spans="1:3" r="2">
      <c t="s" s="2" r="B2">
        <v>19</v>
      </c>
      <c t="s" s="2" r="C2">
        <v>66</v>
      </c>
    </row>
    <row spans="1:3" r="3">
      <c t="s" s="4" r="A3">
        <v>339</v>
      </c>
    </row>
    <row spans="1:3" r="4">
      <c t="s" s="3" r="A4">
        <v>637</v>
      </c>
    </row>
    <row spans="1:3" r="5">
      <c t="s" s="4" r="A5">
        <v>638</v>
      </c>
      <c t="n" s="7" r="B5">
        <v>370620</v>
      </c>
      <c t="n" s="7" r="C5">
        <v>305904</v>
      </c>
    </row>
    <row spans="1:3" r="6">
      <c t="s" s="4" r="A6">
        <v>639</v>
      </c>
      <c t="n" s="7" r="B6">
        <v>28687</v>
      </c>
      <c t="n" s="6" r="C6">
        <v>17855</v>
      </c>
    </row>
    <row spans="1:3" r="7">
      <c t="s" s="4" r="A7">
        <v>342</v>
      </c>
    </row>
    <row spans="1:3" r="8">
      <c t="s" s="3" r="A8">
        <v>637</v>
      </c>
    </row>
    <row spans="1:3" r="9">
      <c t="s" s="4" r="A9">
        <v>638</v>
      </c>
      <c t="n" s="6" r="C9">
        <v>281858</v>
      </c>
    </row>
    <row spans="1:3" r="10">
      <c t="s" s="4" r="A10">
        <v>639</v>
      </c>
      <c t="n" s="7" r="C10">
        <v>149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38"/>
    <col customWidth="1" max="4" min="4" width="16"/>
    <col customWidth="1" max="5" min="5" width="21"/>
  </cols>
  <sheetData>
    <row spans="1:5" r="1">
      <c t="s" s="1" r="A1">
        <v>640</v>
      </c>
      <c t="s" s="2" r="B1">
        <v>559</v>
      </c>
      <c t="s" s="2" r="D1">
        <v>64</v>
      </c>
    </row>
    <row spans="1:5" r="2">
      <c t="s" s="2" r="B2">
        <v>641</v>
      </c>
      <c t="s" s="2" r="C2">
        <v>642</v>
      </c>
      <c t="s" s="2" r="D2">
        <v>18</v>
      </c>
      <c t="s" s="2" r="E2">
        <v>459</v>
      </c>
    </row>
    <row spans="1:5" r="3">
      <c t="s" s="3" r="A3">
        <v>611</v>
      </c>
    </row>
    <row spans="1:5" r="4">
      <c t="s" s="4" r="A4">
        <v>629</v>
      </c>
      <c t="s" s="4" r="C4">
        <v>643</v>
      </c>
      <c t="s" s="4" r="D4">
        <v>644</v>
      </c>
      <c t="s" s="4" r="E4">
        <v>643</v>
      </c>
    </row>
    <row spans="1:5" r="5">
      <c t="s" s="4" r="A5">
        <v>616</v>
      </c>
      <c t="n" s="7" r="C5">
        <v>2398000</v>
      </c>
    </row>
    <row spans="1:5" r="6">
      <c t="s" s="4" r="A6">
        <v>631</v>
      </c>
      <c t="n" s="6" r="C6">
        <v>160000</v>
      </c>
    </row>
    <row spans="1:5" r="7">
      <c t="s" s="4" r="A7">
        <v>619</v>
      </c>
      <c t="n" s="7" r="C7">
        <v>492000</v>
      </c>
    </row>
    <row spans="1:5" r="8">
      <c t="s" s="4" r="A8">
        <v>645</v>
      </c>
      <c t="n" s="6" r="C8">
        <v>8000</v>
      </c>
    </row>
    <row spans="1:5" r="9">
      <c t="s" s="4" r="A9">
        <v>646</v>
      </c>
      <c t="n" s="7" r="B9">
        <v>1461000</v>
      </c>
      <c t="n" s="7" r="E9">
        <v>2398000</v>
      </c>
    </row>
    <row spans="1:5" r="10">
      <c t="s" s="4" r="A10">
        <v>647</v>
      </c>
      <c t="s" s="4" r="B10">
        <v>644</v>
      </c>
    </row>
    <row spans="1:5" r="11">
      <c t="s" s="4" r="A11">
        <v>648</v>
      </c>
    </row>
    <row spans="1:5" r="12">
      <c t="s" s="3" r="A12">
        <v>611</v>
      </c>
    </row>
    <row spans="1:5" r="13">
      <c t="s" s="4" r="A13">
        <v>649</v>
      </c>
      <c t="n" s="6" r="C13">
        <v>2</v>
      </c>
    </row>
    <row spans="1:5" r="14">
      <c t="s" s="4" r="A14">
        <v>650</v>
      </c>
    </row>
    <row spans="1:5" r="15">
      <c t="s" s="3" r="A15">
        <v>611</v>
      </c>
    </row>
    <row spans="1:5" r="16">
      <c t="s" s="4" r="A16">
        <v>651</v>
      </c>
      <c t="s" s="4" r="D16">
        <v>652</v>
      </c>
    </row>
    <row spans="1:5" r="17">
      <c t="s" s="4" r="A17">
        <v>653</v>
      </c>
    </row>
    <row spans="1:5" r="18">
      <c t="s" s="3" r="A18">
        <v>611</v>
      </c>
    </row>
    <row spans="1:5" r="19">
      <c t="s" s="4" r="A19">
        <v>651</v>
      </c>
      <c t="s" s="4" r="D19">
        <v>654</v>
      </c>
    </row>
    <row spans="1:5" r="20">
      <c t="s" s="4" r="A20">
        <v>655</v>
      </c>
    </row>
    <row spans="1:5" r="21">
      <c t="s" s="3" r="A21">
        <v>611</v>
      </c>
    </row>
    <row spans="1:5" r="22">
      <c t="s" s="4" r="A22">
        <v>656</v>
      </c>
      <c t="n" s="6" r="C22">
        <v>2</v>
      </c>
    </row>
    <row spans="1:5" r="23">
      <c t="s" s="4" r="A23">
        <v>657</v>
      </c>
    </row>
    <row spans="1:5" r="24">
      <c t="s" s="3" r="A24">
        <v>611</v>
      </c>
    </row>
    <row spans="1:5" r="25">
      <c t="s" s="4" r="A25">
        <v>651</v>
      </c>
      <c t="s" s="4" r="D25">
        <v>652</v>
      </c>
    </row>
    <row spans="1:5" r="26">
      <c t="s" s="4" r="A26">
        <v>658</v>
      </c>
    </row>
    <row spans="1:5" r="27">
      <c t="s" s="3" r="A27">
        <v>611</v>
      </c>
    </row>
    <row spans="1:5" r="28">
      <c t="s" s="4" r="A28">
        <v>651</v>
      </c>
      <c t="s" s="4" r="D28">
        <v>6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5"/>
    <col customWidth="1" max="6" min="6" width="29"/>
  </cols>
  <sheetData>
    <row spans="1:6" r="1">
      <c t="s" s="1" r="A1">
        <v>103</v>
      </c>
      <c t="s" s="2" r="B1">
        <v>104</v>
      </c>
      <c t="s" s="2" r="C1">
        <v>105</v>
      </c>
      <c t="s" s="2" r="D1">
        <v>106</v>
      </c>
      <c t="s" s="2" r="E1">
        <v>107</v>
      </c>
      <c t="s" s="2" r="F1">
        <v>108</v>
      </c>
    </row>
    <row spans="1:6" r="2">
      <c t="s" s="4" r="A2">
        <v>109</v>
      </c>
      <c t="n" s="7" r="B2">
        <v>441009</v>
      </c>
      <c t="n" s="7" r="C2">
        <v>8</v>
      </c>
      <c t="n" s="7" r="D2">
        <v>558667</v>
      </c>
      <c t="n" s="7" r="E2">
        <v>-6480</v>
      </c>
      <c t="n" s="7" r="F2">
        <v>-111186</v>
      </c>
    </row>
    <row spans="1:6" r="3">
      <c t="s" s="4" r="A3">
        <v>110</v>
      </c>
      <c t="n" s="6" r="C3">
        <v>80685000</v>
      </c>
    </row>
    <row spans="1:6" r="4">
      <c t="s" s="4" r="A4">
        <v>111</v>
      </c>
      <c t="n" s="6" r="B4">
        <v>25878</v>
      </c>
      <c t="n" s="6" r="D4">
        <v>25878</v>
      </c>
    </row>
    <row spans="1:6" r="5">
      <c t="s" s="4" r="A5">
        <v>112</v>
      </c>
      <c t="n" s="6" r="C5">
        <v>2756000</v>
      </c>
    </row>
    <row spans="1:6" r="6">
      <c t="s" s="4" r="A6">
        <v>113</v>
      </c>
      <c t="n" s="6" r="B6">
        <v>27033</v>
      </c>
      <c t="n" s="6" r="D6">
        <v>27033</v>
      </c>
    </row>
    <row spans="1:6" r="7">
      <c t="s" s="4" r="A7">
        <v>114</v>
      </c>
      <c t="n" s="6" r="B7">
        <v>7122</v>
      </c>
      <c t="n" s="6" r="D7">
        <v>7122</v>
      </c>
    </row>
    <row spans="1:6" r="8">
      <c t="s" s="4" r="A8">
        <v>115</v>
      </c>
      <c t="n" s="6" r="B8">
        <v>1030</v>
      </c>
      <c t="n" s="6" r="E8">
        <v>1030</v>
      </c>
    </row>
    <row spans="1:6" r="9">
      <c t="s" s="4" r="A9">
        <v>116</v>
      </c>
      <c t="n" s="6" r="B9">
        <v>14961</v>
      </c>
      <c t="n" s="6" r="F9">
        <v>14961</v>
      </c>
    </row>
    <row spans="1:6" r="10">
      <c t="s" s="4" r="A10">
        <v>117</v>
      </c>
      <c t="n" s="6" r="B10">
        <v>517033</v>
      </c>
      <c t="n" s="7" r="C10">
        <v>8</v>
      </c>
      <c t="n" s="6" r="D10">
        <v>618700</v>
      </c>
      <c t="n" s="6" r="E10">
        <v>-5450</v>
      </c>
      <c t="n" s="6" r="F10">
        <v>-96225</v>
      </c>
    </row>
    <row spans="1:6" r="11">
      <c t="s" s="4" r="A11">
        <v>118</v>
      </c>
      <c t="n" s="6" r="C11">
        <v>83441000</v>
      </c>
    </row>
    <row spans="1:6" r="12">
      <c t="s" s="4" r="A12">
        <v>111</v>
      </c>
      <c t="n" s="6" r="B12">
        <v>48473</v>
      </c>
      <c t="n" s="7" r="C12">
        <v>1</v>
      </c>
      <c t="n" s="6" r="D12">
        <v>48472</v>
      </c>
    </row>
    <row spans="1:6" r="13">
      <c t="s" s="4" r="A13">
        <v>112</v>
      </c>
      <c t="n" s="6" r="C13">
        <v>3420000</v>
      </c>
    </row>
    <row spans="1:6" r="14">
      <c t="s" s="4" r="A14">
        <v>113</v>
      </c>
      <c t="n" s="6" r="B14">
        <v>37887</v>
      </c>
      <c t="n" s="6" r="D14">
        <v>37887</v>
      </c>
    </row>
    <row spans="1:6" r="15">
      <c t="s" s="4" r="A15">
        <v>119</v>
      </c>
      <c t="n" s="6" r="B15">
        <v>195347</v>
      </c>
      <c t="n" s="6" r="D15">
        <v>195347</v>
      </c>
    </row>
    <row spans="1:6" r="16">
      <c t="s" s="4" r="A16">
        <v>120</v>
      </c>
      <c t="n" s="6" r="C16">
        <v>5500000</v>
      </c>
    </row>
    <row spans="1:6" r="17">
      <c t="s" s="4" r="A17">
        <v>114</v>
      </c>
      <c t="n" s="6" r="B17">
        <v>8226</v>
      </c>
      <c t="n" s="6" r="D17">
        <v>8226</v>
      </c>
    </row>
    <row spans="1:6" r="18">
      <c t="s" s="4" r="A18">
        <v>115</v>
      </c>
      <c t="n" s="6" r="B18">
        <v>-1297</v>
      </c>
      <c t="n" s="6" r="E18">
        <v>-1297</v>
      </c>
    </row>
    <row spans="1:6" r="19">
      <c t="s" s="4" r="A19">
        <v>116</v>
      </c>
      <c t="n" s="6" r="B19">
        <v>17686</v>
      </c>
      <c t="n" s="6" r="F19">
        <v>17686</v>
      </c>
    </row>
    <row spans="1:6" r="20">
      <c t="s" s="4" r="A20">
        <v>121</v>
      </c>
      <c t="n" s="7" r="B20">
        <v>823355</v>
      </c>
      <c t="n" s="7" r="C20">
        <v>9</v>
      </c>
      <c t="n" s="6" r="D20">
        <v>908632</v>
      </c>
      <c t="n" s="6" r="E20">
        <v>-6747</v>
      </c>
      <c t="n" s="6" r="F20">
        <v>-78539</v>
      </c>
    </row>
    <row spans="1:6" r="21">
      <c t="s" s="4" r="A21">
        <v>122</v>
      </c>
      <c t="n" s="6" r="B21">
        <v>92361069</v>
      </c>
      <c t="n" s="6" r="C21">
        <v>92361</v>
      </c>
    </row>
    <row spans="1:6" r="22">
      <c t="s" s="4" r="A22">
        <v>111</v>
      </c>
      <c t="n" s="7" r="B22">
        <v>25386</v>
      </c>
      <c t="n" s="6" r="D22">
        <v>25386</v>
      </c>
    </row>
    <row spans="1:6" r="23">
      <c t="s" s="4" r="A23">
        <v>112</v>
      </c>
      <c t="n" s="6" r="C23">
        <v>2154</v>
      </c>
    </row>
    <row spans="1:6" r="24">
      <c t="s" s="4" r="A24">
        <v>113</v>
      </c>
      <c t="n" s="6" r="B24">
        <v>48518</v>
      </c>
      <c t="n" s="6" r="D24">
        <v>48518</v>
      </c>
    </row>
    <row spans="1:6" r="25">
      <c t="s" s="4" r="A25">
        <v>123</v>
      </c>
      <c t="n" s="6" r="B25">
        <v>87303</v>
      </c>
      <c t="n" s="6" r="D25">
        <v>87303</v>
      </c>
    </row>
    <row spans="1:6" r="26">
      <c t="s" s="4" r="A26">
        <v>124</v>
      </c>
      <c t="n" s="6" r="B26">
        <v>-85853</v>
      </c>
      <c t="n" s="6" r="D26">
        <v>-85853</v>
      </c>
    </row>
    <row spans="1:6" r="27">
      <c t="s" s="4" r="A27">
        <v>125</v>
      </c>
      <c t="n" s="6" r="B27">
        <v>38278</v>
      </c>
      <c t="n" s="6" r="D27">
        <v>38278</v>
      </c>
    </row>
    <row spans="1:6" r="28">
      <c t="s" s="4" r="A28">
        <v>114</v>
      </c>
      <c t="n" s="6" r="B28">
        <v>2743</v>
      </c>
      <c t="n" s="6" r="D28">
        <v>2743</v>
      </c>
    </row>
    <row spans="1:6" r="29">
      <c t="s" s="4" r="A29">
        <v>115</v>
      </c>
      <c t="n" s="6" r="B29">
        <v>-21306</v>
      </c>
      <c t="n" s="6" r="E29">
        <v>-21306</v>
      </c>
    </row>
    <row spans="1:6" r="30">
      <c t="s" s="4" r="A30">
        <v>116</v>
      </c>
      <c t="n" s="6" r="B30">
        <v>13384</v>
      </c>
      <c t="n" s="6" r="D30">
        <v>-2421</v>
      </c>
      <c t="n" s="6" r="F30">
        <v>15805</v>
      </c>
    </row>
    <row spans="1:6" r="31">
      <c t="s" s="4" r="A31">
        <v>126</v>
      </c>
      <c t="n" s="7" r="B31">
        <v>931808</v>
      </c>
      <c t="n" s="7" r="C31">
        <v>9</v>
      </c>
      <c t="n" s="6" r="D31">
        <v>1022586</v>
      </c>
      <c t="n" s="6" r="E31">
        <v>-28053</v>
      </c>
      <c t="n" s="6" r="F31">
        <v>-62734</v>
      </c>
    </row>
    <row spans="1:6" r="32">
      <c t="s" s="4" r="A32">
        <v>127</v>
      </c>
      <c t="n" s="6" r="B32">
        <v>94515344</v>
      </c>
      <c t="n" s="6" r="C32">
        <v>94515344</v>
      </c>
    </row>
    <row spans="1:6" r="33">
      <c t="s" s="4" r="A33">
        <v>111</v>
      </c>
      <c t="n" s="7" r="B33">
        <v>9640</v>
      </c>
      <c t="n" s="7" r="C33">
        <v>1</v>
      </c>
      <c t="n" s="6" r="D33">
        <v>9639</v>
      </c>
    </row>
    <row spans="1:6" r="34">
      <c t="s" s="4" r="A34">
        <v>112</v>
      </c>
      <c t="n" s="6" r="C34">
        <v>1647000</v>
      </c>
    </row>
    <row spans="1:6" r="35">
      <c t="s" s="4" r="A35">
        <v>113</v>
      </c>
      <c t="n" s="6" r="B35">
        <v>37487</v>
      </c>
      <c t="n" s="6" r="D35">
        <v>37487</v>
      </c>
    </row>
    <row spans="1:6" r="36">
      <c t="s" s="4" r="A36">
        <v>114</v>
      </c>
      <c t="n" s="6" r="B36">
        <v>7494</v>
      </c>
      <c t="n" s="6" r="D36">
        <v>7494</v>
      </c>
    </row>
    <row spans="1:6" r="37">
      <c t="s" s="4" r="A37">
        <v>115</v>
      </c>
      <c t="n" s="6" r="B37">
        <v>-32555</v>
      </c>
      <c t="n" s="6" r="E37">
        <v>-32555</v>
      </c>
    </row>
    <row spans="1:6" r="38">
      <c t="s" s="4" r="A38">
        <v>116</v>
      </c>
      <c t="n" s="6" r="B38">
        <v>5942</v>
      </c>
      <c t="n" s="6" r="D38">
        <v>-914</v>
      </c>
      <c t="n" s="6" r="F38">
        <v>6856</v>
      </c>
    </row>
    <row spans="1:6" r="39">
      <c t="s" s="4" r="A39">
        <v>128</v>
      </c>
      <c t="n" s="7" r="B39">
        <v>959816</v>
      </c>
      <c t="n" s="7" r="C39">
        <v>10</v>
      </c>
      <c t="n" s="7" r="D39">
        <v>1076292</v>
      </c>
      <c t="n" s="7" r="E39">
        <v>-60608</v>
      </c>
      <c t="n" s="7" r="F39">
        <v>-55878</v>
      </c>
    </row>
    <row spans="1:6" r="40">
      <c t="s" s="4" r="A40">
        <v>129</v>
      </c>
      <c t="n" s="6" r="B40">
        <v>96162374</v>
      </c>
      <c t="n" s="6" r="C40">
        <v>9616237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8"/>
    <col customWidth="1" max="2" min="2" width="27"/>
    <col customWidth="1" max="3" min="3" width="21"/>
    <col customWidth="1" max="4" min="4" width="21"/>
    <col customWidth="1" max="5" min="5" width="21"/>
    <col customWidth="1" max="6" min="6" width="21"/>
  </cols>
  <sheetData>
    <row spans="1:6" r="1">
      <c t="s" s="1" r="A1">
        <v>659</v>
      </c>
      <c t="s" s="2" r="B1">
        <v>559</v>
      </c>
      <c t="s" s="2" r="C1">
        <v>1</v>
      </c>
      <c t="s" s="2" r="D1">
        <v>64</v>
      </c>
    </row>
    <row spans="1:6" r="2">
      <c t="s" s="2" r="B2">
        <v>660</v>
      </c>
      <c t="s" s="2" r="C2">
        <v>461</v>
      </c>
      <c t="s" s="2" r="D2">
        <v>615</v>
      </c>
      <c t="s" s="2" r="E2">
        <v>459</v>
      </c>
      <c t="s" s="2" r="F2">
        <v>460</v>
      </c>
    </row>
    <row spans="1:6" r="3">
      <c t="s" s="3" r="A3">
        <v>611</v>
      </c>
    </row>
    <row spans="1:6" r="4">
      <c t="s" s="4" r="A4">
        <v>628</v>
      </c>
      <c t="n" s="7" r="C4">
        <v>17847000</v>
      </c>
      <c t="n" s="7" r="D4">
        <v>17847000</v>
      </c>
      <c t="n" s="7" r="E4">
        <v>205470000</v>
      </c>
      <c t="n" s="7" r="F4">
        <v>16207000</v>
      </c>
    </row>
    <row spans="1:6" r="5">
      <c t="s" s="4" r="A5">
        <v>586</v>
      </c>
    </row>
    <row spans="1:6" r="6">
      <c t="s" s="3" r="A6">
        <v>611</v>
      </c>
    </row>
    <row spans="1:6" r="7">
      <c t="s" s="4" r="A7">
        <v>629</v>
      </c>
      <c t="s" s="4" r="B7">
        <v>630</v>
      </c>
      <c t="s" s="4" r="E7">
        <v>661</v>
      </c>
    </row>
    <row spans="1:6" r="8">
      <c t="s" s="4" r="A8">
        <v>628</v>
      </c>
      <c t="n" s="7" r="B8">
        <v>20000000</v>
      </c>
      <c t="n" s="7" r="E8">
        <v>11470000</v>
      </c>
    </row>
    <row spans="1:6" r="9">
      <c t="s" s="4" r="A9">
        <v>662</v>
      </c>
      <c t="n" s="6" r="B9">
        <v>8500000</v>
      </c>
    </row>
    <row spans="1:6" r="10">
      <c t="s" s="4" r="A10">
        <v>663</v>
      </c>
      <c t="n" s="7" r="B10">
        <v>284000</v>
      </c>
    </row>
    <row spans="1:6" r="11">
      <c t="s" s="4" r="A11">
        <v>645</v>
      </c>
      <c t="n" s="6" r="B11">
        <v>14000</v>
      </c>
    </row>
    <row spans="1:6" r="12">
      <c t="s" s="4" r="A12">
        <v>664</v>
      </c>
      <c t="n" s="7" r="B12">
        <v>7000000</v>
      </c>
    </row>
    <row spans="1:6" r="13">
      <c t="s" s="4" r="A13">
        <v>665</v>
      </c>
      <c t="s" s="4" r="B13">
        <v>661</v>
      </c>
    </row>
    <row spans="1:6" r="14">
      <c t="s" s="4" r="A14">
        <v>666</v>
      </c>
      <c t="n" s="7" r="B14">
        <v>13000000</v>
      </c>
      <c t="n" s="7" r="D14">
        <v>9600000</v>
      </c>
    </row>
    <row spans="1:6" r="15">
      <c t="s" s="4" r="A15">
        <v>667</v>
      </c>
      <c t="s" s="4" r="B15">
        <v>668</v>
      </c>
    </row>
    <row spans="1:6" r="16">
      <c t="s" s="4" r="A16">
        <v>669</v>
      </c>
    </row>
    <row spans="1:6" r="17">
      <c t="s" s="3" r="A17">
        <v>611</v>
      </c>
    </row>
    <row spans="1:6" r="18">
      <c t="s" s="4" r="A18">
        <v>651</v>
      </c>
      <c t="s" s="4" r="D18">
        <v>670</v>
      </c>
    </row>
    <row spans="1:6" r="19">
      <c t="s" s="4" r="A19">
        <v>671</v>
      </c>
    </row>
    <row spans="1:6" r="20">
      <c t="s" s="3" r="A20">
        <v>611</v>
      </c>
    </row>
    <row spans="1:6" r="21">
      <c t="s" s="4" r="A21">
        <v>651</v>
      </c>
      <c t="s" s="4" r="D21">
        <v>672</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73</v>
      </c>
      <c t="s" s="2" r="B1">
        <v>674</v>
      </c>
    </row>
    <row spans="1:2" r="2">
      <c t="s" s="3" r="A2">
        <v>611</v>
      </c>
    </row>
    <row spans="1:2" r="3">
      <c t="s" s="4" r="A3">
        <v>629</v>
      </c>
      <c t="s" s="4" r="B3">
        <v>630</v>
      </c>
    </row>
    <row spans="1:2" r="4">
      <c t="s" s="4" r="A4">
        <v>616</v>
      </c>
      <c t="n" s="7" r="B4">
        <v>19277000</v>
      </c>
    </row>
    <row spans="1:2" r="5">
      <c t="s" s="4" r="A5">
        <v>675</v>
      </c>
      <c t="n" s="6" r="B5">
        <v>285000</v>
      </c>
    </row>
    <row spans="1:2" r="6">
      <c t="s" s="4" r="A6">
        <v>619</v>
      </c>
      <c t="n" s="7" r="B6">
        <v>267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676</v>
      </c>
      <c t="s" s="2" r="B1">
        <v>1</v>
      </c>
      <c t="s" s="2" r="C1">
        <v>64</v>
      </c>
    </row>
    <row spans="1:4" r="2">
      <c t="s" s="2" r="B2">
        <v>2</v>
      </c>
      <c t="s" s="2" r="C2">
        <v>18</v>
      </c>
      <c t="s" s="2" r="D2">
        <v>19</v>
      </c>
    </row>
    <row spans="1:4" r="3">
      <c t="s" s="3" r="A3">
        <v>184</v>
      </c>
    </row>
    <row spans="1:4" r="4">
      <c t="s" s="4" r="A4">
        <v>677</v>
      </c>
      <c t="n" s="7" r="B4">
        <v>493671</v>
      </c>
      <c t="n" s="7" r="C4">
        <v>507611</v>
      </c>
      <c t="n" s="7" r="D4">
        <v>312412</v>
      </c>
    </row>
    <row spans="1:4" r="5">
      <c t="s" s="4" r="A5">
        <v>678</v>
      </c>
      <c t="n" s="6" r="C5">
        <v>11647</v>
      </c>
      <c t="n" s="6" r="D5">
        <v>198124</v>
      </c>
    </row>
    <row spans="1:4" r="6">
      <c t="s" s="4" r="A6">
        <v>679</v>
      </c>
      <c t="n" s="6" r="B6">
        <v>-33622</v>
      </c>
      <c t="n" s="6" r="C6">
        <v>-26098</v>
      </c>
      <c t="n" s="6" r="D6">
        <v>-2925</v>
      </c>
    </row>
    <row spans="1:4" r="7">
      <c t="s" s="4" r="A7">
        <v>680</v>
      </c>
      <c t="n" s="6" r="C7">
        <v>511</v>
      </c>
    </row>
    <row spans="1:4" r="8">
      <c t="s" s="4" r="A8">
        <v>681</v>
      </c>
      <c t="n" s="7" r="B8">
        <v>460049</v>
      </c>
      <c t="n" s="7" r="C8">
        <v>493671</v>
      </c>
      <c t="n" s="7" r="D8">
        <v>507611</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82</v>
      </c>
      <c t="s" s="2" r="B1">
        <v>1</v>
      </c>
      <c t="s" s="2" r="C1">
        <v>64</v>
      </c>
    </row>
    <row spans="1:5" r="2">
      <c t="s" s="2" r="B2">
        <v>2</v>
      </c>
      <c t="s" s="2" r="C2">
        <v>18</v>
      </c>
      <c t="s" s="2" r="D2">
        <v>19</v>
      </c>
      <c t="s" s="2" r="E2">
        <v>66</v>
      </c>
    </row>
    <row spans="1:5" r="3">
      <c t="s" s="3" r="A3">
        <v>683</v>
      </c>
    </row>
    <row spans="1:5" r="4">
      <c t="s" s="4" r="A4">
        <v>29</v>
      </c>
      <c t="n" s="7" r="B4">
        <v>460049</v>
      </c>
      <c t="n" s="7" r="C4">
        <v>493671</v>
      </c>
      <c t="n" s="7" r="D4">
        <v>507611</v>
      </c>
      <c t="n" s="7" r="E4">
        <v>312412</v>
      </c>
    </row>
    <row spans="1:5" r="5">
      <c t="s" s="4" r="A5">
        <v>339</v>
      </c>
    </row>
    <row spans="1:5" r="6">
      <c t="s" s="3" r="A6">
        <v>683</v>
      </c>
    </row>
    <row spans="1:5" r="7">
      <c t="s" s="4" r="A7">
        <v>684</v>
      </c>
      <c t="n" s="6" r="B7">
        <v>511</v>
      </c>
      <c t="n" s="6" r="C7">
        <v>511</v>
      </c>
    </row>
    <row spans="1:5" r="8">
      <c t="s" s="4" r="A8">
        <v>29</v>
      </c>
      <c t="n" s="7" r="B8">
        <v>178288</v>
      </c>
      <c t="n" s="7" r="C8">
        <v>178288</v>
      </c>
      <c t="n" s="7" r="D8">
        <v>1777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685</v>
      </c>
      <c t="s" s="2" r="B1">
        <v>1</v>
      </c>
      <c t="s" s="2" r="C1">
        <v>64</v>
      </c>
    </row>
    <row spans="1:4" r="2">
      <c t="s" s="2" r="B2">
        <v>2</v>
      </c>
      <c t="s" s="2" r="C2">
        <v>18</v>
      </c>
      <c t="s" s="2" r="D2">
        <v>19</v>
      </c>
    </row>
    <row spans="1:4" r="3">
      <c t="s" s="3" r="A3">
        <v>686</v>
      </c>
    </row>
    <row spans="1:4" r="4">
      <c t="s" s="4" r="A4">
        <v>687</v>
      </c>
      <c t="n" s="7" r="B4">
        <v>104200</v>
      </c>
      <c t="n" s="7" r="C4">
        <v>111489</v>
      </c>
      <c t="n" s="7" r="D4">
        <v>147252</v>
      </c>
    </row>
    <row spans="1:4" r="5">
      <c t="s" s="4" r="A5">
        <v>688</v>
      </c>
      <c t="n" s="6" r="B5">
        <v>-53226</v>
      </c>
      <c t="n" s="6" r="C5">
        <v>-48062</v>
      </c>
      <c t="n" s="6" r="D5">
        <v>-73616</v>
      </c>
    </row>
    <row spans="1:4" r="6">
      <c t="s" s="4" r="A6">
        <v>689</v>
      </c>
      <c t="n" s="7" r="B6">
        <v>50974</v>
      </c>
      <c t="n" s="7" r="C6">
        <v>63427</v>
      </c>
      <c t="n" s="6" r="D6">
        <v>73636</v>
      </c>
    </row>
    <row spans="1:4" r="7">
      <c t="s" s="4" r="A7">
        <v>690</v>
      </c>
    </row>
    <row spans="1:4" r="8">
      <c t="s" s="3" r="A8">
        <v>686</v>
      </c>
    </row>
    <row spans="1:4" r="9">
      <c t="s" s="4" r="A9">
        <v>691</v>
      </c>
      <c t="s" s="4" r="B9">
        <v>493</v>
      </c>
      <c t="s" s="4" r="C9">
        <v>493</v>
      </c>
    </row>
    <row spans="1:4" r="10">
      <c t="s" s="4" r="A10">
        <v>687</v>
      </c>
      <c t="n" s="7" r="B10">
        <v>28525</v>
      </c>
      <c t="n" s="7" r="C10">
        <v>30316</v>
      </c>
      <c t="n" s="6" r="D10">
        <v>30066</v>
      </c>
    </row>
    <row spans="1:4" r="11">
      <c t="s" s="4" r="A11">
        <v>688</v>
      </c>
      <c t="n" s="6" r="B11">
        <v>-9572</v>
      </c>
      <c t="n" s="6" r="C11">
        <v>-8396</v>
      </c>
      <c t="n" s="6" r="D11">
        <v>-5050</v>
      </c>
    </row>
    <row spans="1:4" r="12">
      <c t="s" s="4" r="A12">
        <v>689</v>
      </c>
      <c t="n" s="6" r="B12">
        <v>18953</v>
      </c>
      <c t="n" s="6" r="C12">
        <v>21920</v>
      </c>
      <c t="n" s="6" r="D12">
        <v>25016</v>
      </c>
    </row>
    <row spans="1:4" r="13">
      <c t="s" s="4" r="A13">
        <v>622</v>
      </c>
    </row>
    <row spans="1:4" r="14">
      <c t="s" s="3" r="A14">
        <v>686</v>
      </c>
    </row>
    <row spans="1:4" r="15">
      <c t="s" s="4" r="A15">
        <v>687</v>
      </c>
      <c t="n" s="6" r="B15">
        <v>20290</v>
      </c>
      <c t="n" s="6" r="C15">
        <v>21293</v>
      </c>
      <c t="n" s="6" r="D15">
        <v>31513</v>
      </c>
    </row>
    <row spans="1:4" r="16">
      <c t="s" s="4" r="A16">
        <v>688</v>
      </c>
      <c t="n" s="6" r="B16">
        <v>-14748</v>
      </c>
      <c t="n" s="6" r="C16">
        <v>-13231</v>
      </c>
      <c t="n" s="6" r="D16">
        <v>-23646</v>
      </c>
    </row>
    <row spans="1:4" r="17">
      <c t="s" s="4" r="A17">
        <v>689</v>
      </c>
      <c t="n" s="6" r="B17">
        <v>5542</v>
      </c>
      <c t="n" s="6" r="C17">
        <v>8062</v>
      </c>
      <c t="n" s="6" r="D17">
        <v>7867</v>
      </c>
    </row>
    <row spans="1:4" r="18">
      <c t="s" s="4" r="A18">
        <v>623</v>
      </c>
    </row>
    <row spans="1:4" r="19">
      <c t="s" s="3" r="A19">
        <v>686</v>
      </c>
    </row>
    <row spans="1:4" r="20">
      <c t="s" s="4" r="A20">
        <v>687</v>
      </c>
      <c t="n" s="6" r="B20">
        <v>53436</v>
      </c>
      <c t="n" s="6" r="C20">
        <v>57656</v>
      </c>
      <c t="n" s="6" r="D20">
        <v>80510</v>
      </c>
    </row>
    <row spans="1:4" r="21">
      <c t="s" s="4" r="A21">
        <v>688</v>
      </c>
      <c t="n" s="6" r="B21">
        <v>-27650</v>
      </c>
      <c t="n" s="6" r="C21">
        <v>-25512</v>
      </c>
      <c t="n" s="6" r="D21">
        <v>-41739</v>
      </c>
    </row>
    <row spans="1:4" r="22">
      <c t="s" s="4" r="A22">
        <v>689</v>
      </c>
      <c t="n" s="6" r="B22">
        <v>25786</v>
      </c>
      <c t="n" s="6" r="C22">
        <v>32144</v>
      </c>
      <c t="n" s="6" r="D22">
        <v>38771</v>
      </c>
    </row>
    <row spans="1:4" r="23">
      <c t="s" s="4" r="A23">
        <v>692</v>
      </c>
    </row>
    <row spans="1:4" r="24">
      <c t="s" s="3" r="A24">
        <v>686</v>
      </c>
    </row>
    <row spans="1:4" r="25">
      <c t="s" s="4" r="A25">
        <v>687</v>
      </c>
      <c t="n" s="6" r="B25">
        <v>1949</v>
      </c>
      <c t="n" s="6" r="C25">
        <v>2224</v>
      </c>
      <c t="n" s="6" r="D25">
        <v>5163</v>
      </c>
    </row>
    <row spans="1:4" r="26">
      <c t="s" s="4" r="A26">
        <v>688</v>
      </c>
      <c t="n" s="6" r="B26">
        <v>-1256</v>
      </c>
      <c t="n" s="6" r="C26">
        <v>-923</v>
      </c>
      <c t="n" s="6" r="D26">
        <v>-3181</v>
      </c>
    </row>
    <row spans="1:4" r="27">
      <c t="s" s="4" r="A27">
        <v>689</v>
      </c>
      <c t="n" s="7" r="B27">
        <v>693</v>
      </c>
      <c t="n" s="7" r="C27">
        <v>1301</v>
      </c>
      <c t="n" s="7" r="D27">
        <v>1982</v>
      </c>
    </row>
    <row spans="1:4" r="28">
      <c t="s" s="4" r="A28">
        <v>610</v>
      </c>
    </row>
    <row spans="1:4" r="29">
      <c t="s" s="3" r="A29">
        <v>686</v>
      </c>
    </row>
    <row spans="1:4" r="30">
      <c t="s" s="4" r="A30">
        <v>691</v>
      </c>
      <c t="s" s="4" r="C30">
        <v>601</v>
      </c>
    </row>
    <row spans="1:4" r="31">
      <c t="s" s="4" r="A31">
        <v>693</v>
      </c>
    </row>
    <row spans="1:4" r="32">
      <c t="s" s="3" r="A32">
        <v>686</v>
      </c>
    </row>
    <row spans="1:4" r="33">
      <c t="s" s="4" r="A33">
        <v>691</v>
      </c>
      <c t="s" s="4" r="B33">
        <v>601</v>
      </c>
      <c t="s" s="4" r="C33">
        <v>601</v>
      </c>
    </row>
    <row spans="1:4" r="34">
      <c t="s" s="4" r="A34">
        <v>694</v>
      </c>
    </row>
    <row spans="1:4" r="35">
      <c t="s" s="3" r="A35">
        <v>686</v>
      </c>
    </row>
    <row spans="1:4" r="36">
      <c t="s" s="4" r="A36">
        <v>691</v>
      </c>
      <c t="s" s="4" r="B36">
        <v>695</v>
      </c>
      <c t="s" s="4" r="C36">
        <v>695</v>
      </c>
    </row>
    <row spans="1:4" r="37">
      <c t="s" s="4" r="A37">
        <v>696</v>
      </c>
    </row>
    <row spans="1:4" r="38">
      <c t="s" s="3" r="A38">
        <v>686</v>
      </c>
    </row>
    <row spans="1:4" r="39">
      <c t="s" s="4" r="A39">
        <v>691</v>
      </c>
      <c t="s" s="4" r="B39">
        <v>601</v>
      </c>
      <c t="s" s="4" r="C39">
        <v>601</v>
      </c>
    </row>
    <row spans="1:4" r="40">
      <c t="s" s="4" r="A40">
        <v>613</v>
      </c>
    </row>
    <row spans="1:4" r="41">
      <c t="s" s="3" r="A41">
        <v>686</v>
      </c>
    </row>
    <row spans="1:4" r="42">
      <c t="s" s="4" r="A42">
        <v>691</v>
      </c>
      <c t="s" s="4" r="C42">
        <v>605</v>
      </c>
    </row>
    <row spans="1:4" r="43">
      <c t="s" s="4" r="A43">
        <v>697</v>
      </c>
    </row>
    <row spans="1:4" r="44">
      <c t="s" s="3" r="A44">
        <v>686</v>
      </c>
    </row>
    <row spans="1:4" r="45">
      <c t="s" s="4" r="A45">
        <v>691</v>
      </c>
      <c t="s" s="4" r="B45">
        <v>598</v>
      </c>
      <c t="s" s="4" r="C45">
        <v>598</v>
      </c>
    </row>
    <row spans="1:4" r="46">
      <c t="s" s="4" r="A46">
        <v>698</v>
      </c>
    </row>
    <row spans="1:4" r="47">
      <c t="s" s="3" r="A47">
        <v>686</v>
      </c>
    </row>
    <row spans="1:4" r="48">
      <c t="s" s="4" r="A48">
        <v>691</v>
      </c>
      <c t="s" s="4" r="B48">
        <v>699</v>
      </c>
      <c t="s" s="4" r="C48">
        <v>699</v>
      </c>
    </row>
    <row spans="1:4" r="49">
      <c t="s" s="4" r="A49">
        <v>700</v>
      </c>
    </row>
    <row spans="1:4" r="50">
      <c t="s" s="3" r="A50">
        <v>686</v>
      </c>
    </row>
    <row spans="1:4" r="51">
      <c t="s" s="4" r="A51">
        <v>691</v>
      </c>
      <c t="s" s="4" r="B51">
        <v>491</v>
      </c>
      <c t="s" s="4" r="C51">
        <v>49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701</v>
      </c>
      <c t="s" s="2" r="B1">
        <v>63</v>
      </c>
      <c t="s" s="2" r="D1">
        <v>1</v>
      </c>
      <c t="s" s="2" r="F1">
        <v>64</v>
      </c>
    </row>
    <row spans="1:8" r="2">
      <c t="s" s="2" r="B2">
        <v>2</v>
      </c>
      <c t="s" s="2" r="C2">
        <v>65</v>
      </c>
      <c t="s" s="2" r="D2">
        <v>2</v>
      </c>
      <c t="s" s="2" r="E2">
        <v>65</v>
      </c>
      <c t="s" s="2" r="F2">
        <v>18</v>
      </c>
      <c t="s" s="2" r="G2">
        <v>19</v>
      </c>
      <c t="s" s="2" r="H2">
        <v>66</v>
      </c>
    </row>
    <row spans="1:8" r="3">
      <c t="s" s="3" r="A3">
        <v>184</v>
      </c>
    </row>
    <row spans="1:8" r="4">
      <c t="s" s="4" r="A4">
        <v>76</v>
      </c>
      <c t="n" s="7" r="B4">
        <v>2819</v>
      </c>
      <c t="n" s="7" r="C4">
        <v>3397</v>
      </c>
      <c t="n" s="7" r="D4">
        <v>8713</v>
      </c>
      <c t="n" s="7" r="E4">
        <v>10163</v>
      </c>
      <c t="n" s="7" r="F4">
        <v>13916</v>
      </c>
      <c t="n" s="7" r="G4">
        <v>11668</v>
      </c>
      <c t="n" s="7" r="H4">
        <v>12438</v>
      </c>
    </row>
  </sheetData>
  <mergeCells count="4">
    <mergeCell ref="A1:A2"/>
    <mergeCell ref="B1:C1"/>
    <mergeCell ref="D1:E1"/>
    <mergeCell ref="F1:H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02</v>
      </c>
      <c t="s" s="2" r="B1">
        <v>2</v>
      </c>
      <c t="s" s="2" r="C1">
        <v>18</v>
      </c>
      <c t="s" s="2" r="D1">
        <v>19</v>
      </c>
    </row>
    <row spans="1:4" r="2">
      <c t="s" s="3" r="A2">
        <v>184</v>
      </c>
    </row>
    <row spans="1:4" r="3">
      <c t="n" s="6" r="A3">
        <v>2015</v>
      </c>
      <c t="n" s="7" r="C3">
        <v>11772</v>
      </c>
    </row>
    <row spans="1:4" r="4">
      <c t="n" s="6" r="A4">
        <v>2016</v>
      </c>
      <c t="n" s="6" r="C4">
        <v>9132</v>
      </c>
    </row>
    <row spans="1:4" r="5">
      <c t="n" s="6" r="A5">
        <v>2017</v>
      </c>
      <c t="n" s="6" r="C5">
        <v>8042</v>
      </c>
    </row>
    <row spans="1:4" r="6">
      <c t="n" s="6" r="A6">
        <v>2018</v>
      </c>
      <c t="n" s="6" r="C6">
        <v>7738</v>
      </c>
    </row>
    <row spans="1:4" r="7">
      <c t="n" s="6" r="A7">
        <v>2019</v>
      </c>
      <c t="n" s="6" r="C7">
        <v>7057</v>
      </c>
    </row>
    <row spans="1:4" r="8">
      <c t="s" s="4" r="A8">
        <v>703</v>
      </c>
      <c t="n" s="6" r="C8">
        <v>19686</v>
      </c>
    </row>
    <row spans="1:4" r="9">
      <c t="s" s="4" r="A9">
        <v>689</v>
      </c>
      <c t="n" s="7" r="B9">
        <v>50974</v>
      </c>
      <c t="n" s="7" r="C9">
        <v>63427</v>
      </c>
      <c t="n" s="7" r="D9">
        <v>7363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04</v>
      </c>
      <c t="s" s="2" r="B1">
        <v>2</v>
      </c>
      <c t="s" s="2" r="C1">
        <v>18</v>
      </c>
      <c t="s" s="2" r="D1">
        <v>19</v>
      </c>
    </row>
    <row spans="1:4" r="2">
      <c t="s" s="3" r="A2">
        <v>705</v>
      </c>
    </row>
    <row spans="1:4" r="3">
      <c t="s" s="4" r="A3">
        <v>706</v>
      </c>
      <c t="n" s="7" r="C3">
        <v>7029</v>
      </c>
      <c t="n" s="7" r="D3">
        <v>7029</v>
      </c>
    </row>
    <row spans="1:4" r="4">
      <c t="s" s="4" r="A4">
        <v>621</v>
      </c>
    </row>
    <row spans="1:4" r="5">
      <c t="s" s="3" r="A5">
        <v>705</v>
      </c>
    </row>
    <row spans="1:4" r="6">
      <c t="s" s="4" r="A6">
        <v>706</v>
      </c>
      <c t="n" s="7" r="B6">
        <v>7029</v>
      </c>
      <c t="n" s="7" r="C6">
        <v>702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07</v>
      </c>
      <c t="s" s="2" r="B1">
        <v>2</v>
      </c>
      <c t="s" s="2" r="C1">
        <v>18</v>
      </c>
      <c t="s" s="2" r="D1">
        <v>19</v>
      </c>
    </row>
    <row spans="1:4" r="2">
      <c t="s" s="3" r="A2">
        <v>188</v>
      </c>
    </row>
    <row spans="1:4" r="3">
      <c t="s" s="4" r="A3">
        <v>708</v>
      </c>
      <c t="n" s="7" r="C3">
        <v>31566</v>
      </c>
      <c t="n" s="7" r="D3">
        <v>24074</v>
      </c>
    </row>
    <row spans="1:4" r="4">
      <c t="s" s="4" r="A4">
        <v>709</v>
      </c>
      <c t="n" s="6" r="C4">
        <v>36038</v>
      </c>
      <c t="n" s="6" r="D4">
        <v>30523</v>
      </c>
    </row>
    <row spans="1:4" r="5">
      <c t="s" s="4" r="A5">
        <v>710</v>
      </c>
      <c t="n" s="6" r="C5">
        <v>7915</v>
      </c>
      <c t="n" s="6" r="D5">
        <v>5999</v>
      </c>
    </row>
    <row spans="1:4" r="6">
      <c t="s" s="4" r="A6">
        <v>711</v>
      </c>
      <c t="n" s="6" r="C6">
        <v>20922</v>
      </c>
      <c t="n" s="6" r="D6">
        <v>13999</v>
      </c>
    </row>
    <row spans="1:4" r="7">
      <c t="s" s="4" r="A7">
        <v>712</v>
      </c>
      <c t="n" s="6" r="C7">
        <v>96441</v>
      </c>
      <c t="n" s="6" r="D7">
        <v>74595</v>
      </c>
    </row>
    <row spans="1:4" r="8">
      <c t="s" s="4" r="A8">
        <v>713</v>
      </c>
      <c t="n" s="6" r="C8">
        <v>-40268</v>
      </c>
      <c t="n" s="6" r="D8">
        <v>-34788</v>
      </c>
    </row>
    <row spans="1:4" r="9">
      <c t="s" s="4" r="A9">
        <v>714</v>
      </c>
      <c t="n" s="7" r="B9">
        <v>60773</v>
      </c>
      <c t="n" s="7" r="C9">
        <v>56173</v>
      </c>
      <c t="n" s="7" r="D9">
        <v>3980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715</v>
      </c>
      <c t="s" s="2" r="B1">
        <v>1</v>
      </c>
      <c t="s" s="2" r="D1">
        <v>64</v>
      </c>
    </row>
    <row spans="1:6" r="2">
      <c t="s" s="2" r="B2">
        <v>2</v>
      </c>
      <c t="s" s="2" r="C2">
        <v>65</v>
      </c>
      <c t="s" s="2" r="D2">
        <v>18</v>
      </c>
      <c t="s" s="2" r="E2">
        <v>19</v>
      </c>
      <c t="s" s="2" r="F2">
        <v>66</v>
      </c>
    </row>
    <row spans="1:6" r="3">
      <c t="s" s="3" r="A3">
        <v>188</v>
      </c>
    </row>
    <row spans="1:6" r="4">
      <c t="s" s="4" r="A4">
        <v>716</v>
      </c>
      <c t="n" s="7" r="B4">
        <v>16204</v>
      </c>
      <c t="n" s="7" r="C4">
        <v>12091</v>
      </c>
      <c t="n" s="7" r="D4">
        <v>16926</v>
      </c>
      <c t="n" s="7" r="E4">
        <v>13399</v>
      </c>
      <c t="n" s="7" r="F4">
        <v>11051</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30</v>
      </c>
      <c t="s" s="2" r="B1">
        <v>1</v>
      </c>
      <c t="s" s="2" r="D1">
        <v>64</v>
      </c>
    </row>
    <row spans="1:6" r="2">
      <c t="s" s="2" r="B2">
        <v>2</v>
      </c>
      <c t="s" s="2" r="C2">
        <v>65</v>
      </c>
      <c t="s" s="2" r="D2">
        <v>18</v>
      </c>
      <c t="s" s="2" r="E2">
        <v>19</v>
      </c>
      <c t="s" s="2" r="F2">
        <v>66</v>
      </c>
    </row>
    <row spans="1:6" r="3">
      <c t="s" s="3" r="A3">
        <v>131</v>
      </c>
    </row>
    <row spans="1:6" r="4">
      <c t="s" s="4" r="A4">
        <v>86</v>
      </c>
      <c t="n" s="7" r="B4">
        <v>5233</v>
      </c>
      <c t="n" s="7" r="C4">
        <v>12840</v>
      </c>
      <c t="n" s="7" r="D4">
        <v>13967</v>
      </c>
      <c t="n" s="7" r="E4">
        <v>17291</v>
      </c>
      <c t="n" s="7" r="F4">
        <v>14961</v>
      </c>
    </row>
    <row spans="1:6" r="5">
      <c t="s" s="3" r="A5">
        <v>132</v>
      </c>
    </row>
    <row spans="1:6" r="6">
      <c t="s" s="4" r="A6">
        <v>133</v>
      </c>
      <c t="n" s="6" r="B6">
        <v>16204</v>
      </c>
      <c t="n" s="6" r="C6">
        <v>12091</v>
      </c>
      <c t="n" s="6" r="D6">
        <v>16926</v>
      </c>
      <c t="n" s="6" r="E6">
        <v>13399</v>
      </c>
      <c t="n" s="6" r="F6">
        <v>11051</v>
      </c>
    </row>
    <row spans="1:6" r="7">
      <c t="s" s="4" r="A7">
        <v>134</v>
      </c>
      <c t="n" s="6" r="B7">
        <v>8713</v>
      </c>
      <c t="n" s="6" r="C7">
        <v>10163</v>
      </c>
      <c t="n" s="6" r="D7">
        <v>13916</v>
      </c>
      <c t="n" s="6" r="E7">
        <v>11668</v>
      </c>
      <c t="n" s="6" r="F7">
        <v>12438</v>
      </c>
    </row>
    <row spans="1:6" r="8">
      <c t="s" s="4" r="A8">
        <v>135</v>
      </c>
      <c t="n" s="6" r="B8">
        <v>13764</v>
      </c>
      <c t="n" s="6" r="C8">
        <v>8720</v>
      </c>
      <c t="n" s="6" r="D8">
        <v>13176</v>
      </c>
    </row>
    <row spans="1:6" r="9">
      <c t="s" s="4" r="A9">
        <v>136</v>
      </c>
      <c t="n" s="6" r="B9">
        <v>8683</v>
      </c>
      <c t="n" s="6" r="C9">
        <v>4288</v>
      </c>
      <c t="n" s="6" r="D9">
        <v>7212</v>
      </c>
      <c t="n" s="6" r="E9">
        <v>4030</v>
      </c>
      <c t="n" s="6" r="F9">
        <v>2409</v>
      </c>
    </row>
    <row spans="1:6" r="10">
      <c t="s" s="4" r="A10">
        <v>113</v>
      </c>
      <c t="n" s="6" r="B10">
        <v>37487</v>
      </c>
      <c t="n" s="6" r="C10">
        <v>35582</v>
      </c>
      <c t="n" s="6" r="D10">
        <v>48518</v>
      </c>
      <c t="n" s="6" r="E10">
        <v>37887</v>
      </c>
      <c t="n" s="6" r="F10">
        <v>27033</v>
      </c>
    </row>
    <row spans="1:6" r="11">
      <c t="s" s="4" r="A11">
        <v>137</v>
      </c>
      <c t="n" s="6" r="B11">
        <v>-8161</v>
      </c>
      <c t="n" s="6" r="C11">
        <v>-2583</v>
      </c>
      <c t="n" s="6" r="D11">
        <v>-3092</v>
      </c>
      <c t="n" s="6" r="E11">
        <v>-8226</v>
      </c>
      <c t="n" s="6" r="F11">
        <v>-7122</v>
      </c>
    </row>
    <row spans="1:6" r="12">
      <c t="s" s="4" r="A12">
        <v>138</v>
      </c>
      <c t="n" s="6" r="B12">
        <v>-1368</v>
      </c>
      <c t="n" s="6" r="C12">
        <v>-435</v>
      </c>
      <c t="n" s="6" r="D12">
        <v>-1664</v>
      </c>
      <c t="n" s="6" r="E12">
        <v>-1455</v>
      </c>
      <c t="n" s="6" r="F12">
        <v>-3119</v>
      </c>
    </row>
    <row spans="1:6" r="13">
      <c t="s" s="4" r="A13">
        <v>139</v>
      </c>
      <c t="n" s="6" r="B13">
        <v>15564</v>
      </c>
      <c t="n" s="6" r="C13">
        <v>-6057</v>
      </c>
      <c t="n" s="6" r="D13">
        <v>6183</v>
      </c>
      <c t="n" s="6" r="E13">
        <v>2450</v>
      </c>
      <c t="n" s="6" r="F13">
        <v>817</v>
      </c>
    </row>
    <row spans="1:6" r="14">
      <c t="s" s="4" r="A14">
        <v>140</v>
      </c>
      <c t="n" s="6" r="B14">
        <v>-15081</v>
      </c>
      <c t="n" s="6" r="C14">
        <v>12011</v>
      </c>
      <c t="n" s="6" r="D14">
        <v>328</v>
      </c>
      <c t="n" s="6" r="E14">
        <v>2926</v>
      </c>
      <c t="n" s="6" r="F14">
        <v>1910</v>
      </c>
    </row>
    <row spans="1:6" r="15">
      <c t="s" s="3" r="A15">
        <v>141</v>
      </c>
    </row>
    <row spans="1:6" r="16">
      <c t="s" s="4" r="A16">
        <v>142</v>
      </c>
      <c t="n" s="6" r="B16">
        <v>-2172</v>
      </c>
      <c t="n" s="6" r="C16">
        <v>-2591</v>
      </c>
      <c t="n" s="6" r="D16">
        <v>-3625</v>
      </c>
      <c t="n" s="6" r="E16">
        <v>-1790</v>
      </c>
      <c t="n" s="6" r="F16">
        <v>251</v>
      </c>
    </row>
    <row spans="1:6" r="17">
      <c t="s" s="4" r="A17">
        <v>24</v>
      </c>
      <c t="n" s="6" r="B17">
        <v>-426</v>
      </c>
      <c t="n" s="6" r="C17">
        <v>-1590</v>
      </c>
      <c t="n" s="6" r="D17">
        <v>571</v>
      </c>
      <c t="n" s="6" r="E17">
        <v>-2506</v>
      </c>
      <c t="n" s="6" r="F17">
        <v>-672</v>
      </c>
    </row>
    <row spans="1:6" r="18">
      <c t="s" s="4" r="A18">
        <v>143</v>
      </c>
      <c t="n" s="6" r="B18">
        <v>-2519</v>
      </c>
      <c t="n" s="6" r="C18">
        <v>-4938</v>
      </c>
      <c t="n" s="6" r="D18">
        <v>-4386</v>
      </c>
      <c t="n" s="6" r="E18">
        <v>878</v>
      </c>
      <c t="n" s="6" r="F18">
        <v>-6987</v>
      </c>
    </row>
    <row spans="1:6" r="19">
      <c t="s" s="4" r="A19">
        <v>35</v>
      </c>
      <c t="n" s="6" r="B19">
        <v>1151</v>
      </c>
      <c t="n" s="6" r="C19">
        <v>6668</v>
      </c>
      <c t="n" s="6" r="D19">
        <v>2491</v>
      </c>
      <c t="n" s="6" r="E19">
        <v>-3348</v>
      </c>
      <c t="n" s="6" r="F19">
        <v>3376</v>
      </c>
    </row>
    <row spans="1:6" r="20">
      <c t="s" s="4" r="A20">
        <v>37</v>
      </c>
      <c t="n" s="6" r="B20">
        <v>1748</v>
      </c>
      <c t="n" s="6" r="C20">
        <v>-3394</v>
      </c>
      <c t="n" s="6" r="D20">
        <v>241</v>
      </c>
      <c t="n" s="6" r="E20">
        <v>11081</v>
      </c>
      <c t="n" s="6" r="F20">
        <v>4457</v>
      </c>
    </row>
    <row spans="1:6" r="21">
      <c t="s" s="4" r="A21">
        <v>36</v>
      </c>
      <c t="n" s="6" r="B21">
        <v>7087</v>
      </c>
      <c t="n" s="6" r="C21">
        <v>1272</v>
      </c>
      <c t="n" s="6" r="D21">
        <v>2305</v>
      </c>
      <c t="n" s="6" r="E21">
        <v>-1006</v>
      </c>
      <c t="n" s="6" r="F21">
        <v>11486</v>
      </c>
    </row>
    <row spans="1:6" r="22">
      <c t="s" s="4" r="A22">
        <v>38</v>
      </c>
      <c t="n" s="6" r="B22">
        <v>29667</v>
      </c>
      <c t="n" s="6" r="C22">
        <v>25392</v>
      </c>
      <c t="n" s="6" r="D22">
        <v>27222</v>
      </c>
      <c t="n" s="6" r="E22">
        <v>21219</v>
      </c>
      <c t="n" s="6" r="F22">
        <v>22401</v>
      </c>
    </row>
    <row spans="1:6" r="23">
      <c t="s" s="4" r="A23">
        <v>43</v>
      </c>
      <c t="n" s="6" r="B23">
        <v>3520</v>
      </c>
      <c t="n" s="6" r="C23">
        <v>3976</v>
      </c>
      <c t="n" s="6" r="D23">
        <v>5075</v>
      </c>
      <c t="n" s="6" r="E23">
        <v>-136</v>
      </c>
      <c t="n" s="6" r="F23">
        <v>713</v>
      </c>
    </row>
    <row spans="1:6" r="24">
      <c t="s" s="4" r="A24">
        <v>144</v>
      </c>
      <c t="n" s="6" r="B24">
        <v>119094</v>
      </c>
      <c t="n" s="6" r="C24">
        <v>111415</v>
      </c>
      <c t="n" s="6" r="D24">
        <v>145364</v>
      </c>
      <c t="n" s="6" r="E24">
        <v>104362</v>
      </c>
      <c t="n" s="6" r="F24">
        <v>95403</v>
      </c>
    </row>
    <row spans="1:6" r="25">
      <c t="s" s="3" r="A25">
        <v>145</v>
      </c>
    </row>
    <row spans="1:6" r="26">
      <c t="s" s="4" r="A26">
        <v>146</v>
      </c>
      <c t="n" s="6" r="C26">
        <v>-17847</v>
      </c>
      <c t="n" s="6" r="D26">
        <v>-17847</v>
      </c>
      <c t="n" s="6" r="E26">
        <v>-205470</v>
      </c>
      <c t="n" s="6" r="F26">
        <v>-16207</v>
      </c>
    </row>
    <row spans="1:6" r="27">
      <c t="s" s="4" r="A27">
        <v>147</v>
      </c>
      <c t="n" s="6" r="B27">
        <v>122</v>
      </c>
      <c t="n" s="6" r="C27">
        <v>166</v>
      </c>
      <c t="n" s="6" r="D27">
        <v>-501</v>
      </c>
      <c t="n" s="6" r="E27">
        <v>-492</v>
      </c>
      <c t="n" s="6" r="F27">
        <v>773</v>
      </c>
    </row>
    <row spans="1:6" r="28">
      <c t="s" s="4" r="A28">
        <v>148</v>
      </c>
      <c t="n" s="6" r="B28">
        <v>-278</v>
      </c>
      <c t="n" s="6" r="C28">
        <v>-303</v>
      </c>
      <c t="n" s="6" r="D28">
        <v>-473</v>
      </c>
      <c t="n" s="6" r="E28">
        <v>-625</v>
      </c>
      <c t="n" s="6" r="F28">
        <v>-251</v>
      </c>
    </row>
    <row spans="1:6" r="29">
      <c t="s" s="4" r="A29">
        <v>149</v>
      </c>
      <c t="n" s="6" r="B29">
        <v>-3866</v>
      </c>
      <c t="n" s="6" r="C29">
        <v>-10135</v>
      </c>
      <c t="n" s="6" r="D29">
        <v>-25148</v>
      </c>
      <c t="n" s="6" r="E29">
        <v>-3667</v>
      </c>
      <c t="n" s="6" r="F29">
        <v>-6446</v>
      </c>
    </row>
    <row spans="1:6" r="30">
      <c t="s" s="4" r="A30">
        <v>150</v>
      </c>
      <c t="n" s="6" r="B30">
        <v>-379387</v>
      </c>
      <c t="n" s="6" r="C30">
        <v>-473331</v>
      </c>
      <c t="n" s="6" r="D30">
        <v>-575606</v>
      </c>
      <c t="n" s="6" r="E30">
        <v>-129782</v>
      </c>
      <c t="n" s="6" r="F30">
        <v>-57080</v>
      </c>
    </row>
    <row spans="1:6" r="31">
      <c t="s" s="4" r="A31">
        <v>151</v>
      </c>
      <c t="n" s="6" r="B31">
        <v>272022</v>
      </c>
      <c t="n" s="6" r="C31">
        <v>23048</v>
      </c>
      <c t="n" s="6" r="D31">
        <v>109516</v>
      </c>
      <c t="n" s="6" r="E31">
        <v>46679</v>
      </c>
      <c t="n" s="6" r="F31">
        <v>40406</v>
      </c>
    </row>
    <row spans="1:6" r="32">
      <c t="s" s="4" r="A32">
        <v>152</v>
      </c>
      <c t="n" s="6" r="B32">
        <v>1525</v>
      </c>
      <c t="n" s="6" r="C32">
        <v>4358</v>
      </c>
      <c t="n" s="6" r="D32">
        <v>4358</v>
      </c>
      <c t="n" s="6" r="E32">
        <v>92527</v>
      </c>
    </row>
    <row spans="1:6" r="33">
      <c t="s" s="4" r="A33">
        <v>153</v>
      </c>
      <c t="n" s="6" r="B33">
        <v>15081</v>
      </c>
      <c t="n" s="6" r="C33">
        <v>-12011</v>
      </c>
      <c t="n" s="6" r="D33">
        <v>-328</v>
      </c>
      <c t="n" s="6" r="E33">
        <v>-2926</v>
      </c>
      <c t="n" s="6" r="F33">
        <v>-1910</v>
      </c>
    </row>
    <row spans="1:6" r="34">
      <c t="s" s="4" r="A34">
        <v>154</v>
      </c>
      <c t="n" s="6" r="B34">
        <v>-23792</v>
      </c>
      <c t="n" s="6" r="C34">
        <v>-20456</v>
      </c>
      <c t="n" s="6" r="D34">
        <v>-31647</v>
      </c>
      <c t="n" s="6" r="E34">
        <v>-19616</v>
      </c>
      <c t="n" s="6" r="F34">
        <v>-17260</v>
      </c>
    </row>
    <row spans="1:6" r="35">
      <c t="s" s="4" r="A35">
        <v>155</v>
      </c>
      <c t="n" s="6" r="B35">
        <v>-118573</v>
      </c>
      <c t="n" s="6" r="C35">
        <v>-506511</v>
      </c>
      <c t="n" s="6" r="D35">
        <v>-537676</v>
      </c>
      <c t="n" s="6" r="E35">
        <v>-223372</v>
      </c>
      <c t="n" s="6" r="F35">
        <v>-57975</v>
      </c>
    </row>
    <row spans="1:6" r="36">
      <c t="s" s="3" r="A36">
        <v>156</v>
      </c>
    </row>
    <row spans="1:6" r="37">
      <c t="s" s="4" r="A37">
        <v>157</v>
      </c>
      <c t="n" s="6" r="D37">
        <v>-1461</v>
      </c>
    </row>
    <row spans="1:6" r="38">
      <c t="s" s="4" r="A38">
        <v>158</v>
      </c>
      <c t="n" s="6" r="C38">
        <v>390978</v>
      </c>
      <c t="n" s="6" r="D38">
        <v>390978</v>
      </c>
    </row>
    <row spans="1:6" r="39">
      <c t="s" s="4" r="A39">
        <v>159</v>
      </c>
      <c t="n" s="6" r="C39">
        <v>38278</v>
      </c>
      <c t="n" s="6" r="D39">
        <v>38278</v>
      </c>
    </row>
    <row spans="1:6" r="40">
      <c t="s" s="4" r="A40">
        <v>124</v>
      </c>
      <c t="n" s="6" r="C40">
        <v>-85853</v>
      </c>
      <c t="n" s="6" r="D40">
        <v>-85853</v>
      </c>
    </row>
    <row spans="1:6" r="41">
      <c t="s" s="4" r="A41">
        <v>160</v>
      </c>
      <c t="n" s="6" r="C41">
        <v>-919</v>
      </c>
      <c t="n" s="6" r="D41">
        <v>-919</v>
      </c>
    </row>
    <row spans="1:6" r="42">
      <c t="s" s="4" r="A42">
        <v>161</v>
      </c>
      <c t="n" s="6" r="B42">
        <v>9640</v>
      </c>
      <c t="n" s="6" r="C42">
        <v>22827</v>
      </c>
      <c t="n" s="6" r="D42">
        <v>25386</v>
      </c>
      <c t="n" s="6" r="E42">
        <v>48473</v>
      </c>
      <c t="n" s="6" r="F42">
        <v>25878</v>
      </c>
    </row>
    <row spans="1:6" r="43">
      <c t="s" s="4" r="A43">
        <v>162</v>
      </c>
      <c t="n" s="6" r="E43">
        <v>195348</v>
      </c>
    </row>
    <row spans="1:6" r="44">
      <c t="s" s="4" r="A44">
        <v>137</v>
      </c>
      <c t="n" s="6" r="B44">
        <v>8161</v>
      </c>
      <c t="n" s="6" r="C44">
        <v>2583</v>
      </c>
      <c t="n" s="6" r="D44">
        <v>3092</v>
      </c>
      <c t="n" s="6" r="E44">
        <v>8226</v>
      </c>
      <c t="n" s="6" r="F44">
        <v>7122</v>
      </c>
    </row>
    <row spans="1:6" r="45">
      <c t="s" s="4" r="A45">
        <v>163</v>
      </c>
      <c t="n" s="6" r="B45">
        <v>17801</v>
      </c>
      <c t="n" s="6" r="C45">
        <v>367894</v>
      </c>
      <c t="n" s="6" r="D45">
        <v>369501</v>
      </c>
      <c t="n" s="6" r="E45">
        <v>252047</v>
      </c>
      <c t="n" s="6" r="F45">
        <v>33000</v>
      </c>
    </row>
    <row spans="1:6" r="46">
      <c t="s" s="4" r="A46">
        <v>164</v>
      </c>
      <c t="n" s="6" r="B46">
        <v>-9354</v>
      </c>
      <c t="n" s="6" r="C46">
        <v>-5303</v>
      </c>
      <c t="n" s="6" r="D46">
        <v>-9472</v>
      </c>
      <c t="n" s="6" r="E46">
        <v>2093</v>
      </c>
      <c t="n" s="6" r="F46">
        <v>842</v>
      </c>
    </row>
    <row spans="1:6" r="47">
      <c t="s" s="4" r="A47">
        <v>165</v>
      </c>
      <c t="n" s="6" r="B47">
        <v>8968</v>
      </c>
      <c t="n" s="6" r="C47">
        <v>-32505</v>
      </c>
      <c t="n" s="6" r="D47">
        <v>-32283</v>
      </c>
      <c t="n" s="6" r="E47">
        <v>135130</v>
      </c>
      <c t="n" s="6" r="F47">
        <v>71270</v>
      </c>
    </row>
    <row spans="1:6" r="48">
      <c t="s" s="4" r="A48">
        <v>166</v>
      </c>
      <c t="n" s="6" r="B48">
        <v>292325</v>
      </c>
      <c t="n" s="6" r="C48">
        <v>324608</v>
      </c>
      <c t="n" s="6" r="D48">
        <v>324608</v>
      </c>
      <c t="n" s="6" r="E48">
        <v>189478</v>
      </c>
      <c t="n" s="6" r="F48">
        <v>118208</v>
      </c>
    </row>
    <row spans="1:6" r="49">
      <c t="s" s="4" r="A49">
        <v>167</v>
      </c>
      <c t="n" s="6" r="B49">
        <v>301293</v>
      </c>
      <c t="n" s="6" r="C49">
        <v>292103</v>
      </c>
      <c t="n" s="6" r="D49">
        <v>292325</v>
      </c>
      <c t="n" s="6" r="E49">
        <v>324608</v>
      </c>
      <c t="n" s="6" r="F49">
        <v>189478</v>
      </c>
    </row>
    <row spans="1:6" r="50">
      <c t="s" s="4" r="A50">
        <v>168</v>
      </c>
      <c t="n" s="6" r="B50">
        <v>503</v>
      </c>
      <c t="n" s="6" r="C50">
        <v>253</v>
      </c>
      <c t="n" s="6" r="D50">
        <v>253</v>
      </c>
    </row>
    <row spans="1:6" r="51">
      <c t="s" s="4" r="A51">
        <v>169</v>
      </c>
      <c t="n" s="6" r="B51">
        <v>2091</v>
      </c>
      <c t="n" s="6" r="C51">
        <v>3727</v>
      </c>
      <c t="n" s="6" r="D51">
        <v>1385</v>
      </c>
      <c t="n" s="6" r="E51">
        <v>13841</v>
      </c>
      <c t="n" s="6" r="F51">
        <v>9105</v>
      </c>
    </row>
    <row spans="1:6" r="52">
      <c t="s" s="3" r="A52">
        <v>170</v>
      </c>
    </row>
    <row spans="1:6" r="53">
      <c t="s" s="4" r="A53">
        <v>171</v>
      </c>
      <c t="n" s="6" r="B53">
        <v>2455</v>
      </c>
      <c t="n" s="6" r="D53">
        <v>2403</v>
      </c>
      <c t="n" s="7" r="E53">
        <v>317</v>
      </c>
      <c t="n" s="7" r="F53">
        <v>541</v>
      </c>
    </row>
    <row spans="1:6" r="54">
      <c t="s" s="4" r="A54">
        <v>172</v>
      </c>
      <c t="n" s="7" r="B54">
        <v>914</v>
      </c>
      <c t="n" s="7" r="C54">
        <v>851</v>
      </c>
      <c t="n" s="7" r="D54">
        <v>2421</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s="1" r="A1">
        <v>717</v>
      </c>
      <c t="s" s="2" r="B1">
        <v>2</v>
      </c>
      <c t="s" s="2" r="C1">
        <v>18</v>
      </c>
      <c t="s" s="2" r="D1">
        <v>19</v>
      </c>
      <c t="s" s="2" r="E1">
        <v>66</v>
      </c>
    </row>
    <row spans="1:5" r="2">
      <c t="s" s="3" r="A2">
        <v>191</v>
      </c>
    </row>
    <row spans="1:5" r="3">
      <c t="s" s="4" r="A3">
        <v>718</v>
      </c>
      <c t="n" s="7" r="B3">
        <v>19591</v>
      </c>
      <c t="n" s="7" r="C3">
        <v>21413</v>
      </c>
      <c t="n" s="7" r="D3">
        <v>21700</v>
      </c>
    </row>
    <row spans="1:5" r="4">
      <c t="s" s="4" r="A4">
        <v>719</v>
      </c>
      <c t="n" s="6" r="B4">
        <v>4103</v>
      </c>
      <c t="n" s="6" r="C4">
        <v>5654</v>
      </c>
      <c t="n" s="6" r="D4">
        <v>6090</v>
      </c>
    </row>
    <row spans="1:5" r="5">
      <c t="s" s="4" r="A5">
        <v>720</v>
      </c>
      <c t="n" s="6" r="B5">
        <v>3111</v>
      </c>
      <c t="n" s="6" r="C5">
        <v>3254</v>
      </c>
      <c t="n" s="6" r="D5">
        <v>4494</v>
      </c>
    </row>
    <row spans="1:5" r="6">
      <c t="s" s="4" r="A6">
        <v>721</v>
      </c>
      <c t="n" s="6" r="B6">
        <v>6810</v>
      </c>
      <c t="n" s="6" r="C6">
        <v>4954</v>
      </c>
      <c t="n" s="6" r="D6">
        <v>3425</v>
      </c>
    </row>
    <row spans="1:5" r="7">
      <c t="s" s="4" r="A7">
        <v>722</v>
      </c>
      <c t="n" s="6" r="B7">
        <v>5131</v>
      </c>
      <c t="n" s="6" r="C7">
        <v>4115</v>
      </c>
      <c t="n" s="6" r="D7">
        <v>3197</v>
      </c>
    </row>
    <row spans="1:5" r="8">
      <c t="s" s="4" r="A8">
        <v>723</v>
      </c>
      <c t="n" s="6" r="B8">
        <v>683</v>
      </c>
      <c t="n" s="6" r="C8">
        <v>99</v>
      </c>
      <c t="n" s="6" r="D8">
        <v>979</v>
      </c>
    </row>
    <row spans="1:5" r="9">
      <c t="s" s="4" r="A9">
        <v>724</v>
      </c>
      <c t="n" s="6" r="B9">
        <v>1246</v>
      </c>
      <c t="n" s="6" r="C9">
        <v>1790</v>
      </c>
      <c t="n" s="6" r="D9">
        <v>956</v>
      </c>
      <c t="n" s="7" r="E9">
        <v>566</v>
      </c>
    </row>
    <row spans="1:5" r="10">
      <c t="s" s="4" r="A10">
        <v>69</v>
      </c>
      <c t="n" s="6" r="B10">
        <v>9771</v>
      </c>
      <c t="n" s="6" r="C10">
        <v>8976</v>
      </c>
      <c t="n" s="6" r="D10">
        <v>13784</v>
      </c>
    </row>
    <row spans="1:5" r="11">
      <c t="s" s="4" r="A11">
        <v>104</v>
      </c>
      <c t="n" s="7" r="B11">
        <v>50446</v>
      </c>
      <c t="n" s="7" r="C11">
        <v>50255</v>
      </c>
      <c t="n" s="7" r="D11">
        <v>5462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25</v>
      </c>
      <c t="s" s="2" r="B1">
        <v>2</v>
      </c>
      <c t="s" s="2" r="C1">
        <v>18</v>
      </c>
      <c t="s" s="2" r="D1">
        <v>562</v>
      </c>
      <c t="s" s="2" r="E1">
        <v>19</v>
      </c>
    </row>
    <row spans="1:5" r="2">
      <c t="s" s="3" r="A2">
        <v>726</v>
      </c>
    </row>
    <row spans="1:5" r="3">
      <c t="s" s="4" r="A3">
        <v>727</v>
      </c>
      <c t="n" s="7" r="B3">
        <v>329905</v>
      </c>
      <c t="n" s="7" r="C3">
        <v>316181</v>
      </c>
    </row>
    <row spans="1:5" r="4">
      <c t="s" s="4" r="A4">
        <v>728</v>
      </c>
    </row>
    <row spans="1:5" r="5">
      <c t="s" s="3" r="A5">
        <v>726</v>
      </c>
    </row>
    <row spans="1:5" r="6">
      <c t="s" s="4" r="A6">
        <v>729</v>
      </c>
      <c t="n" s="6" r="B6">
        <v>402500</v>
      </c>
      <c t="n" s="6" r="C6">
        <v>402500</v>
      </c>
      <c t="n" s="7" r="D6">
        <v>402500</v>
      </c>
    </row>
    <row spans="1:5" r="7">
      <c t="s" s="4" r="A7">
        <v>730</v>
      </c>
      <c t="n" s="6" r="B7">
        <v>90887</v>
      </c>
      <c t="n" s="6" r="C7">
        <v>90887</v>
      </c>
    </row>
    <row spans="1:5" r="8">
      <c t="s" s="4" r="A8">
        <v>727</v>
      </c>
      <c t="n" s="7" r="B8">
        <v>329905</v>
      </c>
      <c t="n" s="7" r="C8">
        <v>316181</v>
      </c>
      <c t="s" s="4" r="E8">
        <v>4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731</v>
      </c>
      <c t="s" s="2" r="B1">
        <v>1</v>
      </c>
      <c t="s" s="2" r="C1">
        <v>64</v>
      </c>
    </row>
    <row spans="1:4" r="2">
      <c t="s" s="2" r="B2">
        <v>2</v>
      </c>
      <c t="s" s="2" r="C2">
        <v>18</v>
      </c>
      <c t="s" s="2" r="D2">
        <v>562</v>
      </c>
    </row>
    <row spans="1:4" r="3">
      <c t="s" s="3" r="A3">
        <v>726</v>
      </c>
    </row>
    <row spans="1:4" r="4">
      <c t="s" s="4" r="A4">
        <v>732</v>
      </c>
      <c t="s" s="4" r="B4">
        <v>733</v>
      </c>
      <c t="s" s="4" r="C4">
        <v>733</v>
      </c>
      <c t="s" s="4" r="D4">
        <v>733</v>
      </c>
    </row>
    <row spans="1:4" r="5">
      <c t="s" s="4" r="A5">
        <v>734</v>
      </c>
      <c t="s" s="4" r="B5">
        <v>735</v>
      </c>
      <c t="s" s="4" r="C5">
        <v>73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80"/>
    <col customWidth="1" max="5" min="5" width="21"/>
  </cols>
  <sheetData>
    <row spans="1:5" r="1">
      <c t="s" s="1" r="A1">
        <v>736</v>
      </c>
      <c t="s" s="2" r="B1">
        <v>63</v>
      </c>
      <c t="s" s="2" r="C1">
        <v>1</v>
      </c>
      <c t="s" s="2" r="D1">
        <v>64</v>
      </c>
    </row>
    <row spans="1:5" r="2">
      <c t="s" s="2" r="B2">
        <v>737</v>
      </c>
      <c t="s" s="2" r="C2">
        <v>738</v>
      </c>
      <c t="s" s="2" r="D2">
        <v>739</v>
      </c>
      <c t="s" s="2" r="E2">
        <v>459</v>
      </c>
    </row>
    <row spans="1:5" r="3">
      <c t="s" s="3" r="A3">
        <v>726</v>
      </c>
    </row>
    <row spans="1:5" r="4">
      <c t="s" s="4" r="A4">
        <v>740</v>
      </c>
      <c t="n" s="7" r="D4">
        <v>51144000</v>
      </c>
      <c t="n" s="7" r="E4">
        <v>42446000</v>
      </c>
    </row>
    <row spans="1:5" r="5">
      <c t="s" s="4" r="A5">
        <v>741</v>
      </c>
      <c t="n" s="9" r="C5">
        <v>26.54</v>
      </c>
      <c t="n" s="9" r="D5">
        <v>29.78</v>
      </c>
    </row>
    <row spans="1:5" r="6">
      <c t="s" s="4" r="A6">
        <v>742</v>
      </c>
      <c t="n" s="9" r="C6">
        <v>81.14</v>
      </c>
      <c t="n" s="9" r="D6">
        <v>81.14</v>
      </c>
    </row>
    <row spans="1:5" r="7">
      <c t="s" s="4" r="A7">
        <v>743</v>
      </c>
      <c t="s" s="4" r="C7">
        <v>491</v>
      </c>
      <c t="s" s="4" r="D7">
        <v>491</v>
      </c>
    </row>
    <row spans="1:5" r="8">
      <c t="s" s="4" r="A8">
        <v>728</v>
      </c>
    </row>
    <row spans="1:5" r="9">
      <c t="s" s="3" r="A9">
        <v>726</v>
      </c>
    </row>
    <row spans="1:5" r="10">
      <c t="s" s="4" r="A10">
        <v>744</v>
      </c>
      <c t="s" s="4" r="B10">
        <v>733</v>
      </c>
      <c t="s" s="4" r="C10">
        <v>733</v>
      </c>
      <c t="s" s="4" r="D10">
        <v>733</v>
      </c>
    </row>
    <row spans="1:5" r="11">
      <c t="s" s="4" r="A11">
        <v>745</v>
      </c>
      <c t="n" s="7" r="B11">
        <v>402500000</v>
      </c>
      <c t="n" s="7" r="C11">
        <v>402500000</v>
      </c>
      <c t="n" s="7" r="D11">
        <v>402500000</v>
      </c>
    </row>
    <row spans="1:5" r="12">
      <c t="s" s="4" r="A12">
        <v>746</v>
      </c>
      <c t="s" s="4" r="B12">
        <v>747</v>
      </c>
    </row>
    <row spans="1:5" r="13">
      <c t="s" s="4" r="A13">
        <v>748</v>
      </c>
      <c t="s" s="4" r="B13">
        <v>749</v>
      </c>
    </row>
    <row spans="1:5" r="14">
      <c t="s" s="4" r="A14">
        <v>750</v>
      </c>
      <c t="s" s="4" r="B14">
        <v>751</v>
      </c>
    </row>
    <row spans="1:5" r="15">
      <c t="s" s="4" r="A15">
        <v>752</v>
      </c>
      <c t="s" s="4" r="C15">
        <v>753</v>
      </c>
      <c t="s" s="4" r="D15">
        <v>753</v>
      </c>
    </row>
    <row spans="1:5" r="16">
      <c t="s" s="4" r="A16">
        <v>754</v>
      </c>
      <c t="n" s="6" r="C16">
        <v>20</v>
      </c>
      <c t="n" s="6" r="D16">
        <v>20</v>
      </c>
    </row>
    <row spans="1:5" r="17">
      <c t="s" s="4" r="A17">
        <v>755</v>
      </c>
      <c t="s" s="4" r="C17">
        <v>756</v>
      </c>
      <c t="s" s="4" r="D17">
        <v>756</v>
      </c>
    </row>
    <row spans="1:5" r="18">
      <c t="s" s="4" r="A18">
        <v>757</v>
      </c>
      <c t="s" s="4" r="C18">
        <v>758</v>
      </c>
      <c t="s" s="4" r="D18">
        <v>758</v>
      </c>
    </row>
    <row spans="1:5" r="19">
      <c t="s" s="4" r="A19">
        <v>759</v>
      </c>
      <c t="s" s="4" r="C19">
        <v>760</v>
      </c>
      <c t="s" s="4" r="D19">
        <v>760</v>
      </c>
    </row>
    <row spans="1:5" r="20">
      <c t="s" s="4" r="A20">
        <v>761</v>
      </c>
      <c t="n" s="7" r="C20">
        <v>1000</v>
      </c>
      <c t="n" s="7" r="D20">
        <v>1000</v>
      </c>
    </row>
    <row spans="1:5" r="21">
      <c t="s" s="4" r="A21">
        <v>762</v>
      </c>
      <c t="s" s="4" r="C21">
        <v>630</v>
      </c>
      <c t="s" s="4" r="D21">
        <v>630</v>
      </c>
    </row>
    <row spans="1:5" r="22">
      <c t="s" s="4" r="A22">
        <v>763</v>
      </c>
    </row>
    <row spans="1:5" r="23">
      <c t="s" s="3" r="A23">
        <v>726</v>
      </c>
    </row>
    <row spans="1:5" r="24">
      <c t="s" s="4" r="A24">
        <v>764</v>
      </c>
      <c t="n" s="7" r="C24">
        <v>293300000</v>
      </c>
      <c t="n" s="7" r="D24">
        <v>304300000</v>
      </c>
    </row>
    <row spans="1:5" r="25">
      <c t="s" s="4" r="A25">
        <v>765</v>
      </c>
    </row>
    <row spans="1:5" r="26">
      <c t="s" s="3" r="A26">
        <v>726</v>
      </c>
    </row>
    <row spans="1:5" r="27">
      <c t="s" s="4" r="A27">
        <v>745</v>
      </c>
      <c t="n" s="6" r="C27">
        <v>402500000</v>
      </c>
      <c t="n" s="6" r="D27">
        <v>402500000</v>
      </c>
      <c t="s" s="4" r="E27">
        <v>46</v>
      </c>
    </row>
    <row spans="1:5" r="28">
      <c t="s" s="4" r="A28">
        <v>740</v>
      </c>
      <c t="n" s="7" r="C28">
        <v>800000</v>
      </c>
      <c t="n" s="7" r="D28">
        <v>8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766</v>
      </c>
      <c t="s" s="2" r="B1">
        <v>1</v>
      </c>
      <c t="s" s="2" r="C1">
        <v>64</v>
      </c>
    </row>
    <row spans="1:3" r="2">
      <c t="s" s="2" r="B2">
        <v>767</v>
      </c>
      <c t="s" s="2" r="C2">
        <v>768</v>
      </c>
    </row>
    <row spans="1:3" r="3">
      <c t="s" s="3" r="A3">
        <v>726</v>
      </c>
    </row>
    <row spans="1:3" r="4">
      <c t="s" s="4" r="A4">
        <v>769</v>
      </c>
      <c t="n" s="10" r="B4">
        <v>19.1703</v>
      </c>
      <c t="n" s="10" r="C4">
        <v>19.1703</v>
      </c>
    </row>
    <row spans="1:3" r="5">
      <c t="s" s="4" r="A5">
        <v>770</v>
      </c>
      <c t="n" s="9" r="B5">
        <v>52.16</v>
      </c>
      <c t="n" s="9" r="C5">
        <v>52.16</v>
      </c>
    </row>
    <row spans="1:3" r="6">
      <c t="s" s="4" r="A6">
        <v>771</v>
      </c>
      <c t="s" s="4" r="B6">
        <v>772</v>
      </c>
      <c t="s" s="4" r="C6">
        <v>77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73</v>
      </c>
      <c t="s" s="2" r="B1">
        <v>2</v>
      </c>
      <c t="s" s="2" r="C1">
        <v>18</v>
      </c>
      <c t="s" s="2" r="D1">
        <v>19</v>
      </c>
    </row>
    <row spans="1:4" r="2">
      <c t="s" s="3" r="A2">
        <v>726</v>
      </c>
    </row>
    <row spans="1:4" r="3">
      <c t="s" s="4" r="A3">
        <v>774</v>
      </c>
      <c t="n" s="7" r="B3">
        <v>329905</v>
      </c>
      <c t="n" s="7" r="C3">
        <v>316181</v>
      </c>
    </row>
    <row spans="1:4" r="4">
      <c t="s" s="4" r="A4">
        <v>765</v>
      </c>
    </row>
    <row spans="1:4" r="5">
      <c t="s" s="3" r="A5">
        <v>726</v>
      </c>
    </row>
    <row spans="1:4" r="6">
      <c t="s" s="4" r="A6">
        <v>775</v>
      </c>
      <c t="n" s="6" r="B6">
        <v>402500</v>
      </c>
      <c t="n" s="6" r="C6">
        <v>402500</v>
      </c>
      <c t="s" s="4" r="D6">
        <v>46</v>
      </c>
    </row>
    <row spans="1:4" r="7">
      <c t="s" s="4" r="A7">
        <v>776</v>
      </c>
      <c t="n" s="6" r="B7">
        <v>-72595</v>
      </c>
      <c t="n" s="6" r="C7">
        <v>-86319</v>
      </c>
      <c t="s" s="4" r="D7">
        <v>46</v>
      </c>
    </row>
    <row spans="1:4" r="8">
      <c t="s" s="4" r="A8">
        <v>774</v>
      </c>
      <c t="n" s="7" r="B8">
        <v>329905</v>
      </c>
      <c t="n" s="7" r="C8">
        <v>316181</v>
      </c>
      <c t="s" s="4" r="D8">
        <v>4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777</v>
      </c>
      <c t="s" s="2" r="B1">
        <v>1</v>
      </c>
      <c t="s" s="2" r="D1">
        <v>64</v>
      </c>
    </row>
    <row spans="1:4" r="2">
      <c t="s" s="2" r="B2">
        <v>2</v>
      </c>
      <c t="s" s="2" r="C2">
        <v>65</v>
      </c>
      <c t="s" s="2" r="D2">
        <v>18</v>
      </c>
    </row>
    <row spans="1:4" r="3">
      <c t="s" s="3" r="A3">
        <v>547</v>
      </c>
    </row>
    <row spans="1:4" r="4">
      <c t="s" s="4" r="A4">
        <v>778</v>
      </c>
      <c t="n" s="7" r="C4">
        <v>85853</v>
      </c>
      <c t="n" s="7" r="D4">
        <v>85853</v>
      </c>
    </row>
    <row spans="1:4" r="5">
      <c t="s" s="4" r="A5">
        <v>779</v>
      </c>
    </row>
    <row spans="1:4" r="6">
      <c t="s" s="3" r="A6">
        <v>547</v>
      </c>
    </row>
    <row spans="1:4" r="7">
      <c t="s" s="4" r="A7">
        <v>780</v>
      </c>
      <c t="s" s="4" r="B7">
        <v>781</v>
      </c>
      <c t="s" s="4" r="D7">
        <v>781</v>
      </c>
    </row>
    <row spans="1:4" r="8">
      <c t="s" s="4" r="A8">
        <v>778</v>
      </c>
      <c t="n" s="7" r="B8">
        <v>85853</v>
      </c>
      <c t="n" s="7" r="D8">
        <v>85853</v>
      </c>
    </row>
    <row spans="1:4" r="9">
      <c t="s" s="4" r="A9">
        <v>782</v>
      </c>
      <c t="n" s="6" r="B9">
        <v>7716049</v>
      </c>
      <c t="n" s="6" r="D9">
        <v>771604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783</v>
      </c>
      <c t="s" s="2" r="B1">
        <v>1</v>
      </c>
      <c t="s" s="2" r="D1">
        <v>64</v>
      </c>
    </row>
    <row spans="1:4" r="2">
      <c t="s" s="2" r="B2">
        <v>2</v>
      </c>
      <c t="s" s="2" r="C2">
        <v>65</v>
      </c>
      <c t="s" s="2" r="D2">
        <v>18</v>
      </c>
    </row>
    <row spans="1:4" r="3">
      <c t="s" s="3" r="A3">
        <v>784</v>
      </c>
    </row>
    <row spans="1:4" r="4">
      <c t="s" s="4" r="A4">
        <v>785</v>
      </c>
      <c t="n" s="7" r="C4">
        <v>38278</v>
      </c>
      <c t="n" s="7" r="D4">
        <v>38278</v>
      </c>
    </row>
    <row spans="1:4" r="5">
      <c t="s" s="4" r="A5">
        <v>786</v>
      </c>
      <c t="n" s="6" r="B5">
        <v>7716049</v>
      </c>
      <c t="n" s="6" r="D5">
        <v>7716049</v>
      </c>
    </row>
    <row spans="1:4" r="6">
      <c t="s" s="4" r="A6">
        <v>787</v>
      </c>
      <c t="n" s="9" r="B6">
        <v>81.14</v>
      </c>
      <c t="n" s="9" r="D6">
        <v>81.14</v>
      </c>
    </row>
    <row spans="1:4" r="7">
      <c t="s" s="4" r="A7">
        <v>788</v>
      </c>
    </row>
    <row spans="1:4" r="8">
      <c t="s" s="3" r="A8">
        <v>784</v>
      </c>
    </row>
    <row spans="1:4" r="9">
      <c t="s" s="4" r="A9">
        <v>785</v>
      </c>
      <c t="n" s="7" r="B9">
        <v>38278</v>
      </c>
      <c t="n" s="7" r="D9">
        <v>3827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789</v>
      </c>
      <c t="s" s="2" r="B1">
        <v>63</v>
      </c>
      <c t="s" s="2" r="D1">
        <v>1</v>
      </c>
      <c t="s" s="2" r="F1">
        <v>64</v>
      </c>
    </row>
    <row spans="1:6" r="2">
      <c t="s" s="2" r="B2">
        <v>2</v>
      </c>
      <c t="s" s="2" r="C2">
        <v>65</v>
      </c>
      <c t="s" s="2" r="D2">
        <v>2</v>
      </c>
      <c t="s" s="2" r="E2">
        <v>65</v>
      </c>
      <c t="s" s="2" r="F2">
        <v>18</v>
      </c>
    </row>
    <row spans="1:6" r="3">
      <c t="s" s="3" r="A3">
        <v>195</v>
      </c>
    </row>
    <row spans="1:6" r="4">
      <c t="s" s="4" r="A4">
        <v>790</v>
      </c>
      <c t="n" s="7" r="B4">
        <v>126</v>
      </c>
      <c t="n" s="7" r="C4">
        <v>126</v>
      </c>
      <c t="n" s="7" r="D4">
        <v>378</v>
      </c>
      <c t="n" s="7" r="E4">
        <v>252</v>
      </c>
      <c t="n" s="7" r="F4">
        <v>378</v>
      </c>
    </row>
    <row spans="1:6" r="5">
      <c t="s" s="4" r="A5">
        <v>791</v>
      </c>
      <c t="n" s="6" r="B5">
        <v>14</v>
      </c>
      <c t="n" s="6" r="C5">
        <v>13</v>
      </c>
      <c t="n" s="6" r="D5">
        <v>40</v>
      </c>
      <c t="n" s="6" r="E5">
        <v>26</v>
      </c>
      <c t="n" s="6" r="F5">
        <v>39</v>
      </c>
    </row>
    <row spans="1:6" r="6">
      <c t="s" s="4" r="A6">
        <v>792</v>
      </c>
      <c t="n" s="6" r="B6">
        <v>4641</v>
      </c>
      <c t="n" s="6" r="C6">
        <v>4378</v>
      </c>
      <c t="n" s="6" r="D6">
        <v>13724</v>
      </c>
      <c t="n" s="6" r="E6">
        <v>8694</v>
      </c>
      <c t="n" s="6" r="F6">
        <v>13137</v>
      </c>
    </row>
    <row spans="1:6" r="7">
      <c t="s" s="4" r="A7">
        <v>104</v>
      </c>
      <c t="n" s="7" r="B7">
        <v>4781</v>
      </c>
      <c t="n" s="7" r="C7">
        <v>4517</v>
      </c>
      <c t="n" s="7" r="D7">
        <v>14142</v>
      </c>
      <c t="n" s="7" r="E7">
        <v>8972</v>
      </c>
      <c t="n" s="7" r="F7">
        <v>1355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93</v>
      </c>
      <c t="s" s="2" r="B1">
        <v>615</v>
      </c>
    </row>
    <row spans="1:2" r="2">
      <c t="s" s="3" r="A2">
        <v>199</v>
      </c>
    </row>
    <row spans="1:2" r="3">
      <c t="n" s="6" r="A3">
        <v>2015</v>
      </c>
      <c t="n" s="7" r="B3">
        <v>8073</v>
      </c>
    </row>
    <row spans="1:2" r="4">
      <c t="n" s="6" r="A4">
        <v>2016</v>
      </c>
      <c t="n" s="6" r="B4">
        <v>8487</v>
      </c>
    </row>
    <row spans="1:2" r="5">
      <c t="n" s="6" r="A5">
        <v>2017</v>
      </c>
      <c t="n" s="6" r="B5">
        <v>8324</v>
      </c>
    </row>
    <row spans="1:2" r="6">
      <c t="n" s="6" r="A6">
        <v>2018</v>
      </c>
      <c t="n" s="6" r="B6">
        <v>7486</v>
      </c>
    </row>
    <row spans="1:2" r="7">
      <c t="n" s="6" r="A7">
        <v>2019</v>
      </c>
      <c t="n" s="6" r="B7">
        <v>6601</v>
      </c>
    </row>
    <row spans="1:2" r="8">
      <c t="s" s="4" r="A8">
        <v>703</v>
      </c>
      <c t="n" s="6" r="B8">
        <v>21870</v>
      </c>
    </row>
    <row spans="1:2" r="9">
      <c t="s" s="4" r="A9">
        <v>794</v>
      </c>
      <c t="n" s="7" r="B9">
        <v>6084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t="s" s="1" r="A1">
        <v>173</v>
      </c>
      <c t="s" s="2" r="B1">
        <v>1</v>
      </c>
      <c t="s" s="2" r="C1">
        <v>64</v>
      </c>
    </row>
    <row spans="1:3" r="2">
      <c t="s" s="2" r="B2">
        <v>2</v>
      </c>
      <c t="s" s="2" r="C2">
        <v>18</v>
      </c>
    </row>
    <row spans="1:3" r="3">
      <c t="s" s="3" r="A3">
        <v>174</v>
      </c>
    </row>
    <row spans="1:3" r="4">
      <c t="s" s="4" r="A4">
        <v>173</v>
      </c>
      <c t="s" s="4" r="B4">
        <v>175</v>
      </c>
      <c t="s" s="4" r="C4">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795</v>
      </c>
      <c t="s" s="2" r="B1">
        <v>63</v>
      </c>
      <c t="s" s="2" r="D1">
        <v>1</v>
      </c>
      <c t="s" s="2" r="F1">
        <v>64</v>
      </c>
    </row>
    <row spans="1:8" r="2">
      <c t="s" s="2" r="B2">
        <v>2</v>
      </c>
      <c t="s" s="2" r="C2">
        <v>65</v>
      </c>
      <c t="s" s="2" r="D2">
        <v>2</v>
      </c>
      <c t="s" s="2" r="E2">
        <v>65</v>
      </c>
      <c t="s" s="2" r="F2">
        <v>18</v>
      </c>
      <c t="s" s="2" r="G2">
        <v>19</v>
      </c>
      <c t="s" s="2" r="H2">
        <v>66</v>
      </c>
    </row>
    <row spans="1:8" r="3">
      <c t="s" s="3" r="A3">
        <v>796</v>
      </c>
    </row>
    <row spans="1:8" r="4">
      <c t="s" s="4" r="A4">
        <v>797</v>
      </c>
      <c t="n" s="7" r="B4">
        <v>1733</v>
      </c>
      <c t="n" s="7" r="C4">
        <v>1911</v>
      </c>
      <c t="n" s="7" r="D4">
        <v>5754</v>
      </c>
      <c t="n" s="7" r="E4">
        <v>5134</v>
      </c>
      <c t="n" s="7" r="F4">
        <v>6994</v>
      </c>
      <c t="n" s="7" r="G4">
        <v>5202</v>
      </c>
      <c t="n" s="7" r="H4">
        <v>4492</v>
      </c>
    </row>
  </sheetData>
  <mergeCells count="4">
    <mergeCell ref="A1:A2"/>
    <mergeCell ref="B1:C1"/>
    <mergeCell ref="D1:E1"/>
    <mergeCell ref="F1:H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s>
  <sheetData>
    <row spans="1:5" r="1">
      <c t="s" s="1" r="A1">
        <v>798</v>
      </c>
      <c t="s" s="2" r="B1">
        <v>456</v>
      </c>
      <c t="s" s="2" r="C1">
        <v>799</v>
      </c>
      <c t="s" s="2" r="D1">
        <v>615</v>
      </c>
      <c t="s" s="2" r="E1">
        <v>800</v>
      </c>
    </row>
    <row spans="1:5" r="2">
      <c t="s" s="4" r="A2">
        <v>801</v>
      </c>
    </row>
    <row spans="1:5" r="3">
      <c t="s" s="3" r="A3">
        <v>802</v>
      </c>
    </row>
    <row spans="1:5" r="4">
      <c t="s" s="4" r="A4">
        <v>803</v>
      </c>
      <c t="s" s="4" r="D4">
        <v>630</v>
      </c>
      <c t="s" s="4" r="E4">
        <v>630</v>
      </c>
    </row>
    <row spans="1:5" r="5">
      <c t="s" s="4" r="A5">
        <v>804</v>
      </c>
      <c t="n" s="7" r="B5">
        <v>10000</v>
      </c>
      <c t="n" s="7" r="D5">
        <v>10000</v>
      </c>
    </row>
    <row spans="1:5" r="6">
      <c t="s" s="4" r="A6">
        <v>805</v>
      </c>
    </row>
    <row spans="1:5" r="7">
      <c t="s" s="3" r="A7">
        <v>802</v>
      </c>
    </row>
    <row spans="1:5" r="8">
      <c t="s" s="4" r="A8">
        <v>804</v>
      </c>
      <c t="n" s="6" r="B8">
        <v>1000</v>
      </c>
      <c t="n" s="6" r="D8">
        <v>1000</v>
      </c>
    </row>
    <row spans="1:5" r="9">
      <c t="s" s="4" r="A9">
        <v>806</v>
      </c>
    </row>
    <row spans="1:5" r="10">
      <c t="s" s="3" r="A10">
        <v>802</v>
      </c>
    </row>
    <row spans="1:5" r="11">
      <c t="s" s="4" r="A11">
        <v>804</v>
      </c>
      <c t="n" s="7" r="B11">
        <v>7595000</v>
      </c>
      <c t="n" s="11" r="C11">
        <v>5000000</v>
      </c>
      <c t="n" s="7" r="D11">
        <v>7800000</v>
      </c>
      <c t="n" s="11" r="E11">
        <v>50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807</v>
      </c>
      <c t="s" s="2" r="B1">
        <v>1</v>
      </c>
      <c t="s" s="2" r="C1">
        <v>64</v>
      </c>
    </row>
    <row spans="1:4" r="2">
      <c t="s" s="2" r="B2">
        <v>2</v>
      </c>
      <c t="s" s="2" r="C2">
        <v>18</v>
      </c>
      <c t="s" s="2" r="D2">
        <v>19</v>
      </c>
    </row>
    <row spans="1:4" r="3">
      <c t="s" s="3" r="A3">
        <v>199</v>
      </c>
    </row>
    <row spans="1:4" r="4">
      <c t="s" s="4" r="A4">
        <v>808</v>
      </c>
      <c t="n" s="7" r="B4">
        <v>1790</v>
      </c>
      <c t="n" s="7" r="C4">
        <v>956</v>
      </c>
      <c t="n" s="7" r="D4">
        <v>566</v>
      </c>
    </row>
    <row spans="1:4" r="5">
      <c t="s" s="4" r="A5">
        <v>809</v>
      </c>
      <c t="n" s="6" r="B5">
        <v>1216</v>
      </c>
      <c t="n" s="6" r="C5">
        <v>3576</v>
      </c>
      <c t="n" s="6" r="D5">
        <v>2230</v>
      </c>
    </row>
    <row spans="1:4" r="6">
      <c t="s" s="4" r="A6">
        <v>810</v>
      </c>
      <c t="n" s="6" r="B6">
        <v>-1760</v>
      </c>
      <c t="n" s="6" r="C6">
        <v>-2742</v>
      </c>
      <c t="n" s="6" r="D6">
        <v>-1840</v>
      </c>
    </row>
    <row spans="1:4" r="7">
      <c t="s" s="4" r="A7">
        <v>811</v>
      </c>
      <c t="n" s="7" r="B7">
        <v>1246</v>
      </c>
      <c t="n" s="7" r="C7">
        <v>1790</v>
      </c>
      <c t="n" s="7" r="D7">
        <v>956</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1"/>
    <col customWidth="1" max="6" min="6" width="80"/>
    <col customWidth="1" max="7" min="7" width="37"/>
    <col customWidth="1" max="8" min="8" width="27"/>
    <col customWidth="1" max="9" min="9" width="30"/>
  </cols>
  <sheetData>
    <row spans="1:9" r="1">
      <c t="s" s="1" r="A1">
        <v>812</v>
      </c>
      <c t="s" s="2" r="B1">
        <v>813</v>
      </c>
      <c t="s" s="2" r="C1">
        <v>814</v>
      </c>
      <c t="s" s="2" r="D1">
        <v>814</v>
      </c>
      <c t="s" s="2" r="E1">
        <v>461</v>
      </c>
      <c t="s" s="2" r="F1">
        <v>815</v>
      </c>
      <c t="s" s="2" r="G1">
        <v>816</v>
      </c>
      <c t="s" s="2" r="H1">
        <v>817</v>
      </c>
      <c t="s" s="2" r="I1">
        <v>818</v>
      </c>
    </row>
    <row spans="1:9" r="2">
      <c t="s" s="3" r="A2">
        <v>819</v>
      </c>
    </row>
    <row spans="1:9" r="3">
      <c t="s" s="4" r="A3">
        <v>59</v>
      </c>
      <c t="n" s="6" r="C3">
        <v>350000000</v>
      </c>
      <c t="n" s="6" r="D3">
        <v>350000000</v>
      </c>
      <c t="n" s="6" r="F3">
        <v>350000000</v>
      </c>
      <c t="n" s="6" r="G3">
        <v>350000000</v>
      </c>
      <c t="n" s="6" r="I3">
        <v>350000000</v>
      </c>
    </row>
    <row spans="1:9" r="4">
      <c t="s" s="4" r="A4">
        <v>820</v>
      </c>
      <c t="n" s="8" r="C4">
        <v>0.0001</v>
      </c>
      <c t="n" s="8" r="D4">
        <v>0.0001</v>
      </c>
      <c t="n" s="8" r="F4">
        <v>0.0001</v>
      </c>
      <c t="n" s="8" r="G4">
        <v>0.0001</v>
      </c>
      <c t="n" s="8" r="I4">
        <v>0.0001</v>
      </c>
    </row>
    <row spans="1:9" r="5">
      <c t="s" s="4" r="A5">
        <v>61</v>
      </c>
      <c t="n" s="6" r="C5">
        <v>96162374</v>
      </c>
      <c t="n" s="6" r="D5">
        <v>96162374</v>
      </c>
      <c t="n" s="6" r="F5">
        <v>94515344</v>
      </c>
      <c t="n" s="6" r="G5">
        <v>92361069</v>
      </c>
    </row>
    <row spans="1:9" r="6">
      <c t="s" s="4" r="A6">
        <v>821</v>
      </c>
      <c t="n" s="6" r="B6">
        <v>6921424</v>
      </c>
      <c t="n" s="6" r="C6">
        <v>96162374</v>
      </c>
      <c t="n" s="6" r="D6">
        <v>96162374</v>
      </c>
      <c t="n" s="6" r="F6">
        <v>94515344</v>
      </c>
      <c t="n" s="6" r="G6">
        <v>92361069</v>
      </c>
    </row>
    <row spans="1:9" r="7">
      <c t="s" s="4" r="A7">
        <v>822</v>
      </c>
      <c t="n" s="7" r="B7">
        <v>37</v>
      </c>
    </row>
    <row spans="1:9" r="8">
      <c t="s" s="4" r="A8">
        <v>823</v>
      </c>
      <c t="n" s="6" r="B8">
        <v>5500000</v>
      </c>
    </row>
    <row spans="1:9" r="9">
      <c t="s" s="4" r="A9">
        <v>824</v>
      </c>
      <c t="n" s="7" r="B9">
        <v>1421424</v>
      </c>
    </row>
    <row spans="1:9" r="10">
      <c t="s" s="4" r="A10">
        <v>825</v>
      </c>
      <c t="n" s="7" r="B10">
        <v>195300000</v>
      </c>
    </row>
    <row spans="1:9" r="11">
      <c t="s" s="4" r="A11">
        <v>826</v>
      </c>
      <c t="n" s="6" r="F11">
        <v>2</v>
      </c>
    </row>
    <row spans="1:9" r="12">
      <c t="s" s="4" r="A12">
        <v>827</v>
      </c>
      <c t="n" s="6" r="F12">
        <v>7600296000</v>
      </c>
      <c t="n" s="6" r="G12">
        <v>8479261000</v>
      </c>
      <c t="n" s="6" r="H12">
        <v>10404703000</v>
      </c>
    </row>
    <row spans="1:9" r="13">
      <c t="s" s="4" r="A13">
        <v>828</v>
      </c>
      <c t="n" s="7" r="D13">
        <v>9640000</v>
      </c>
      <c t="n" s="7" r="E13">
        <v>22827000</v>
      </c>
      <c t="n" s="7" r="F13">
        <v>25386000</v>
      </c>
      <c t="n" s="7" r="G13">
        <v>48473000</v>
      </c>
      <c t="n" s="7" r="H13">
        <v>25878000</v>
      </c>
    </row>
    <row spans="1:9" r="14">
      <c t="s" s="4" r="A14">
        <v>829</v>
      </c>
      <c t="n" s="6" r="D14">
        <v>7494000</v>
      </c>
      <c t="n" s="6" r="F14">
        <v>2743000</v>
      </c>
      <c t="n" s="6" r="G14">
        <v>8226000</v>
      </c>
      <c t="n" s="6" r="H14">
        <v>7122000</v>
      </c>
    </row>
    <row spans="1:9" r="15">
      <c t="s" s="4" r="A15">
        <v>830</v>
      </c>
      <c t="n" s="7" r="F15">
        <v>39140000</v>
      </c>
      <c t="n" s="7" r="G15">
        <v>52949000</v>
      </c>
      <c t="n" s="7" r="H15">
        <v>40394000</v>
      </c>
    </row>
    <row spans="1:9" r="16">
      <c t="s" s="4" r="A16">
        <v>831</v>
      </c>
      <c t="n" s="6" r="F16">
        <v>1649456</v>
      </c>
    </row>
    <row spans="1:9" r="17">
      <c t="s" s="4" r="A17">
        <v>832</v>
      </c>
      <c t="n" s="9" r="F17">
        <v>12.05</v>
      </c>
    </row>
    <row spans="1:9" r="18">
      <c t="s" s="4" r="A18">
        <v>833</v>
      </c>
      <c t="n" s="6" r="F18">
        <v>565733</v>
      </c>
      <c t="n" s="6" r="G18">
        <v>241517</v>
      </c>
    </row>
    <row spans="1:9" r="19">
      <c t="s" s="4" r="A19">
        <v>834</v>
      </c>
      <c t="n" s="9" r="F19">
        <v>27.46</v>
      </c>
    </row>
    <row spans="1:9" r="20">
      <c t="s" s="4" r="A20">
        <v>835</v>
      </c>
      <c t="n" s="7" r="F20">
        <v>95989000</v>
      </c>
      <c t="n" s="7" r="G20">
        <v>84248000</v>
      </c>
    </row>
    <row spans="1:9" r="21">
      <c t="s" s="4" r="A21">
        <v>836</v>
      </c>
      <c t="s" s="4" r="F21">
        <v>837</v>
      </c>
    </row>
    <row spans="1:9" r="22">
      <c t="s" s="4" r="A22">
        <v>613</v>
      </c>
    </row>
    <row spans="1:9" r="23">
      <c t="s" s="3" r="A23">
        <v>819</v>
      </c>
    </row>
    <row spans="1:9" r="24">
      <c t="s" s="4" r="A24">
        <v>838</v>
      </c>
      <c t="n" s="6" r="F24">
        <v>10000000</v>
      </c>
    </row>
    <row spans="1:9" r="25">
      <c t="s" s="4" r="A25">
        <v>839</v>
      </c>
    </row>
    <row spans="1:9" r="26">
      <c t="s" s="3" r="A26">
        <v>819</v>
      </c>
    </row>
    <row spans="1:9" r="27">
      <c t="s" s="4" r="A27">
        <v>824</v>
      </c>
      <c t="n" s="7" r="B27">
        <v>902794</v>
      </c>
    </row>
    <row spans="1:9" r="28">
      <c t="s" s="4" r="A28">
        <v>840</v>
      </c>
    </row>
    <row spans="1:9" r="29">
      <c t="s" s="3" r="A29">
        <v>819</v>
      </c>
    </row>
    <row spans="1:9" r="30">
      <c t="s" s="4" r="A30">
        <v>827</v>
      </c>
      <c t="n" s="6" r="F30">
        <v>4124581</v>
      </c>
    </row>
    <row spans="1:9" r="31">
      <c t="s" s="4" r="A31">
        <v>841</v>
      </c>
      <c t="n" s="6" r="F31">
        <v>20932095</v>
      </c>
    </row>
    <row spans="1:9" r="32">
      <c t="s" s="4" r="A32">
        <v>842</v>
      </c>
      <c t="s" s="4" r="F32">
        <v>843</v>
      </c>
    </row>
    <row spans="1:9" r="33">
      <c t="s" s="4" r="A33">
        <v>844</v>
      </c>
      <c t="s" s="4" r="F33">
        <v>845</v>
      </c>
    </row>
    <row spans="1:9" r="34">
      <c t="s" s="4" r="A34">
        <v>846</v>
      </c>
      <c t="n" s="7" r="C34">
        <v>14261000</v>
      </c>
      <c t="n" s="7" r="D34">
        <v>49261000</v>
      </c>
    </row>
    <row spans="1:9" r="35">
      <c t="s" s="4" r="A35">
        <v>847</v>
      </c>
    </row>
    <row spans="1:9" r="36">
      <c t="s" s="3" r="A36">
        <v>819</v>
      </c>
    </row>
    <row spans="1:9" r="37">
      <c t="s" s="4" r="A37">
        <v>848</v>
      </c>
      <c t="n" s="6" r="F37">
        <v>2854955</v>
      </c>
    </row>
    <row spans="1:9" r="38">
      <c t="s" s="4" r="A38">
        <v>849</v>
      </c>
      <c t="n" s="6" r="C38">
        <v>502383</v>
      </c>
      <c t="n" s="6" r="D38">
        <v>1686767</v>
      </c>
    </row>
    <row spans="1:9" r="39">
      <c t="s" s="4" r="A39">
        <v>850</v>
      </c>
    </row>
    <row spans="1:9" r="40">
      <c t="s" s="3" r="A40">
        <v>819</v>
      </c>
    </row>
    <row spans="1:9" r="41">
      <c t="s" s="4" r="A41">
        <v>849</v>
      </c>
      <c t="n" s="6" r="C41">
        <v>83644</v>
      </c>
      <c t="n" s="6" r="D41">
        <v>947986</v>
      </c>
    </row>
    <row spans="1:9" r="42">
      <c t="s" s="4" r="A42">
        <v>851</v>
      </c>
      <c t="n" s="7" r="C42">
        <v>958000</v>
      </c>
      <c t="n" s="7" r="D42">
        <v>9995000</v>
      </c>
    </row>
    <row spans="1:9" r="43">
      <c t="s" s="4" r="A43">
        <v>852</v>
      </c>
    </row>
    <row spans="1:9" r="44">
      <c t="s" s="3" r="A44">
        <v>819</v>
      </c>
    </row>
    <row spans="1:9" r="45">
      <c t="s" s="4" r="A45">
        <v>827</v>
      </c>
      <c t="n" s="6" r="F45">
        <v>3475715</v>
      </c>
    </row>
    <row spans="1:9" r="46">
      <c t="s" s="4" r="A46">
        <v>853</v>
      </c>
    </row>
    <row spans="1:9" r="47">
      <c t="s" s="3" r="A47">
        <v>819</v>
      </c>
    </row>
    <row spans="1:9" r="48">
      <c t="s" s="4" r="A48">
        <v>854</v>
      </c>
      <c t="n" s="6" r="F48">
        <v>1395255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7"/>
  </cols>
  <sheetData>
    <row spans="1:4" r="1">
      <c t="s" s="1" r="A1">
        <v>855</v>
      </c>
      <c t="s" s="2" r="B1">
        <v>64</v>
      </c>
    </row>
    <row spans="1:4" r="2">
      <c t="s" s="2" r="B2">
        <v>18</v>
      </c>
      <c t="s" s="2" r="C2">
        <v>19</v>
      </c>
      <c t="s" s="2" r="D2">
        <v>66</v>
      </c>
    </row>
    <row spans="1:4" r="3">
      <c t="s" s="3" r="A3">
        <v>856</v>
      </c>
    </row>
    <row spans="1:4" r="4">
      <c t="s" s="4" r="A4">
        <v>857</v>
      </c>
      <c t="n" s="6" r="B4">
        <v>8479261</v>
      </c>
      <c t="n" s="6" r="C4">
        <v>10404703</v>
      </c>
    </row>
    <row spans="1:4" r="5">
      <c t="s" s="4" r="A5">
        <v>858</v>
      </c>
      <c t="n" s="6" r="B5">
        <v>972865</v>
      </c>
      <c t="n" s="6" r="C5">
        <v>1756630</v>
      </c>
    </row>
    <row spans="1:4" r="6">
      <c t="s" s="4" r="A6">
        <v>859</v>
      </c>
      <c t="n" s="6" r="B6">
        <v>-1615116</v>
      </c>
      <c t="n" s="6" r="C6">
        <v>-3186491</v>
      </c>
    </row>
    <row spans="1:4" r="7">
      <c t="s" s="4" r="A7">
        <v>860</v>
      </c>
      <c t="n" s="6" r="B7">
        <v>-236714</v>
      </c>
      <c t="n" s="6" r="C7">
        <v>-474695</v>
      </c>
    </row>
    <row spans="1:4" r="8">
      <c t="s" s="4" r="A8">
        <v>861</v>
      </c>
      <c t="n" s="6" r="C8">
        <v>-20885</v>
      </c>
    </row>
    <row spans="1:4" r="9">
      <c t="s" s="4" r="A9">
        <v>862</v>
      </c>
      <c t="n" s="6" r="B9">
        <v>7600296</v>
      </c>
      <c t="n" s="6" r="C9">
        <v>8479261</v>
      </c>
      <c t="n" s="6" r="D9">
        <v>10404703</v>
      </c>
    </row>
    <row spans="1:4" r="10">
      <c t="s" s="4" r="A10">
        <v>863</v>
      </c>
      <c t="n" s="6" r="B10">
        <v>7433326</v>
      </c>
      <c t="n" s="6" r="C10">
        <v>8226494</v>
      </c>
    </row>
    <row spans="1:4" r="11">
      <c t="s" s="4" r="A11">
        <v>864</v>
      </c>
      <c t="n" s="6" r="B11">
        <v>5079091</v>
      </c>
      <c t="n" s="6" r="C11">
        <v>4583432</v>
      </c>
    </row>
    <row spans="1:4" r="12">
      <c t="s" s="3" r="A12">
        <v>865</v>
      </c>
    </row>
    <row spans="1:4" r="13">
      <c t="s" s="4" r="A13">
        <v>866</v>
      </c>
      <c t="n" s="9" r="B13">
        <v>20.49</v>
      </c>
      <c t="n" s="9" r="C13">
        <v>17.37</v>
      </c>
    </row>
    <row spans="1:4" r="14">
      <c t="s" s="4" r="A14">
        <v>867</v>
      </c>
      <c t="n" s="12" r="B14">
        <v>35.5</v>
      </c>
      <c t="n" s="12" r="C14">
        <v>30.18</v>
      </c>
    </row>
    <row spans="1:4" r="15">
      <c t="s" s="4" r="A15">
        <v>868</v>
      </c>
      <c t="n" s="12" r="B15">
        <v>15.84</v>
      </c>
      <c t="n" s="12" r="C15">
        <v>15.12</v>
      </c>
    </row>
    <row spans="1:4" r="16">
      <c t="s" s="4" r="A16">
        <v>869</v>
      </c>
      <c t="n" s="12" r="B16">
        <v>26.66</v>
      </c>
      <c t="n" s="12" r="C16">
        <v>22.87</v>
      </c>
    </row>
    <row spans="1:4" r="17">
      <c t="s" s="4" r="A17">
        <v>870</v>
      </c>
      <c t="n" s="12" r="C17">
        <v>23.03</v>
      </c>
    </row>
    <row spans="1:4" r="18">
      <c t="s" s="4" r="A18">
        <v>871</v>
      </c>
      <c t="n" s="12" r="B18">
        <v>23.2</v>
      </c>
      <c t="n" s="12" r="C18">
        <v>20.49</v>
      </c>
      <c t="n" s="9" r="D18">
        <v>17.37</v>
      </c>
    </row>
    <row spans="1:4" r="19">
      <c t="s" s="4" r="A19">
        <v>872</v>
      </c>
      <c t="n" s="12" r="B19">
        <v>23.02</v>
      </c>
      <c t="n" s="12" r="C19">
        <v>20.31</v>
      </c>
    </row>
    <row spans="1:4" r="20">
      <c t="s" s="4" r="A20">
        <v>873</v>
      </c>
      <c t="n" s="9" r="B20">
        <v>20.06</v>
      </c>
      <c t="n" s="9" r="C20">
        <v>16.82</v>
      </c>
    </row>
    <row spans="1:4" r="21">
      <c t="s" s="3" r="A21">
        <v>874</v>
      </c>
    </row>
    <row spans="1:4" r="22">
      <c t="s" s="4" r="A22">
        <v>874</v>
      </c>
      <c t="s" s="4" r="B22">
        <v>875</v>
      </c>
      <c t="s" s="4" r="C22">
        <v>876</v>
      </c>
      <c t="s" s="4" r="D22">
        <v>877</v>
      </c>
    </row>
    <row spans="1:4" r="23">
      <c t="s" s="4" r="A23">
        <v>878</v>
      </c>
      <c t="s" s="4" r="B23">
        <v>875</v>
      </c>
      <c t="s" s="4" r="C23">
        <v>876</v>
      </c>
    </row>
    <row spans="1:4" r="24">
      <c t="s" s="4" r="A24">
        <v>879</v>
      </c>
      <c t="s" s="4" r="B24">
        <v>880</v>
      </c>
      <c t="s" s="4" r="C24">
        <v>881</v>
      </c>
    </row>
    <row spans="1:4" r="25">
      <c t="s" s="3" r="A25">
        <v>882</v>
      </c>
    </row>
    <row spans="1:4" r="26">
      <c t="s" s="4" r="A26">
        <v>883</v>
      </c>
      <c t="n" s="7" r="B26">
        <v>172921</v>
      </c>
      <c t="n" s="7" r="C26">
        <v>57020</v>
      </c>
    </row>
    <row spans="1:4" r="27">
      <c t="s" s="4" r="A27">
        <v>884</v>
      </c>
      <c t="n" s="6" r="B27">
        <v>57663</v>
      </c>
      <c t="n" s="6" r="C27">
        <v>172921</v>
      </c>
      <c t="n" s="7" r="D27">
        <v>57020</v>
      </c>
    </row>
    <row spans="1:4" r="28">
      <c t="s" s="4" r="A28">
        <v>885</v>
      </c>
      <c t="n" s="6" r="B28">
        <v>57447</v>
      </c>
      <c t="n" s="6" r="C28">
        <v>169248</v>
      </c>
    </row>
    <row spans="1:4" r="29">
      <c t="s" s="4" r="A29">
        <v>886</v>
      </c>
      <c t="n" s="7" r="B29">
        <v>51494</v>
      </c>
      <c t="n" s="7" r="C29">
        <v>11028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7</v>
      </c>
      <c t="s" s="2" r="B1">
        <v>64</v>
      </c>
    </row>
    <row spans="1:4" r="2">
      <c t="s" s="2" r="B2">
        <v>18</v>
      </c>
      <c t="s" s="2" r="C2">
        <v>19</v>
      </c>
      <c t="s" s="2" r="D2">
        <v>66</v>
      </c>
    </row>
    <row spans="1:4" r="3">
      <c t="s" s="3" r="A3">
        <v>203</v>
      </c>
    </row>
    <row spans="1:4" r="4">
      <c t="s" s="4" r="A4">
        <v>888</v>
      </c>
      <c t="n" s="9" r="B4">
        <v>13.46</v>
      </c>
      <c t="n" s="9" r="C4">
        <v>13.81</v>
      </c>
      <c t="n" s="9" r="D4">
        <v>12.07</v>
      </c>
    </row>
    <row spans="1:4" r="5">
      <c t="s" s="4" r="A5">
        <v>889</v>
      </c>
      <c t="n" s="9" r="B5">
        <v>36.33</v>
      </c>
      <c t="n" s="9" r="C5">
        <v>29.36</v>
      </c>
      <c t="n" s="9" r="D5">
        <v>24.8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90</v>
      </c>
      <c t="s" s="2" r="B1">
        <v>64</v>
      </c>
    </row>
    <row spans="1:3" r="2">
      <c t="s" s="2" r="B2">
        <v>18</v>
      </c>
      <c t="s" s="2" r="C2">
        <v>19</v>
      </c>
    </row>
    <row spans="1:3" r="3">
      <c t="s" s="3" r="A3">
        <v>891</v>
      </c>
    </row>
    <row spans="1:3" r="4">
      <c t="s" s="4" r="A4">
        <v>677</v>
      </c>
      <c t="n" s="6" r="B4">
        <v>2037895</v>
      </c>
      <c t="n" s="6" r="C4">
        <v>806317</v>
      </c>
    </row>
    <row spans="1:3" r="5">
      <c t="s" s="4" r="A5">
        <v>892</v>
      </c>
      <c t="n" s="6" r="B5">
        <v>1634392</v>
      </c>
      <c t="n" s="6" r="C5">
        <v>1658132</v>
      </c>
    </row>
    <row spans="1:3" r="6">
      <c t="s" s="4" r="A6">
        <v>893</v>
      </c>
      <c t="n" s="6" r="B6">
        <v>-565733</v>
      </c>
      <c t="n" s="6" r="C6">
        <v>-241517</v>
      </c>
    </row>
    <row spans="1:3" r="7">
      <c t="s" s="4" r="A7">
        <v>894</v>
      </c>
      <c t="n" s="6" r="B7">
        <v>-251599</v>
      </c>
      <c t="n" s="6" r="C7">
        <v>-185037</v>
      </c>
    </row>
    <row spans="1:3" r="8">
      <c t="s" s="4" r="A8">
        <v>681</v>
      </c>
      <c t="n" s="6" r="B8">
        <v>2854955</v>
      </c>
      <c t="n" s="6" r="C8">
        <v>203789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895</v>
      </c>
      <c t="s" s="2" r="B1">
        <v>64</v>
      </c>
    </row>
    <row spans="1:4" r="2">
      <c t="s" s="2" r="B2">
        <v>18</v>
      </c>
      <c t="s" s="2" r="C2">
        <v>19</v>
      </c>
      <c t="s" s="2" r="D2">
        <v>66</v>
      </c>
    </row>
    <row spans="1:4" r="3">
      <c t="s" s="3" r="A3">
        <v>896</v>
      </c>
    </row>
    <row spans="1:4" r="4">
      <c t="s" s="4" r="A4">
        <v>897</v>
      </c>
      <c t="s" s="4" r="B4">
        <v>898</v>
      </c>
      <c t="s" s="4" r="C4">
        <v>899</v>
      </c>
      <c t="s" s="4" r="D4">
        <v>900</v>
      </c>
    </row>
    <row spans="1:4" r="5">
      <c t="s" s="4" r="A5">
        <v>901</v>
      </c>
      <c t="s" s="4" r="B5">
        <v>902</v>
      </c>
      <c t="s" s="4" r="C5">
        <v>903</v>
      </c>
      <c t="s" s="4" r="D5">
        <v>904</v>
      </c>
    </row>
    <row spans="1:4" r="6">
      <c t="s" s="4" r="A6">
        <v>905</v>
      </c>
      <c t="s" s="4" r="B6">
        <v>906</v>
      </c>
      <c t="s" s="4" r="C6">
        <v>906</v>
      </c>
      <c t="s" s="4" r="D6">
        <v>906</v>
      </c>
    </row>
    <row spans="1:4" r="7">
      <c t="s" s="4" r="A7">
        <v>907</v>
      </c>
      <c t="s" s="4" r="B7">
        <v>908</v>
      </c>
      <c t="s" s="4" r="C7">
        <v>909</v>
      </c>
      <c t="s" s="4" r="D7">
        <v>910</v>
      </c>
    </row>
    <row spans="1:4" r="8">
      <c t="s" s="4" r="A8">
        <v>911</v>
      </c>
      <c t="s" s="4" r="B8">
        <v>912</v>
      </c>
      <c t="s" s="4" r="C8">
        <v>913</v>
      </c>
      <c t="s" s="4" r="D8">
        <v>914</v>
      </c>
    </row>
    <row spans="1:4" r="9">
      <c t="s" s="4" r="A9">
        <v>610</v>
      </c>
    </row>
    <row spans="1:4" r="10">
      <c t="s" s="3" r="A10">
        <v>896</v>
      </c>
    </row>
    <row spans="1:4" r="11">
      <c t="s" s="4" r="A11">
        <v>915</v>
      </c>
      <c t="s" s="4" r="B11">
        <v>916</v>
      </c>
      <c t="s" s="4" r="C11">
        <v>917</v>
      </c>
      <c t="s" s="4" r="D11">
        <v>918</v>
      </c>
    </row>
    <row spans="1:4" r="12">
      <c t="s" s="4" r="A12">
        <v>613</v>
      </c>
    </row>
    <row spans="1:4" r="13">
      <c t="s" s="3" r="A13">
        <v>896</v>
      </c>
    </row>
    <row spans="1:4" r="14">
      <c t="s" s="4" r="A14">
        <v>915</v>
      </c>
      <c t="s" s="4" r="B14">
        <v>919</v>
      </c>
      <c t="s" s="4" r="C14">
        <v>920</v>
      </c>
      <c t="s" s="4" r="D14">
        <v>92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922</v>
      </c>
      <c t="s" s="2" r="B1">
        <v>63</v>
      </c>
      <c t="s" s="2" r="D1">
        <v>1</v>
      </c>
      <c t="s" s="2" r="F1">
        <v>64</v>
      </c>
    </row>
    <row spans="1:8" r="2">
      <c t="s" s="2" r="B2">
        <v>2</v>
      </c>
      <c t="s" s="2" r="C2">
        <v>65</v>
      </c>
      <c t="s" s="2" r="D2">
        <v>2</v>
      </c>
      <c t="s" s="2" r="E2">
        <v>65</v>
      </c>
      <c t="s" s="2" r="F2">
        <v>18</v>
      </c>
      <c t="s" s="2" r="G2">
        <v>19</v>
      </c>
      <c t="s" s="2" r="H2">
        <v>66</v>
      </c>
    </row>
    <row spans="1:8" r="3">
      <c t="s" s="3" r="A3">
        <v>896</v>
      </c>
    </row>
    <row spans="1:8" r="4">
      <c t="s" s="4" r="A4">
        <v>923</v>
      </c>
      <c t="n" s="7" r="B4">
        <v>12618</v>
      </c>
      <c t="n" s="7" r="C4">
        <v>12671</v>
      </c>
      <c t="n" s="7" r="D4">
        <v>37487</v>
      </c>
      <c t="n" s="7" r="E4">
        <v>35582</v>
      </c>
      <c t="n" s="7" r="F4">
        <v>48518</v>
      </c>
      <c t="n" s="7" r="G4">
        <v>37887</v>
      </c>
      <c t="n" s="7" r="H4">
        <v>27033</v>
      </c>
    </row>
    <row spans="1:8" r="5">
      <c t="s" s="4" r="A5">
        <v>924</v>
      </c>
    </row>
    <row spans="1:8" r="6">
      <c t="s" s="3" r="A6">
        <v>896</v>
      </c>
    </row>
    <row spans="1:8" r="7">
      <c t="s" s="4" r="A7">
        <v>923</v>
      </c>
      <c t="n" s="6" r="B7">
        <v>881</v>
      </c>
      <c t="n" s="6" r="C7">
        <v>847</v>
      </c>
      <c t="n" s="6" r="D7">
        <v>2615</v>
      </c>
      <c t="n" s="6" r="E7">
        <v>2415</v>
      </c>
      <c t="n" s="6" r="F7">
        <v>3245</v>
      </c>
      <c t="n" s="6" r="G7">
        <v>3064</v>
      </c>
      <c t="n" s="6" r="H7">
        <v>2675</v>
      </c>
    </row>
    <row spans="1:8" r="8">
      <c t="s" s="4" r="A8">
        <v>925</v>
      </c>
    </row>
    <row spans="1:8" r="9">
      <c t="s" s="3" r="A9">
        <v>896</v>
      </c>
    </row>
    <row spans="1:8" r="10">
      <c t="s" s="4" r="A10">
        <v>923</v>
      </c>
      <c t="n" s="6" r="B10">
        <v>3931</v>
      </c>
      <c t="n" s="6" r="C10">
        <v>3485</v>
      </c>
      <c t="n" s="6" r="D10">
        <v>10769</v>
      </c>
      <c t="n" s="6" r="E10">
        <v>9589</v>
      </c>
      <c t="n" s="6" r="F10">
        <v>13174</v>
      </c>
      <c t="n" s="6" r="G10">
        <v>9515</v>
      </c>
      <c t="n" s="6" r="H10">
        <v>5642</v>
      </c>
    </row>
    <row spans="1:8" r="11">
      <c t="s" s="4" r="A11">
        <v>926</v>
      </c>
    </row>
    <row spans="1:8" r="12">
      <c t="s" s="3" r="A12">
        <v>896</v>
      </c>
    </row>
    <row spans="1:8" r="13">
      <c t="s" s="4" r="A13">
        <v>923</v>
      </c>
      <c t="n" s="6" r="B13">
        <v>3152</v>
      </c>
      <c t="n" s="6" r="C13">
        <v>2763</v>
      </c>
      <c t="n" s="6" r="D13">
        <v>9003</v>
      </c>
      <c t="n" s="6" r="E13">
        <v>7868</v>
      </c>
      <c t="n" s="6" r="F13">
        <v>10805</v>
      </c>
      <c t="n" s="6" r="G13">
        <v>8488</v>
      </c>
      <c t="n" s="6" r="H13">
        <v>6629</v>
      </c>
    </row>
    <row spans="1:8" r="14">
      <c t="s" s="4" r="A14">
        <v>927</v>
      </c>
    </row>
    <row spans="1:8" r="15">
      <c t="s" s="3" r="A15">
        <v>896</v>
      </c>
    </row>
    <row spans="1:8" r="16">
      <c t="s" s="4" r="A16">
        <v>923</v>
      </c>
      <c t="n" s="7" r="B16">
        <v>4654</v>
      </c>
      <c t="n" s="7" r="C16">
        <v>5576</v>
      </c>
      <c t="n" s="7" r="D16">
        <v>15100</v>
      </c>
      <c t="n" s="7" r="E16">
        <v>15710</v>
      </c>
      <c t="n" s="7" r="F16">
        <v>21294</v>
      </c>
      <c t="n" s="7" r="G16">
        <v>16820</v>
      </c>
      <c t="n" s="7" r="H16">
        <v>12087</v>
      </c>
    </row>
  </sheetData>
  <mergeCells count="4">
    <mergeCell ref="A1:A2"/>
    <mergeCell ref="B1:C1"/>
    <mergeCell ref="D1:E1"/>
    <mergeCell ref="F1:H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spans="1:6" r="1">
      <c t="s" s="1" r="A1">
        <v>928</v>
      </c>
      <c t="s" s="2" r="B1">
        <v>18</v>
      </c>
      <c t="s" s="2" r="C1">
        <v>560</v>
      </c>
      <c t="s" s="2" r="D1">
        <v>19</v>
      </c>
      <c t="s" s="2" r="E1">
        <v>563</v>
      </c>
      <c t="s" s="2" r="F1">
        <v>561</v>
      </c>
    </row>
    <row spans="1:6" r="2">
      <c t="s" s="4" r="A2">
        <v>586</v>
      </c>
    </row>
    <row spans="1:6" r="3">
      <c t="s" s="3" r="A3">
        <v>929</v>
      </c>
    </row>
    <row spans="1:6" r="4">
      <c t="s" s="4" r="A4">
        <v>629</v>
      </c>
      <c t="s" s="4" r="D4">
        <v>661</v>
      </c>
      <c t="s" s="4" r="F4">
        <v>630</v>
      </c>
    </row>
    <row spans="1:6" r="5">
      <c t="s" s="4" r="A5">
        <v>581</v>
      </c>
    </row>
    <row spans="1:6" r="6">
      <c t="s" s="3" r="A6">
        <v>929</v>
      </c>
    </row>
    <row spans="1:6" r="7">
      <c t="s" s="4" r="A7">
        <v>629</v>
      </c>
      <c t="s" s="4" r="B7">
        <v>644</v>
      </c>
      <c t="s" s="4" r="D7">
        <v>643</v>
      </c>
      <c t="s" s="4" r="E7">
        <v>643</v>
      </c>
    </row>
    <row spans="1:6" r="8">
      <c t="s" s="4" r="A8">
        <v>930</v>
      </c>
      <c t="s" s="4" r="B8">
        <v>931</v>
      </c>
      <c t="s" s="4" r="C8">
        <v>93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177</v>
      </c>
      <c t="s" s="2" r="B1">
        <v>1</v>
      </c>
      <c t="s" s="2" r="C1">
        <v>64</v>
      </c>
    </row>
    <row spans="1:3" r="2">
      <c t="s" s="2" r="B2">
        <v>2</v>
      </c>
      <c t="s" s="2" r="C2">
        <v>18</v>
      </c>
    </row>
    <row spans="1:3" r="3">
      <c t="s" s="3" r="A3">
        <v>174</v>
      </c>
    </row>
    <row spans="1:3" r="4">
      <c t="s" s="4" r="A4">
        <v>177</v>
      </c>
      <c t="s" s="4" r="B4">
        <v>178</v>
      </c>
      <c t="s" s="4" r="C4">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932</v>
      </c>
      <c t="s" s="2" r="B1">
        <v>1</v>
      </c>
      <c t="s" s="2" r="D1">
        <v>64</v>
      </c>
    </row>
    <row spans="1:5" r="2">
      <c t="s" s="2" r="B2">
        <v>2</v>
      </c>
      <c t="s" s="2" r="C2">
        <v>65</v>
      </c>
      <c t="s" s="2" r="D2">
        <v>18</v>
      </c>
      <c t="s" s="2" r="E2">
        <v>19</v>
      </c>
    </row>
    <row spans="1:5" r="3">
      <c t="s" s="3" r="A3">
        <v>207</v>
      </c>
    </row>
    <row spans="1:5" r="4">
      <c t="s" s="4" r="A4">
        <v>677</v>
      </c>
      <c t="n" s="7" r="B4">
        <v>9742</v>
      </c>
      <c t="n" s="7" r="C4">
        <v>10584</v>
      </c>
      <c t="n" s="7" r="D4">
        <v>10584</v>
      </c>
    </row>
    <row spans="1:5" r="5">
      <c t="s" s="4" r="A5">
        <v>933</v>
      </c>
      <c t="n" s="7" r="E5">
        <v>10966</v>
      </c>
    </row>
    <row spans="1:5" r="6">
      <c t="s" s="4" r="A6">
        <v>934</v>
      </c>
      <c t="n" s="6" r="B6">
        <v>-1623</v>
      </c>
      <c t="n" s="6" r="D6">
        <v>-1839</v>
      </c>
      <c t="n" s="6" r="E6">
        <v>-395</v>
      </c>
    </row>
    <row spans="1:5" r="7">
      <c t="s" s="4" r="A7">
        <v>172</v>
      </c>
      <c t="n" s="6" r="B7">
        <v>914</v>
      </c>
      <c t="n" s="7" r="C7">
        <v>851</v>
      </c>
      <c t="n" s="6" r="D7">
        <v>2421</v>
      </c>
    </row>
    <row spans="1:5" r="8">
      <c t="s" s="4" r="A8">
        <v>157</v>
      </c>
      <c t="n" s="6" r="D8">
        <v>-1461</v>
      </c>
    </row>
    <row spans="1:5" r="9">
      <c t="s" s="4" r="A9">
        <v>935</v>
      </c>
      <c t="n" s="6" r="D9">
        <v>37</v>
      </c>
      <c t="n" s="6" r="E9">
        <v>13</v>
      </c>
    </row>
    <row spans="1:5" r="10">
      <c t="s" s="4" r="A10">
        <v>681</v>
      </c>
      <c t="n" s="7" r="B10">
        <v>9033</v>
      </c>
      <c t="n" s="7" r="D10">
        <v>9742</v>
      </c>
      <c t="n" s="7" r="E10">
        <v>1058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36</v>
      </c>
      <c t="s" s="2" r="B1">
        <v>2</v>
      </c>
      <c t="s" s="2" r="C1">
        <v>18</v>
      </c>
      <c t="s" s="2" r="D1">
        <v>19</v>
      </c>
    </row>
    <row spans="1:4" r="2">
      <c t="s" s="3" r="A2">
        <v>937</v>
      </c>
    </row>
    <row spans="1:4" r="3">
      <c t="s" s="4" r="A3">
        <v>938</v>
      </c>
      <c t="n" s="7" r="B3">
        <v>-56276</v>
      </c>
      <c t="n" s="7" r="C3">
        <v>-27252</v>
      </c>
      <c t="n" s="7" r="D3">
        <v>-6728</v>
      </c>
    </row>
    <row spans="1:4" r="4">
      <c t="s" s="4" r="A4">
        <v>939</v>
      </c>
      <c t="n" s="6" r="B4">
        <v>-183</v>
      </c>
      <c t="n" s="6" r="C4">
        <v>-801</v>
      </c>
      <c t="n" s="6" r="D4">
        <v>-19</v>
      </c>
    </row>
    <row spans="1:4" r="5">
      <c t="s" s="4" r="A5">
        <v>98</v>
      </c>
      <c t="n" s="6" r="B5">
        <v>-4149</v>
      </c>
    </row>
    <row spans="1:4" r="6">
      <c t="s" s="4" r="A6">
        <v>104</v>
      </c>
      <c t="n" s="7" r="B6">
        <v>-60608</v>
      </c>
      <c t="n" s="7" r="C6">
        <v>-28053</v>
      </c>
      <c t="n" s="7" r="D6">
        <v>-674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940</v>
      </c>
      <c t="s" s="2" r="B1">
        <v>64</v>
      </c>
    </row>
    <row spans="1:4" r="2">
      <c t="s" s="2" r="B2">
        <v>18</v>
      </c>
      <c t="s" s="2" r="C2">
        <v>19</v>
      </c>
      <c t="s" s="2" r="D2">
        <v>66</v>
      </c>
    </row>
    <row spans="1:4" r="3">
      <c t="s" s="3" r="A3">
        <v>215</v>
      </c>
    </row>
    <row spans="1:4" r="4">
      <c t="s" s="4" r="A4">
        <v>941</v>
      </c>
      <c t="n" s="7" r="B4">
        <v>15523</v>
      </c>
      <c t="n" s="7" r="C4">
        <v>27817</v>
      </c>
      <c t="n" s="7" r="D4">
        <v>19934</v>
      </c>
    </row>
    <row spans="1:4" r="5">
      <c t="s" s="4" r="A5">
        <v>942</v>
      </c>
      <c t="n" s="6" r="B5">
        <v>5716</v>
      </c>
      <c t="n" s="6" r="C5">
        <v>1198</v>
      </c>
      <c t="n" s="6" r="D5">
        <v>8202</v>
      </c>
    </row>
    <row spans="1:4" r="6">
      <c t="s" s="4" r="A6">
        <v>84</v>
      </c>
      <c t="n" s="7" r="B6">
        <v>21239</v>
      </c>
      <c t="n" s="7" r="C6">
        <v>29015</v>
      </c>
      <c t="n" s="7" r="D6">
        <v>2813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943</v>
      </c>
      <c t="s" s="2" r="B1">
        <v>63</v>
      </c>
      <c t="s" s="2" r="D1">
        <v>1</v>
      </c>
      <c t="s" s="2" r="F1">
        <v>64</v>
      </c>
    </row>
    <row spans="1:8" r="2">
      <c t="s" s="2" r="B2">
        <v>2</v>
      </c>
      <c t="s" s="2" r="C2">
        <v>65</v>
      </c>
      <c t="s" s="2" r="D2">
        <v>2</v>
      </c>
      <c t="s" s="2" r="E2">
        <v>65</v>
      </c>
      <c t="s" s="2" r="F2">
        <v>18</v>
      </c>
      <c t="s" s="2" r="G2">
        <v>19</v>
      </c>
      <c t="s" s="2" r="H2">
        <v>66</v>
      </c>
    </row>
    <row spans="1:8" r="3">
      <c t="s" s="3" r="A3">
        <v>944</v>
      </c>
    </row>
    <row spans="1:8" r="4">
      <c t="s" s="4" r="A4">
        <v>945</v>
      </c>
      <c t="n" s="7" r="F4">
        <v>0</v>
      </c>
      <c t="n" s="7" r="G4">
        <v>0</v>
      </c>
      <c t="n" s="7" r="H4">
        <v>0</v>
      </c>
    </row>
    <row spans="1:8" r="5">
      <c t="s" s="4" r="A5">
        <v>946</v>
      </c>
      <c t="n" s="6" r="F5">
        <v>250</v>
      </c>
      <c t="n" s="6" r="G5">
        <v>1116</v>
      </c>
      <c t="n" s="6" r="H5">
        <v>1105</v>
      </c>
    </row>
    <row spans="1:8" r="6">
      <c t="s" s="4" r="A6">
        <v>942</v>
      </c>
      <c t="n" s="6" r="F6">
        <v>5999</v>
      </c>
      <c t="n" s="6" r="G6">
        <v>4771</v>
      </c>
      <c t="n" s="6" r="H6">
        <v>9625</v>
      </c>
    </row>
    <row spans="1:8" r="7">
      <c t="s" s="3" r="A7">
        <v>947</v>
      </c>
    </row>
    <row spans="1:8" r="8">
      <c t="s" s="4" r="A8">
        <v>945</v>
      </c>
      <c t="n" s="6" r="F8">
        <v>5502</v>
      </c>
      <c t="n" s="6" r="G8">
        <v>7733</v>
      </c>
      <c t="n" s="6" r="H8">
        <v>7976</v>
      </c>
    </row>
    <row spans="1:8" r="9">
      <c t="s" s="4" r="A9">
        <v>946</v>
      </c>
      <c t="n" s="6" r="F9">
        <v>-831</v>
      </c>
      <c t="n" s="6" r="G9">
        <v>98</v>
      </c>
      <c t="n" s="6" r="H9">
        <v>-524</v>
      </c>
    </row>
    <row spans="1:8" r="10">
      <c t="s" s="4" r="A10">
        <v>942</v>
      </c>
      <c t="n" s="6" r="F10">
        <v>-5879</v>
      </c>
      <c t="n" s="6" r="G10">
        <v>-1511</v>
      </c>
      <c t="n" s="6" r="H10">
        <v>-5425</v>
      </c>
    </row>
    <row spans="1:8" r="11">
      <c t="s" s="4" r="A11">
        <v>948</v>
      </c>
      <c t="n" s="6" r="F11">
        <v>2231</v>
      </c>
      <c t="n" s="6" r="G11">
        <v>-483</v>
      </c>
      <c t="n" s="6" r="H11">
        <v>418</v>
      </c>
    </row>
    <row spans="1:8" r="12">
      <c t="s" s="4" r="A12">
        <v>85</v>
      </c>
      <c t="n" s="7" r="B12">
        <v>5625</v>
      </c>
      <c t="n" s="7" r="C12">
        <v>845</v>
      </c>
      <c t="n" s="7" r="D12">
        <v>9757</v>
      </c>
      <c t="n" s="7" r="E12">
        <v>5909</v>
      </c>
      <c t="n" s="7" r="F12">
        <v>7272</v>
      </c>
      <c t="n" s="7" r="G12">
        <v>11724</v>
      </c>
      <c t="n" s="7" r="H12">
        <v>13175</v>
      </c>
    </row>
    <row spans="1:8" r="13">
      <c t="s" s="4" r="A13">
        <v>949</v>
      </c>
      <c t="s" s="4" r="B13">
        <v>950</v>
      </c>
      <c t="s" s="4" r="C13">
        <v>951</v>
      </c>
      <c t="s" s="4" r="D13">
        <v>952</v>
      </c>
      <c t="s" s="4" r="E13">
        <v>668</v>
      </c>
    </row>
  </sheetData>
  <mergeCells count="4">
    <mergeCell ref="A1:A2"/>
    <mergeCell ref="B1:C1"/>
    <mergeCell ref="D1:E1"/>
    <mergeCell ref="F1:H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N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953</v>
      </c>
      <c t="s" s="2" r="B1">
        <v>63</v>
      </c>
      <c t="s" s="2" r="E1">
        <v>1</v>
      </c>
      <c t="s" s="2" r="G1">
        <v>64</v>
      </c>
    </row>
    <row spans="1:14" r="2">
      <c t="s" s="2" r="B2">
        <v>2</v>
      </c>
      <c t="s" s="2" r="C2">
        <v>18</v>
      </c>
      <c t="s" s="2" r="D2">
        <v>65</v>
      </c>
      <c t="s" s="2" r="E2">
        <v>2</v>
      </c>
      <c t="s" s="2" r="F2">
        <v>65</v>
      </c>
      <c t="s" s="2" r="G2">
        <v>18</v>
      </c>
      <c t="s" s="2" r="H2">
        <v>19</v>
      </c>
      <c t="s" s="2" r="I2">
        <v>66</v>
      </c>
      <c t="s" s="2" r="J2">
        <v>560</v>
      </c>
      <c t="s" s="2" r="K2">
        <v>562</v>
      </c>
      <c t="s" s="2" r="L2">
        <v>563</v>
      </c>
      <c t="s" s="2" r="M2">
        <v>561</v>
      </c>
      <c t="s" s="2" r="N2">
        <v>526</v>
      </c>
    </row>
    <row spans="1:14" r="3">
      <c t="s" s="3" r="A3">
        <v>954</v>
      </c>
    </row>
    <row spans="1:14" r="4">
      <c t="s" s="4" r="A4">
        <v>955</v>
      </c>
      <c t="n" s="7" r="C4">
        <v>2463000</v>
      </c>
      <c t="n" s="7" r="G4">
        <v>2463000</v>
      </c>
      <c t="n" s="7" r="H4">
        <v>362000</v>
      </c>
    </row>
    <row spans="1:14" r="5">
      <c t="s" s="4" r="A5">
        <v>956</v>
      </c>
      <c t="s" s="4" r="G5">
        <v>957</v>
      </c>
    </row>
    <row spans="1:14" r="6">
      <c t="s" s="4" r="A6">
        <v>958</v>
      </c>
      <c t="n" s="6" r="C6">
        <v>382000</v>
      </c>
      <c t="n" s="7" r="G6">
        <v>382000</v>
      </c>
    </row>
    <row spans="1:14" r="7">
      <c t="s" s="4" r="A7">
        <v>959</v>
      </c>
      <c t="n" s="6" r="G7">
        <v>2770000</v>
      </c>
    </row>
    <row spans="1:14" r="8">
      <c t="s" s="4" r="A8">
        <v>960</v>
      </c>
      <c t="n" s="6" r="C8">
        <v>28012000</v>
      </c>
      <c t="n" s="6" r="G8">
        <v>28012000</v>
      </c>
      <c t="n" s="6" r="H8">
        <v>16741000</v>
      </c>
      <c t="n" s="7" r="I8">
        <v>20681000</v>
      </c>
    </row>
    <row spans="1:14" r="9">
      <c t="s" s="4" r="A9">
        <v>961</v>
      </c>
      <c t="n" s="6" r="G9">
        <v>3663000</v>
      </c>
      <c t="n" s="6" r="H9">
        <v>3177000</v>
      </c>
      <c t="n" s="6" r="I9">
        <v>1242000</v>
      </c>
    </row>
    <row spans="1:14" r="10">
      <c t="s" s="4" r="A10">
        <v>962</v>
      </c>
      <c t="n" s="6" r="C10">
        <v>9122000</v>
      </c>
      <c t="n" s="6" r="G10">
        <v>9122000</v>
      </c>
      <c t="n" s="6" r="H10">
        <v>7555000</v>
      </c>
      <c t="n" s="6" r="I10">
        <v>5265000</v>
      </c>
    </row>
    <row spans="1:14" r="11">
      <c t="s" s="4" r="A11">
        <v>963</v>
      </c>
      <c t="n" s="6" r="C11">
        <v>10074000</v>
      </c>
      <c t="n" s="6" r="G11">
        <v>10074000</v>
      </c>
      <c t="n" s="6" r="H11">
        <v>7555000</v>
      </c>
      <c t="n" s="6" r="I11">
        <v>5590000</v>
      </c>
      <c t="n" s="7" r="N11">
        <v>3658000</v>
      </c>
    </row>
    <row spans="1:14" r="12">
      <c t="s" s="4" r="A12">
        <v>85</v>
      </c>
      <c t="n" s="7" r="B12">
        <v>5625000</v>
      </c>
      <c t="n" s="7" r="D12">
        <v>845000</v>
      </c>
      <c t="n" s="7" r="E12">
        <v>9757000</v>
      </c>
      <c t="n" s="7" r="F12">
        <v>5909000</v>
      </c>
      <c t="n" s="6" r="G12">
        <v>7272000</v>
      </c>
      <c t="n" s="6" r="H12">
        <v>11724000</v>
      </c>
      <c t="n" s="6" r="I12">
        <v>13175000</v>
      </c>
    </row>
    <row spans="1:14" r="13">
      <c t="s" s="4" r="A13">
        <v>964</v>
      </c>
      <c t="n" s="7" r="D13">
        <v>-2500000</v>
      </c>
      <c t="n" s="6" r="G13">
        <v>-2166000</v>
      </c>
      <c t="n" s="6" r="H13">
        <v>-1191000</v>
      </c>
      <c t="n" s="7" r="I13">
        <v>-2481000</v>
      </c>
    </row>
    <row spans="1:14" r="14">
      <c t="s" s="4" r="A14">
        <v>965</v>
      </c>
    </row>
    <row spans="1:14" r="15">
      <c t="s" s="3" r="A15">
        <v>954</v>
      </c>
    </row>
    <row spans="1:14" r="16">
      <c t="s" s="4" r="A16">
        <v>966</v>
      </c>
      <c t="n" s="6" r="G16">
        <v>750000</v>
      </c>
    </row>
    <row spans="1:14" r="17">
      <c t="s" s="4" r="A17">
        <v>967</v>
      </c>
    </row>
    <row spans="1:14" r="18">
      <c t="s" s="3" r="A18">
        <v>954</v>
      </c>
    </row>
    <row spans="1:14" r="19">
      <c t="s" s="4" r="A19">
        <v>966</v>
      </c>
      <c t="n" s="6" r="G19">
        <v>10323000</v>
      </c>
    </row>
    <row spans="1:14" r="20">
      <c t="s" s="4" r="A20">
        <v>968</v>
      </c>
    </row>
    <row spans="1:14" r="21">
      <c t="s" s="3" r="A21">
        <v>954</v>
      </c>
    </row>
    <row spans="1:14" r="22">
      <c t="s" s="4" r="A22">
        <v>963</v>
      </c>
      <c t="n" s="6" r="C22">
        <v>1611000</v>
      </c>
      <c t="n" s="6" r="G22">
        <v>1611000</v>
      </c>
    </row>
    <row spans="1:14" r="23">
      <c t="s" s="4" r="A23">
        <v>969</v>
      </c>
      <c t="n" s="6" r="C23">
        <v>726000</v>
      </c>
      <c t="n" s="7" r="G23">
        <v>726000</v>
      </c>
    </row>
    <row spans="1:14" r="24">
      <c t="s" s="4" r="A24">
        <v>970</v>
      </c>
    </row>
    <row spans="1:14" r="25">
      <c t="s" s="3" r="A25">
        <v>954</v>
      </c>
    </row>
    <row spans="1:14" r="26">
      <c t="s" s="4" r="A26">
        <v>971</v>
      </c>
      <c t="n" s="6" r="G26">
        <v>2011</v>
      </c>
    </row>
    <row spans="1:14" r="27">
      <c t="s" s="4" r="A27">
        <v>972</v>
      </c>
    </row>
    <row spans="1:14" r="28">
      <c t="s" s="3" r="A28">
        <v>954</v>
      </c>
    </row>
    <row spans="1:14" r="29">
      <c t="s" s="4" r="A29">
        <v>971</v>
      </c>
      <c t="n" s="6" r="G29">
        <v>2005</v>
      </c>
    </row>
    <row spans="1:14" r="30">
      <c t="s" s="4" r="A30">
        <v>973</v>
      </c>
    </row>
    <row spans="1:14" r="31">
      <c t="s" s="3" r="A31">
        <v>954</v>
      </c>
    </row>
    <row spans="1:14" r="32">
      <c t="s" s="4" r="A32">
        <v>971</v>
      </c>
      <c t="n" s="6" r="G32">
        <v>2013</v>
      </c>
    </row>
    <row spans="1:14" r="33">
      <c t="s" s="4" r="A33">
        <v>974</v>
      </c>
    </row>
    <row spans="1:14" r="34">
      <c t="s" s="3" r="A34">
        <v>954</v>
      </c>
    </row>
    <row spans="1:14" r="35">
      <c t="s" s="4" r="A35">
        <v>971</v>
      </c>
      <c t="n" s="6" r="G35">
        <v>2010</v>
      </c>
    </row>
    <row spans="1:14" r="36">
      <c t="s" s="4" r="A36">
        <v>975</v>
      </c>
    </row>
    <row spans="1:14" r="37">
      <c t="s" s="3" r="A37">
        <v>954</v>
      </c>
    </row>
    <row spans="1:14" r="38">
      <c t="s" s="4" r="A38">
        <v>976</v>
      </c>
      <c t="n" s="6" r="C38">
        <v>796000</v>
      </c>
    </row>
    <row spans="1:14" r="39">
      <c t="s" s="4" r="A39">
        <v>484</v>
      </c>
    </row>
    <row spans="1:14" r="40">
      <c t="s" s="3" r="A40">
        <v>954</v>
      </c>
    </row>
    <row spans="1:14" r="41">
      <c t="s" s="4" r="A41">
        <v>85</v>
      </c>
      <c t="n" s="7" r="E41">
        <v>-400000</v>
      </c>
    </row>
    <row spans="1:14" r="42">
      <c t="s" s="4" r="A42">
        <v>977</v>
      </c>
    </row>
    <row spans="1:14" r="43">
      <c t="s" s="3" r="A43">
        <v>954</v>
      </c>
    </row>
    <row spans="1:14" r="44">
      <c t="s" s="4" r="A44">
        <v>955</v>
      </c>
      <c t="n" s="6" r="C44">
        <v>1920000</v>
      </c>
      <c t="n" s="7" r="G44">
        <v>1920000</v>
      </c>
      <c t="n" s="6" r="H44">
        <v>0</v>
      </c>
    </row>
    <row spans="1:14" r="45">
      <c t="s" s="4" r="A45">
        <v>586</v>
      </c>
    </row>
    <row spans="1:14" r="46">
      <c t="s" s="3" r="A46">
        <v>954</v>
      </c>
    </row>
    <row spans="1:14" r="47">
      <c t="s" s="4" r="A47">
        <v>665</v>
      </c>
      <c t="s" s="4" r="M47">
        <v>661</v>
      </c>
    </row>
    <row spans="1:14" r="48">
      <c t="s" s="4" r="A48">
        <v>740</v>
      </c>
      <c t="n" s="7" r="H48">
        <v>513000</v>
      </c>
      <c t="n" s="7" r="M48">
        <v>513000</v>
      </c>
    </row>
    <row spans="1:14" r="49">
      <c t="s" s="4" r="A49">
        <v>629</v>
      </c>
      <c t="s" s="4" r="H49">
        <v>661</v>
      </c>
      <c t="s" s="4" r="M49">
        <v>630</v>
      </c>
    </row>
    <row spans="1:14" r="50">
      <c t="s" s="4" r="A50">
        <v>339</v>
      </c>
    </row>
    <row spans="1:14" r="51">
      <c t="s" s="3" r="A51">
        <v>954</v>
      </c>
    </row>
    <row spans="1:14" r="52">
      <c t="s" s="4" r="A52">
        <v>740</v>
      </c>
      <c t="n" s="7" r="H52">
        <v>5313000</v>
      </c>
    </row>
    <row spans="1:14" r="53">
      <c t="s" s="4" r="A53">
        <v>629</v>
      </c>
      <c t="s" s="4" r="H53">
        <v>630</v>
      </c>
    </row>
    <row spans="1:14" r="54">
      <c t="s" s="4" r="A54">
        <v>955</v>
      </c>
      <c t="n" s="7" r="H54">
        <v>1397000</v>
      </c>
    </row>
    <row spans="1:14" r="55">
      <c t="s" s="4" r="A55">
        <v>566</v>
      </c>
    </row>
    <row spans="1:14" r="56">
      <c t="s" s="3" r="A56">
        <v>954</v>
      </c>
    </row>
    <row spans="1:14" r="57">
      <c t="s" s="4" r="A57">
        <v>740</v>
      </c>
      <c t="n" s="7" r="C57">
        <v>1653000</v>
      </c>
      <c t="n" s="7" r="G57">
        <v>1653000</v>
      </c>
      <c t="n" s="7" r="K57">
        <v>1653000</v>
      </c>
    </row>
    <row spans="1:14" r="58">
      <c t="s" s="4" r="A58">
        <v>629</v>
      </c>
      <c t="s" s="4" r="K58">
        <v>630</v>
      </c>
    </row>
    <row spans="1:14" r="59">
      <c t="s" s="4" r="A59">
        <v>581</v>
      </c>
    </row>
    <row spans="1:14" r="60">
      <c t="s" s="3" r="A60">
        <v>954</v>
      </c>
    </row>
    <row spans="1:14" r="61">
      <c t="s" s="4" r="A61">
        <v>740</v>
      </c>
      <c t="n" s="7" r="H61">
        <v>228000</v>
      </c>
      <c t="n" s="7" r="L61">
        <v>228000</v>
      </c>
    </row>
    <row spans="1:14" r="62">
      <c t="s" s="4" r="A62">
        <v>629</v>
      </c>
      <c t="s" s="4" r="C62">
        <v>644</v>
      </c>
      <c t="s" s="4" r="G62">
        <v>644</v>
      </c>
      <c t="s" s="4" r="H62">
        <v>643</v>
      </c>
      <c t="s" s="4" r="L62">
        <v>643</v>
      </c>
    </row>
    <row spans="1:14" r="63">
      <c t="s" s="4" r="A63">
        <v>930</v>
      </c>
      <c t="s" s="4" r="C63">
        <v>931</v>
      </c>
      <c t="s" s="4" r="G63">
        <v>931</v>
      </c>
      <c t="s" s="4" r="J63">
        <v>931</v>
      </c>
    </row>
  </sheetData>
  <mergeCells count="4">
    <mergeCell ref="A1:A2"/>
    <mergeCell ref="B1:D1"/>
    <mergeCell ref="E1:F1"/>
    <mergeCell ref="G1:I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8</v>
      </c>
      <c t="s" s="2" r="B1">
        <v>18</v>
      </c>
      <c t="s" s="2" r="C1">
        <v>19</v>
      </c>
    </row>
    <row spans="1:3" r="2">
      <c t="s" s="3" r="A2">
        <v>979</v>
      </c>
    </row>
    <row spans="1:3" r="3">
      <c t="s" s="4" r="A3">
        <v>980</v>
      </c>
      <c t="n" s="7" r="B3">
        <v>6816</v>
      </c>
      <c t="n" s="7" r="C3">
        <v>6760</v>
      </c>
    </row>
    <row spans="1:3" r="4">
      <c t="s" s="4" r="A4">
        <v>981</v>
      </c>
      <c t="n" s="6" r="B4">
        <v>1082</v>
      </c>
      <c t="n" s="6" r="C4">
        <v>551</v>
      </c>
    </row>
    <row spans="1:3" r="5">
      <c t="s" s="4" r="A5">
        <v>982</v>
      </c>
      <c t="n" s="6" r="B5">
        <v>8960</v>
      </c>
      <c t="n" s="6" r="C5">
        <v>6615</v>
      </c>
    </row>
    <row spans="1:3" r="6">
      <c t="s" s="4" r="A6">
        <v>983</v>
      </c>
      <c t="n" s="6" r="B6">
        <v>16621</v>
      </c>
      <c t="n" s="6" r="C6">
        <v>11143</v>
      </c>
    </row>
    <row spans="1:3" r="7">
      <c t="s" s="4" r="A7">
        <v>984</v>
      </c>
      <c t="n" s="6" r="B7">
        <v>1451</v>
      </c>
      <c t="n" s="6" r="C7">
        <v>1346</v>
      </c>
    </row>
    <row spans="1:3" r="8">
      <c t="s" s="4" r="A8">
        <v>985</v>
      </c>
      <c t="n" s="6" r="B8">
        <v>1413</v>
      </c>
      <c t="n" s="6" r="C8">
        <v>1304</v>
      </c>
    </row>
    <row spans="1:3" r="9">
      <c t="s" s="4" r="A9">
        <v>69</v>
      </c>
      <c t="n" s="6" r="B9">
        <v>959</v>
      </c>
      <c t="n" s="6" r="C9">
        <v>310</v>
      </c>
    </row>
    <row spans="1:3" r="10">
      <c t="s" s="4" r="A10">
        <v>986</v>
      </c>
      <c t="n" s="6" r="B10">
        <v>37302</v>
      </c>
      <c t="n" s="6" r="C10">
        <v>28029</v>
      </c>
    </row>
    <row spans="1:3" r="11">
      <c t="s" s="3" r="A11">
        <v>987</v>
      </c>
    </row>
    <row spans="1:3" r="12">
      <c t="s" s="4" r="A12">
        <v>988</v>
      </c>
      <c t="n" s="6" r="B12">
        <v>-37095</v>
      </c>
      <c t="n" s="6" r="C12">
        <v>-34473</v>
      </c>
    </row>
    <row spans="1:3" r="13">
      <c t="s" s="4" r="A13">
        <v>989</v>
      </c>
      <c t="n" s="6" r="B13">
        <v>-12170</v>
      </c>
      <c t="n" s="6" r="C13">
        <v>-6530</v>
      </c>
    </row>
    <row spans="1:3" r="14">
      <c t="s" s="4" r="A14">
        <v>990</v>
      </c>
      <c t="n" s="6" r="B14">
        <v>-540</v>
      </c>
      <c t="n" s="6" r="C14">
        <v>-907</v>
      </c>
    </row>
    <row spans="1:3" r="15">
      <c t="s" s="4" r="A15">
        <v>69</v>
      </c>
      <c t="n" s="6" r="B15">
        <v>-1339</v>
      </c>
      <c t="n" s="6" r="C15">
        <v>-536</v>
      </c>
    </row>
    <row spans="1:3" r="16">
      <c t="s" s="4" r="A16">
        <v>991</v>
      </c>
      <c t="n" s="6" r="B16">
        <v>-51144</v>
      </c>
      <c t="n" s="6" r="C16">
        <v>-42446</v>
      </c>
    </row>
    <row spans="1:3" r="17">
      <c t="s" s="4" r="A17">
        <v>992</v>
      </c>
      <c t="n" s="6" r="B17">
        <v>-2463</v>
      </c>
      <c t="n" s="6" r="C17">
        <v>-362</v>
      </c>
    </row>
    <row spans="1:3" r="18">
      <c t="s" s="4" r="A18">
        <v>993</v>
      </c>
      <c t="n" s="7" r="B18">
        <v>-16305</v>
      </c>
      <c t="n" s="7" r="C18">
        <v>-1477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P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spans="1:16" r="1">
      <c t="s" s="1" r="A1">
        <v>994</v>
      </c>
      <c t="s" s="2" r="C1">
        <v>63</v>
      </c>
      <c t="s" s="2" r="L1">
        <v>1</v>
      </c>
      <c t="s" s="2" r="N1">
        <v>64</v>
      </c>
    </row>
    <row spans="1:16" r="2">
      <c t="s" s="2" r="C2">
        <v>2</v>
      </c>
      <c t="s" s="2" r="D2">
        <v>18</v>
      </c>
      <c t="s" s="2" r="E2">
        <v>65</v>
      </c>
      <c t="s" s="2" r="F2">
        <v>995</v>
      </c>
      <c t="s" s="2" r="G2">
        <v>562</v>
      </c>
      <c t="s" s="2" r="H2">
        <v>19</v>
      </c>
      <c t="s" s="2" r="I2">
        <v>996</v>
      </c>
      <c t="s" s="2" r="J2">
        <v>997</v>
      </c>
      <c t="s" s="2" r="K2">
        <v>998</v>
      </c>
      <c t="s" s="2" r="L2">
        <v>2</v>
      </c>
      <c t="s" s="2" r="M2">
        <v>65</v>
      </c>
      <c t="s" s="2" r="N2">
        <v>18</v>
      </c>
      <c t="s" s="2" r="O2">
        <v>19</v>
      </c>
      <c t="s" s="2" r="P2">
        <v>66</v>
      </c>
    </row>
    <row spans="1:16" r="3">
      <c t="s" s="3" r="A3">
        <v>999</v>
      </c>
    </row>
    <row spans="1:16" r="4">
      <c t="s" s="4" r="A4">
        <v>1000</v>
      </c>
      <c t="n" s="7" r="N4">
        <v>2346</v>
      </c>
      <c t="n" s="7" r="O4">
        <v>3220</v>
      </c>
    </row>
    <row spans="1:16" r="5">
      <c t="s" s="4" r="A5">
        <v>1001</v>
      </c>
      <c t="n" s="7" r="C5">
        <v>10417</v>
      </c>
      <c t="n" s="7" r="D5">
        <v>162</v>
      </c>
      <c t="n" s="7" r="E5">
        <v>4912</v>
      </c>
      <c t="n" s="7" r="F5">
        <v>3867</v>
      </c>
      <c t="n" s="7" r="G5">
        <v>4443</v>
      </c>
      <c t="n" s="7" r="H5">
        <v>-1557</v>
      </c>
      <c t="n" s="7" r="I5">
        <v>8478</v>
      </c>
      <c t="n" s="7" r="J5">
        <v>5470</v>
      </c>
      <c t="n" s="7" r="K5">
        <v>5295</v>
      </c>
      <c t="n" s="7" r="L5">
        <v>5942</v>
      </c>
      <c t="n" s="7" r="M5">
        <v>13222</v>
      </c>
      <c t="n" s="7" r="N5">
        <v>13384</v>
      </c>
      <c t="n" s="6" r="O5">
        <v>17686</v>
      </c>
      <c t="n" s="7" r="P5">
        <v>14961</v>
      </c>
    </row>
    <row spans="1:16" r="6">
      <c t="s" s="4" r="A6">
        <v>1002</v>
      </c>
    </row>
    <row spans="1:16" r="7">
      <c t="s" s="3" r="A7">
        <v>999</v>
      </c>
    </row>
    <row spans="1:16" r="8">
      <c t="s" s="4" r="A8">
        <v>1003</v>
      </c>
      <c t="s" s="4" r="N8">
        <v>1004</v>
      </c>
    </row>
    <row spans="1:16" r="9">
      <c t="s" s="4" r="A9">
        <v>981</v>
      </c>
      <c t="n" s="7" r="N9">
        <v>310</v>
      </c>
      <c t="n" s="6" r="O9">
        <v>310</v>
      </c>
    </row>
    <row spans="1:16" r="10">
      <c t="s" s="4" r="A10">
        <v>1005</v>
      </c>
    </row>
    <row spans="1:16" r="11">
      <c t="s" s="3" r="A11">
        <v>999</v>
      </c>
    </row>
    <row spans="1:16" r="12">
      <c t="s" s="4" r="A12">
        <v>1003</v>
      </c>
      <c t="s" s="4" r="N12">
        <v>1006</v>
      </c>
    </row>
    <row spans="1:16" r="13">
      <c t="s" s="4" r="A13">
        <v>1007</v>
      </c>
      <c t="n" s="6" r="D13">
        <v>15722</v>
      </c>
      <c t="n" s="6" r="H13">
        <v>8474</v>
      </c>
      <c t="n" s="7" r="N13">
        <v>15722</v>
      </c>
      <c t="n" s="6" r="O13">
        <v>8474</v>
      </c>
    </row>
    <row spans="1:16" r="14">
      <c t="s" s="4" r="A14">
        <v>1008</v>
      </c>
    </row>
    <row spans="1:16" r="15">
      <c t="s" s="3" r="A15">
        <v>999</v>
      </c>
    </row>
    <row spans="1:16" r="16">
      <c t="s" s="4" r="A16">
        <v>1003</v>
      </c>
      <c t="s" s="4" r="N16">
        <v>1006</v>
      </c>
    </row>
    <row spans="1:16" r="17">
      <c t="s" s="4" r="A17">
        <v>1007</v>
      </c>
      <c t="n" s="6" r="D17">
        <v>396</v>
      </c>
      <c t="n" s="6" r="H17">
        <v>447</v>
      </c>
      <c t="n" s="7" r="N17">
        <v>396</v>
      </c>
      <c t="n" s="6" r="O17">
        <v>447</v>
      </c>
    </row>
    <row spans="1:16" r="18">
      <c t="s" s="4" r="A18">
        <v>1009</v>
      </c>
    </row>
    <row spans="1:16" r="19">
      <c t="s" s="3" r="A19">
        <v>999</v>
      </c>
    </row>
    <row spans="1:16" r="20">
      <c t="s" s="4" r="A20">
        <v>1003</v>
      </c>
      <c t="s" s="4" r="N20">
        <v>1010</v>
      </c>
    </row>
    <row spans="1:16" r="21">
      <c t="s" s="4" r="A21">
        <v>981</v>
      </c>
      <c t="n" s="7" r="N21">
        <v>8386</v>
      </c>
      <c t="n" s="6" r="O21">
        <v>6050</v>
      </c>
    </row>
    <row spans="1:16" r="22">
      <c t="s" s="4" r="A22">
        <v>1011</v>
      </c>
    </row>
    <row spans="1:16" r="23">
      <c t="s" s="3" r="A23">
        <v>999</v>
      </c>
    </row>
    <row spans="1:16" r="24">
      <c t="s" s="4" r="A24">
        <v>1003</v>
      </c>
      <c t="n" s="6" r="N24">
        <v>2034</v>
      </c>
    </row>
    <row spans="1:16" r="25">
      <c t="s" s="4" r="A25">
        <v>1000</v>
      </c>
      <c t="n" s="7" r="N25">
        <v>1857</v>
      </c>
      <c t="n" s="6" r="O25">
        <v>498</v>
      </c>
    </row>
    <row spans="1:16" r="26">
      <c t="s" s="4" r="A26">
        <v>965</v>
      </c>
    </row>
    <row spans="1:16" r="27">
      <c t="s" s="3" r="A27">
        <v>999</v>
      </c>
    </row>
    <row spans="1:16" r="28">
      <c t="s" s="4" r="A28">
        <v>1003</v>
      </c>
      <c t="s" s="4" r="B28">
        <v>1012</v>
      </c>
      <c t="s" s="4" r="N28">
        <v>1013</v>
      </c>
    </row>
    <row spans="1:16" r="29">
      <c t="s" s="4" r="A29">
        <v>1007</v>
      </c>
      <c t="n" s="7" r="D29">
        <v>26046</v>
      </c>
      <c t="n" s="7" r="H29">
        <v>25690</v>
      </c>
      <c t="n" s="7" r="N29">
        <v>26046</v>
      </c>
      <c t="n" s="6" r="O29">
        <v>25690</v>
      </c>
    </row>
    <row spans="1:16" r="30">
      <c t="s" s="4" r="A30">
        <v>1014</v>
      </c>
    </row>
    <row spans="1:16" r="31">
      <c t="s" s="3" r="A31">
        <v>999</v>
      </c>
    </row>
    <row spans="1:16" r="32">
      <c t="s" s="4" r="A32">
        <v>1003</v>
      </c>
      <c t="s" s="4" r="N32">
        <v>1015</v>
      </c>
    </row>
    <row spans="1:16" r="33">
      <c t="s" s="4" r="A33">
        <v>1001</v>
      </c>
      <c t="n" s="7" r="N33">
        <v>517</v>
      </c>
      <c t="n" s="6" r="O33">
        <v>686</v>
      </c>
    </row>
    <row spans="1:16" r="34">
      <c t="s" s="4" r="A34">
        <v>1016</v>
      </c>
    </row>
    <row spans="1:16" r="35">
      <c t="s" s="3" r="A35">
        <v>999</v>
      </c>
    </row>
    <row spans="1:16" r="36">
      <c t="s" s="4" r="A36">
        <v>1003</v>
      </c>
      <c t="s" s="4" r="N36">
        <v>1017</v>
      </c>
    </row>
    <row spans="1:16" r="37">
      <c t="s" s="4" r="A37">
        <v>981</v>
      </c>
      <c t="n" s="7" r="N37">
        <v>1351</v>
      </c>
      <c t="n" s="7" r="O37">
        <v>1342</v>
      </c>
    </row>
    <row spans="1:16" r="38">
      <c t="n" r="A38"/>
    </row>
    <row spans="1:16" r="39">
      <c t="s" s="4" r="A39">
        <v>1012</v>
      </c>
      <c t="s" s="4" r="B39">
        <v>1018</v>
      </c>
    </row>
  </sheetData>
  <mergeCells count="6">
    <mergeCell ref="A1:B2"/>
    <mergeCell ref="C1:K1"/>
    <mergeCell ref="L1:M1"/>
    <mergeCell ref="N1:P1"/>
    <mergeCell ref="A38:O38"/>
    <mergeCell ref="B39:O39"/>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019</v>
      </c>
      <c t="s" s="2" r="B1">
        <v>64</v>
      </c>
    </row>
    <row spans="1:3" r="2">
      <c t="s" s="2" r="B2">
        <v>615</v>
      </c>
    </row>
    <row spans="1:3" r="3">
      <c t="s" s="3" r="A3">
        <v>999</v>
      </c>
    </row>
    <row spans="1:3" r="4">
      <c t="s" s="4" r="A4">
        <v>1020</v>
      </c>
      <c t="n" s="7" r="B4">
        <v>11697000</v>
      </c>
    </row>
    <row spans="1:3" r="5">
      <c t="s" s="4" r="A5">
        <v>1003</v>
      </c>
      <c t="s" s="4" r="B5">
        <v>1013</v>
      </c>
      <c t="s" s="4" r="C5">
        <v>1012</v>
      </c>
    </row>
    <row spans="1:3" r="6">
      <c t="s" s="4" r="A6">
        <v>1021</v>
      </c>
      <c t="n" s="7" r="B6">
        <v>14349000</v>
      </c>
    </row>
    <row spans="1:3" r="7">
      <c t="s" s="4" r="A7">
        <v>1003</v>
      </c>
      <c t="s" s="4" r="B7">
        <v>1022</v>
      </c>
    </row>
    <row spans="1:3" r="8">
      <c t="n" r="A8"/>
    </row>
    <row spans="1:3" r="9">
      <c t="s" s="4" r="A9">
        <v>1012</v>
      </c>
      <c t="s" s="4" r="B9">
        <v>1018</v>
      </c>
    </row>
  </sheetData>
  <mergeCells count="5">
    <mergeCell ref="A1:A2"/>
    <mergeCell ref="B1:C1"/>
    <mergeCell ref="B2:C2"/>
    <mergeCell ref="A8:C8"/>
    <mergeCell ref="B9:C9"/>
  </mergeCells>
  <pageMargins bottom="1" footer="0.5" header="0.5" left="0.75" right="0.75" top="1"/>
</worksheet>
</file>

<file path=xl/worksheets/sheet98.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1023</v>
      </c>
      <c t="s" s="2" r="B1">
        <v>63</v>
      </c>
      <c t="s" s="2" r="D1">
        <v>1</v>
      </c>
      <c t="s" s="2" r="F1">
        <v>64</v>
      </c>
    </row>
    <row spans="1:8" r="2">
      <c t="s" s="2" r="B2">
        <v>2</v>
      </c>
      <c t="s" s="2" r="C2">
        <v>65</v>
      </c>
      <c t="s" s="2" r="D2">
        <v>2</v>
      </c>
      <c t="s" s="2" r="E2">
        <v>65</v>
      </c>
      <c t="s" s="2" r="F2">
        <v>18</v>
      </c>
      <c t="s" s="2" r="G2">
        <v>19</v>
      </c>
      <c t="s" s="2" r="H2">
        <v>66</v>
      </c>
    </row>
    <row spans="1:8" r="3">
      <c t="s" s="3" r="A3">
        <v>215</v>
      </c>
    </row>
    <row spans="1:8" r="4">
      <c t="s" s="4" r="A4">
        <v>1024</v>
      </c>
      <c t="n" s="7" r="F4">
        <v>7433</v>
      </c>
      <c t="n" s="7" r="G4">
        <v>10155</v>
      </c>
      <c t="n" s="7" r="H4">
        <v>9848</v>
      </c>
    </row>
    <row spans="1:8" r="5">
      <c t="s" s="4" r="A5">
        <v>1025</v>
      </c>
      <c t="n" s="6" r="F5">
        <v>-552</v>
      </c>
      <c t="n" s="6" r="G5">
        <v>958</v>
      </c>
      <c t="n" s="6" r="H5">
        <v>647</v>
      </c>
    </row>
    <row spans="1:8" r="6">
      <c t="s" s="4" r="A6">
        <v>1026</v>
      </c>
      <c t="n" s="7" r="C6">
        <v>-2500</v>
      </c>
      <c t="n" s="6" r="F6">
        <v>-2166</v>
      </c>
      <c t="n" s="6" r="G6">
        <v>-1191</v>
      </c>
      <c t="n" s="6" r="H6">
        <v>-2481</v>
      </c>
    </row>
    <row spans="1:8" r="7">
      <c t="s" s="4" r="A7">
        <v>1027</v>
      </c>
      <c t="n" s="6" r="F7">
        <v>1908</v>
      </c>
      <c t="n" s="6" r="G7">
        <v>1959</v>
      </c>
      <c t="n" s="6" r="H7">
        <v>1582</v>
      </c>
    </row>
    <row spans="1:8" r="8">
      <c t="s" s="4" r="A8">
        <v>983</v>
      </c>
      <c t="n" s="6" r="F8">
        <v>2430</v>
      </c>
      <c t="n" s="6" r="G8">
        <v>566</v>
      </c>
      <c t="n" s="6" r="H8">
        <v>1679</v>
      </c>
    </row>
    <row spans="1:8" r="9">
      <c t="s" s="4" r="A9">
        <v>1028</v>
      </c>
      <c t="n" s="6" r="F9">
        <v>-2346</v>
      </c>
      <c t="n" s="6" r="G9">
        <v>-3220</v>
      </c>
    </row>
    <row spans="1:8" r="10">
      <c t="s" s="4" r="A10">
        <v>959</v>
      </c>
      <c t="n" s="6" r="F10">
        <v>-2770</v>
      </c>
    </row>
    <row spans="1:8" r="11">
      <c t="s" s="4" r="A11">
        <v>1029</v>
      </c>
      <c t="n" s="6" r="F11">
        <v>331</v>
      </c>
      <c t="n" s="6" r="G11">
        <v>2342</v>
      </c>
      <c t="n" s="6" r="H11">
        <v>355</v>
      </c>
    </row>
    <row spans="1:8" r="12">
      <c t="s" s="4" r="A12">
        <v>1030</v>
      </c>
      <c t="n" s="6" r="F12">
        <v>816</v>
      </c>
      <c t="n" s="6" r="G12">
        <v>540</v>
      </c>
      <c t="n" s="6" r="H12">
        <v>2325</v>
      </c>
    </row>
    <row spans="1:8" r="13">
      <c t="s" s="4" r="A13">
        <v>69</v>
      </c>
      <c t="n" s="6" r="F13">
        <v>-43</v>
      </c>
      <c t="n" s="6" r="G13">
        <v>98</v>
      </c>
      <c t="n" s="6" r="H13">
        <v>-1198</v>
      </c>
    </row>
    <row spans="1:8" r="14">
      <c t="s" s="4" r="A14">
        <v>1031</v>
      </c>
      <c t="n" s="6" r="F14">
        <v>2231</v>
      </c>
      <c t="n" s="6" r="G14">
        <v>-483</v>
      </c>
      <c t="n" s="6" r="H14">
        <v>418</v>
      </c>
    </row>
    <row spans="1:8" r="15">
      <c t="s" s="4" r="A15">
        <v>1032</v>
      </c>
      <c t="n" s="7" r="B15">
        <v>5625</v>
      </c>
      <c t="n" s="7" r="C15">
        <v>845</v>
      </c>
      <c t="n" s="7" r="D15">
        <v>9757</v>
      </c>
      <c t="n" s="7" r="E15">
        <v>5909</v>
      </c>
      <c t="n" s="7" r="F15">
        <v>7272</v>
      </c>
      <c t="n" s="7" r="G15">
        <v>11724</v>
      </c>
      <c t="n" s="7" r="H15">
        <v>13175</v>
      </c>
    </row>
  </sheetData>
  <mergeCells count="4">
    <mergeCell ref="A1:A2"/>
    <mergeCell ref="B1:C1"/>
    <mergeCell ref="D1:E1"/>
    <mergeCell ref="F1:H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3</v>
      </c>
      <c t="s" s="2" r="B1">
        <v>64</v>
      </c>
    </row>
    <row spans="1:4" r="2">
      <c t="s" s="2" r="B2">
        <v>18</v>
      </c>
      <c t="s" s="2" r="C2">
        <v>19</v>
      </c>
      <c t="s" s="2" r="D2">
        <v>66</v>
      </c>
    </row>
    <row spans="1:4" r="3">
      <c t="s" s="3" r="A3">
        <v>215</v>
      </c>
    </row>
    <row spans="1:4" r="4">
      <c t="s" s="4" r="A4">
        <v>1034</v>
      </c>
      <c t="n" s="7" r="B4">
        <v>7555</v>
      </c>
      <c t="n" s="7" r="C4">
        <v>5590</v>
      </c>
      <c t="n" s="7" r="D4">
        <v>3658</v>
      </c>
    </row>
    <row spans="1:4" r="5">
      <c t="s" s="4" r="A5">
        <v>1035</v>
      </c>
      <c t="n" s="6" r="B5">
        <v>2130</v>
      </c>
      <c t="n" s="6" r="C5">
        <v>1013</v>
      </c>
      <c t="n" s="6" r="D5">
        <v>1815</v>
      </c>
    </row>
    <row spans="1:4" r="6">
      <c t="s" s="4" r="A6">
        <v>1036</v>
      </c>
      <c t="n" s="6" r="B6">
        <v>2166</v>
      </c>
      <c t="n" s="6" r="C6">
        <v>1702</v>
      </c>
      <c t="n" s="6" r="D6">
        <v>1135</v>
      </c>
    </row>
    <row spans="1:4" r="7">
      <c t="s" s="4" r="A7">
        <v>1037</v>
      </c>
      <c t="n" s="6" r="B7">
        <v>-556</v>
      </c>
      <c t="n" s="6" r="C7">
        <v>-369</v>
      </c>
      <c t="n" s="6" r="D7">
        <v>-739</v>
      </c>
    </row>
    <row spans="1:4" r="8">
      <c t="s" s="4" r="A8">
        <v>1038</v>
      </c>
      <c t="n" s="6" r="B8">
        <v>-1221</v>
      </c>
      <c t="n" s="6" r="C8">
        <v>-381</v>
      </c>
      <c t="n" s="6" r="D8">
        <v>-279</v>
      </c>
    </row>
    <row spans="1:4" r="9">
      <c t="s" s="4" r="A9">
        <v>1039</v>
      </c>
      <c t="n" s="7" r="B9">
        <v>10074</v>
      </c>
      <c t="n" s="7" r="C9">
        <v>7555</v>
      </c>
      <c t="n" s="7" r="D9">
        <v>559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densed Consolidated Balance </vt:lpstr>
      <vt:lpstr>Condensed Consolidated Balance3</vt:lpstr>
      <vt:lpstr>Condensed Consolidated Statemen</vt:lpstr>
      <vt:lpstr>Condensed Consolidated Stateme5</vt:lpstr>
      <vt:lpstr>Consolidated Statements of Chan</vt:lpstr>
      <vt:lpstr>Condensed Consolidated Stateme7</vt:lpstr>
      <vt:lpstr>Description of Business</vt:lpstr>
      <vt:lpstr>Summary of Significant Accounti</vt:lpstr>
      <vt:lpstr>Business Combinations</vt:lpstr>
      <vt:lpstr>Goodwill and Other Intangible A</vt:lpstr>
      <vt:lpstr>Property and Equipment, net</vt:lpstr>
      <vt:lpstr>Accrued Expenses</vt:lpstr>
      <vt:lpstr>Convertible Senior Notes</vt:lpstr>
      <vt:lpstr>Commitments and Contingencies</vt:lpstr>
      <vt:lpstr>Stock-Based Compensation</vt:lpstr>
      <vt:lpstr>Redeemable Noncontrolling Inter</vt:lpstr>
      <vt:lpstr>Accumulated Other Comprehensive</vt:lpstr>
      <vt:lpstr>Income Taxes</vt:lpstr>
      <vt:lpstr>Net Income Per Share Attributab</vt:lpstr>
      <vt:lpstr>Domestic and Foreign Operations</vt:lpstr>
      <vt:lpstr>Employee Benefit Plans</vt:lpstr>
      <vt:lpstr>Guarantor Footnote</vt:lpstr>
      <vt:lpstr>Valuation And Qualifying Accoun</vt:lpstr>
      <vt:lpstr>Selected Quarterly Financial Da</vt:lpstr>
      <vt:lpstr>Subsequent Events</vt:lpstr>
      <vt:lpstr>Summary of Significant Accoun27</vt:lpstr>
      <vt:lpstr>Summary of Significant Accoun28</vt:lpstr>
      <vt:lpstr>Business Combinations (Tables)</vt:lpstr>
      <vt:lpstr>Goodwill and Other Intangible30</vt:lpstr>
      <vt:lpstr>Property and Equipment, net (Ta</vt:lpstr>
      <vt:lpstr>Accrued Expenses (Tables)</vt:lpstr>
      <vt:lpstr>Convertible Senior Notes (Table</vt:lpstr>
      <vt:lpstr>Commitments and Contingencies (</vt:lpstr>
      <vt:lpstr>Stock-Based Compensation (Table</vt:lpstr>
      <vt:lpstr>Redeemable Noncontrolling Int36</vt:lpstr>
      <vt:lpstr>Accumulated Other Comprehensi37</vt:lpstr>
      <vt:lpstr>Income Taxes (Tables)</vt:lpstr>
      <vt:lpstr>Net Income Per Share Attribut39</vt:lpstr>
      <vt:lpstr>Domestic and Foreign Operatio40</vt:lpstr>
      <vt:lpstr>Employee Benefit Plans (Tables)</vt:lpstr>
      <vt:lpstr>Subsequent Events (Tables)</vt:lpstr>
      <vt:lpstr>Guarantor Footnote (Tables)</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Business Combinations - Fair Va</vt:lpstr>
      <vt:lpstr>Business Combinations - Weighte</vt:lpstr>
      <vt:lpstr>Business Combinations - Additio</vt:lpstr>
      <vt:lpstr>Business Combinations - Glad to</vt:lpstr>
      <vt:lpstr>Business Combinations - Stayz -</vt:lpstr>
      <vt:lpstr>Business Combinations - Pro For</vt:lpstr>
      <vt:lpstr>Business Combinations - Bookaba</vt:lpstr>
      <vt:lpstr>Business Combinations - Travelm</vt:lpstr>
      <vt:lpstr>Business Combinations - Toprura</vt:lpstr>
      <vt:lpstr>Goodwill and Other Intangible62</vt:lpstr>
      <vt:lpstr>Goodwill and Other Intangible63</vt:lpstr>
      <vt:lpstr>Goodwill and Other Intangible64</vt:lpstr>
      <vt:lpstr>Goodwill and Other Intangible65</vt:lpstr>
      <vt:lpstr>Goodwill and Other Intangible66</vt:lpstr>
      <vt:lpstr>Goodwill and Other Intangible67</vt:lpstr>
      <vt:lpstr>Property and Equipment, net - P</vt:lpstr>
      <vt:lpstr>Property and Equipment, net - S</vt:lpstr>
      <vt:lpstr>Accrued Expenses - Accrued Expe</vt:lpstr>
      <vt:lpstr>Convertible Senior Notes - Summ</vt:lpstr>
      <vt:lpstr>Convertible Senior Notes - Su72</vt:lpstr>
      <vt:lpstr>Convertible Senior Notes - Addi</vt:lpstr>
      <vt:lpstr>Convertible Senior Notes - Sche</vt:lpstr>
      <vt:lpstr>Convertible Senior Notes - Sc75</vt:lpstr>
      <vt:lpstr>Convertible Senior Notes - Su76</vt:lpstr>
      <vt:lpstr>Convertible Senior Notes - Comp</vt:lpstr>
      <vt:lpstr>Convertible Senior Notes - Sc78</vt:lpstr>
      <vt:lpstr>Commitments and Contingencies -</vt:lpstr>
      <vt:lpstr>Commitments and Contingencies80</vt:lpstr>
      <vt:lpstr>Commitments and Contingencies81</vt:lpstr>
      <vt:lpstr>Commitments and Contingencies82</vt:lpstr>
      <vt:lpstr>Stockholders' Equity and Stock-</vt:lpstr>
      <vt:lpstr>Stockholders' Equity and Stoc84</vt:lpstr>
      <vt:lpstr>Stockholders' Equity and Stoc85</vt:lpstr>
      <vt:lpstr>Stockholders' Equity and Stoc86</vt:lpstr>
      <vt:lpstr>Stockholders' Equity and Stoc87</vt:lpstr>
      <vt:lpstr>Stock-Based Compensation - Stoc</vt:lpstr>
      <vt:lpstr>Redeemable Noncontrolling Int89</vt:lpstr>
      <vt:lpstr>Redeemable Noncontrolling Int90</vt:lpstr>
      <vt:lpstr>Accumulated Other Comprehensi91</vt:lpstr>
      <vt:lpstr>Income Taxes - Income Before In</vt:lpstr>
      <vt:lpstr>Income Taxes - Income Tax Expen</vt:lpstr>
      <vt:lpstr>Income Taxes - Additional Infor</vt:lpstr>
      <vt:lpstr>Income Taxes - Deferred Tax Ass</vt:lpstr>
      <vt:lpstr>Income Taxes - Summary of Opera</vt:lpstr>
      <vt:lpstr>Income Taxes - Summary of Ope97</vt:lpstr>
      <vt:lpstr>Income Taxes - Reconciliation o</vt:lpstr>
      <vt:lpstr>Income Taxes - Aggregate Change</vt:lpstr>
      <vt:lpstr>Income Taxes - Schedule of Open</vt:lpstr>
      <vt:lpstr>Net Income Per Share Attribu101</vt:lpstr>
      <vt:lpstr>Net Income Per Share Attribu102</vt:lpstr>
      <vt:lpstr>Domestic and Foreign Operati103</vt:lpstr>
      <vt:lpstr>Domestic and Foreign Operati104</vt:lpstr>
      <vt:lpstr>Employee Benefit Plans - Summar</vt:lpstr>
      <vt:lpstr>Condensed Consolidating Balance</vt:lpstr>
      <vt:lpstr>Condensed Consolidating Stateme</vt:lpstr>
      <vt:lpstr>Condensed Consolidating Stat108</vt:lpstr>
      <vt:lpstr>Valuation and Qualifying Acc109</vt:lpstr>
      <vt:lpstr>Quarterly Financial Data (Detai</vt:lpstr>
      <vt:lpstr>Subsequent Events - Additional </vt:lpstr>
      <vt:lpstr>Guarantor and Non-Guarantor Sup</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06:12:10Z</dcterms:created>
  <dcterms:modified xmlns:dcterms="http://purl.org/dc/terms/" xmlns:xsi="http://www.w3.org/2001/XMLSchema-instance" xsi:type="dcterms:W3CDTF">2015-12-15T06:12:10Z</dcterms:modified>
  <dc:title xmlns:dc="http://purl.org/dc/elements/1.1/">Untitled</dc:title>
  <dc:description xmlns:dc="http://purl.org/dc/elements/1.1/"/>
  <dc:subject xmlns:dc="http://purl.org/dc/elements/1.1/"/>
  <cp:keywords/>
  <cp:category/>
</cp:coreProperties>
</file>